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General" sheetId="9" r:id="rId9"/>
    <s:sheet name="Significant Accounting Policies" sheetId="10" r:id="rId10"/>
    <s:sheet name="Acquisition And Disposal of Bus" sheetId="11" r:id="rId11"/>
    <s:sheet name="Impairments and Write Offs" sheetId="12" r:id="rId12"/>
    <s:sheet name="Finance Expense" sheetId="13" r:id="rId13"/>
    <s:sheet name="Other Expenses" sheetId="14" r:id="rId14"/>
    <s:sheet name="Income And Mining Tax Expense" sheetId="15" r:id="rId15"/>
    <s:sheet name="(Loss)_Earnings Per Share" sheetId="16" r:id="rId16"/>
    <s:sheet name="Discontinued Operations and Dis" sheetId="17" r:id="rId17"/>
    <s:sheet name="Receivables" sheetId="18" r:id="rId18"/>
    <s:sheet name="Inventories" sheetId="19" r:id="rId19"/>
    <s:sheet name="Property, Plant And Equipment" sheetId="20" r:id="rId20"/>
    <s:sheet name="Goodwill" sheetId="21" r:id="rId21"/>
    <s:sheet name="Non-Current Investments" sheetId="22" r:id="rId22"/>
    <s:sheet name="Accounts Payable And Provisions" sheetId="23" r:id="rId23"/>
    <s:sheet name="Short-Term And Long-Term Loans" sheetId="24" r:id="rId24"/>
    <s:sheet name="Provision for Environmental Reh" sheetId="25" r:id="rId25"/>
    <s:sheet name="Employee Benefit Plans" sheetId="26" r:id="rId26"/>
    <s:sheet name="Derivative Financial Instrument" sheetId="27" r:id="rId27"/>
    <s:sheet name="Additional Cash Flow Informatio" sheetId="28" r:id="rId28"/>
    <s:sheet name="Commitments" sheetId="29" r:id="rId29"/>
    <s:sheet name="Contingent Liabilities" sheetId="30" r:id="rId30"/>
    <s:sheet name="Lines of Credit" sheetId="31" r:id="rId31"/>
    <s:sheet name="Related Party Transactions" sheetId="32" r:id="rId32"/>
    <s:sheet name="Subsequent Events" sheetId="33" r:id="rId33"/>
    <s:sheet name="Geographical and Segment Inform" sheetId="34" r:id="rId34"/>
    <s:sheet name="Schedule 1 - Valuation and Qual" sheetId="35" r:id="rId35"/>
    <s:sheet name="Significant Accounting Polici36" sheetId="36" r:id="rId36"/>
    <s:sheet name="Significant Accounting Polici37" sheetId="37" r:id="rId37"/>
    <s:sheet name="Impairments and Write Offs (Tab" sheetId="38" r:id="rId38"/>
    <s:sheet name="Finance Expense (Tables)" sheetId="39" r:id="rId39"/>
    <s:sheet name="Other Expenses (Tables)" sheetId="40" r:id="rId40"/>
    <s:sheet name="Income And Mining Tax Expense (" sheetId="41" r:id="rId41"/>
    <s:sheet name="(Loss)_Earnings Per Share (Tabl" sheetId="42" r:id="rId42"/>
    <s:sheet name="Discontinued Operations and D43" sheetId="43" r:id="rId43"/>
    <s:sheet name="Receivables (Tables)" sheetId="44" r:id="rId44"/>
    <s:sheet name="Inventories (Tables)" sheetId="45" r:id="rId45"/>
    <s:sheet name="Property, Plant And Equipment (" sheetId="46" r:id="rId46"/>
    <s:sheet name="Goodwill (Tables)" sheetId="47" r:id="rId47"/>
    <s:sheet name="Non-Current Investments (Tables" sheetId="48" r:id="rId48"/>
    <s:sheet name="Accounts Payable And Provisio49" sheetId="49" r:id="rId49"/>
    <s:sheet name="Short-Term And Long-Term Loans " sheetId="50" r:id="rId50"/>
    <s:sheet name="Provision for Environmental R51" sheetId="51" r:id="rId51"/>
    <s:sheet name="Employee Benefit Plans (Tables)" sheetId="52" r:id="rId52"/>
    <s:sheet name="Derivative Financial Instrume53" sheetId="53" r:id="rId53"/>
    <s:sheet name="Additional Cash Flow Informat54" sheetId="54" r:id="rId54"/>
    <s:sheet name="Commitments (Tables)" sheetId="55" r:id="rId55"/>
    <s:sheet name="Lines of Credit (Tables)" sheetId="56" r:id="rId56"/>
    <s:sheet name="Geographical and Segment Info57" sheetId="57" r:id="rId57"/>
    <s:sheet name="General - Additional Informatio" sheetId="58" r:id="rId58"/>
    <s:sheet name="Depreciation of Non-Mining Asse" sheetId="59" r:id="rId59"/>
    <s:sheet name="Significant Accounting Polici60" sheetId="60" r:id="rId60"/>
    <s:sheet name="Acquisition and Disposal of B61" sheetId="61" r:id="rId61"/>
    <s:sheet name="Asset Impairments and Write Off" sheetId="62" r:id="rId62"/>
    <s:sheet name="Asset Impairments and Write O63" sheetId="63" r:id="rId63"/>
    <s:sheet name="Impairment of Investments (Deta" sheetId="64" r:id="rId64"/>
    <s:sheet name="Impairment of Investments (Pare" sheetId="65" r:id="rId65"/>
    <s:sheet name="Impairment of Investment in Equ" sheetId="66" r:id="rId66"/>
    <s:sheet name="Impairment of Investment in E67" sheetId="67" r:id="rId67"/>
    <s:sheet name="Finance Expense (Detail)" sheetId="68" r:id="rId68"/>
    <s:sheet name="Other Expenses - Summary of Oth" sheetId="69" r:id="rId69"/>
    <s:sheet name="Other Expenses - Summary of O70" sheetId="70" r:id="rId70"/>
    <s:sheet name="Income and Mining Tax Expense71" sheetId="71" r:id="rId71"/>
    <s:sheet name="Pre-Tax (Loss)_Income from Cont" sheetId="72" r:id="rId72"/>
    <s:sheet name="Major Items Causing Income Tax " sheetId="73" r:id="rId73"/>
    <s:sheet name="Major Items Causing Income Ta74" sheetId="74" r:id="rId74"/>
    <s:sheet name="Deferred Income and Mining Tax " sheetId="75" r:id="rId75"/>
    <s:sheet name="Valuation Allowance for Deferre" sheetId="76" r:id="rId76"/>
    <s:sheet name="Unredeemed Capital Expenditure " sheetId="77" r:id="rId77"/>
    <s:sheet name="Unredeemed Capital Expenditur78" sheetId="78" r:id="rId78"/>
    <s:sheet name="Estimated Capital Allowances (D" sheetId="79" r:id="rId79"/>
    <s:sheet name="Estimated Capital Allowances (P" sheetId="80" r:id="rId80"/>
    <s:sheet name="Tax Years Open for Assessments " sheetId="81" r:id="rId81"/>
    <s:sheet name="Tax Years Open for Assessment82" sheetId="82" r:id="rId82"/>
    <s:sheet name="(Loss)_Earnings Per Share (Deta" sheetId="83" r:id="rId83"/>
    <s:sheet name="(Loss)_Earnings Per Share - Add" sheetId="84" r:id="rId84"/>
    <s:sheet name="Discontinued Operations, Dispos" sheetId="85" r:id="rId85"/>
    <s:sheet name="Summary of Results of Discontin" sheetId="86" r:id="rId86"/>
    <s:sheet name="Summary of Chucapaca's Assets a" sheetId="87" r:id="rId87"/>
    <s:sheet name="Summary of Assets Held for Sale" sheetId="88" r:id="rId88"/>
    <s:sheet name="Receivables (Detail)" sheetId="89" r:id="rId89"/>
    <s:sheet name="Inventories (Detail)" sheetId="90" r:id="rId90"/>
    <s:sheet name="Property, Plant and Equipment91" sheetId="91" r:id="rId91"/>
    <s:sheet name="Property, Plant and Equipment -" sheetId="92" r:id="rId92"/>
    <s:sheet name="Goodwill (Detail)" sheetId="93" r:id="rId93"/>
    <s:sheet name="Goodwill - Additional Informati" sheetId="94" r:id="rId94"/>
    <s:sheet name="Non-Current Investments (Detail" sheetId="95" r:id="rId95"/>
    <s:sheet name="Non-Current Investments (Parent" sheetId="96" r:id="rId96"/>
    <s:sheet name="Non-Current Investments - Addit" sheetId="97" r:id="rId97"/>
    <s:sheet name="Carrying Value of Equity Invest" sheetId="98" r:id="rId98"/>
    <s:sheet name="Carrying Value of Equity Inve99" sheetId="99" r:id="rId99"/>
    <s:sheet name="Carrying Value of Equity Inv100" sheetId="100" r:id="rId100"/>
    <s:sheet name="Accounts Payable and Provisi101" sheetId="101" r:id="rId101"/>
    <s:sheet name="Accounts Payable and Provisi102" sheetId="102" r:id="rId102"/>
    <s:sheet name="Terms and Conditions of Outstan" sheetId="103" r:id="rId103"/>
    <s:sheet name="Terms and Conditions of Outs104" sheetId="104" r:id="rId104"/>
    <s:sheet name="Short-Term and Long-Term Loa105" sheetId="105" r:id="rId105"/>
    <s:sheet name="Short-Term and Long-Term Loa106" sheetId="106" r:id="rId106"/>
    <s:sheet name="Combined Aggregate Maturities o" sheetId="107" r:id="rId107"/>
    <s:sheet name="Reconciliation of Total Liabili" sheetId="108" r:id="rId108"/>
    <s:sheet name="Undiscounted Closure Cost Estim" sheetId="109" r:id="rId109"/>
    <s:sheet name="Undiscounted Closure Cost Es110" sheetId="110" r:id="rId110"/>
    <s:sheet name="Employee Benefit Plans - Additi" sheetId="111" r:id="rId111"/>
    <s:sheet name="Share-Based Compensation Expens" sheetId="112" r:id="rId112"/>
    <s:sheet name="Performance Shares and Bonus Sh" sheetId="113" r:id="rId113"/>
    <s:sheet name="Assumption used to Value Shares" sheetId="114" r:id="rId114"/>
    <s:sheet name="Details of Performance Vesting " sheetId="115" r:id="rId115"/>
    <s:sheet name="Directors Affected by Gold Fiel" sheetId="116" r:id="rId116"/>
    <s:sheet name="Summarize Information relating " sheetId="117" r:id="rId117"/>
    <s:sheet name="Long-term Incentive Plan - Addi" sheetId="118" r:id="rId118"/>
    <s:sheet name="Schedule of Provision for Long-" sheetId="119" r:id="rId119"/>
    <s:sheet name="Schedule of Valuation Inputs fo" sheetId="120" r:id="rId120"/>
    <s:sheet name="Derivative Financial Instrum121" sheetId="121" r:id="rId121"/>
    <s:sheet name="Estimated Fair Values of Financ" sheetId="122" r:id="rId122"/>
    <s:sheet name="Financial Assets and Liabilitie" sheetId="123" r:id="rId123"/>
    <s:sheet name="Supplemental Cash Flow Disclosu" sheetId="124" r:id="rId124"/>
    <s:sheet name="Non Cash-Items (Detail)" sheetId="125" r:id="rId125"/>
    <s:sheet name="Commitments (Detail)" sheetId="126" r:id="rId126"/>
    <s:sheet name="Commitments - Additional Inform" sheetId="127" r:id="rId127"/>
    <s:sheet name="Contingent Liabilities - Additi" sheetId="128" r:id="rId128"/>
    <s:sheet name="Lines Of Credit - Additional In" sheetId="129" r:id="rId129"/>
    <s:sheet name="Schedule of Unused Lines of Com" sheetId="130" r:id="rId130"/>
    <s:sheet name="Subsequent Events - Additional " sheetId="131" r:id="rId131"/>
    <s:sheet name="Segment Results and Assets (Det" sheetId="132" r:id="rId132"/>
    <s:sheet name="Segment Results and Assets (Par" sheetId="133" r:id="rId133"/>
    <s:sheet name="Breakdown of Reconciling Items " sheetId="134" r:id="rId134"/>
    <s:sheet name="Schedule 1 - Valuation and Q135" sheetId="135" r:id="rId135"/>
  </s:sheets>
  <s:definedNames/>
  <s:calcPr calcId="124519" calcMode="auto" fullCalcOnLoad="1"/>
</s:workbook>
</file>

<file path=xl/sharedStrings.xml><?xml version="1.0" encoding="utf-8"?>
<sst xmlns="http://schemas.openxmlformats.org/spreadsheetml/2006/main" uniqueCount="1354">
  <si>
    <t>Document and Entity Information</t>
  </si>
  <si>
    <t>12 Months Ended</t>
  </si>
  <si>
    <t>Dec. 31, 2015shares</t>
  </si>
  <si>
    <t>Document Type</t>
  </si>
  <si>
    <t>20-F</t>
  </si>
  <si>
    <t>Amendment Flag</t>
  </si>
  <si>
    <t>false</t>
  </si>
  <si>
    <t>Document Period End Date</t>
  </si>
  <si>
    <t>Dec. 31,
		2015</t>
  </si>
  <si>
    <t>Document Fiscal Year Focus</t>
  </si>
  <si>
    <t>Document Fiscal Period Focus</t>
  </si>
  <si>
    <t>FY</t>
  </si>
  <si>
    <t>Trading Symbol</t>
  </si>
  <si>
    <t>GFI</t>
  </si>
  <si>
    <t>Entity Registrant Name</t>
  </si>
  <si>
    <t>GOLD FIELDS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 in Millions</t>
  </si>
  <si>
    <t>Dec. 31, 2015</t>
  </si>
  <si>
    <t>Dec. 31, 2014</t>
  </si>
  <si>
    <t>Dec. 31, 2013</t>
  </si>
  <si>
    <t>REVENUES</t>
  </si>
  <si>
    <t>Product sales</t>
  </si>
  <si>
    <t>COSTS AND EXPENSES</t>
  </si>
  <si>
    <t>Production costs (exclusive of depreciation and amortization)</t>
  </si>
  <si>
    <t>Depreciation and amortization</t>
  </si>
  <si>
    <t>Corporate expenditure</t>
  </si>
  <si>
    <t>Employee termination costs</t>
  </si>
  <si>
    <t>Exploration expenditure</t>
  </si>
  <si>
    <t>Feasibility and evaluation costs</t>
  </si>
  <si>
    <t>Loss/(profit) on disposal of property, plant and equipment</t>
  </si>
  <si>
    <t>Asset impairments and write-offs</t>
  </si>
  <si>
    <t>Royalties</t>
  </si>
  <si>
    <t>Accretion expense on provision for environmental rehabilitation</t>
  </si>
  <si>
    <t>Costs and expenses, Total</t>
  </si>
  <si>
    <t>OTHER (EXPENSES)/INCOME</t>
  </si>
  <si>
    <t>Interest and dividends</t>
  </si>
  <si>
    <t>Finance expense</t>
  </si>
  <si>
    <t>Loss on financial instruments</t>
  </si>
  <si>
    <t>Foreign exchange gains</t>
  </si>
  <si>
    <t>Profit on disposal of investments and subsidiaries</t>
  </si>
  <si>
    <t>Impairment of investments</t>
  </si>
  <si>
    <t>Other expenses</t>
  </si>
  <si>
    <t>Nonoperating income (expense), Total</t>
  </si>
  <si>
    <t>(LOSS)/INCOME BEFORE TAX, IMPAIRMENT OF INVESTMENT IN EQUITY INVESTEES, SHARE OF EQUITY INVESTEES' LOSSES AND DISCONTINUED OPERATIONS</t>
  </si>
  <si>
    <t>Income and mining tax expense</t>
  </si>
  <si>
    <t>LOSS BEFORE IMPAIRMENT OF INVESTMENT IN EQUITY INVESTEES, SHARE OF EQUITY INVESTEES LOSSES AND DISCONTINUED OPERATIONS</t>
  </si>
  <si>
    <t>Impairment of investment in equity investees</t>
  </si>
  <si>
    <t>Share of equity investees' losses, net of tax</t>
  </si>
  <si>
    <t>Loss from continuing operations</t>
  </si>
  <si>
    <t>Income from discontinued operations, net of tax</t>
  </si>
  <si>
    <t>Net loss</t>
  </si>
  <si>
    <t>Net (loss)/income attributable to noncontrolling interests</t>
  </si>
  <si>
    <t>- Continuing operations</t>
  </si>
  <si>
    <t>- Discontinued operations</t>
  </si>
  <si>
    <t>Net (loss)/income attributable to Gold Fields shareholders</t>
  </si>
  <si>
    <t>[1],[2]</t>
  </si>
  <si>
    <t>BASIC (LOSS)/INCOME PER SHARE</t>
  </si>
  <si>
    <t>[1]</t>
  </si>
  <si>
    <t>DILUTED LOSS PER SHARE</t>
  </si>
  <si>
    <t>[2]</t>
  </si>
  <si>
    <t>WEIGHTED AVERAGE NUMBER OF SHARES USED IN THE - COMPUTATION OF BASIC (LOSS)/INCOME PER SHARE</t>
  </si>
  <si>
    <t>- COMPUTATION OF DILUTED LOSS PER SHARE</t>
  </si>
  <si>
    <t>DIVIDEND PER SHARE</t>
  </si>
  <si>
    <t>Basic earnings per share from discontinued operations       Basic earnings per share is calculated by dividing the profit attributable to ordinary shareholders from discontinued operations of $nil million (fiscal 2014: $nil and fiscal 2013: $20.5 million) by the weighted average number of ordinary shares in issue in fiscal 2015 of 774,763,151 (fiscal 2014: 769,141,871 and fiscal 2013: 742,606,726).</t>
  </si>
  <si>
    <t>Diluted earnings per share from discontinued operations    Diluted earnings per share is calculated on the basis of profit attributable to ordinary shareholders from discontinued operations of $nil million (fiscal 2014: $nil and fiscal 2013: $20.5 million) and 774,763,151 shares, being the diluted number of ordinary shares in issue in fiscal 2015 (fiscal 2014: 769,141,871 and fiscal 2013: 742,606,726).</t>
  </si>
  <si>
    <t>Consolidated Statements of Comprehensive Income - USD ($) $ in Millions</t>
  </si>
  <si>
    <t>Other comprehensive loss, net of tax</t>
  </si>
  <si>
    <t>Changes in fair value of listed investments</t>
  </si>
  <si>
    <t>Mark-to-market adjustment of listed investments</t>
  </si>
  <si>
    <t>Realized gain on disposal of listed investments</t>
  </si>
  <si>
    <t>Impairment of listed investments</t>
  </si>
  <si>
    <t>[3]</t>
  </si>
  <si>
    <t>Foreign currency translation adjustment</t>
  </si>
  <si>
    <t>Comprehensive loss</t>
  </si>
  <si>
    <t>Comprehensive (loss)/income attributable to:</t>
  </si>
  <si>
    <t>Gold Fields shareholders</t>
  </si>
  <si>
    <t>Noncontrolling interests</t>
  </si>
  <si>
    <t>Includes deferred tax of $nil (2014: $nil and 2013: $1.7 million).</t>
  </si>
  <si>
    <t>This amount has been reclassified to and included in the profit on disposal of investments and subsidiaries line in the Consolidated Statement of Operations.</t>
  </si>
  <si>
    <t>This amount has been reclassified to and included in the impairment of investments line in the Consolidated Statement of Operations.</t>
  </si>
  <si>
    <t>Consolidated Statements of Comprehensive Income (Parenthetical) - USD ($) $ in Millions</t>
  </si>
  <si>
    <t>Deferred tax on mark-to-market adjustment of listed investments</t>
  </si>
  <si>
    <t>Consolidated Balance Sheets - USD ($) $ in Millions</t>
  </si>
  <si>
    <t>CURRENT ASSETS</t>
  </si>
  <si>
    <t>Cash and cash equivalents</t>
  </si>
  <si>
    <t>Assets held for sale</t>
  </si>
  <si>
    <t>Receivables</t>
  </si>
  <si>
    <t>Inventories</t>
  </si>
  <si>
    <t>Total current assets</t>
  </si>
  <si>
    <t>Property, plant and equipment, net</t>
  </si>
  <si>
    <t>Goodwill</t>
  </si>
  <si>
    <t>Deferred income and mining taxes</t>
  </si>
  <si>
    <t>Non-current investments</t>
  </si>
  <si>
    <t>Total assets</t>
  </si>
  <si>
    <t>LIABILITIES AND SHAREHOLDERS' EQUITY</t>
  </si>
  <si>
    <t>Accounts payable and provisions</t>
  </si>
  <si>
    <t>Interest payable</t>
  </si>
  <si>
    <t>Royalties, income and mining taxes payable</t>
  </si>
  <si>
    <t>Short-term loans and current portion of long-term loans</t>
  </si>
  <si>
    <t>Total current liabilities</t>
  </si>
  <si>
    <t>Long-term loans</t>
  </si>
  <si>
    <t>Provision for environmental rehabilitation</t>
  </si>
  <si>
    <t>Long-term incentive plan</t>
  </si>
  <si>
    <t>Other non-current liabilities</t>
  </si>
  <si>
    <t>Total liabilities</t>
  </si>
  <si>
    <t>COMMITMENTS AND CONTINGENCIES - see notes 21 and 22</t>
  </si>
  <si>
    <t xml:space="preserve"> </t>
  </si>
  <si>
    <t>SHAREHOLDERS' EQUITY</t>
  </si>
  <si>
    <t>Share capital December 31, 2015 - 1,000,000,000 (December 31, 2014 - 1,000,000,000) authorized ordinary shares of 50 South African cents each. Shares issued December 31, 2015: 776,594,162 (December 31, 2014: 771,416,491)</t>
  </si>
  <si>
    <t>Additional paid-in capital</t>
  </si>
  <si>
    <t>Retained earnings</t>
  </si>
  <si>
    <t>Accumulated other comprehensive loss</t>
  </si>
  <si>
    <t>Gold Fields shareholders' equity</t>
  </si>
  <si>
    <t>Total equity</t>
  </si>
  <si>
    <t>TOTAL LIABILITIES AND SHAREHOLDERS' EQUITY</t>
  </si>
  <si>
    <t>This amount relates to materials contained on heap leach pads and ore stockpiles that will only be processed at the end of life of mine.</t>
  </si>
  <si>
    <t>Consolidated Balance Sheets (Parenthetical) - ZAR / shares</t>
  </si>
  <si>
    <t>Share capital, authorized ordinary shares</t>
  </si>
  <si>
    <t>Share capital, par value</t>
  </si>
  <si>
    <t>Share capital, Shares issued</t>
  </si>
  <si>
    <t>Consolidated Statements of Changes in Shareholders' Equity - USD ($) $ in Millions</t>
  </si>
  <si>
    <t>Total</t>
  </si>
  <si>
    <t>Yilgarn South</t>
  </si>
  <si>
    <t>Sibanye Gold</t>
  </si>
  <si>
    <t>Share of equity investee's other comprehensive income</t>
  </si>
  <si>
    <t>Mark-to-market of listed investments</t>
  </si>
  <si>
    <t>Foreign exchange translation</t>
  </si>
  <si>
    <t>Foreign exchange translationSibanye Gold</t>
  </si>
  <si>
    <t>Accumulated other comprehensive (loss)/income</t>
  </si>
  <si>
    <t>Accumulated other comprehensive (loss)/incomeSibanye Gold</t>
  </si>
  <si>
    <t>Share capital</t>
  </si>
  <si>
    <t>Share capitalYilgarn South</t>
  </si>
  <si>
    <t>Additional paid-in capitalYilgarn South</t>
  </si>
  <si>
    <t>Additional paid-in capitalSibanye Gold</t>
  </si>
  <si>
    <t>Gold Field's shareholders equity</t>
  </si>
  <si>
    <t>Gold Field's shareholders equityYilgarn South</t>
  </si>
  <si>
    <t>Gold Field's shareholders equitySibanye Gold</t>
  </si>
  <si>
    <t>Non-controlling interests</t>
  </si>
  <si>
    <t>BEGINNING BALANCE at Dec. 31, 2012</t>
  </si>
  <si>
    <t>BEGINNING BALANCE (in shares) at Dec. 31, 2012</t>
  </si>
  <si>
    <t>Other comprehensive income/(loss) before reclassifications</t>
  </si>
  <si>
    <t>Net (loss)/income</t>
  </si>
  <si>
    <t>Dividends declared</t>
  </si>
  <si>
    <t>Spin-off transaction</t>
  </si>
  <si>
    <t>Other comprehensive income/(loss) reclassified to statement of operations</t>
  </si>
  <si>
    <t>Share-based compensation</t>
  </si>
  <si>
    <t>Exercise of employee share options</t>
  </si>
  <si>
    <t>Exercise of employee share options (in shares)</t>
  </si>
  <si>
    <t>Purchase of noncontrolling interests</t>
  </si>
  <si>
    <t>Transactions with noncontrolling interests</t>
  </si>
  <si>
    <t>Acquisition of assets, values</t>
  </si>
  <si>
    <t>Acquisition of assets, shares</t>
  </si>
  <si>
    <t>Net current year other comprehensive income/(loss)</t>
  </si>
  <si>
    <t>Receipt of funds from noncontrolling interests</t>
  </si>
  <si>
    <t>ENDING BALANCE at Dec. 31, 2013</t>
  </si>
  <si>
    <t>ENDING BALANCE (in shares) at Dec. 31, 2013</t>
  </si>
  <si>
    <t>Disposal of noncontrolling interests</t>
  </si>
  <si>
    <t>ENDING BALANCE at Dec. 31, 2014</t>
  </si>
  <si>
    <t>ENDING BALANCE (in shares) at Dec. 31, 2014</t>
  </si>
  <si>
    <t>ENDING BALANCE at Dec. 31, 2015</t>
  </si>
  <si>
    <t>ENDING BALANCE (in shares) at Dec. 31, 2015</t>
  </si>
  <si>
    <t>Consolidated Statements of Cash Flows - USD ($) $ in Millions</t>
  </si>
  <si>
    <t>CASH FLOWS FROM OPERATIONS</t>
  </si>
  <si>
    <t>Net loss from continuing operations</t>
  </si>
  <si>
    <t>Reconciled to net cash provided by operations:</t>
  </si>
  <si>
    <t>- Share of equity investees' losses, net of tax</t>
  </si>
  <si>
    <t>- Impairment of investment in equity investee</t>
  </si>
  <si>
    <t>- Deferred income and mining taxes</t>
  </si>
  <si>
    <t>- Profit on disposal of investments and subsidiaries</t>
  </si>
  <si>
    <t>- Impairment of investments</t>
  </si>
  <si>
    <t>- Asset impairments and write-offs</t>
  </si>
  <si>
    <t>- Depreciation and amortization</t>
  </si>
  <si>
    <t>- Loss/(profit) on disposal of property, plant and equipment</t>
  </si>
  <si>
    <t>- Share-based compensation</t>
  </si>
  <si>
    <t>- Long-term incentive plan expense</t>
  </si>
  <si>
    <t>- Accretion expense on provision for environmental rehabilitation</t>
  </si>
  <si>
    <t>- Rehabilitation payments</t>
  </si>
  <si>
    <t>- Other</t>
  </si>
  <si>
    <t>- Cash portion of share of equity investee loss</t>
  </si>
  <si>
    <t>Changes in operating assets and liabilities:</t>
  </si>
  <si>
    <t>- Receivables</t>
  </si>
  <si>
    <t>- Inventories</t>
  </si>
  <si>
    <t>- Accounts payable and provisions</t>
  </si>
  <si>
    <t>- Royalties, income and mining taxes payable</t>
  </si>
  <si>
    <t>NET CASH PROVIDED BY CONTINUING OPERATIONS</t>
  </si>
  <si>
    <t>NET CASH PROVIDED BY DISCONTINUED OPERATIONS</t>
  </si>
  <si>
    <t>NET CASH PROVIDED BY OPERATIONS</t>
  </si>
  <si>
    <t>CASH FLOWS FROM INVESTING ACTIVITIES</t>
  </si>
  <si>
    <t>Additions to property, plant and equipment</t>
  </si>
  <si>
    <t>Finance expense capitalized</t>
  </si>
  <si>
    <t>Proceeds on disposal of property, plant and equipment</t>
  </si>
  <si>
    <t>Purchase of investments</t>
  </si>
  <si>
    <t>Proceeds on sale of listed investments</t>
  </si>
  <si>
    <t>Investment in environmental trust funds</t>
  </si>
  <si>
    <t>NET CASH UTILIZED IN INVESTING ACTIVITIES - CONTINUING OPERATIONS</t>
  </si>
  <si>
    <t>NET CASH UTILIZED IN INVESTING ACTIVITIES - DISCONTINUED OPERATIONS</t>
  </si>
  <si>
    <t>NET CASH UTILIZED IN INVESTING ACTIVITIES</t>
  </si>
  <si>
    <t>CASH FLOWS FROM FINANCING ACTIVITIES</t>
  </si>
  <si>
    <t>Long and short-term loans raised</t>
  </si>
  <si>
    <t>Long and short-term loans repaid</t>
  </si>
  <si>
    <t>Increase in noncontrolling interests funding</t>
  </si>
  <si>
    <t>Dividends paid to Company shareholders</t>
  </si>
  <si>
    <t>Dividends paid to noncontrolling interests</t>
  </si>
  <si>
    <t>Ordinary shares issued</t>
  </si>
  <si>
    <t>NET CASH (UTILIZED IN)/PROVIDED BY FINANCING ACTIVITIES - CONTINUING OPERATIONS</t>
  </si>
  <si>
    <t>NET CASH PROVIDED BY FINANCING ACTIVITIES - DISCONTINUED OPERATIONS</t>
  </si>
  <si>
    <t>NET CASH (UTILIZED IN)/PROVIDED BY FINANCING ACTIVITIES</t>
  </si>
  <si>
    <t>EFFECT OF EXCHANGE RATE ON CASH AND CASH EQUIVALENTS</t>
  </si>
  <si>
    <t>NET (DECREASE)/INCREASE IN CASH AND CASH EQUIVALENTS</t>
  </si>
  <si>
    <t>CASH AND CASH EQUIVALENTS - beginning of the year</t>
  </si>
  <si>
    <t>CASH AND CASH EQUIVALENTS - end of year</t>
  </si>
  <si>
    <t>South Deep Gold Mine</t>
  </si>
  <si>
    <t>Payment to South African Equity interests</t>
  </si>
  <si>
    <t>Chucapaca</t>
  </si>
  <si>
    <t>Proceeds on disposal of Other Investments</t>
  </si>
  <si>
    <t>Mankayan Project-Bezant Resources</t>
  </si>
  <si>
    <t>Investment</t>
  </si>
  <si>
    <t>Sibanye Gold Limited [Member]</t>
  </si>
  <si>
    <t>Cash transferred on spin-off</t>
  </si>
  <si>
    <t>Asset purchase</t>
  </si>
  <si>
    <t>General</t>
  </si>
  <si>
    <t>1 GENERAL
Gold Fields
Limited (formerly Driefontein Consolidated Limited, or Driefontein,
the Company or the Group) was originally incorporated in South
Africa and listed on the JSE Securities Exchange S.A.
(“JSE”) during 1968 as East Driefontein Gold Mining
Company Limited. Following a merger with West Driefontein Gold
Mining Company Limited, it was renamed Driefontein on June 15,
1981. On May 10, 1999, Driefontein completed a business
combination, with another South African company listed on the JSE,
Gold Fields Limited (“Old Gold Fields”). Old Gold
Fields evolved through a series of transactions in 1998, whereby it
acquired substantially all of the gold mining assets and interests
previously held by Gold Fields of South Africa Limited, Gencor
Limited, New Wits Limited and certain other shareholders in the
companies owning the assets and interests. These assets and
interests included publicly traded gold mining companies, mineral
rights and service agreements. Driefontein, the surviving entity,
was renamed Gold Fields Limited, and Old Gold Fields was renamed
GFL Mining Services Limited, effective from that date. The Group is
engaged in gold mining and related activities, including
exploration, extraction, processing and smelting. Gold bullion, the
Group’s principal product, is currently produced in South
Africa, Ghana and Australia and sold in South Africa and
internationally. The Group also produces copper/gold concentrate in
Peru, which is sold internationally.
On
November 29, 2012, Gold Fields announced the creation of a new
South African gold mining company through the listing and
subsequent unbundling of its 100% owned subsidiary, Sibanye Gold
Limited (“Sibanye Gold”), formerly known as GFI Mining
South Africa Proprietary Limited, which holds the KDC and Beatrix
gold mines as well as various service companies. The separation of
Sibanye Gold from Gold Fields is referred to as the Spin-off. The
board of directors of Gold Fields, or the Board, passed the
resolution necessary to implement the Spin-off on December 12,
2012 and the Spin-off was completed on February 18, 2013.
Refer to notes 3(a) and 9.1.</t>
  </si>
  <si>
    <t>Significant Accounting Policies</t>
  </si>
  <si>
    <t>2 SIGNIFICANT ACCOUNTING
POLICIES
The following
are accounting policies used by the Group which have been
consistently applied for all periods presented:
(a) USE OF ESTIMATES:
Future events
and their effects cannot be determined with absolute certainty.
Therefore, the determination of estimates requires the exercise of
judgment based on various assumptions and other factors such as
historical experience, current and expected economic conditions,
and in some cases actuarial techniques. Actual results ultimately
may differ from those estimates.
The more
significant areas requiring the use of management estimates and
assumptions relate to mineral reserves that are the basis of future
cash flow estimates and unit-of-production depreciation, depletion
and amortization calculations; environmental, reclamation and
closure obligations; estimates of recoverable gold and other
materials in heap leach pads; asset impairments (including
impairments of goodwill, long-lived assets, and investments);
write-downs of inventory to net realizable value; other employee
benefit liabilities (including valuation of share-based
compensation and deferred compensation); valuation allowances for
deferred tax assets; unrecognized tax benefits; reserves for
contingencies and litigation; the fair value of assets acquired and
liabilities assumed in business combinations and the fair value and
accounting treatment of financial instruments.
(b) CONSOLIDATION:
Inter-company
transactions and balances are eliminated on consolidation. Gains or
losses that arise from a change in the Group’s interest in
subsidiaries or equity method investees’ are recognized in
equity.
(c) GOODWILL:
Goodwill is not
amortized; however it is subject to an annual assessment for
impairment. The Company evaluates the carrying amount of goodwill
to determine whether current events and circumstances indicate that
such carrying amount may no longer be recoverable. To accomplish
this, the Company compares the estimated fair values of its
reporting units to their carrying amounts. If the
carrying value
of the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s will be
significantly different from the estimates,
as actual
future quantities of recoverable minerals, gold and other commodity
prices, production levels and operating costs of production and
capital are each subject to significant risks and
uncertainties.
(d) (i)
FOREIGN CURRENCY
TRANSACTIONS:
(ii) FOREIGN ENTITIES:
Assets and
liabilities are translated at the prevailing exchange rate at
period end. Statement of operations items are translated at the
average exchange rate for the period. Exchange differences on
translation are accounted for in shareholders’ equity. These
differences are recognized in net income or loss upon realization
of the underlying foreign entity.
(iii)
FUNCTIONAL CURRENCY:
(e) PROPERTY, PLANT AND
EQUIPMENT
(i) MINING ASSETS:
At the
Group’s surface mines, when it has been determined that a
mineral property can be economically developed as a result of
establishing proven and probable reserves, costs incurred to
develop the property are capitalized as incurred until saleable
minerals are extracted from the mine and are amortized using the
units-of-production method over the estimated life of the ore body
based on estimated recoverable ounces or pounds mined from proven
and probable reserves. These costs include costs to further
delineate the ore body and remove overburden to initially expose
the ore body. Subsequent mine development costs are treated as
variable production costs.
At the
Group’s underground mines, the Group capitalizes all
underground development costs to access specific ore blocks or
other areas of the mine where such costs will provide future
economic benefits as a result of establishing proven and probable
reserves associated with a specific block or area of operations,
even after the reef horizon may have been intersected with the
development of the first specific ore block or area of the mine.
All costs associated with the development of a specific underground
block or area are capitalized until saleable minerals are extracted
from that specific block or area. At the Group’s underground
mines, these costs include the cost of shaft sinking and access,
the costs of building access ways, lateral development, drift
development, ramps, box cuts and other infrastructure
development.
The costs
incurred to access specific ore blocks or areas of the mine, which
only provide an economic benefit over the period during which that
ore block or area is being mined, are attributed to earnings using
the units-of-production method where the denominator is estimated
recoverable ounces of gold contained in proven and probable
reserves within that ore block or area. Capitalized costs that
provide an economic benefit over the entire mine life, such as the
initial primary shaft in an underground complex, will continue to
be attributed to earnings using the units-of-production method,
where the denominator is the estimated recoverable ounces of gold
contained in total accessible proven and probable reserves.
Accessible proven and probable reserves, also referred to as
“above infrastructure proven and probable reserves”,
relate to mineralization which is located at a level at which an
operation currently has infrastructure sufficient to allow mining
operations to occur.
Interest on
borrowings incurred in respect of assets requiring a substantial
period of time to prepare for their intended use is capitalized to
the date on which the assets are substantially completed and ready
for their intended use.
(ii) LAND:
(iii) MINERAL INTERESTS:
Production
stage Development stage Exploration stage other mineralized material around-mine exploration
potential other mine-related
exploration potential greenfield exploration
potential production,
development or exploration stage
(iv) AMORTIZATION AND
DEPRECIATION OF MINING ASSETS:
(v) AMORTIZATION OF MINERAL
INTERESTS:
(vi) DEPRECIATION OF
NON-MINING ASSETS:
Vehicles — 20.0 %
Computers — 33.3 %
Furniture and
Equipment — 10.0 %
(vii) MINING EXPLORATION:
(viii) IMPAIRMENT:
If there are
indications that an impairment may have occurred, the Group
prepares estimates of expected future cash flows for each group of
assets. Expected future cash flows are based on a
probability-weighted approach applied to potential outcomes and
reflect:
•
estimated sales proceeds from the production and sale of
recoverable ounces of gold contained in proven and probable
reserves;
•
expected gold prices and currency exchange rates (considering
historical and current prices, price trends and related
factors);
•
expected future operating costs and capital expenditures to
produce proven and probable gold reserves based on approved
life-of-mine plans that assume current plant capacity, but exclude
the impact of inflation; and
•
expected cash flows associated with value beyond proven and
probable reserves, which include the expected cash outflows
required to develop and extract the value beyond proven and
probable reserves.
The impairment
analysis first compares the total estimated cash flows on an
undiscounted basis to the carrying amount of the asset, including
goodwill, if any. If the undiscounted cash flows are less than the
carrying amount of the asset, a second step is performed. The Group
records a reduction of a group of assets to fair value as a charge
to earnings if discounted expected future cash flows are less than
the carrying amount. The Group estimates fair value by discounting
the expected future cash flows using a discount factor, adjusted
for inflation, that reflects the risk- free rate of interest for a
term consistent with the period of expected cash flows.
Management’s estimate of future cash flows is subject to
risk and uncertainties. It is therefore reasonably possible that
changes could occur which may affect the recoverability of the
Group’s mining assets.
(f) INCOME TAXES:
The principal
temporary differences arise from depreciation on property, plant
and equipment, provisions, unutilized capital allowances and tax
losses carried forward. A valuation allowance is recorded to reduce
the carrying amounts of deferred tax assets if it is more likely
than not that such assets will not be realized.
The Group
recognizes interest and penalties on income taxes, if any, in net
income or loss as part of income tax expense.
Gold Fields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g) NON-CURRENT
INVESTMENTS:
Unrealized
losses are included in the determination of net income or loss
where it is determined that a decline, other than a temporary
decline, in the value of the investment has occurred.
(h) MATERIALS CONTAINED IN
HEAP LEACH PADS:
The engineering
estimates of recoverable gold on the heap leach pads are calculated
from quantities of ore placed on the pads (measured tonnes added to
the leach pads), the grade of ore placed on the leach pads (based
on assay data) and a recovery percentage (based on the leach
process and the ore type). In general, the leach pad production
cycles project recoveries of approximately 50% to 70% of the placed
recoverable ounces in the first year of leaching, declining each
year thereafter until the leaching process is completed.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the pad will not be known until the
leaching process is terminated.
The current
portion of leach pad inventories is determined based on engineering
estimates of the quantities of gold at the reporting date that are
expected to be recovered during the next twelve months.
(i) INVENTORIES:
Consumable
stores:
Gold-in-process:
In-process
inventories are valued at the average cost of the material fed to
process attributable to the source material coming from the mine,
stockpile or leach pad plus the in-process conversion costs,
including applicable depreciation relating to the process facility,
incurred to that point in the process.
Gold
bullion:
Concentrates:
Stockpiles:
the ore is
destined). Stockpile tonnages are verified by periodic surveys.
Stockpiles are valued based on mining costs incurred up to the
point of stockpiling the ore, including applicable depreciation and
amortization relating to mining operations. Value is added to a
stockpile based on the current mining cost per ton plus applicable
depreciation and amortization and removed at the average cost per
recoverable ounce of gold in the stockpile.
Mineral
rights:
(j) FINANCIAL
INSTRUMENTS:
(k) HEDGING
Hedging
activities are conducted in accordance with guidelines established
by the Audit Committee which allow for the use of various hedging
instruments.
Changes in the
fair value of a derivative that is highly effective, and that is
designated and qualifies as a fair value hedge, are recorded in net
income or loss, along with the change in the fair value of the
hedged asset or liability that is attributable to the hedged
risk.
Changes in the
fair value of a derivative that is highly effective, and that is
designated and qualifies as a cash flow hedge, are recognized
directly in shareholders’ equity. Amounts deferred in
shareholders’ equity are included in net income or loss in
the same period during which the hedged firm commitment or
forecasted transaction affects net income or loss.
Recognition of
derivatives which meet the criteria for the normal purchases normal
sales exception is deferred until settlement. Under these
contracts, the Group must deliver a specified quantity of gold at a
future date at a specified price to the contracted
counter-party.
Hedges of net
investment in foreign entities are accounted for similarly to cash
flow hedges. Changes in the fair value of derivatives that do not
qualify for hedge accounting are recognized in net income or loss,
under the caption entitled gains and losses on financial
instruments. The fair value recognized on the balance sheet is
included under the caption financial instruments.
The Group
formally documents all relationships between hedging instruments
and hedged items at inception, as well as its risk management
objective and strategy for undertaking various hedge transactions.
This process includes linking derivatives designed as hedges to
specific assets and liabilities or to specific firm commitments or
forecasted transactions. The Group also formally assesses, both at
the hedge inception date and on an ongoing basis, whether the
derivatives that are used in hedging transactions are highly
effective in offsetting changes in fair values or cash flows of
hedged items.
(l) CASH AND CASH
EQUIVALENTS:
The carrying
amount of cash and cash equivalents is stated at cost which
approximates fair value.
(m) TRADE RECEIVABLES:
(n) PROVISIONS:
(o) REHABILITATION
COSTS:
Under ASC 410
the Group records the fair value of a liability for an asset
retirement obligation in the period in which it is incurred. When
the liability is initially recorded, the Group correspondingly
capitalizes the cost by increasing the carrying value of the
related long-lived asset. Over time, the liability is increased
(accretion) to reflect an interest element considered in its
initial measurement at fair value, and the capitalized cost is
amortized over the useful life of the related asset. Upon
settlement of the liability, the Group will record a gain or loss
if the actual cost incurred differs from the liability
recorded.
Environmental
liabilities, other than rehabilitation costs which relate to
liabilities from specific events, are expensed as
incurred.
(p) ENVIRONMENTAL TRUST
FUNDS:
(q) EMPLOYEE
BENEFITS
(i) PENSION AND PROVIDENT
FUNDS:
Contributions
to defined contribution funds are recognized in net income or loss
as incurred.
(ii) POST-RETIREMENT HEALTH
CARE COSTS:
(iii) SHARE-BASED COMPENSATION
PLANS:
(iv)
LONG-TERM INCENTIVE PLAN:
(r) REVENUE RECOGNITION:
Contracts for
the sale of copper concentrate are provisionally priced—that
is, the selling price is subject to final adjustment at the end of
a period normally ranging from 30 to 90 days after delivery to the
customer, based on market prices at the relevant quotation points
stipulated in the contract.
Revenue on
provisionally priced copper concentrate sales is recorded on the
date of shipment, net of refining and treatment charges, using the
forward London Metal Exchange price to the estimated final pricing
date, adjusted for the specific terms of the relevant agreement.
Variations between the price used to recognize revenue and the
actual final price received can be caused by changes in prevailing
copper and gold prices and result in an embedded derivative. The
host contract is the receivable from the sale of copper concentrate
at the forward London Metal Exchange price at the time of sale. The
embedded derivative, which does not qualify for hedge accounting,
is marked-to-market each period until final settlement occurs, with
changes in fair value classified as provisional price adjustments
and included as a component of revenue while the contract itself is
recorded in accounts receivable.
(s) DIVIDEND INCOME:
(t) INTEREST INCOME:
principal
outstanding and the effective rate to maturity on the accrual
basis.
(u) DIVIDENDS DECLARED:
(v) SEGMENT REPORTING:
(w) EARNINGS/(LOSS) PER
SHARE
(x)
DISCONTINUED OPERATIONS
(y) ASSETS HELD FOR
SALE
(z) COMMITMENTS AND
CONTINGENCIES
RECENTLY
ADOPTED ACCOUNTING PRONOUNCEMENTS
Discontinued
operations
During April
2014, the ASC guidance related to reporting discontinued operations
and disclosures of disposals of components of an entity was
updated. The update changes the requirements for reporting
discontinued operations and limits discontinued operations
reporting to disposals of components of an entity that represent
strategic shifts that have a major effect on an entity’s
operations and financial results. The new standard is effective for
any disposals of components of a company in annual reporting
periods beginning after December 15, 2014. The Company
implemented the provisions of ASU 2014-08 as of January 1,
2015. The updated guidance did not impact Gold Fields’
financial statements.
Debt
issuance costs
During April
2015, the ASC guidance related to presentation of debt issuance
costs was updated. The update requires the entity to present debt
issuance costs as a reduction from the related debt liability. The
new standard is effective for annual reporting periods beginning
after December 15, 2015, early adoption is permitted. The new
standard must be applied retrospectively. The Company implemented
the provisions of ASU 2015-03 as of January 1, 2015. The
updated guidance did not materially impact Gold Fields’
financial statements.
Measurement
of inventory
During June
2015, the ASC guidance related to changes in the measurement
principle for inventory was updated. The update requires the entity
to change the measurement principle for inventory from the lower of
cost or market to the lower of cost and net realizable value. The
new standard is effective for annual reporting periods beginning
after December 15, 2016, early adoption is permitted. The new
standard must be applied prospectively. The Company implemented the
provisions of ASU 2015-11 as of January 1, 2015. The updated
guidance did not materially impact Gold Fields’ financial
statements.
Classification of deferred taxes
During November
2015, the ASC guidance related to changes in the balance sheet
classification of deferred taxes was updated. The update requires
the entity to present all deferred tax assets and liabilities as
non-current. The new standard is effective for annual reporting
periods beginning after December 15, 2016, early adoption is
permitted. The new standard may be applied retrospectively or
prospectively. The Company elected to apply the new standard
retrospectively from January 1, 2014.
The updated
guidance resulted in the comparative balances for current deferred
income and mining tax assets and liabilities of $6.9 million and
$10.3 million, respectively, being reclassified as
non-current.
RECENTLY
ISSUED ACCOUNTING PRONOUNCEMENTS NOT YET ADOPTED
Revenue
During May
2014, the ASC guidance related to revenue from contracts with
customers was updated. The update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7. Gold Fields will implement the provisions
of ASU 2014-09 and ASU 2015-14 as of January 1, 2018.
Management is currently reviewing the impact of the updated
guidance on the financial statements.
Going
concern
During August
2014, the ASC guidance related to how an entity should assess its
ability to meet its obligations was updated. The update requires an
entity to perform a going concern assessment by evaluating its
ability to meet its obligations for a look-forward period of one
year from the financial statement issuance date. If it is probable
that the entity will be unable to meet its obligations within the
look-forward period, incremental substantial doubt disclosure is
required if the probability is not mitigated by managements plans.
The new standard is effective for annual reporting periods
beginning after December 15, 2016. Gold Fields will implement
the provisions of ASU 2014-16 as of January 1, 2017. Gold
Fields does not expect that the updated guidance will impact its
financial statements.</t>
  </si>
  <si>
    <t>Acquisition And Disposal of Businesses</t>
  </si>
  <si>
    <t>3. ACQUISITION AND DISPOSAL
OF BUSINESSES
(a) Sibanye Gold
Spin-off
On
February 18, 2013, Gold Fields completed the separation of its
wholly-owned subsidiary, Sibanye Gold (formerly known as GFI Mining
South Africa, or GFIMSA), which includes the KDC and Beatrix mining
operations. 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
The Board of Gold Fields passed the resolution necessary to
implement the Spin-off on December 12, 2012. Sibanye Gold
shares listed on the JSE, and on the NYSE on February 11,
2013. As of February 18, 2013, or the Spin-off Date, Gold
Fields and Sibanye Gold were independent, publicly traded companies
with separate public ownership, boards of directors and management.
Refer note 9.1.
(b) Sale of
Yanfolila
On July 2,
2014, Gold Fields sold its 85% interest in the Yanfolila
exploration project in Mali to London-listed Hummingbird Resources
(Hummingbird) for $21.1 million in the form of 21,258,503
Hummingbird shares, resulting in Hummingbird being accounted for as
an equity accounted investee. This sale resulted in a profit of
$5.1 million being recognized under profit on disposal of
investments and subsidiaries in the consolidated statement of
operations.
On 1 July
2015, the Group’s holding in Hummingbird was diluted from
25.1% to 19.9% following the issue of new shares by Hummingbird. In
line with the Group’s accounting policy, this resulted in
Hummingbird no longer being accounted for as an equity-accounted
investee and was re-classified to available-for-sale financial
investments from 1 July 2015. Refer note 4 for details of
impairment. Refer note 14(a) and 14(c) for disclosure on the
investment in Hummingbird.
(c) Sale of
Chucapaca
On
August 19, 2014, Gold Fields sold its 51% stake in Canteras
del Hallazgo S.A.C (CDH), the company that manages the Chucapaca
exploration project in southern Peru, to Compañía de
Minas Buenaventura S.A.A. (Buenaventura). Buenaventura is
Peru’s largest publicly traded, precious metals mining
company and previously owned 49% in CDH. The proceeds were $81.0
million and a 1.5% net smelter royalty on future sales of gold,
copper and silver produced in the current Chucapaca concession. No
value was attributed to the 1.5% net smelter royalty in calculating
the sales price due to the uncertainty associated with realizing
any future royalties given that the Chucapaca project is still in
the exploration phase. This sale resulted in a profit of $72.8
million being recognized under profit on disposal of investments
and subsidiaries in the consolidated statement of operations. Refer
note 9.2.</t>
  </si>
  <si>
    <t>Impairments and Write Offs</t>
  </si>
  <si>
    <t>4 IMPAIRMENTS AND
WRITE-OFFS
4.1 Asset impairments and
write-offs
Fiscal Year Ended December 31,
2015 2014 2013
Inventories 8.0 1.3 61.3
Stockpiles 1
8.0
—
16.1
Consumables 1
— 1.3 2.4
Heap leach inventory 2 —
—
42.8
Property, plant and
equipment 92.1 12.7 122.3
Yanfolila 3 —
—
29.7
Heap leach assets 2
— — 20.2
Tarkwa expansion
project 4
— — 4.6
Property, plant and
equipment - other 5
6.7 12.7 14.8
Darlot - asset group 6
13.8 — —
Cerro Corona - asset
group 7
71.6 — —
Damang - asset group 8 —
—
53.0
Other — — 31.7
Tarkwa expansion
project 4 —
—
22.2
Non-refundable option
payment to Bezant 9 —
—
9.5
Total asset impairments
and write-offs 100.1 14.0 215.3
(1) Net realizable value
write-down of stockpiles at Damang in fiscal 2015 (2014:
consumables at Lawlers and 2013: stockpiles and consumables at
Tarkwa and Damang).
(2) Write-down of inventory to
market value due to the cessation of the heap leach operations as
well as the write-off of related assets at Tarkwa in fiscal
2013.
(3) Following the Group’s
decision during fiscal 2013 to dispose of non-core projects,
Yanfolila was classified as held for sale and, accordingly, valued
at the lower of fair value less cost of disposal or carrying value
which resulted in an impairment of US$29.7 million during fiscal
2013. During fiscal 2014, Gold Fields sold its 85% interest in the
Yanfolila project for $21.1 million (refer note 3(c )).
(4) Write-off of assets due to
the abandonment of the Tarkwa expansion project at Tarkwa in fiscal
2013.
(5) Write-off of redundant
assets at Cerro Corona in fiscal 2015 (2014: South Deep, St Ives
and Agnew and 2013: Tarkwa, Cerro Corona and Agnew).
(6) As the undiscounted cash
flows for Darlot were less than its carrying value as at
December 31, 2015, the fair value of Darlot was calculated
using the income (present value techniques) method. The impairment
is mainly due to the life-of-mine plan being reduced to six months
forecasting negative cash flows for 2016.
The key
assumptions used in the calculation were as follows:
- Real discount
rate - 4.1%
- A$ Gold price
per ounce - A$1,500
- Long-term
A$/US$ exchange rate - 0.73
- 2015 life of
mine years - 0.5
The fair value
calculation is very sensitive to the gold price assumption and an
increase or decrease in the gold price could materially change the
fair value.
(7) As the undiscounted cash
flows for Cerro Corona were less than its carrying value as at
December 31, 2015, the fair value of Cerro Corona was calculated
using a combination of the market (comparable resource
transactions) and the income (present value techniques) methods.
The impairment was mainly due to the decrease in the gold and
copper prices.
The key
assumptions used in the calculation were as follows:
- Real discount
rate - 5.6%
- Gold price
per ounce - 2016 - $1,100
- Gold price
per ounce - 2017 - $1,200
- Gold price
per ounce - 2018 - $1,300
- Copper price
per tonne - 2016 - $4,408
- Copper price
per tonne - 2017 - $5,950
- Copper price
per tonne - 2018 - $6,610
- Resource
valuation per ounce - $69
- 2015 life of
mine years - 8
The fair value
calculation is very sensitive to the gold and copper price
assumptions and an increase or decrease in the gold or copper price
could materially change the fair value.
(8) As the undiscounted cash
flows for Damang were less than its carrying value as at
December 31, 2013, the fair value of Damang was calculated
using a combination of the market (comparable resource
transactions) and the income (present value techniques) methods.
The impairment was mainly due to the decrease in the gold price
which impacted the life of mine plan.
The key
assumptions used in the calculation were as follows:
- Real discount
rate - 8%
- Gold price
per ounce - $1,300
- Resource
valuation per ounce - $26
- 2013 life of
mine years - 6
The fair value
calculation was very sensitive to the gold price assumption and an
increase or decrease in the gold price could materially change the
fair value.
(9) The $9.5 million
non-refundable option payment was written off, in fiscal 2013, due
to the fact that Gold Fields relinquished the Mankayan option in
connection with the Guinaoang property ahead of the
January 31, 2014 expiry date.
4.2 Impairment of
investments
Fiscal Year Ended December 31,
2015 2014 2013
Arctic Platinum 1 30.0 — —
Listed
investments 7.9 0.9 10.3
Unlisted
investments — 5.9 —
Total impairment of
investments 37.9 6.8 10.3
(1) Following the Group’s
decision during 2013 to dispose of non-core projects, Arctic
Platinum was classified as held for sale and, accordingly, valued
at the lower of fair value less cost of disposal or carrying value.
During 2015, active marketing activities for the disposal of the
project continued. During 2015, Arctic Platinum was impaired by
$30.0 million to its fair value less cost of disposal, resulting in
a carrying value of US$1.0 million at December 31,
2015.
4.3 Impairment of investment
in equity investees
Fiscal Year Ended December 31,
2015 2014 2013
Hummingbird Resources Plc
(“Hummingbird”) 1 7.5 — —
Far Southeast Gold
Resources Incorporated (“FSE”) 2 101.4 — —
Bezant Resources
PLC 0.6 7.4 —
Total impairment of
investment in equity investees 109.5 7.4 —
(1) Following the
identification of impairment indicators at June 30, 2015, the
carrying amount of the investment in Hummingbird was impaired to
its fair value, being its quoted market price, which resulted in an
impairment of $7.5 million.
(2) Following the
identification of impairment indicators at December 31, 2015,
the carrying value of FSE was impaired to its fair value which
resulted in an impairment of $101.4 million. The fair value was
indirectly derived from the market value of Lepanto Consolidated
Mining Company, being the 60% shareholder of FSE.</t>
  </si>
  <si>
    <t>Finance Expense</t>
  </si>
  <si>
    <t>5. FINANCE
EXPENSE
Fiscal Year Ended December 31,
2015 2014 2013
Interest expense (87.8 ) (105.0 ) (90.7 )
Capitalized
interest 16.6 24.2 18.3
(71.2 ) (80.8 ) (72.4 )</t>
  </si>
  <si>
    <t>Other Expenses</t>
  </si>
  <si>
    <t>6. OTHER
EXPENSES
Fiscal Year Ended December 31,
2015 2014 2013
Stamp duty and other costs
on the acquisition of the Yilgarn South assets (refer note 3
(b)) — — 27.4
Facility charges 1 — — 23.5
Regulatory legal
fees 2 0.1 7.1 11.1
Social contributions and
sponsorships 12.2 12.3 11.4
Other 14.9 24.8 30.8
Total other
costs 27.2 44.2 104.2
(1) Facility charges on
cancellation of the $1 billion and $500 million facilities
associated with the spin-off of Sibanye Gold in fiscal
2013.
(2) Legal fees paid as a result
of the Gold Fields Board examination and regulatory investigation
relating to the South Deep Black Economic Empowerment
transaction.</t>
  </si>
  <si>
    <t>Income And Mining Tax Expense</t>
  </si>
  <si>
    <t>7. INCOME AND MINING TAX
EXPENSE
Fiscal Year Ended December 31,
2015 2014 2013
Current income and mining taxes
South Africa (3.0 ) (0.6 ) (16.1)
Ghana (35.4 ) (31.1 ) (40.6)
Australia (71.6 ) (41.8 ) (42.1)
Peru (33.0 ) (60.7 ) (66.3)
Current income and
mining taxes (143.0 ) (134.2 ) (165.1)
Deferred income
taxes
South Africa (0.3 ) (13.2 ) 14.2
Ghana (8.9 ) 13.5 68.3
Australia 14.2 1.5 1.0
Peru (17.0 ) 10.8 (24.1)
Deferred income and
mining taxes (12.0 ) 12.6 59.4
Total income and mining
taxes (155.0 ) (121.6 ) (105.7)
The
Company’s pre-tax (loss)/income from continuing operations
before impairment of investments in equity investees, share of
equity investees’ share of losses and discontinued operations
comprise:
Fiscal Year Ended December 31,
2015 2014 2013
South Africa (61.5 ) (110.9 ) (348.7 )
Ghana 22.9 46.5 (96.9 )
Australia 178.0 117.9 111.0
Peru (61.4 ) 109.0 153.4
British Virgin
Islands (157.1 ) (54.3 ) 18.7
(79.1 ) 108.2 (162.5 )
Fiscal Year Ended December 31,
2015 2014 2013
South African mining tax on
mining income, an income tax, is determined on a formula basis
which takes into account the profit and revenue from mining
operations during the period. Non-mining income is taxed at a
standard rate. Deferred tax is provided at the estimated effective
mining tax rate that will apply when the temporary differences
reverse. The applicable current tax rates are:
South Africa
Mining statutory
rate 34.0 % 34.0 % 34.0 %
Non-mining income standard
tax rate 28.0 % 28.0 % 28.0 %
Non-mining
companies 28.0 % 28.0 % 28.0 %
Ghana 35.0 % 35.0 % 35.0 %
Australia 30.0 % 30.0 % 30.0 %
Peru 30.0 % 30.0 % 30.0 %
Major items causing the
Group’s income tax provision to differ from the South African
mining statutory rate were:
Tax on income/(loss) before
tax, impairment of investments in equity investees, share of equity
investees’ losses and discontinued operations at South
African mining statutory rate 26.9 (36.8 ) 55.3
Rate adjustment to reflect
company tax rates (4.4 ) 1.7 25.5
Valuation allowance raised
against deferred tax assets 1 (112.6 ) (38.3 ) (1.1 )
Non deductible
expenditure 2 (19.5 ) (18.0 ) (56.1 )
Non taxable profit on
disposal of investments and subsidiaries — 23.4 —
Non deductible exploration
and feasibility and evaluation costs (6.8 ) (9.6 ) (47.2 )
Non deductible share-based
compensation (3.3 ) (6.2 ) (11.5 )
Non deductible interest
expense (23.7 ) (24.4 ) (25.3 )
Deferred tax adjustment on
changes in tax rates at Cerro Corona (2013: South African
operations) (3.8 ) — (4.4 )
Prior year adjustment to
Cerro Corona deferred tax 3 — — (29.5 )
Deferred taxation
released/(raised) on unremitted earnings 4 6.4 (7.0 ) —
Prior year under
provision (5.2 ) (4.1 ) —
Other (9.0 ) (2.3 ) (11.4 )
Income and mining tax
expense (155.0 ) (121.6 ) (105.7 )
(1) During fiscal year ended
December 31, 2015 and 2014, the Group raised a valuation
allowance against unredeemed capital expenditure and net operating
losses. In making this determination, the Group analyzed, amongst
other things, the recent history of earnings and cashflows,
forecasts of future earnings, the nature and timing of future
deductions and benefits represented by deferred tax assets and the
cumulative earnings for the last three years.
(2) The December 31, 2015:
$19.5 million (December 31, 2014: $18.0 million and
December 31, 2013: $56.1 million) non-deductible expenditure
comprises mainly $11.5 million (December 31, 2014: $1.8 million and
December 31, 2013: $13.3 million) of impairments, $nil million
(December 31, 2014: $nil and December 31, 2013: $8.0 million)
of facility charges, $1.1 million (December 31, 2014: $2.0 million
and December 31, 2013: $8.2 million) of legal and consulting
fees, $nil million (December 31, 2014: $nil and December 31,
2013: $5.1 million) of stamp duty on the Yilgarn South assets
acquisition and $6.9 million (December 31, 2014: $7.0 million and
December 31, 2013: $9.4 million) of various Peruvian
non-deductible expenses. There were no other individually
significant amounts included in this line item.
(3) In connection with the
preparation of the consolidated financial statements for the year
ended December 31, 2013, the Group identified an
understatement in the calculation of its deferred tax liabilities
related to its Cerro Corona operations in Peru. Deferred tax
amounting to $29.5 million was incorrectly recognised in prior
years on the basis differences related to foreign nonmonetary
assets and liabilities that are remeasured from the local currency
into the functional currency. As a result, the deferred tax
liability at December 31, 2012 was understated by $29.5
million.
The Group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year misstatements on the current-year
financial statements, and by evaluating the misstatement measured
under each method in light of quantitative and qualitative
factors.
In accordance
with accounting guidance presented in ASC 250-10 and SEC Staff
Accounting Bulletin No. 99, Materiality, the Group assessed
the materiality of the misstatement and concluded that it was not
material to Group’s current-year financial statements, taken
as a whole.
Under SAB
No. 108, prior-year misstatements may be corrected in the
current- year provided that such correction does not result in a
material misstatement to the current-year financial statements.
Correcting current-year financial statements for such
“immaterial errors” does not require previously filed
reports to be amended. The Group corrected the misstatement in the
consolidated financial statements for the year ended
December 31, 2013 as an “out-of-period” adjustment
of $29.5 million.
(4) Provision has been made for
foreign taxes that may result from future remittances of
undistributed earnings of foreign subsidiaries, where the Group is
unable to assert that the undistributed earnings will be
permanently reinvested.
In all other
cases, no provision is made for the income tax effect that may
arise on the remittance of unremitted earnings by certain foreign
subsidiaries. It is management’s intention that these
earnings will be permanently reinvested into future capital
projects, maintenance capital and ongoing working capital funding
requirements. In the event that the Group repatriated these
earnings, income taxes and withholding taxes may be incurred. The
determination of such taxes is subject to various complex
calculations and accordingly, the Group has determined that it is
impractical to estimate the amount of deferred tax liability on
such unremitted earnings.
December 31, December 31,
Deferred income and mining
tax liabilities and assets on the balance sheet as of December 31,
2015 and 2014 relate to the following:
Deferred income and
mining tax liabilities
Property, plant
and equipment 669.8 865.6
Investments held by
environmental trust funds 2.1 2.7
Inventory 17.9 22.7
Other 13.8 18.1
Gross deferred income
and mining tax liabilities 703.6 909.1
Provisions, including
rehabilitation accruals (109.9 ) (118.8 )
Tax losses (187.8 ) (211.1 )
Unredeemed capital
expenditure (657.0 ) (762.2 )
Other (2.3 ) (7.1 )
Gross deferred income
and mining tax assets (957.0 ) (1,099.2 )
Valuation allowance for
deferred tax assets 505.7 435.5
Total deferred income
and mining tax assets (451.3 ) (663.7 )
Net deferred income and
mining tax liabilities 252.3 245.4
Classified as:
Long-term
liabilities (254.1 ) (263.2 )
Long-term assets 1.8 17.8
(252.3 ) (245.4 )
The Group has
established a valuation allowance for certain deferred tax assets
where cumulative losses require a valuation allowance, or where
management believes that they will not be realized based on
projections as of December 31, 2015 and December 31,
2014. The valuation allowance relates primarily to net operating
loss carry-forwards for the entities below, except for GFI Joint
Venture Holdings, or GFIJVH, Gold Fields Operations, or GFO, and
Abosso Gold Fields Limited, or Damang, which also include
unredeemed capital expenditure.
December 31, December 31,
GFI Joint Venture
Holdings 292.1 305.3
Gold Fields
Operations 27.7 26.4
Abosso Gold Fields
Limited 1 25.5 —
Gold Fields La
Cima 2 68.1 —
Exploration
entities 92.3 103.8
505.7 435.5
(1) A full valuation allowance
against the net deferred tax asset at Abosso Gold Fields Limited
(Damang) was recognized in fiscal 2015, as Damang no longer has
sufficient profit history and it is no longer probable that Damang
will earn future taxable profits in order to utilize the net
deferred tax asset.
(2) A valuation allowance was
recognized against a portion of the deferred tax asset relating to
property, plant and equipment at Gold Fields La Cima in fiscal
2015, as it became probable that a portion of the gross deferred
tax asset will not be recovered over the life of mine.
As at
December 31, 2015 and December 31, 2014 the Group had
unredeemed capital expenditure available for deduction against
future mining income at its operations as follows:
December 31, 2015 December 31, 2014
Tax Rate Gross Net Gross Net
Unredeemed capital
expenditure:
Gold Fields
Operations 30 % 528.2 158.4 656.9 197.0
GFI Joint Venture
Holdings 1 30 % 1,586.0 475.8 1,822.6 546.8
Abosso Gold Fields
Limited 35 % 63.9 22.4 51.3 18.0
Gold Fields Australia
(Proprietary) Limited 30 % 1.2 0.4 — —
Exploration
entities 35 % — — 1.1 0.4
2,179.3 657.0 2,531.9 762.2
(1) During 2014, the South
African Revenue Services (“SARS”) issued a Finalisation
of Audit Letter (“the Audit Letter”) stating that SARS
had disallowed $1,014.2 million of GFIJVH’s recognised
capital allowance of $1,586.0 million. The company has not received
an assessment from SARS disallowing the $1 014.2 million and
the company believes it is more likely than not it has a defendable
position over this matter.
Gold Fields has
recognised a full valuation allowance against the net deferred tax
asset relating to GFIJVH.
December 31, 2015 December 31, 2014
Tax Rate Gross Net Gross Net
Calculated tax
losses:
Gold Fields
Operations 1 30% 219.2 65.8 283.0 84.9
Gold Fields Joint Venture
Holdings 1 30% 22.2 6.7 20.9 6.3
Gold Fields Group Services
(Proprietary) Limited 1 28% — — 0.8 0.2
Abosso Gold Fields
Limited 2 35% 65.7 23.0 46.5 16.3
Exploration entities 3 15% - 35% 345.2 92.3 387.9 103.4
652.3 187.8 739.1 211.1
(1) These future deductions may
be utilized against income generated by the individual tax entity
concerned and do not expire unless the tax entity ceases to
commercially operate for a period longer than one year. Under South
African mining tax ring-fencing legislation, each tax entity is
treated separately and as such these deductions can only be
utilized by the tax entities in which the deductions have been
generated.
(2) Tax losses may be carried
forward for five years. These losses expire on a first-in-first-out
basis.
(3) The tax losses of $345.2
million (2014: $387.9 million) comprise $3.8 million (2014: $12.1
million) of tax losses that expire between one and two years, $62.9
million (2014: $67.1 million) of tax losses that expire between two
and five years, $49.6 million (2014: $62.5 million) of tax losses
that expire between five and ten years, $40.7 million (2014: $21.6
million) of tax losses that expire after 10 years and $188.2
million (2014: $224.6 million) of tax losses that have no expiry
date.
Tax years open for
assessments
South Africa 1 2011-2015
Ghana 2 All years open
Australia 3 2011 - 2015
Peru 4 2011 - 2015
(1) The South African Tax
legislation allows the Revenue Authorities to reopen assessments
issued for a period of up to three years after the assessments were
issued.
(2) The Ghanaian Tax
Authorities have the right to examine and, if necessary, amend the
income tax determined by the relevant Group entity for any year
without limitation to the years which may be
reassessed.
(3) The Australian Tax
Authorities have the right to examine and, if necessary, amend the
income tax determined by the relevant Group entity in the last four
years, as from the date the tax returns have been
filed.
(4) The Peruvian Tax
Authorities have the right to examine and, if necessary, amend the
income tax determined by the relevant Group entity in the last four
years, as from the date the tax returns have been
filed.
It is possible
that the Group will receive assessments during the next twelve
months, which may have an effect on unrecognised tax benefits. The
Group cannot estimate the amounts of possible changes as a result
of an assessment.</t>
  </si>
  <si>
    <t>(Loss)/Earnings Per Share</t>
  </si>
  <si>
    <t>8. (LOSS)/EARNINGS PER
SHARE
Fiscal Year Ended
December 31,
2015 2014 2013
BASIC (LOSS)/EARNINGS PER
SHARE
Net loss attributable to
Gold Fields shareholders
- Continuing
operations (345.0 ) (27.2 ) (268.4 )
- Discontinued operations
* — — 20.5
(345.0 ) (27.2 ) (247.9 )
Weighted average number
of shares - continuing operations
Shares outstanding -
beginning of year 771,416,491 767,160,263 729,536,813
Weighted average number of
shares issued 3,346,660 1,981,608 13,069,913
Weighted average number of
shares issued at the end of the year 774,763,151 769,141,871 742,606,726
Basic (loss)/earnings per
share
- Continuing
operations (0.45 ) (0.04 ) (0.36 )
- Discontinued operations
* — — 0.03
* Basic earnings per share
from discontinued operations
Basic earnings
per share is calculated by dividing the profit attributable to
ordinary shareholders from discontinued operations of $nil million
(fiscal 2014: $nil and fiscal 2013: $20.5 million) by the weighted
average number of ordinary shares in issue in fiscal 2015 of
774,763,151 (fiscal 2014: 769,141,871 and fiscal 2013:
742,606,726).
Fiscal Year Ended
December 31,
2015 2014 2013
DILUTED (LOSS)/EARNINGS PER SHARE
Net (loss)/earnings
attributable to Gold Fields shareholders
- Continuing
operations (345.0 ) (27.2 ) (268.4 )
- Discontinued
operations* — — 20.5
(345.0 ) (27.2 ) (247.9 )
Weighted average number
of shares - continuing operations
Weighted average number of
shares issued at the end of the year 774,763,151 769,141,871 742,606,726
Effect of dilutive
securities 1 — — —
774,763,151 769,141,871 742,606,726
Diluted (loss)/earnings
per share
- Continuing
operations (0.45 ) (0.04 ) (0.36 )
- Discontinued
operations* — — 0.03
* Diluted earnings per
share from discontinued operations
Diluted earnings
per share is calculated on the basis of profit attributable to
ordinary shareholders from discontinued operations of $nil million
(fiscal 2014: $nil and fiscal 2013: $20.5 million) and 774,763,151
shares, being the diluted number of ordinary shares in issue in
fiscal 2015 (fiscal 2014: 769,141,871 and fiscal 2013:
742,606,726).
(1) Dilutive securities comprise
the dilutive effect of share options. Refer note 18 for details of
share option schemes. In fiscal 2015, 2014 and 2013, due to the
loss from continuing operations, the effect of dilutive securities
was not considered in the dilutive earnings per share
calculation.</t>
  </si>
  <si>
    <t>Discontinued Operations and Disposals</t>
  </si>
  <si>
    <t>9. DISCONTINUED OPERATIONS
AND DISPOSALS
9.1 Discontinued
operations
On
February 18, 2013, Gold Fields completed the separation of its
wholly-owned subsidiary, Sibanye Gold (formerly known as GFI Mining
South Africa, or GFIMSA), which includes the KDC and Beatrix mining
operations. 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
The Board of Gold Fields passed the resolution necessary to
implement the Spin-off on December 12, 2012. Sibanye Gold
shares listed on the JSE, and on the NYSE on February 11,
2013. As of February 18, 2013, or the Spin-off Date, Gold
Fields and Sibanye Gold were independent, publicly traded companies
with separate public ownership, boards of directors and
management.
The
distribution was a spin-off to Gold Fields shareholders and was
accordingly accounted for at the historical carrying amount of the
net assets of Sibanye Gold. The total distribution amounted to
$1,033.7 million.
The
distribution met the requirements of a discontinued operation,
since the operations and cash flows of Sibanye Gold have been
eliminated from the on-going operations of the Group as a result of
the distribution and Gold Fields did not have any significant
continuing involvement in the operation of Sibanye Gold after the
distribution, and has been presented as such in these financial
statements. Below is a summary of the results of the discontinued
operation as well as the related assets and liabilities
distributed.
December 31, 2013
Product sales 310.7
Costs and
expenses (285.7 )
Income before tax and share
of equity investee’s profits 25.0
Income and mining tax
expense (5.4 )
Income before share of
equity investee’s profits 19.6
Share of equity
investee’s profits 0.9
Net
income 20.5
Property, plant and
equipment, net 1,987.3
Non-current
investments 187.0
Current assets 285.4
Current
liabilities (234.8 )
Non-current
liabilities (1,191.2 )
Net carrying
value 1,033.7
Net asset value
distributed (1,033.7 )
Profit on
distribution —
9.2 Disposal of
Chucapaca
During fiscal
2014, Gold Fields sold its 51% interest in Canteras del Hallazgo
(entity that housed the Chucapaca exploration project in Peru) to
Compañía de Minas Buenaventura S.A.A. Refer note
3(d).
Below is a
summary of Chucapaca’s assets and liabilities sold in
2014:
December 31,
Net assets disposed
of 8.7
Noncontrolling
interest 0.5
Cash received 81.0
Profit on
disposal 72.8
9.3 Assets held for
sale
Following the
decision to dispose of non-core projects, Arctic Platinum was
classified as held for sale and valued at the lower of fair value
less cost of disposal or carrying value. The disposal is expected
to be completed during fiscal 2016.
December 31, December 31,
Arctic Platinum 1 1.0 31.0
Total assets held for
sale 1.0 31.0
(1) Refer to note 4 for details
on the impairment in fiscal 2015.</t>
  </si>
  <si>
    <t>10. RECEIVABLES
December 31, December 31,
Product sale trade
receivables 68.1 86.4
Other trade
receivables 3.6 14.0
Deposits 0.2 0.3
Value added tax 43.2 39.9
Payroll debtors 7.2 8.2
Prepayments 40.5 64.2
Other 6.1 13.5
168.9 226.5</t>
  </si>
  <si>
    <t>11. INVENTORIES
December 31, December 31,
Ore stockpiles 62.5 100.7
Materials contained on heap
leach pads 109.0 109.0
Gold in-process 29.7 38.5
Consumable
stores 241.3 273.2
442.5 521.4
Classified as:
Current assets 294.4 373.3
Long-term assets 1 148.1 148.1
442.5 521.4
Refer note 4
for details on the net realizable value write-downs of
inventories.
(1) This amount relates to
materials contained on heap leach pads and ore stockpiles that will
only be processed at the end of life of mine.</t>
  </si>
  <si>
    <t>Property, Plant And Equipment</t>
  </si>
  <si>
    <t>12. PROPERTY, PLANT AND
EQUIPMENT
December 31, December 31,
Cost 7,148.2 7,453.4
Accumulated depreciation
and amortization (3,442.5 ) (3,000.1 )
3,705.6 4,453.3
Mining properties, mine
development costs, mine plant facilities and mineral
interests 3,226.6 3,807.2
Asset retirement
costs 84.0 105.7
Other non-mining
assets 395.0 540.4
3,705.6 4,453.3
Included in
property, plant and equipment is cumulative capitalized interest,
net of amortization, relating to the following assets:
December 31, December 31,
South African
operations 65.6 67.4
Tarkwa Mine 11.3 9.0
Cerro Corona 40.4 34.5
117.3 110.9
Depreciation
charge on property, plant and equipment for continuing operations
amounted to $594.4 million (fiscal 2014: $677.3 million and fiscal
2013: $568.5 million).
Fleet assets in
Ghana with a carrying value of $176.6 million have been pledged as
security for the $70 million senior secured revolving credit
facility. Refer note 16(d).</t>
  </si>
  <si>
    <t>13. GOODWILL
December 31, December 31,
Balance at beginning of the
year 756.3 845.5
Translation
adjustment (177.3 ) (89.2 )
Balance at end of the
year 579.0 756.3
The goodwill
arose on the acquisition of South Deep and was attributable to the
upside potential of the asset, deferred tax and other factors. The
total goodwill has been allocated to South Deep, being the
reporting unit where it is tested for impairment.
Goodwill is
tested for impairment on an annual basis at the end of each fiscal
year. In addition, the Group reviews and tests the carrying value
of assets when events or changes in circumstances suggest that the
carrying amount of a reporting unit may not be
recoverable.
For goodwill
impairment testing purposes, Gold Fields estimated the fair value
of the South Deep reporting unit. The process for determining fair
value is subjective as gold mining companies typically trade at a
market capitalization that is based on net asset value and requires
management to make numerous assumptions. The net asset value
represents a discounted cash flow valuation based on expected
future cash flows. The expected future cash flows used to determine
the fair value of the reporting unit are inherently uncertain and
could materially change over time. They are significantly affected
by a number of factors, including, but not limited to, reserves and
production estimates, together with economic factors such as the
long-term gold price and foreign currency exchange rates, estimates
of production costs, future capital expenditure and discount rates.
Therefore it is possible that outcomes within the next fiscal year
that are materially different from the assumptions used in the
impairment testing process could require an adjustment to the
carrying values.
Based on
management’s assessment, no impairment to the goodwill was
required at December 31, 2015. Management’s estimates
and assumptions for the goodwill impairment test
include:
- Long term gold
price of R500,000 per kilogram (US$1,300 per ounce) for the life of
mine of 81 years (fiscal 2014: R420,000 per kilogram (US$1,300 per
ounce) for the life of mine of 72 years);
- A nominal
discount rate of 14.5% (fiscal 2014: 13.0%);
- Fair value, at
US$69.0 per ounce (fiscal 2014: US$63.7 per ounce), used for
resource with infrastructure;
- Expected
future operating costs and capital expenditures to produce proven
and probable gold reserves based on mine plans that assume current
plant capacity; and
- Expected cash
flows associated with value beyond proven and probable
reserves.</t>
  </si>
  <si>
    <t>Non-Current Investments</t>
  </si>
  <si>
    <t>14. NON-CURRENT
INVESTMENTS
December 31, December 31,
Listed investments a 7.8 4.4
Unlisted
investments 3.1 1.1
Investments held by
environmental trust funds b 35.0 30.5
Equity investees c 129.1 250.5
175.0 286.5
(a) Listed investments consist
mainly of:
December 31,
2015 December 31,
2014
Number of Market value, $ Number of Market value, $
Radius Gold
Incorporated 3,625,124 0.05 3,625,124 0.07
Gran Columbia Gold
Corporation 63,410 0.11 63,410 0.34
Sibanye Gold 856,330 1.59 856,330 1.92
Orsu Metals
Corp. 26,134,919 0.01 26,134,919 0.02
Clancy Exploration
Ltd. 17,764,783 0.01 17,764,783 0.01
Tocqueville Bullion Reserve
Ltd. 1,339 1,043.64 1,339 1,178.73
Hummingbird
Resources 21,258,503 0.19 — —
Details of the
listed investments are as follows:
December 31, December 31,
Fair value 7.8 4.4
Less: Cost 6.9 3.9
Net unrealized
gain 0.9 0.5
The net gain
comprises:
Gross unrealized
gains 1.1 0.7
Gross unrealized
losses (0.2 ) (0.2 )
0.9 0.5
The gross unrealized loss
comprises the following number of equity instruments none of which
have been in a continuous unrealized loss position for more than 12
months 2 3
Realized gain reclassified
from equity on disposal of listed investments ($
million) — 1.8
Investments
acquired during fiscal 2015 comprised Consolidated Woodjam Copper
Corporation. The investment comprised of 12,285,463 shares, which
were acquired for $0.4 million. No investments were disposed during
fiscal 2015.
As a result of
the disposal of investments, a realized gain on disposal of listed
investments before tax of $nil million (fiscal 2014: $1.8 million)
was reclassified out of accumulated other comprehensive income to
net income and is included in profit on disposal of investments and
subsidiaries in the consolidated statement of
operations.
(b) The environmental trust
funds are irrevocable trusts under the Group’s control. The
monies in the trusts are invested primarily in interest bearing
term deposits and the costs of these investments approximate their
fair value. The investments provide for the estimated cost of
rehabilitation during and at the end of the life of the
Group’s South African and Ghanaian mines. While the asset is
under the Group’s control, it is not available for the
general purposes of the Group. All income from this asset is
reinvested or spent to meet these obligations. These obligations
are described in note 17, “Provision for Environmental
Rehabilitation”.
(c) Equity investees comprise
the following:
Ownership % Market value
Investment
Description of business December 31, December 31, December 31, December 31,
Far South East Exploration 40.0 40.0 128.6 *
Rusoro Mining
Limited Gold mining 26.4 26.4 5.0 1.8
Bezant Resources
Plc 1 Exploration 21.6 21.6 0.5 1.3
Hummingbird Resources
Plc 2 Exploration — 25.1 — 10.9
* - Not readily
determinable.
(1) During fiscal 2014, the
investment in Bezant Resources Plc was impaired by $7.4 million to
its fair value, as determined by its quoted market price. This
impairment is considered other than temporary as the carrying value
has been below the fair value for an extended period of
time.
(2) During fiscal 2014, Gold
Fields acquired a 25.1% interest in Hummingbird Resources Plc
(Refer note 3(c) for further details).
On July 1,
2015, the Group’s holding was diluted from 25.1% to 19.9%
following the issue of new shares by Hummingbird. In line with the
Group’s accounting policy, this resulted in Hummingbird no
longer being accounted for as an equity-accounted investee and was
re-classified to available-for-sale financial investments from
July 1, 2015. Refer note 4 for details of
impairment.
Carrying
amount December 31, December 31,
Far South East 128.6 230.0
Rusoro Mining
Limited — —
Bezant Resources
Plc 0.5 1.3
Hummingbird Resources
Plc — 19.2
Total 129.1 250.5
Far South
East
December 31, December 31,
Gold Fields interest in FSE
on December 31, 2015 was 40.0% (2014: 40.0%).
Opening balance 230.0 230.0
Accumulated equity
contribution 75.4 72.1
Impairment (101.4 ) —
Share of accumulated losses
brought forward (72.1 ) (68.5 )
Share of losses recognized
for the year (3.3 ) (3.6 )
Closing balance 128.6 230.0
Gold Fields
paid $10.0 million in option fees to Lepanto Consolidated Mining
Company during the 6 months ended December 31, 2010. In
addition, Gold Fields paid non-refundable down payments of $66.0
million during the year ended December 31, 2011 and $44.0
million during the 6 months ended December 31, 2010 to Liberty
Express Assets in accordance with the agreement concluded whereby
the Group has the option to acquire 60% of FSE. On March 31,
2012, Gold Fields acquired 40% of the issued share capital of FSE
by contributing a further $110.0 million in fiscal year ended
December 31, 2012. FSE has no revenues or significant assets
or liabilities, except for the rights to explore and eventually
mine the property.
The remaining
20% option is not likely to be exercised until such time FSE
obtains a Foreign Technical Assistance Agreement which allows for
direct majority foreign ownership and control.</t>
  </si>
  <si>
    <t>Accounts Payable And Provisions</t>
  </si>
  <si>
    <t>15. ACCOUNTS PAYABLE AND
PROVISIONS
December 31, December 31,
Trade payables 155.3 170.2
Accruals 168.7 212.1
Payroll and other
compensation 46.8 48.9
Leave pay accrual 34.5 37.9
Short-term portion of the
South Deep Dividend liability 1.3 1.7
Other 1 9.6 27.7
416.2 498.5
(1) Included in other payables
is $1.5 million (fiscal 2014: $10.3 million) relating to oil
derivative contracts. Refer note 19 for further
details.</t>
  </si>
  <si>
    <t>Short-Term And Long-Term Loans</t>
  </si>
  <si>
    <t>16. SHORT-TERM AND LONG-TERM
LOANS
The terms and
conditions of outstanding loans are as follows:
Facility Notes December 31, December 31,
Borrower Interest rate Commitment fee Maturity date
$200 million non-revolving
senior secured term loan (a) — — La Cima LIBOR plus 2.00% — December 19, 2014
$200 million revolving
senior secured credit facility 1 (b) 42.0 42.0 La Cima LIBOR plus
1.63% 0.65 % December 19,
2017
$1 billion Notes issue
2,3 (c) 992.6 991.3 Orogen 4.875% — October 7, 2020
$70 million senior secured
revolving credit facility 4 (d) 45.0 35.0 Ghana LIBOR plus
2.40% 1.00 % May 6, 2017
$1,510 million term loan
and revolving credit facilities 5 (e) 724.0 626.0
- Facility A ($75
million) —
75.0 Orogen LIBOR plus
2.45% — November 28, 2015
- Facility A ($45
million)
45.0
45.0 Orogen LIBOR plus
2.45% — November 28,
2017
- Facility B ($720
million)
150.0
— Orogen LIBOR plus
2.25% 0.90 % November 28,
2017
- Facility C ($670
million)
529.0
506.0 Orogen LIBOR plus
2.00% 0.80 % November 28,
2017
R1,500 million Nedbank
revolving credit facility 6 (f) — 129.8 GFIJVH/GFO JIBAR plus
2.50% 0.85 % March 7, 2018
Rand revolving credit
facilities 7 (g)
- R500 million Rand
Merchant Bank revolving credit facility — 21.6 GFIJVH/GFO JIBAR plus
2.50% 1.00 % June 19, 2016
- R500 million Standard
Bank revolving credit facility — — GFIJVH/GFO JIBAR plus
2.75% 1.05 % December 20,
2016
Short-term rand uncommitted
credit facilities 8 (h) 16.7 65.2 — — — —
Total loans 1,820.3 1,910.9
Short-term loans and
current portion of long-term loans (16.7 ) (140.2 )
Total long-term
loans 1,803.6 1,770.7
(1)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to the rest of the
Group.
The total
amount available under this facility at December 31, 2015 was
$150.0 million (2014: $75.0 million)
At
December 31, 2015, La Cima did not meet certain covenants
specified in the revolving senior secured credit facility
agreement. The lenders subsequently waived their rights and
entitlements arising from the failiure of La Cima to meet the
specific covenants.
(2) The balance is net of
unamortised transaction costs amounting to $7.4 million which will
unwind over the remaining period of the notes as an interest
expense.
The payment of
all amounts due in respect of the Notes is unconditionally and
irrevocably guaranteed by Gold Fields Limited (“Gold
Fields”), Sibanye Gold (up to April 24, 2015),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Subsequent to
year-end, on February 19, 2016, Gold Fields Australasia
(Proprietary) Limited (“GFA”) announced an offer to
purchase $200.0 million of its Notes at discounts of 17% to the
original value. GFA would pay a minimum of $830 for every $1,000 of
the securities. GFA announced that it has accepted for purchase an
aggregate principal amount of Notes equal to $147.6 million at the
purchase price of $880 per $1,000 in principal amount of Notes. GFA
intends to hold the notes acquired until their maturity on
October 7, 2020. The purchase of the notes amounting to $147.6
million was financed by drawing down under the $1,510 million term
loan and revolving credit facilities.
(3) As part of the unbundling
of Sibanye Gold in 2013, an indemnity agreement (“the
Indemnity Agreement”) was entered into between the
Guarantors, pursuant to which the Guarantors (other than Sibanye
Gold) hold Sibanye Gold harmless from and against any and all
liabilities and expenses which may be incurred by Sibanye Gold
under or in connection with the Notes, including any payment
obligations by Sibanye Gold to the noteholders or the trustee of
the Notes pursuant to the guarantee of the Notes, all on the terms
and subject to the conditions contained therein.
In March 2015,
Gold Fields approached the noteholders through a consent
solicitation process to release Sibanye Gold of its obligation as a
guarantor under the Notes. On April 22, 2015 the noteholders
approved the various resolutions to release Sibanye Gold as a
guarantor. The release became effective on 24 April 2015 when
all the conditions to the extraordinary resolution were
met.
(4) Borrowings under the
facility are guaranteed by Gold Fields Ghana Limited and Abosso
Goldfields Limited.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to the rest of
the Group.
Fleet assets in
Ghana amounting to $176.6 million (2014: $176.6 million) have been
pledged as security for this facility.
(5) Borrowings under these
facilities are guaranteed by Gold Fields, GF Holdings, Orogen, GFO
and GFIJVH. $75.0 million of Facility A matured on
November 28, 2015, resulting in the total facility capacity
available at December 31, 2015, to be $1,435.0
million.
(6) Borrowings under this
facility are guaranteed by Gold Fields, GFO, GF Holdings, Orogen
and GFIJVH.
(7) Borrowings under these
facilities are guaranteed by Gold Fields, GFO, GF Holdings, Orogen
and GFIJVH.
(8)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
December 31, December 31,
(a) $200 million
non-revolving senior secured term loan
Balance at beginning of the
year — 70.0
Repayments — (70.0 )
Balance at end of the
year — —
(b) $200 million
revolving senior secured credit facility
Balance at beginning of the
year 42.0 —
Loans advanced — 42.0
Balance at end of the
year 42.0 42.0
(c) $1 billion notes
issue
Balance at beginning of the
year 991.3 990.0
Unwinding of transaction
costs 1.3 1.3
Balance at end of the
year 992.6 991.3
(d) $70 million senior
secured revolving credit facility
Balance at beginning of the
year 35.0 35.0
Loans advanced 10.0 35.0
Repayments — (35.0 )
Balance at end of the
year 45.0 35.0
(e) $1,510 million term
loan and revolving credit facility
Balance at beginning of the
year 626.0 773.5
Loans advanced 400.0 41.5
Repayments (302.0 ) (189.0 )
Balance at end of the
year 724.0 626.0
(f) R1,500 million
Nedbank revolving credit facility
Balance at beginning of the
year 129.8 145.1
Repayments (129.0 ) —
Translation
adjustment (0.8 ) (15.3 )
Balance at end of the
year — 129.8
(g) Rand revolving
credit facilities
Balance at beginning of the
year 21.6 —
Loans advanced — 46.2
Repayments (21.5 ) (21.6 )
Translation
adjustment (0.1 ) (3.0 )
Balance at end of the
year — 21.6
(h) Short-term rand
uncommitted credit facilities
Balance at beginning of the
year 65.2 46.5
Loans advanced 96.0 299.2
Repayments (141.8 ) (276.2 )
Translation
adjustment (2.7 ) (4.3 )
Balance at end of the
year 16.7 65.2
Total borrowings 1,820.3 1,910.9
Debt
maturity ladder
The combined
aggregate maturities of short and long-term loans for each of the
next five years at December 31, 2015 and December 31,
2014 is tabulated below:
Maturity December 31, December 31,
1 year 16.7 140.2
2 years 811.0 21.6
3 years — 628.0
4 years — 129.8
5 years and
thereafter 992.6 991.3
1,820.3 1,910.9</t>
  </si>
  <si>
    <t>Provision for Environmental Rehabilitation</t>
  </si>
  <si>
    <t>17. PROVISION FOR
ENVIRONMENTAL REHABILITATION
The Group has
made, and expects to make in the future, expenditures to comply
with environmental laws and regulations, but cannot predict the
full amount of such future expenditures. Estimated future
reclamation costs are based principally on legal and regulatory
requirements. The following is a reconciliation of the total
liability for environmental rehabilitation:
December 31, December 31,
Provision for
environmental rehabilitation
Opening balance 300.1 269.2
Change in
estimates (6.2 ) 36.7
Liabilities
settled (9.8 ) (2.8 )
Accretion of
liability 13.9 15.4
Foreign currency
translation adjustment (22.3 ) (18.4 )
Closing balance 275.7 300.1
* South
African, Ghanaian, Australian and Peruvian mining companies are
required by law to undertake rehabilitation works as part of their
ongoing operations. These environmental rehabilitation costs are
funded as follows:
- Ghana -
secured cash deposits (refer note 14) and reclamation bonds
underwritten by banks to secure estimated costs of
rehabilitation,
- South Africa
- contributions into environmental trust funds (refer note 14) and
guarantees,
- Australia -
unconditional bank-guaranteed performance bonds to secure the
estimated costs, and
- Peru -
guarantees with annual deposits for proper compliance with the Mine
Closure Plan.
The provision
is calculated using the following undiscounted closure cost
estimates:
December 31, December 31,
South Africa 29.0 32.3
Ghana 91.5 89.4
Australia 186.0 212.7
Peru 46.7 56.4
Total closure cost
estimate 1 353.2 390.8
(1) Includes discounting of
$77.5 million in the year ended December 31, 2015 (December
31, 2014: $90.7 million) in order to reconcile the gross closure
cost estimate of $353.2 million (December 31, 2014: $390.8 million)
to the provision for environmental rehabilitation of $275.7 million
(December 31, 2014: $300.1 million)</t>
  </si>
  <si>
    <t>Employee Benefit Plans</t>
  </si>
  <si>
    <t xml:space="preserve">18. EMPLOYEE BENEFIT
PLANS
18.1 Retirement
benefits
Contributions
to the various retirement schemes are fully expensed during the
year in which they are incurred. The cost of providing retirement
benefits for the Company’s defined contribution plans for the
fiscal year ended December 31, 2015 is $32.8 million (fiscal
2014: $35.4 million and fiscal 2013: $32.3 million).
18.2 Share option
schemes—equity settled
The Company
maintains stock plans (the Gold Fields Limited 2012 Share Plan and
the Gold Fields Limited 2005 Share Plan) but no grants were awarded
during fiscal 2015 and fiscal 2014 under these plans following the
introduction of the Long-term Incentive Plan (“LTIP”)
(refer note 18.3). The details of these plans are discussed
below.
The charge for
share-based compensation has been recognized in the statement of
operations under the captions production costs, corporate
expenditure and exploration expenditure. The cost for continuing
operations for the fiscal year ended December 31, 2015 is
$10.9 million (fiscal 2014: $26.0 million and fiscal 2013: $40.5
million) and for discontinued operations is $nil (fiscal 2014: $nil
and fiscal 2013: $4.6 million).
The following
information on share-based compensation expense is available for
each plan:
December 31, 2015 December 31, 2014 December 31,
2013
Continuing Continuing Continuing Discontinued
(a) The Gold Fields Limited
2012 Share Plan
- Performance
shares 8.2 12.0 18.8 1.1
- Bonus shares 2.7 12.3 11.9 0.8
(b) The Gold Fields Limited
2005 Share Plan — 1.7 9.8 2.7
Total share-based
compensation 10.9 26.0 40.5 4.6
Spin-off of
Sibanye Gold during 2013
(a) The Gold
Fields Limited 2012 Share Plan:
The salient
features of the plan were:
- PS were
offered to participants annually in March. Quarterly allocations of
PS were also made in June, September and December on a pro-rata
basis to qualifying new employees. PS were performance-related
shares, granted at zero cost (the shares are granted in exchange
for the rendering of service by participants to the Company during
the three-year restricted period prior to the share vesting
period);
- Based on the
rules of the plan, the actual number of PS which would be settled
to a participant three years after the original award date was
determined by the company’s performance measured against the
performance of seven other major gold mining companies (“the
peer group”) based on the relative change in the Gold Fields
share price compared to the basket of respective US Dollar share
prices of the peer group. Furthermore, for PS awards to be settled
to members of the Executive Committee, an internal company
performance target is required to be met before the external
relative measure is applied. The internal target performance
criterion has been set at 85% of the company’s planned gold
production over the three-year measurement period as set out in the
business plans of the company approved by the Board. In the event
that the internal target performance criterion is met the full
initial target award shall be settled on the settlement date. In
addition, the Remuneration Committee has determined that the number
of PS to be settled may be increased by up to 200% of the number of
the initial target PS conditionally awarded, depending on the
performance of the company relative to the performance of the peer
group, based on the relative change in the Gold Fields share price
compared to the basket of respective US Dollar share prices of the
peer group;
- The
performance of the Company that will result in the settlement of
shares is to be measured by the Company’s share price
performance relative to the share price performance of a peer group
of gold mining companies, over the three year period;
- BS were
offered to participants annually in March; and
- Based on the
rules of the plan, the actual number of BS which would be settled
to a participant in two equal tranches over a 9-month and an
18-month period after the original award date is determined by the
employee’s annual cash bonus calculated with reference to
actual performance against predetermined targets for the financial
year ended immediately preceding the award date.
Details of the
Performance shares and Bonus shares granted under this Plan are as
follows:
Number of Number of
Outstanding at
December 31, 2012 4,262,170 792,376
Spin-off of Sibanye Gold -
forfeited (1,562,498 ) (241,023 )
Additional shares awarded
due to spin-off of Sibanye 396,229 —
Granted during the
year 5,310,968 2,018,771
Exercised and
released (515,025 ) (1,314,156 )
Forfeited (1,862,128 ) (373,896 )
Outstanding at
December 31, 2013 6,029,716 882,072
Granted during the
year — 4,000,559
Exercised and
released (834,010 ) (2,167,802 )
Forfeited (879,049 ) (552,907 )
Outstanding at
December 31, 2014 4,316,657 2,161,922
Exercised and
released (1,704,704 ) (2,094,343 )
Forfeited (165,031 ) (67,579 )
Outstanding at
December 31, 2015 2,446,922 —
None of the
outstanding options of 2,446,922 above have vested at
year-end.
A future
trading model is used to estimate the loss in value to the holders
of Bonus Shares due to trading restrictions. The actual valuation
is developed using a Monte-Carlo analysis of the future share price
of Gold Fields, the assumptions were as follows:
December 31, December 31,
Weighted average historical
volatility (based on a statistical analysis of the share price on a
weighted moving average basis for the expected term of the
option) — 43.5 %
Expected term
(months) — 9 - 18
Dividend yield — 0.60 %
Weighted average three year
risk free interest rate (based on SA interest rates) — 5.50 %
Weighted average fair value
(South African rand) — 40.28
(b) The Gold
Fields Limited 2005 Share Plan:
Details of the
PVRS and SARS granted under this Plan are as follows:
Number of Number of Average price
Outstanding at
December 31, 2012 4,986,216 4,318,909 12.53
Spin-off of Sibanye Gold -
forfeited (2,221,264 ) (1,077,878 ) 11.99
Additional shares awarded
due to spin-off of Sibanye 538,562 465,346 10.72
Exercised and
released (1,857,614 ) — —
Forfeited (214,929 ) (554,649 ) 10.61
Outstanding at
December 31, 2013 1,230,971 3,151,728 8.89
Exercised and
released (1,217,700 ) — —
Forfeited (13,271 ) (1,333,467 ) 8.62
Outstanding at
December 31, 2014 — 1,818,261 7.89
Forfeited — (793,083 ) 7.34
Outstanding at
December 31, 2015 — 1,025,178 6.03
In terms of the
2005 Plan rules, SARS expire no later than six years from the grant
date and vested three years after grant date. The average exercise
price for SARS outstanding at December 31, 2015 was
$6.03
During the year
ended December 31, 2013 some share appreciation rights’
expiry dates were extended to enable participants who were
disadvantaged due to the closed period to be placed in an equitable
position. There was no incremental share-based compensation
resulting from this modification. No expiry dates were extended
during fiscal 2015 and 2014.
The following
executive directors were affected by the modification:
December 31, 2013 Number of Average Contractual life
NJ Holland 121,428 8.21 0.16
PA Schmidt 75,082 8.56 0.17
The following
tables summarize information relating to the options outstanding at
December 31, 2015 and December 31, 2014.
Outstanding SARS at
December 31, 2015
Price
range $ Number of Contractual (in
years) Weighted average $
Range of
prices 3.97 - 5.63 448,296 0.22 5.03
5.64 - 7.28 33,641 0.60 5.86
7.29 - 8.94 531,720 1.35 6.84
8.95 - 10.60 11,521 2.01 7.84
Total 1,025,178 0.84 6.03
Outstanding SARS at
December 31, 2014
Price
range Number of $ Contractual (in
years) Weighted average $
Range of
prices 5.19 - 7.35 580,833 1.22 6.56
7.36 - 9.51 454,131 0.33 8.17
9.52 - 11.68 769,159 2.33 8.94
11.69 - 13.84 14,138 3.01 10.25
Total 1,818,261 1.48 7.89
The PVRS have
not been included in the table above as they vest automatically
after three years and are granted for no consideration.
18.3 Long-term incentive
plan—liability-settled
On
March 1, 2014, the Remuneration Committee approved the Gold
Fields Limited Long-term cash incentive plan (“LTIP”).
The plan provides for key senior managers to receive a cash award
conditional on the achievement of specified performance conditions
relating to total shareholder return and free cash flow margin. The
conditions are assessed over the performance cycle which runs over
three calendar years. The estimated expense associated with awards
issued under this plan is recorded over the service period from the
date of award to the payment date. The expected timing of the cash
outflows in respect of each grant is at the end of three years
after the original award was made.
The charge for
the LTIP has been recognized in the statement of operations under
the captions production costs, corporate expenditure, exploration
expenditure and other expenses. The cost for the fiscal year ended
December 31, 2015 is $5.3 million (fiscal 2014: $8.7 million
and fiscal 2013: $nil)
December 31, December 31,
Long-term cash incentive
plan
Opening balance 8.3 —
Charge to statement of
operations 5.3 8.7
Translation
adjustment (1.0 ) (0.4 )
Closing
balance 12.6 8.3
The fair value
of the awards made under this plan are valued using the Monte Carlo
simulation model. The inputs to the model were as
follows:
December 31, December 31,
Weighted average historical
volatility (based on a statistical analysis of the share price on a
weighted moving average basis for the expected term of the
option) 45.2 % 44.4 %
Expected term
(years) 3 3
Three year risk free
interest rate (based on US interest rates) 1.5 % 2.2 % </t>
  </si>
  <si>
    <t>Derivative Financial Instruments and Fair Value and Credit Risk of Financial Instruments</t>
  </si>
  <si>
    <t>19. DERIVATIVE FINANCIAL
INSTRUMENTS AND FAIR VALUE AND CREDIT RISK OF FINANCIAL
INSTRUMENTS
Risk
management activities
In the normal
course of its operations, the Group is exposed to commodity price,
currency, interest rate, liquidity and credit risk. In order to
manage these risks, the Group has developed a comprehensive risk
management process to facilitate control and monitoring of these
risks.
Concentration of credit risk
The
Group’s financial instruments do not represent a
concentration of credit risk as the Group deals with a number of
major banks. Accounts receivable are regularly monitored and
assessed and where necessary an adequate level of provision is
maintained.
A formal
process of allocating counterparty exposure and prudential limits
is approved by the audit committee and is applied under the
supervision of the Group’s executive committee. Facilities
requiring margin payments are not engaged.
Concentration of labor
About three
quarters of the Group’s total workforce is unionized (76%),
but patterns of union participation vary considerably between
locations. Each of the Group’s regions have the following
levels of union participation within their workforce:
- Peru
10%
- Australia
0%
- South Africa
93%
- Ghana
96%
Foreign
currency and commodity price risk
In the normal
course of business, the Group enters into transactions for the sale
of its gold, denominated in U.S. Dollars. In addition, the Group
has assets and liabilities in a number of different currencies
(South African Rand, U.S. Dollars and Australian Dollars). As a
result, the Group is subject to transaction and translation
exposure from fluctuations in foreign currency exchange
rates.
As at
December 31, 2015 and 2014, Gold Fields did not hold any
derivative instruments to protect its exposure to adverse movements
in gold and copper commodity prices.
Under the
long-established structure of sales agreements prevalent in the
industry, substantially all of Gold Fields’ copper
concentrate sales are provisionally priced at the time of shipment.
The provisional prices are finalized in a contractually specified
future period (generally one to three months) primarily based on
quoted London Metal Exchange, or LME, prices. Sales subject to
final pricing are generally settled in a subsequent month. Because
a significant portion of Gold Fields’ copper concentrate
sales in a period usually remain subject to final pricing, the
forward price is a major determinant of recorded revenues and the
average recorded copper price for the period.
LME copper
prices averaged $5,376 per ton during the year ended
December 31, 2015 (December 31, 2014: $6,861 and
December 31, 2013: $7,324 per ton), compared with the
Company’s recorded average price, net of refining charges, of
$4,787 per ton (December 31, 2014: $6,827 and December 31,
2013: $6,575). The applicable three month copper price at
December 31, 2015 was $4,650 per ton, before taking into
account refining charges. During the fiscal year ended
December 31, 2015, changes in copper prices resulted in a
provisional pricing mark-to-market loss of $1.6 million (December
31, 2014: loss of $8.1 million and December 31, 2013: loss of
$7.9 million) (included in revenue).
Interest
rate and liquidity risk
Fluctuations in
interest rates impact on the value of investments and financing
activities, giving rise to interest rate risk. The Group does not
currently hedge its exposure to interest rate risk.
In the ordinary
course of business, the Group receives cash proceeds from its
operations and is required to fund working capital and capital
expenditure requirements. The cash is managed to ensure surplus
funds are invested to maximize returns while ensuring that capital
is safeguarded to the maximum extent possible by investing only
with top financial institutions.
Substantial
contractual arrangements for uncommitted borrowing facilities are
maintained with several banking counterparties to meet the
Group’s normal contingency funding requirements.
Fair
value
The fair value
of a financial instrument is defined as the amount at which the
instrument could be exchanged in a current transaction between
willing parties, other than in a forced or liquidation sale. The
carrying amounts of receivables, accounts payable and cash and cash
equivalents are a reasonable estimate of their fair values due to
the short-term maturity of such instruments. The investments in the
environmental trust fund approximate fair value, as the monies are
invested in short-term maturity investments. The listed investments
are carried at market value. Long-term loans at floating rates,
approximate fair value as they are subject to market based floating
rates.
The estimated
fair values of the Group’s financial instruments
are:
December 31,
2015 December 31,
2014
Carrying Fair value Carrying Fair value
Financial
assets
Cash and cash
equivalents 440.0 440.0 458.0 458.0
Receivables 85.2 85.2 122.4 122.4
Non-current
investments 175.0 180.0 286.5 279.9
Financial
liabilities
Long-term loans 1,803.6 1,569.8 1,770.7 1,614.4
Accounts payable and
provisions 381.7 381.7 460.6 460.6
Interest payable 11.4 11.4 11.2 11.2
Short-term loans and
current portion of long-term loans 16.7 16.7 140.2 140.2
Other non-current
liabilities 6.5 6.5 9.1 9.1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sets forth the Group’s financial assets and liabilities
measured at fair value by level within the fair value hierarchy. As
required by Accounting Standard Codification, or ASC, fair value
guidance ,
Items listed
below are included in the financial assets and liabilities total
above:
Fair value at
December 31, 2015
Total Level 1 Level 2 Level 3
Assets:
Listed
investments 7.8 7.8 — —
Trade receivable from
provisional copper concentrate sales, net 3.1 — 3.1 —
10.9 7.8 3.1 —
Liabilities:
Oil derivative
contracts 1.5 — 1.5 —
Fair value at December
31, 2014
Total Level 1 Level 2 Level 3
Assets:
Listed
investments 4.4 4.4 — —
Trade receivable from
provisional copper concentrate sales, net 29.5 — 29.5 —
33.9 4.4 29.5 —
Liabilities:
Oil derivative
contracts 10.3 — 10.3 —
The
Group’s listed investments comprise equity investments in
listed entities and are therefore valued using quoted market prices
in active markets and classified within level 1 of the fair value
hierarchy. The fair value of the listed investments is the product
of the quoted market price and the number of shares
held.
The
Group’s net trade receivable from provisional copper and gold
concentrate sales in La Cima (Cerro Corona) is valued using quoted
market prices based on the forward price on the London Metal
Exchange and classified within level 2 of the fair value
hierarchy.
The
Group’s financial instruments valued using pricing models are
classified within level 2 of the fair value hierarchy. Where
possible, the values produced by the valuation models are verified
to market prices. Valuation models require a variety of inputs,
including contractual terms, market prices, yield curves, credit
spreads, measures of volatility and correlations of such
inputs.
The Group
recognises transfers between levels of the fair value hierarchy at
the end of the reporting period during which the change has
occurred. There were no transfers during the years ended December,
31 2015 and 2014.
Derivative
contracts
On September
10, 2014, Gold Fields Australia (Pty) Limited entered into a
Singapore Gasoil 10ppm cash settled swap transaction contract for a
total of 136,500 barrels, effective September 15, 2014 until March
31, 2015 at a fixed price of US$115.00 per barrel. The 136,500
barrels are based on 50% of usage for the seven month period
September 2014—March 2015. Brent Crude at the time of the
transaction was US$99.10 per barrel.
On November 26,
2014, Gold Fields Australia (Pty) Limited entered into further
Singapore Gasoil 10ppm cash settled swap transaction contracts. A
contract for 63,000 barrels for the period January—March 2015
was committed at a fixed price of US$94.00 per barrel, and a
further 283,500 barrels was committed at a price of US$96.00 per
barrel for the period April—December 2015. Brent Crude at the
time of the transaction was US$78.50 per barrel.
As at December
31, 2015, the fair value of these oil derivative contracts was
negative $1.5 million (December 31, 2014: negative $10.3 million).
This amount is included in accounts payable and provisions (refer
note 15).</t>
  </si>
  <si>
    <t>Additional Cash Flow Information</t>
  </si>
  <si>
    <t>20. ADDITIONAL CASH FLOW
INFORMATION
(a)
Supplemental cash flow
disclosures
The following amounts were
included in cash flows from operations:
Fiscal year Ended
December 31,
2015 2014 2013
Royalties paid 76.9 88.8 99.9
Income and mining taxes
paid 118.4 105.3 298.2
Interest paid after
capitalization 70.2 79.6 71.1
(b)
Non
cash-items
Marked to market gain/(loss)
of listed investments 0.4 6.9 (1.3)
Sibanye Gold spin-off (refer
note 9.1), excluding cash transferred — — 927.3
Shares issued on acquisition
of Barrick Yilgarn assets (refer note 3(b)) — — 127.3
Disposal of Yanfolila for
acquisition of Hummingbird: — 5.1 —
Disposal of Yanfolila (refer
note 3(c))
—
(16.0)
—
Acquistion of investment in
Hummingbird (refer note 3(c))
—
21.1
—</t>
  </si>
  <si>
    <t>Commitments</t>
  </si>
  <si>
    <t>21. COMMITMENTS
December 31, December 31,
Capital
commitments
Contracted for 48.9 120.5
Lease
commitments
Operating
leases
Less than 12
months 2.6 3.1
12 - 36 months 3.1 3.5
36 - 60 months 1.3 0.8
After 60 months — —
Total 7.0 7.4
Included in net
income are operating lease charges amounting to $2.7 million
(fiscal 2014: $3.2 million and fiscal 2013: $4.5
million).
Guarantees
and other commitments
The Group also
provides environmental obligation guarantees with respect to its
South African and Ghanaian operations. These guarantees, amounting
to $59.0 million at December 31, 2015 (December 31, 2014:
$67.0 million) have not been included in the amount of guarantees
of $nil million (December 31, 2014: $0.1 million) because they are
fully provided for under the related provision for environmental
rehabilitation.
Capital
commitments will be funded from internal cash resources and
borrowings as necessary. All the contracted capital expenditure as
at December 31, 2015 and December 31, 2014 relates to
obligations within the next 12 months. The expenditure relates to
mining development, infrastructure and hostel upgrades.</t>
  </si>
  <si>
    <t>Contingent Liabilities</t>
  </si>
  <si>
    <t>22. CONTINGENT
LIABILITIES
Randgold &amp; Exploration summons
On
August 21, 2008, Gold Fields Operations Limited
(“GFO”), formerly known as Western Areas Limited
(“WAL”), a subsidiary of Gold Fields Limited, received
a summons from Randgold and Exploration Company Limited
(“R&amp;E”) and African Strategic Investment (Holdings)
Limited. The summons claims that during the period that GFO was
under the control of Brett Kebble, Roger Kebble and others, WAL
assisted in the unlawful disposal of shares owned by R&amp;E in
Randgold Resources Limited, or Resources, and Afrikander Lease
Limited, now Uranium One.
The claims have
been computed in various ways. The highest claims have been
computed on the basis of the highest prices of Resources and
Uranium One between the dates of the alleged thefts and March 2008
(between approximately $700 million and $800 million (between R11
billion and R12 billion)). The alternative claims have been
computed on the basis of the actual amounts allegedly received by
GFO to fund its operations (approximately R519 million or $34
million).
During quarter
three of 2015, simultaneously with delivering its plea, GFO joined
certain third parties to the action (namely JCI Limited, JC
Lamprecht, RAR Kebble and the deceased and insolvent estate of BK
Kebble), in order to enable it to claim compensation against such
third parties in the event that the plaintiffs are successful in
one or more of their claims. In addition, notices in terms of
section 2(2)(b) of the Apportionment of Damages Act, 1956, were
served on various parties by GFO, in order to enable it to make a
claim for a contribution against such parties in terms of the
Apportionment of Damages Act, should the plaintiffs be successful
in one or more of its claims.
It should be
noted that the claims lie only against GFO, whose only interest is
a 50% stake in the South Deep mine. This alleged liability is
historic and relates to a period of time prior to the Group
purchasing the company.
GFO’s
assessment remains that it has sustainable defences to these claims
and, accordingly, GFO’s attorneys were instructed to
vigorously defend the claims.
The ultimate
outcome of the claims cannot presently be determined and,
accordingly, no adjustment for any effects on the Company that may
result from these claims, if any, has been made in the consolidated
financial statements.
Silicosis
The principal
health risks associated with Gold Fields’ mining operations
in South Africa arise from occupational exposure to silica dust,
noise, heat and certain hazardous chemicals. The most
significant occupational diseases affecting Gold Fields’s
workforce include lung diseases (such as silicosis, tuberculosis, a
combination of the two and chronic obstructive airways disease
(“COAD”) as well as noise induced hearing loss
(“NIHL”). The Occupational Diseases in Mines and
Works Act, 78 of 1973 (“ODMWA”) governs the
compensation paid to mining employees who contract certain
illnesses, such as silicosis. In 2011, the South African
Constitutional Court ruled that a claim for compensation under
ODMWA does not prevent employees from seeking compensation from
their employer in a civil action under common law (either as
individuals or as a class). While issues such as negligence
and causation need to be proved on a case by case basis, it is
possible that such ruling could expose Gold Fields to claims
related to occupational hazards and diseases (including silicosis),
which may be in the form of a class or similar group
action. If Gold Fields were to face a significant number of
such claims and the claims were suitably established against it,
the payment of compensation for the claims could have a material
adverse effect on Gold Fields’ results of operations and
financial condition. In addition, Gold Fields may incur
significant additional costs arising out of these issues, including
costs relating to the payment of fees, levies or other
contributions in respect of compensatory or other funds established
(if any) and expenditures arising out of its efforts to resolve any
outstanding claims or other potential action.
During 2012 and
2014, two court applications were served on Gold Fields and its
subsidiaries (as well as other mining companies) by various
applicants purporting to represent classes of mine workers (and,
where deceased, their dependants) who were previously employed by
or who are employees of, amongst others, Gold Fields or any of its
subsidiaries and who allegedly contracted silicosis and/or
tuberculosis.
These are
applications in terms of which the court is asked to certify a
class action to be instituted by the applicants on behalf of the
classes of affected people. According to the applicants, these
are the first and preliminary steps in a process where, if the
court were to certify the class action, the applicants will in the
second stage, bring an action wherein they will attempt to hold
Gold Fields and other mining companies liable for silicosis and/or
tuberculosis and the resultant consequences. The applicants
contemplate dealing in the second stage with what the applicants
describe as common legal and factual issues regarding the claims
arising for the whole of the classes. If the applicants are
successful in the second stage, they envisage that individual
members of the classes could later submit individual claims for
damages against Gold Fields and the other mining
companies. These applications do not identify the number of
claims that could be instituted against Gold Fields and the other
mining companies or the quantum of damages the applicants may
seek.
Gold Fields has
opposed the applications.
The two class
actions were consolidated into one application on October 17,
2014. In terms of the consolidated application, the court is asked
to allow the class actions to be certified. The consolidated
application was heard during the weeks of 12 and 19 October
2015. Judgment has been reserved. If certification is granted, it
will be the first step in a process whereby the applicants will, on
behalf of the class or classes, seek to hold Gold Fields and the
other mining companies liable for silicosis and/or tuberculosis and
the resultant consequences. Any such claims will be
defended.
In addition to
the consolidated application, an individual action has been
instituted against Gold Fields and one other mining company in
terms of which the Plaintiff claims approximately $2 million (R25
million) in damages (and interest on that amount at 15.5% from May
2014 to date of payment and costs) arising from his alleged
contraction of silicosis which he claims was caused by the
defendants. Gold Fields has entered an appearance to defend
the individual action and has pleaded to the claim. In January
2014, the plaintiff delivered an application to join three other
mining companies (including the owners of Gold Fields’ South
Deep operation) to the action. The joinder was effected and
Gold Fields delivered a revised plea on behalf of the joined Gold
Fields defendants. The plaintiff has since applied to amend his
particulars of claim which amendment is being opposed. Whilst the
plaintiff enrolled the trial for hearing on May 23, 2016, the
matter has been removed from the trial roll. Gold Fields is
proceeding with trial preparation in the normal course.
The ultimate
outcome of these matters cannot presently be determined and,
accordingly, no adjustment for any effects on the Company that may
result from these actions, if any, has been made in the
consolidated financial statements.
Acid mine
drainage
Acid mine
drainage (“AMD”) or acid rock drainage
(“ARD”), collectively called acid drainage
(“AD”) is formed when certain sulphide minerals in
rocks are exposed to oxidising conditions (such as the presence of
oxygen, combined with water). AD can occur under natural conditions
or as a result of the sulphide minerals that are encountered and
exposed to oxidation during mining or during storage in waste rock
dumps, ore stockpiles or tailings dams. The acidic water that
forms, usually contains iron and other metals if they are contained
in the host rock.
Gold Fields has
identified incidences of AD, and the risk of potential short-term
and long-term AD issues, specifically at its Cerro Corona, South
Deep and Damang mines and, at currently immaterial levels, its
Tarkwa and St Ives mines. The AD issues at Damang mine are
confined to the Rex open pit.
Gold Fields
commissioned additional technical studies during 2015 to identify
the steps required to prevent or mitigate the potentially material
AD impacts at its Cerro Corona, Damang and South Deep operations,
but none of these studies have allowed Gold Fields to generate a
reliable estimate of the total potential impact on the Company.
Gold Fields mine closure cost estimates for 2015 contain costs for
the aspects of AD management which the company has reliably been
able to cost.
Gold Fields
continues to investigate technical solutions at both its South
Deep, Cerro Corona and Damang mines to better inform appropriate
short- and long-term mitigation strategies for AD management and to
work towards a reasonable cost estimate of these potential issues.
Further studies are planned for 2016.
No adjustment for any effects on the Company that may
result from potentially material (mainly post-closure)
Native title
claim
Gold Fields
advised the market on July 7, 2015 that a decision had been handed
down by a single judge of the Federal Court of Australia on July 3,
2015, in which the court had accepted the submissions of the Ngadju
People that the re-grant of certain St. Ives’ tenements by
the State of Western Australia in 2004 was not compliant with the
correct processes set out in the Native Title Act 1993 (Cth), and
as such, the re-granted
The decision
did not affect the grant of mining tenure to St. Ives under the
Mining Act 1978 (WA). St. Ives still validly holds all of the
tenements which underpin its mining operations at St. Ives, and as
these proceedings are not an action against St. Ives for failure to
take certain steps, the Court has no ability to impose any sort of
penalty against St. Ives.
On March 29,
2016, Gold Fields announced that the full court of the Federal
Court of Australia overturned its July 2015 decision. As such, the
Federal Court confirmed that St. Ives’ re-granted tenements
were valid for the purposes of the Native Title Act. In addition,
the Federal Court found that although St. Ives and the Ngadju
People have coexisting tenement holder rights, the rights of St.
Ives would prevail in the event that any inconsistencies
materialize. It is not clear whether the Ngadju People will appeal
this decision.
Gold Fields
remains strongly of the view that it has at all times complied with
its obligations under the Native Title Act 1993 (Cth) in respect of
its dealings with these tenements. The Company will take all steps
necessary to ensure that the St. Ives operations are unaffected
while this matter is resolved.
Accordingly, no
adjustment for any effects on the Company that may result from the
proceedings, if any, has been made in the consolidated financial
statements.
Regulatory
Investigations
On June 22,
2015, Gold Fields notified Shareholders that it had been informed
by the Foreign Corrupt Practices Act Unit of the United States
Securities Exchange Commission (the Commission) that it has
concluded its investigation in connection with the Black Economic
Empowerment (BEE) transaction related to South Deep and, based on
the information available to them, would not recommend to the
Commission that enforcement action be taken against Gold
Fields.
The notice was
provided under the guidelines set out in the final paragraph of the
Securities Act Release No 5310, which states in part that the
notice “must in no way be construed as indicating that the
party has been exonerated or that no action may ultimately result
from the staff’s investigation.
In South
Africa, in 2013 the Directorate for Priority Crime Investigation
(the Hawks) informed the Company that it has started a preliminary
investigation into the BEE transaction to determine whether or not
to proceed with a formal investigation, following a complaint by
the Democratic Alliance, a political party in South Africa. The
investigation is still in process and it is not possible to
determine what effect the ultimate outcome of this investigation
any regulatory findings and any related developments on the Company
or the timing thereof.
Accordingly, no
adjustment for any effects on the Company that may result from the
outcome of these investigations, if any, has been made in the
consolidated financial statements.</t>
  </si>
  <si>
    <t>Lines of Credit</t>
  </si>
  <si>
    <t>23. LINES OF
CREDIT
The Group has
unused lines of committed credit facilities available amounting to
$1,009.5 million at December 31, 2015 (December 31, 2014:
$1,016.9 million) with the following expiry dates.
December 31, December 31,
- within one year 66.2 —
- later than one year and
not later than two years 844.0 64.9
- later than two years and
not later than three years 99.3 —
- later than three years and
not later than five years — 952.0
1,009.5 1,016.9</t>
  </si>
  <si>
    <t>Related Party Transactions</t>
  </si>
  <si>
    <t>24. RELATED PARTY
TRANSACTIONS
None of the
directors or officers of Gold Fields or any associate of such
director or officer is currently or has been at any time during the
past three fiscal years indebted to Gold Fields.</t>
  </si>
  <si>
    <t>Subsequent Events</t>
  </si>
  <si>
    <t>25. SUBSEQUENT
EVENTS
Restructuring of $1 billion Notes issue
Refer to note
16 for further details.
La Cima debt
covenant
Refer to note
16 for further details.
Accelerated
equity raising
Gold Fields
successfully completed a $150.0 million (R2.3 billion) accelerated
equity raising by way of a private placement (“the
Placing”) to institutional investors.
The offer was
significantly oversubscribed and a total number of 38,857,913 new
Gold Fields shares were placed at a price of R59.50 per share which
represents a discount of 6.0% to the 30-day volume weighted average
traded price, for the period ended March 17, 2016 and a 0.7%
discount to the 50-day moving average.
The net
proceeds from the Placing will be applied to the existing $1,510
million term loan and revolving credit facilities that was utilised
to purchase the notes amounting to $147.6 million, as described in
note 16.
Native title
claim
Refer to note
22 for further details.
Development
Agreement
On March 17,
2016, the Parliament of Ghana ratified development agreements
between Gold Fields Ghana, Abosso and the Government of Ghana.
Parliamentary proceedings leading to the ratification were
officially published on Parliament’s website on March 21,
2016. The development agreements provide for the stabilization of
the tax regime that was in effect on January 1, 2016. The
development agreements also provide for, among other things, a
fixed tax rate of 32.5%, beginning on March 17, 2016, and exemption
from certain import duties. In addition, Gold Fields is to pay
royalties on a sliding scale, replacing the current fixed rate,
with effect from January 1, 2017. Additionally, under the
development agreements, Gold Fields agreed to forgo the previous
exemptions from withholding tax under the Deed of Warranty between
Abosso and the Government of Ghana and the Project Development
Agreement between Gold Fields Ghana and the Government of Ghana.
Under the old Abosso Deed of Warranty, there was no withholding tax
applicable on payments from the external account in connection with
interest and other borrowing costs/fees, payments to suppliers,
consultants and contractors of goods or services and dividends to
external shareholders. With respect to the Tarkwa Project
Development Agreement, there was no withholding tax on dividends
and capital repayments to non-resident shareholders, interest,
commitment or other fee or capital redemption payment in foreign
currency from non-Ghana resident lenders.
Under the
development agreements, Gold Fields committed to pay compensation
for assets used at Tarkwa since the divestiture of the Ghanaian
State Gold Mining Company and, in years where a dividend is not
declared and paid, to make a payment of 5% of profits after tax in
the relevant year to the government (which will be offset against
the eventual dividend payment).
Final
dividend
On
February 16, 2016, Gold Fields declared a final dividend of
R0.21 ($0.01) per share.</t>
  </si>
  <si>
    <t>Geographical and Segment Information</t>
  </si>
  <si>
    <t>26. GEOGRAPHICAL AND SEGMENT
INFORMATION
Gold Fields is
primarily involved in gold mining, exploration and related
activities. Activities are conducted and investments held both
inside and outside of South Africa.
The segment
results have been prepared and presented based on
management’s reporting format. The Group prepares its
financial records in accordance with International Financial
Reporting Standards, or IFRS, and such IFRS information by segment
is what the Group’s chief operating decision maker reviews in
allocating resources and making investment decisions. The
Company’s gold mining operations are managed and internally
reported based upon the following geographic areas: in South Africa
the South Deep mine, in Ghana the Tarkwa and Damang mines, in
Australia, St. Ives, Agnew/ Lawlers, Granny Smith and Darlot mines
and in Peru, the Cerro Corona mine. The Group also has exploration
interests which are included in the Corporate and other segment.
Corporate costs are allocated between segments based upon the time
spent on each segment by members of the executive team.
Fiscal Year Ended
December 31, 2015
South Africa Ghana Australia Peru
South Deep Tarkwa Damang Total St Ives Agnew/ Darlot Granny Total Cerro Corporate and Total per Reclassifications Reconciling Continuing
Statement of operations
- continuing operations
Revenue 232.3 680.7 194.8 875.5 431.8 273.9 91.3 348.4 1,145.4 292.2 — 2,545.4 — — 2,545.4
Operating costs (excluding
amortization and depreciation) 1,
2 (236.6 ) (334.2 ) (184.3 ) (518.5 ) (195.0 ) (142.6 ) (59.8 ) (135.9 ) (533.2 ) (143.8 ) 0.8 (1,431.4 ) (37.6 ) (201.7 ) (1,670.6 )
Gold inventory change
1, 2,
3 — 7.3 (2.1 ) 5.2 (25.3 ) 1.1 0.6 (5.4 ) (29.0 ) (1.0 ) — (24.9 ) — (8.6 ) (33.5 )
Adjusted operating
profit/(loss) before amortization and depreciation 2,
4 (4.3 ) 353.8 8.5 362.2 211.5 132.5 32.1 207.1 583.2 147.4 0.8 1,089.2 (37.6 ) (210.3 ) 841.2
Amortization and
depreciation 2 (67.9 ) (162.3 ) (26.4 ) (188.7 ) (109.9 ) (62.0 ) (25.8 ) (54.1 ) (251.8 ) (100.1 ) (1.4 ) (609.9 ) — 15.5 (594.4 )
Adjusted operating
(loss)/profit 2,
5 (72.2 ) 191.5 (18.0 ) 173.5 101.6 70.5 6.3 153.0 331.4 47.3 (0.6 ) 479.3 (37.6 ) (194.8 ) 246.8
Exploration
expenditure — — — — (21.5 ) (4.0 ) (1.7 ) (3.6 ) (30.8 ) — (22.7 ) (53.5 ) (2.0 ) 30.8 (24.7 )
Finance expense (4.1 ) (3.4 ) (2.9 ) (6.3 ) (2.9 ) (1.3 ) (0.3 ) (1.1 ) (5.6 ) (5.5 ) (61.4 ) (82.9 ) 11.7 — (71.2 )
Investment
income 0.9 1.3 0.1 1.4 — — — — — — 4.0 6.3 — — 6.3
Asset impairments and
write-offs — — (43.8 ) (43.8 ) — — (14.2 ) — (14.2 ) (6.7 ) (46.9 ) (111.6 ) 37.9 (26.7 ) (100.1 )
(Loss)/profit on disposal
of property, plant and equipment — 3.2 — 3.2 2.4 (1.0 ) — — 1.4 (4.7 ) — (0.1 ) — — (0.1 )
Other items as detailed in
statement of operations (0.6 ) (11.8 ) (3.3 ) (15.1 ) (1.9 ) 2.1 0.1 (2.6 ) (2.3 ) (11.9 ) (11.8 ) (41.7 ) (10.0 ) (8.0 ) (60.2 )
Royalty (1.2 ) (34.0 ) (9.7 ) (43.8 ) N6 N6 N6 N6 (28.0 ) (3.1 ) — (76.0 ) — — (76.0 )
Current taxation — (34.6 ) (0.7 ) (35.4 ) N6 N6 N6 N6 (66.7 ) (33.0 ) (7.8 ) (142.9 ) — — (143.0 )
Deferred
taxation 22.1 * (24.7 ) (11.0 ) (35.7 ) N6 N6 N6 N6 (9.5 ) (75.7 ) (5.4 ) (104.2 ) — 92.2 (12.0 )
(Loss)/income before
impairment of equity investees, share of equity investees’
losses and discontinued operations 7 (55.2 ) 87.5 (89.3 ) (1.8 ) N6 N6 N6 N6 175.7 (93.4 ) (152.6 ) (127.4 ) — (106.5 ) (234.1 )
Gold Fields
Limited
Notes to the
Consolidated Financial Statements
($ in
millions unless otherwise noted)
26. GEOGRAPHICAL AND SEGMENT
INFORMATION (continued)
(1) Operating costs (excluding
amortization and depreciation) for continuing operations for
management reporting purposes includes: Corporate expenditure -
$20.5 million, Accretion expense on provision for environmental
rehabilitation - $13.9 million and Employee termination costs -
$9.4 million, which are not included in production costs under U.S.
GAAP. In addition, gold inventory change is included in production
costs under U.S. GAAP.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asset impairments and
write-offs, (profit)/loss on disposal of property,plant and
equipment and royalty.
(5) Adjusted operating
profit/(loss) is stated before exploration expenditure, asset
impairments and write-offs, (profit)/loss on disposal of
property,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Figures may not
add as they are rounded independently.
December 31,
2015
South Africa Ghana Australia Peru
South Deep Tarkwa Damang Total St Ives Agnew/ Darlot Granny Total Cerro Corporate and Total per Reclassifications Reconciling Group
Balance
sheet
Total assets (excluding
deferred tax assets) 976.8 1,546.7 139.0 1,685.7 555.3 393.7 9.1 221.7 1,179.8 880.5 1,100.8 5,823.6 — (311.6 ) 5,512.0
Total liabilities
(excluding deferred tax liabilities) 1,078.4 195.6 98.5 294.1 135.2 66.9 23.2 61.5 286.8 133.7 829.4 2,622.4 — 0.3 2,622.7
Deferred tax
(assets)/liabilities (36.0 ) 305.0 — 305.0 N1 N1 N1 N1 87.6 94.1 (17.5 ) 433.2 — (180.9 ) 252.3
Capital
expenditure 66.9 204.2 16.9 221.1 114.5 73.0 20.0 72.4 279.9 64.8 1.4 634.1 — (199.6 ) 434.5
(1)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
Figures may not
add as they are rounded independently.
Gold Fields
Limited
Notes to the
Consolidated Financial Statements
($ in
millions unless otherwise noted)
26. GEOGRAPHICAL AND SEGMENT
INFORMATION (continued)
Fiscal Year Ended
December 31, 2014
South Africa Ghana Australia Peru
South Deep Tarkwa Damang Total St Ives Agnew/ Darlot Granny Total Cerro Corporate and Total per Reclassifications Reconciling Continuing
Statement of operations
- continuing operations
Revenue 254.8 706.7 224.6 931.3 458.8 342.5 106.2 399.8 1,307.3 375.5 — 2,868.8 — — 2,868.8
Operating costs (excluding
amortization and depreciation) 1,
2 (245.5 ) (373.9 ) (177.6 ) (551.5 ) (292.3 ) (173.0 ) (81.9 ) (182.6 ) (729.8 ) (158.2 ) — (1,684.9 ) (97.2 ) (125.4 ) (1,907.4 )
Gold inventory change
1, 2,
3 — 2.3 (2.1 ) 0.2 9.9 0.3 (1.7 ) — 8.4 (1.5 ) — 7.2 — 7.2 14.4
Adjusted operating
profit/(loss) before amortization and depreciation 2,
4 9.3 335.1 45.0 380.1 176.4 169.8 22.5 217.2 586.0 215.8 — 1,191.1 (97.2 ) (118.1 ) 975.7
Amortization and
depreciation 2 (74.5 ) (141.6 ) (20.9 ) (162.5 ) (140.5 ) (96.4 ) (16.6 ) (84.6 ) (338.1 ) (79.6 ) (2.0 ) (656.7 ) (0.4 ) (20.2 ) (677.3 )
Adjusted operating
(loss)/profit 2,
5 (65.2 ) 193.5 24.1 217.6 35.9 73.4 5.9 132.6 248.0 136.1 (2.0 ) 534.4 (97.6 ) (138.4 ) 298.4
Exploration
expenditure — — — — (8.2 ) (3.7 ) (1.8 ) (1.5 ) (15.2 ) — (32.0 ) (47.2 ) (4.1 ) 15.1 (36.2 )
Finance expense (19.6 ) (7.8 ) (3.5 ) (11.3 ) (3.9 ) (1.6 ) (1.0 ) (1.8 ) (8.3 ) (3.6 ) (56.5 ) (99.2 ) 18.4 — (80.8 )
Investment
income 0.9 1.7 0.1 1.8 0.3 0.2 — — 0.5 — 1.1 4.2 — — 4.2
Asset impairments and
write-offs (8.4 ) — — — (1.3 ) (4.3 ) — — (5.6 ) — 1.5 (12.5 ) (4.7 ) 3.2 (14.0 )
Loss)/profit on disposal of
property, plant and equipment (0.3 ) (0.1 ) — (0.1 ) 1.1 — 0.7 0.1 1.9 (2.6 ) (0.2 ) (1.3 ) — — (1.3 )
Other items as detailed in
statement of operations (22.6 ) (23.1 ) (4.3 ) (27.4 ) (21.6 ) (15.3 ) (3.9 ) (10.6 ) (51.5 ) (10.7 ) (31.9 ) (144.0 ) 88.0 79.9 23.9
Royalty (1.3 ) (35.3 ) (11.2 ) (46.5 ) N6 N6 N6 N6 (32.6 ) (5.8 ) — (86.1 ) — — (86.1 )
Current taxation — (31.1 ) — (31.1 ) N6 N6 N6 N6 (74.9 ) (60.7 ) 32.5 (134.2 ) — — (134.2 )
Deferred
taxation 33.6 * (14.2 ) (1.8 ) (16.0 ) N6 N6 N6 N6 32.1 13.8 (47.4 ) 16.1 — (3.5 ) 12.6
(Loss)/income before
impairment of equity investees, share of equity investees’
losses and discontinued operations 7 (83.0 ) 83.7 3.4 87.1 N6 N6 N6 N6 94.5 66.5 (134.9 ) 30.2 — (43.6 ) (13.4 )
(1) Operating costs (excluding
amortization and depreciation) for continuing operations for
management reporting purposes includes: Corporate expenditure -
$27.3 million, Accretion expense on provision for environmental
rehabilitation - $15.4 million and Employee termination costs -
$42.2 million, which are not included in production costs under
U.S. GAAP. In addition, gold inventory change is included in
production costs under U.S. GAAP.
Gold Fields
Limited
Notes to the
Consolidated Financial Statements
($ in
millions unless otherwise noted)
26. GEOGRAPHICAL AND SEGMENT
INFORMATION (continued)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asset impairments and
write-offs, (profit)/loss on disposal of property,plant and
equipment and royalty.
(5) Adjusted operating
profit/(loss) is stated before exploration expenditure, asset
impairments and write-offs, (profit)/loss on disposal of
property,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Figures may not
add as they are rounded independently.
December 31,
2014
South Africa Ghana Australia Peru
South Deep Tarkwa Damang Total St Ives Agnew/ Darlot Granny Total Cerro Corporate and Total per Reclassifications Reconciling Group
Balance
sheet
Total assets (excluding
deferred tax assets) 1,267.3 1,561.5 215.4 1,776.9 559.1 394.2 24.0 142.1 1,119.4 1,041.9 1,589.8 6,795.3 — (62.4 ) 6,733.0
Total liabilities
(excluding deferred tax liabilities) 1,316.3 209.0 96.9 305.9 145.4 81.0 25.6 70.4 322.4 158.4 704.4 2,807.4 — (11.1 ) 2,796.3
Deferred tax
(assets)/liabilities (22.7 ) 280.4 (11.0 ) 269.4 N1 N1 N1 N1 87.9 18.3 (28.3 ) 324.6 — (79.2 ) 245.4
Capital
expenditure 91.9 174.1 16.0 190.1 117.5 83.4 14.7 58.9 274.4 51.0 1.4 608.9 — (128.4 ) 480.5
(1)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
Figures may not
add as they are rounded independently.
Gold Fields
Limited
Notes to the
Consolidated Financial Statements
($ in
millions unless otherwise noted)
26. GEOGRAPHICAL AND SEGMENT
INFORMATION (continued)
Fiscal Year Ended
December 31, 2013
South Africa Ghana Australia Peru
South Deep Tarkwa Damang Total St Ives Agnew/ Darlot Granny Total Cerro Corporate and Total per Reclassifications Reconciling Continuing
Statement of operations
- continuing operations
Revenue 425.7 893.1 216.4 1,109.6 569.0 302.8 26.0 82.3 980.1 390.9 — 2,906.3 — — 2,906.3
Operating costs (excluding
amortization and depreciation) 1, 2 (321.8 ) (473.7 ) (171.1 ) (644.8 ) (345.5 ) (135.0 ) (21.6 ) (48.8 ) (550.8 ) (161.3 ) — (1,678.7 ) (74.7 ) (162.4 ) (1,915.8 )
Gold inventory change
1, 2,
3 — (30.8 ) 11.1 (19.6 ) 8.8 (1.2 ) 1.3 3.7 12.7 18.8 — 11.8 — (1.2 ) 10.6
Adjusted operating
profit/(loss) before amortization and depreciation 2,
4 103.9 388.7 56.4 445.1 232.3 166.7 5.7 37.3 442.0 248.4 — 1,239.4 (74.7 ) (163.6 ) 1,001.1
Amortization and
depreciation 2 (98.9 ) (137.6 ) (30.6 ) (168.3 ) (194.3 ) (71.1 ) (3.6 ) (21.0 ) (290.0 ) (48.8 ) (5.0 ) (610.9 ) — 42.4 (568.5 )
Adjusted operating
profit/(loss) 2, 5 5.0 251.1 25.8 276.9 38.0 95.6 2.1 16.3 152.1 199.7 (5.0 ) 628.5 (74.7 ) (121.2 ) 432.6
Exploration
expenditure — — — — (5.1 ) (1.4 ) — — (6.5 ) (0.2 ) (59.1 ) (65.9 ) (7.2 ) (4.8 ) (77.9 )
Feasibility and
evaluation — — — — — — — — — — (47.7 ) (47.7 ) — (20.3 ) (68.0 )
Finance expense (8.8 ) (1.2 ) (4.7 ) (5.9 ) — — (0.2 ) (1.2 ) (1.4 ) (2.2 ) (51.2 ) (69.5 ) 2.4 (5.3 ) (72.4 )
Investment
income 0.6 0.4 — 0.4 3.8 3.8 — — 7.6 0.4 (0.6 ) 8.5 — — 8.5
Asset impairments and
write-offs — (204.5 ) (188.9 ) (393.4 ) (265.5 ) (0.4 ) — — (265.9 ) (11.0 ) (128.9 ) (799.2 ) 1.5 582.4 (215.3 )
Profit on disposal of
property, plant and equipment 0.2 0.1 — 0.1 1.3 — — — 1.3 — — 1.6 — 8.6 10.2
Other items as detailed in
statement of operations (23.1 ) (11.8 ) (2.2 ) (14.0 ) (2.7 ) (14.2 ) (3.2 ) (17.1 ) (37.2 ) (11.5 ) (76.8 ) (162.6 ) 78.0 (5.3 ) (89.8 )
Royalty (2.1 ) (44.7 ) (10.8 ) (55.5 ) N6 N6 N6 N6 (24.1 ) (8.9 ) — (90.5 ) — — (90.5 )
Current taxation — (39.7 ) (0.9 ) (40.6 ) N6 N6 N6 N6 (49.7 ) (66.3 ) (4.8 ) (161.3 ) — (3.8 ) (165.1 )
Deferred
taxation 6.6 * 33.9 63.4 97.3 N6 N6 N6 N6 106.9 (19.6 ) (9.9 ) 181.4 — (122.0 ) 59.4
(Loss)/income before
impairment of equity investees, share of equity investees’
losses and discontinued operations 7 (21.6 ) (16.2 ) (118.3 ) (134.6 ) N6 N6 N6 N6 (116.8 ) 80.5 (383.9 ) (576.7 ) — 308.4 (268.2 )
Gold Fields
Limited
Notes to the
Consolidated Financial Statements
($ in
millions unless otherwise noted)
26. GEOGRAPHICAL AND SEGMENT
INFORMATION (continued)
(1) Operating costs (excluding
amortization and depreciation) for continuing operations for
management reporting purposes includes: Corporate expenditure -
$39.4 million, Accretion expense on provision for environmental
rehabilitation - $10.4 million and Employee termination costs -
$35.5 million, which are not included in production costs under
U.S. GAAP. In addition, gold inventory change is included in
production costs under U.S. GAAP.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feasibility and
evaluation, asset impairments and write-offs, (profit)/loss on
disposal of property, plant and equipment and royalty.
(5) Adjusted operating
profit/(loss) is stated before exploration expenditure, feasibility
and evaluation, asset impairments and write-offs, (profit)/loss on
disposal of property, 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Segment
information on the statement of operations related to Sibanye Gold,
which include the KDC and Beatrix mines, is not presented as
Sibanye Gold is presented as a discontinued operation (refer note
9.1).
Figures may not
add as they are rounded independently.
December 31,
2013
South Africa Ghana Australia Peru
KDC Beatrix South Tarkwa Damang Total St Ives Agnew/ Darlot Granny Total Cerro Corporate and Total per Reclassifications Reconciling Group
Balance
sheet
Total assets (excluding
deferred tax assets) N1 N1 1,433.9 1,528.3 197.8 1,726.1 650.9 400.7 25.0 69.6 1,146.2 1,054.1 1,884.0 7,244.3 — (40.6 ) 7,203.7
Total liabilities
(excluding deferred tax liabilities) N1 N1 1,369.4 174.8 85.2 260.0 167.1 70.4 26.7 73.2 337.5 145.8 738.9 2,851.5 (5.0 ) (14.3 ) 2,832.2
Deferred tax
liabilities/(assets) N1 N1 9.8 266.2 (12.8 ) 253.4 N2 N2 N2 N2 128.2 32.1 (76.2 ) 347.5 5.0 (73.6 ) 273.7
Capital
expenditure 37.5 10.3 202.4 207.0 50.1 257.1 132.3 52.3 1.5 7.8 193.9 56.3 29.6 739.2 — (195.5 ) 543.7
(1) Sibanye Gold, which
includes the KDC and Beatrix reporting segments, was spun off in
February 2013 (refer note 9.1).
(2)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
Figures may not
add as they are rounded independently.
Fiscal Year Fiscal Year Fiscal Year
2015 2014 2013
The following provides a
breakdown of the reconciling items for each line item
presented
Continuing
operations
Operating
costs
Exploration, evaluation and
feasibility costs (e) (25.9 ) (21.3 ) (22.4 )
Provision for
rehabilitation (f) (2.2 ) 3.0 4.7
Cut-backs (d) (173.6 ) (107.1 ) (146.6 )
Deferred
stripping (g) — — 1.9
(201.7 ) (125.4 ) (162.4 )
Gold inventory
change
Inventory (h) (8.6 ) 7.2 (1.2 )
(8.6 ) 7.2 (1.2 )
Amortization and
depreciation
Amortization of
reserves (b) (4.9 ) (18.0 ) (15.8 )
Cut-backs (d) 71.8 33.9 38.3
Amortization - asset
impairments and write-offs (i) (24.1 ) (25.0 ) (36.9 )
Amortization - inclusion of
future costs (c) (23.0 ) (9.7 ) 58.6
Amortization - capitalized
interest (j) (5.7 ) (4.7 ) (4.4 )
Provision for
rehabilitation (f) 1.4 3.3 2.5
15.5 (20.2 ) 42.4
Exploration and
feasability expenditure
Exploration, evaluation and
feasibility costs (e ) 30.8 15.1 (25.1 )
Asset impairments and
write-offs
Asset impairments and
write-offs (i ) (26.7 ) 3.2 582.4
Other items as detailed
in the statement of operations
Interest
capitalization (j ) — — (5.3 )
Profit on sale of
investments (l ) — 68.2 —
Rehabilitation
adjustment (f ) (8.0 ) 11.8 —
Other — (0.1 ) 3.3
(8.0 ) 79.9 (2.0 )
Total liabilities
(excluding deferred tax liabilities)
Provision for
rehabilitation (f ) 0.3 (11.1 ) (14.3 )
Total assets (excluding
deferred tax assets)
Business combination -
purchase of South Deep (a ) 260.5 340.2 380.3
Amortization of
reserves (b ) (168.8 ) (183.6 ) (184.0 )
Amortization - inclusion of
future costs (c ) 135.5 176.5 203.5
Cut-backs (d ) (701.9 ) (605.9 ) (600.4 )
Exploration, feasibility
and evaluation costs (e ) (124.8 ) (154.2 ) (318.9 )
Provision for
rehabilitation (f ) 20.9 18.3 0.2
Deferred
stripping (g ) 7.6 6.6 8.7
Inventory (h ) 17.1 21.6 14.6
Asset impairments and
write-offs (i ) 198.7 281.5 414.7
Amortization - Interest
capitalised (j ) (20.9 ) (23.1 ) (20.9 )
Interest
capitalization (j ) 68.4 62.7 62.8
Inventory
stockpiles (k ) (5.7 ) (1.2 ) (1.2 )
Other 1.8 (1.8 ) —
(311.6 ) (62.4 ) (40.6 )
Deferred tax
(assets)/liabilities
Deferred mining and income
taxation (m ) (180.9 ) (79.2 ) (73.6 )
Notes to the reconciliation
of segment information to the historical financial
statements
(a) Business combinations -
purchase of South Deep
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
For management
reporting purposes, the entire interest acquired in South Deep was
fair valued upon gaining a controlling interest. Under U.S. GAAP,
only the additional interest acquired was accounted for at fair
value; assets acquired before obtaining control are stated at
historical carrying amounts. In addition, U.S. GAAP requires
retrospective equity accounting from the date the interest is
acquired until the Group obtains control and the investment becomes
a subsidiary. For management reporting purposes, no retrospective
equity accounting is applied.
For management
reporting purposes, any excess arising over the purchase price paid
and the fair value of the net identifiable assets and liabilities
acquired for additional interests in subsidiaries from minority
shareholders are recorded directly in equity (‘economic
entity model’). Under U.S. GAAP, any excess over the
purchased price paid and the fair value of the net identifiable
assets and liabilities are recorded as goodwill (‘parent
company model’).
(b) Amortization of
reserves
For management
reporting purposes, a portion of ore resources at the Australian
operations, based on the philosophy of “endowment”, is
used for calculating depreciation and amortization. Under U.S.
GAAP, depreciation and amortization is calculated based upon
existing proven and probable reserves.
(c) Amortization - inclusion
of future costs
For management
reporting purposes, future mine development costs were included in
mining assets at the Australian operations in calculating
depreciation and amortization, prior to July 2015. Under U.S. GAAP,
future development costs are not included in the calculation of
depreciation and amortization.
(d) Cut-backs
For management
reporting purposes, waste laybacks at surface operations are
capitalized as mine development costs. Under U.S. GAAP, once the
production phase of a mine has commenced, waste laybacks are
considered variable production costs that should be included as a
component of inventory to be recognized in Production costs
exclusive of depreciation and amortization in the same period as
the revenue from the sale of inventory. As a result, capitalization
of waste laybacks is appropriate only to the extent product
inventory exists at the end of a reporting period.
(e) Exploration, feasibility
and evaluation costs
For management
reporting purposes, exploration costs are capitalized from the date
the drilling program confirms sufficient evidence of mineralization
to proceed with a feasibility study. Under U.S. GAAP, exploration
costs are capitalized from the date a bankable feasibility study is
completed.
(f) Provision for
rehabilitation
Revisions to
the provision for environmental rehabilitation
For management
reporting purposes, all changes in the carrying amount of the
provision for environmental rehabilitation, other than accretion
expense, are recognized as an increase or decrease in the carrying
amount of the associated rehabilitation asset. Changes resulting
from revisions in the timing or amount of estimated cash flows are
recognized as an increase or decrease in the carrying amount of the
provision for environmental rehabilitation and the associated
rehabilitation asset for U.S. GAAP.
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discount rate used to measure the initial
provision for environmental rehabilitation.
Accretion of
the provision for environmental rehabilitation and amortization of
the associated rehabilitation asset
For reasons
discussed above, the carrying values of the provision for
environmental rehabilitation and associated rehabilitation asset
for management reporting purposes are different to those under U.S.
GAAP, which in combination with different discount rates result in
a different amortization charge and accretion expense.
Rehabilitation adjustment
For both
management reporting purposes and U.S. GAAP, to the extent that an
asset is taken out of service or no longer in use, an increase or
decrease in the related carrying amount of the provision for
environmental rehabilitation is immediately recognized in profit or
loss. For reasons discussed above, the carrying value of the
provision for environmental rehabilitation for management reporting
purposes differs to those under U.S. GAAP, related to assets taken
out of service or no longer in use which, results in a different
amount recognized in profit or loss.
(g) Deferred
stripping
For management
reporting purposes, prior to the adoption of IFRIC 20, Stripping
Costs in the Production Phase of a Surface Mine, the Company
deferred the waste stripping costs in excess of the expected
average pitlife stripping ratio. IFRIC 20 was adopted on
January 1, 2013. IFRIC 20 requires that production stripping
costs in a surface mine be capitalised to non-current assets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If the above
criteria are not met, the stripping costs are recognised directly
in profit or loss.
Under U.S.
GAAP, waste stripping costs are considered costs of the extracted
minerals and recognized as a component of inventory to be
recognized in production costs exclusive of depreciation and
amortization in the same period as the revenue from the sale of
inventory.
(h) Inventory
Under U.S.
GAAP, additional amortization, waste stripping costs and cut backs
expensed are included in the cost of inventory produced. No such
absorption of costs occurred for management reporting purposes.
Under U.S. GAAP, management is required to record inventory at the
lower of cost and market value prior to fiscal 2015.
(i) Impairment of
assets
For management
reporting purposes, the Darlot cash-generating units as well as
certain other assets at Damang and Cerro Corona are determined to
be impaired in fiscal 2015. For US GAAP purposes, after
performing impairment tests, both the Darlot and Cerro Corona
cash-generating units and certain other assets at Cerro Corona were
considered to be impaired under U.S. GAAP.
In addition,
Arctic Platinum, classified as held for sale, was impaired for
management reporting purposes in fiscal 2014 and fiscal 2013, but
not considered impaired under US GAAP as the fair value less
cost of disposal exceeded the carrying value under U.S GAAP. In
fiscal 2015, Arctic Platinum is impaired for management reporting
purposes. For US GAAP purposes, Arctic Platinum is impaired
but at a different amount due to having a different carrying value
under US GAAP.
For management
reporting purposes, the Tarkwa, Damang and St Ives cash-generating
units as well as certain other assets at Tarkwa were determined to
be impaired in fiscal 2013. For US GAAP purposes, after
performing impairment tests, only the Damang mine was considered to
be impaired and at a different amount due to the different
impairment model prescribed under U.S. GAAP. In addition, Arctic
Platinum, classified as held for sale, was impaired for management
reporting purposes in fiscal 2014 and fiscal 2013, but not
considered impaired under US GAAP as the fair value less cost
to sell exceeded the carrying value under U.S GAAP.
For management
reporting purposes, the Agnew mine was not determined to be
impaired in prior years. Under U.S. GAAP, the Agnew mine was
determined to be impaired and an impairment charge was
recognized.
For reasons
discussed above, certain assets carrying values for management
reporting purposes are different to those under U.S. GAAP, which
results in a different amortization charge.
(j) Interest
capitalization
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
For reasons
discussed above, certain assets carrying values for management
reporting purposes are different to those under U.S. GAAP, which
results in a different amortization charge.
(k) Inventory
stockpiles
For management
reporting purposes, previous impairment charges writing down
stockpiles to market values are reversed when the net realizable
value rises above the original cost. Under U.S. GAAP, the market
value is deemed the new base cost and impairment charges are not
reversed.
(l) Profit on sale of
investments
For management
reporting purposes, exploration costs at the Chucapaca exploration
project were previously capitalized and are included in the assets
disposed of when calculating the profit on sale. Under U.S. GAAP
these exploration costs were not capitalized and are not included
in the assets disposed of when calculating the profit on
sale.
(m) Deferred mining and
income taxation
The reconciling
item relates to net deferred tax liabilities arising as a
consequence of the differences in the book values of the underlying
assets and liabilities between those used for management reporting
purposes and US GAAP as well as differences between management
reporting purposes and US GAAP relating to the recognition of
deferred tax assets and the recognition of deferred tax liabilities
relating to unremitted earnings for foreign subsidiaries and the
effect of basis differences related to foreign nonmonetary assets
and liabilities that are remeasured from the local currency into
the functional currency.</t>
  </si>
  <si>
    <t>Schedule 1 - Valuation and Qualifying Accounts</t>
  </si>
  <si>
    <t xml:space="preserve">Schedule 1 - Valuation
and Qualifying Accounts Valuation allowances on
deferred tax assets
Balance at Valuation Valuation Arising on Charged to Foreign Balance at
Fiscal Year Ended
December 31, 2015
Valuation
allowance 435.5 — 112.6 — 58.3 (100.7 ) 505.7
Fiscal Year Ended
December 31, 2014
Valuation
allowance 330.2 — 38.3 — 108.1 (41.1 ) 435.5
Fiscal Year Ended
December 31, 2013
Valuation
allowance 324.4 — 1.1 (5.4 ) 60.2 (50.1 ) 330.2 </t>
  </si>
  <si>
    <t>Significant Accounting Policies (Policies)</t>
  </si>
  <si>
    <t>Use of Estimates</t>
  </si>
  <si>
    <t>(a) USE OF ESTIMATES:
Future events
and their effects cannot be determined with absolute certainty.
Therefore, the determination of estimates requires the exercise of
judgment based on various assumptions and other factors such as
historical experience, current and expected economic conditions,
and in some cases actuarial techniques. Actual results ultimately
may differ from those estimates.
The more
significant areas requiring the use of management estimates and
assumptions relate to mineral reserves that are the basis of future
cash flow estimates and unit-of-production depreciation, depletion
and amortization calculations; environmental, reclamation and
closure obligations; estimates of recoverable gold and other
materials in heap leach pads; asset impairments (including
impairments of goodwill, long-lived assets, and investments);
write-downs of inventory to net realizable value; other employee
benefit liabilities (including valuation of share-based
compensation and deferred compensation); valuation allowances for
deferred tax assets; unrecognized tax benefits; reserves for
contingencies and litigation; the fair value of assets acquired and
liabilities assumed in business combinations and the fair value and
accounting treatment of financial instruments.</t>
  </si>
  <si>
    <t>Consolidation</t>
  </si>
  <si>
    <t>(b) CONSOLIDATION:
Inter-company
transactions and balances are eliminated on consolidation. Gains or
losses that arise from a change in the Group’s interest in
subsidiaries or equity method investees’ are recognized in
equity.</t>
  </si>
  <si>
    <t>(c) GOODWILL:
Goodwill is not
amortized; however it is subject to an annual assessment for
impairment. The Company evaluates the carrying amount of goodwill
to determine whether current events and circumstances indicate that
such carrying amount may no longer be recoverable. To accomplish
this, the Company compares the estimated fair values of its
reporting units to their carrying amounts. If the
carrying value
of the reporting unit exceeds its estimated fair value, the Company
compares the implied fair value of the reporting unit’s
goodwill to its carrying amount, and any excess of the carrying
value over the fair value is charged to earnings. The
Company’s fair value estimates are based on numerous
assumptions and it is possible that actual fair values will be
significantly different from the estimates,
as actual
future quantities of recoverable minerals, gold and other commodity
prices, production levels and operating costs of production and
capital are each subject to significant risks and
uncertainties.</t>
  </si>
  <si>
    <t>Foreign Currency Transactions</t>
  </si>
  <si>
    <t>(d) (i)
FOREIGN CURRENCY
TRANSACTIONS:
(ii) FOREIGN ENTITIES:
Assets and
liabilities are translated at the prevailing exchange rate at
period end. Statement of operations items are translated at the
average exchange rate for the period. Exchange differences on
translation are accounted for in shareholders’ equity. These
differences are recognized in net income or loss upon realization
of the underlying foreign entity.
(iii)
FUNCTIONAL CURRENCY:</t>
  </si>
  <si>
    <t>Property, Plant and Equipment</t>
  </si>
  <si>
    <t>(e) PROPERTY, PLANT AND
EQUIPMENT
(i) MINING ASSETS:
At the
Group’s surface mines, when it has been determined that a
mineral property can be economically developed as a result of
establishing proven and probable reserves, costs incurred to
develop the property are capitalized as incurred until saleable
minerals are extracted from the mine and are amortized using the
units-of-production method over the estimated life of the ore body
based on estimated recoverable ounces or pounds mined from proven
and probable reserves. These costs include costs to further
delineate the ore body and remove overburden to initially expose
the ore body. Subsequent mine development costs are treated as
variable production costs.
At the
Group’s underground mines, the Group capitalizes all
underground development costs to access specific ore blocks or
other areas of the mine where such costs will provide future
economic benefits as a result of establishing proven and probable
reserves associated with a specific block or area of operations,
even after the reef horizon may have been intersected with the
development of the first specific ore block or area of the mine.
All costs associated with the development of a specific underground
block or area are capitalized until saleable minerals are extracted
from that specific block or area. At the Group’s underground
mines, these costs include the cost of shaft sinking and access,
the costs of building access ways, lateral development, drift
development, ramps, box cuts and other infrastructure
development.
The costs
incurred to access specific ore blocks or areas of the mine, which
only provide an economic benefit over the period during which that
ore block or area is being mined, are attributed to earnings using
the units-of-production method where the denominator is estimated
recoverable ounces of gold contained in proven and probable
reserves within that ore block or area. Capitalized costs that
provide an economic benefit over the entire mine life, such as the
initial primary shaft in an underground complex, will continue to
be attributed to earnings using the units-of-production method,
where the denominator is the estimated recoverable ounces of gold
contained in total accessible proven and probable reserves.
Accessible proven and probable reserves, also referred to as
“above infrastructure proven and probable reserves”,
relate to mineralization which is located at a level at which an
operation currently has infrastructure sufficient to allow mining
operations to occur.
Interest on
borrowings incurred in respect of assets requiring a substantial
period of time to prepare for their intended use is capitalized to
the date on which the assets are substantially completed and ready
for their intended use.
(ii) LAND:
(iii) MINERAL INTERESTS:
Production
stage Development stage Exploration stage other mineralized material around-mine exploration
potential other mine-related
exploration potential greenfield exploration
potential production,
development or exploration stage
(iv) AMORTIZATION AND
DEPRECIATION OF MINING ASSETS:
(v) AMORTIZATION OF MINERAL
INTERESTS:
(vi) DEPRECIATION OF
NON-MINING ASSETS:
Vehicles — 20.0 %
Computers — 33.3 %
Furniture and
Equipment — 10.0 %
(vii) MINING EXPLORATION:
(viii) IMPAIRMENT:
If there are
indications that an impairment may have occurred, the Group
prepares estimates of expected future cash flows for each group of
assets. Expected future cash flows are based on a
probability-weighted approach applied to potential outcomes and
reflect:
•
estimated sales proceeds from the production and sale of
recoverable ounces of gold contained in proven and probable
reserves;
•
expected gold prices and currency exchange rates (considering
historical and current prices, price trends and related
factors);
•
expected future operating costs and capital expenditures to
produce proven and probable gold reserves based on approved
life-of-mine plans that assume current plant capacity, but exclude
the impact of inflation; and
•
expected cash flows associated with value beyond proven and
probable reserves, which include the expected cash outflows
required to develop and extract the value beyond proven and
probable reserves.
The impairment
analysis first compares the total estimated cash flows on an
undiscounted basis to the carrying amount of the asset, including
goodwill, if any. If the undiscounted cash flows are less than the
carrying amount of the asset, a second step is performed. The Group
records a reduction of a group of assets to fair value as a charge
to earnings if discounted expected future cash flows are less than
the carrying amount. The Group estimates fair value by discounting
the expected future cash flows using a discount factor, adjusted
for inflation, that reflects the risk- free rate of interest for a
term consistent with the period of expected cash flows.
Management’s estimate of future cash flows is subject to
risk and uncertainties. It is therefore reasonably possible that
changes could occur which may affect the recoverability of the
Group’s mining assets.</t>
  </si>
  <si>
    <t>Income Taxes</t>
  </si>
  <si>
    <t>(f) INCOME TAXES:
The principal
temporary differences arise from depreciation on property, plant
and equipment, provisions, unutilized capital allowances and tax
losses carried forward. A valuation allowance is recorded to reduce
the carrying amounts of deferred tax assets if it is more likely
than not that such assets will not be realized.
The Group
recognizes interest and penalties on income taxes, if any, in net
income or loss as part of income tax expense.
Gold Fields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t>
  </si>
  <si>
    <t>(g) NON-CURRENT
INVESTMENTS:
Unrealized
losses are included in the determination of net income or loss
where it is determined that a decline, other than a temporary
decline, in the value of the investment has occurred.</t>
  </si>
  <si>
    <t>Materials Contained in Heap Leach Pads</t>
  </si>
  <si>
    <t>(h) MATERIALS CONTAINED IN
HEAP LEACH PADS:
The engineering
estimates of recoverable gold on the heap leach pads are calculated
from quantities of ore placed on the pads (measured tonnes added to
the leach pads), the grade of ore placed on the leach pads (based
on assay data) and a recovery percentage (based on the leach
process and the ore type). In general, the leach pad production
cycles project recoveries of approximately 50% to 70% of the placed
recoverable ounces in the first year of leaching, declining each
year thereafter until the leaching process is completed.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zable value are accounted for on a prospective basis. The
ultimate recovery of gold from the pad will not be known until the
leaching process is terminated.
The current
portion of leach pad inventories is determined based on engineering
estimates of the quantities of gold at the reporting date that are
expected to be recovered during the next twelve months.</t>
  </si>
  <si>
    <t>(i) INVENTORIES:
Consumable
stores:
Gold-in-process:
In-process
inventories are valued at the average cost of the material fed to
process attributable to the source material coming from the mine,
stockpile or leach pad plus the in-process conversion costs,
including applicable depreciation relating to the process facility,
incurred to that point in the process.
Gold
bullion:
Concentrates:
Stockpiles:
the ore is
destined). Stockpile tonnages are verified by periodic surveys.
Stockpiles are valued based on mining costs incurred up to the
point of stockpiling the ore, including applicable depreciation and
amortization relating to mining operations. Value is added to a
stockpile based on the current mining cost per ton plus applicable
depreciation and amortization and removed at the average cost per
recoverable ounce of gold in the stockpile.
Mineral
rights:</t>
  </si>
  <si>
    <t>Financial Instruments</t>
  </si>
  <si>
    <t>(j) FINANCIAL
INSTRUMENTS:</t>
  </si>
  <si>
    <t>Hedging</t>
  </si>
  <si>
    <t>(k) HEDGING
Hedging
activities are conducted in accordance with guidelines established
by the Audit Committee which allow for the use of various hedging
instruments.
Changes in the
fair value of a derivative that is highly effective, and that is
designated and qualifies as a fair value hedge, are recorded in net
income or loss, along with the change in the fair value of the
hedged asset or liability that is attributable to the hedged
risk.
Changes in the
fair value of a derivative that is highly effective, and that is
designated and qualifies as a cash flow hedge, are recognized
directly in shareholders’ equity. Amounts deferred in
shareholders’ equity are included in net income or loss in
the same period during which the hedged firm commitment or
forecasted transaction affects net income or loss.
Recognition of
derivatives which meet the criteria for the normal purchases normal
sales exception is deferred until settlement. Under these
contracts, the Group must deliver a specified quantity of gold at a
future date at a specified price to the contracted
counter-party.
Hedges of net
investment in foreign entities are accounted for similarly to cash
flow hedges. Changes in the fair value of derivatives that do not
qualify for hedge accounting are recognized in net income or loss,
under the caption entitled gains and losses on financial
instruments. The fair value recognized on the balance sheet is
included under the caption financial instruments.
The Group
formally documents all relationships between hedging instruments
and hedged items at inception, as well as its risk management
objective and strategy for undertaking various hedge transactions.
This process includes linking derivatives designed as hedges to
specific assets and liabilities or to specific firm commitments or
forecasted transactions. The Group also formally assesses, both at
the hedge inception date and on an ongoing basis, whether the
derivatives that are used in hedging transactions are highly
effective in offsetting changes in fair values or cash flows of
hedged items.</t>
  </si>
  <si>
    <t>Cash and Cash Equivalents</t>
  </si>
  <si>
    <t>(l) CASH AND CASH
EQUIVALENTS:
The carrying
amount of cash and cash equivalents is stated at cost which
approximates fair value.</t>
  </si>
  <si>
    <t>Trade Receivables</t>
  </si>
  <si>
    <t>(m) TRADE RECEIVABLES:</t>
  </si>
  <si>
    <t>Provisions</t>
  </si>
  <si>
    <t>(n) PROVISIONS:</t>
  </si>
  <si>
    <t>Rehabilitation Costs</t>
  </si>
  <si>
    <t>(o) REHABILITATION
COSTS:
Under ASC 410
the Group records the fair value of a liability for an asset
retirement obligation in the period in which it is incurred. When
the liability is initially recorded, the Group correspondingly
capitalizes the cost by increasing the carrying value of the
related long-lived asset. Over time, the liability is increased
(accretion) to reflect an interest element considered in its
initial measurement at fair value, and the capitalized cost is
amortized over the useful life of the related asset. Upon
settlement of the liability, the Group will record a gain or loss
if the actual cost incurred differs from the liability
recorded.
Environmental
liabilities, other than rehabilitation costs which relate to
liabilities from specific events, are expensed as
incurred.</t>
  </si>
  <si>
    <t>Environmental Trust Funds</t>
  </si>
  <si>
    <t>(p) ENVIRONMENTAL TRUST
FUNDS:</t>
  </si>
  <si>
    <t>Employee Benefits</t>
  </si>
  <si>
    <t>(q) EMPLOYEE
BENEFITS
(i) PENSION AND PROVIDENT
FUNDS:
Contributions
to defined contribution funds are recognized in net income or loss
as incurred.
(ii) POST-RETIREMENT HEALTH
CARE COSTS:
(iii) SHARE-BASED COMPENSATION
PLANS:
(iv)
LONG-TERM INCENTIVE PLAN:</t>
  </si>
  <si>
    <t>Revenue Recognition</t>
  </si>
  <si>
    <t>(r) REVENUE RECOGNITION:
Contracts for
the sale of copper concentrate are provisionally priced—that
is, the selling price is subject to final adjustment at the end of
a period normally ranging from 30 to 90 days after delivery to the
customer, based on market prices at the relevant quotation points
stipulated in the contract.
Revenue on
provisionally priced copper concentrate sales is recorded on the
date of shipment, net of refining and treatment charges, using the
forward London Metal Exchange price to the estimated final pricing
date, adjusted for the specific terms of the relevant agreement.
Variations between the price used to recognize revenue and the
actual final price received can be caused by changes in prevailing
copper and gold prices and result in an embedded derivative. The
host contract is the receivable from the sale of copper concentrate
at the forward London Metal Exchange price at the time of sale. The
embedded derivative, which does not qualify for hedge accounting,
is marked-to-market each period until final settlement occurs, with
changes in fair value classified as provisional price adjustments
and included as a component of revenue while the contract itself is
recorded in accounts receivable.</t>
  </si>
  <si>
    <t>Dividend Income</t>
  </si>
  <si>
    <t>(s) DIVIDEND INCOME:</t>
  </si>
  <si>
    <t>Interest Income</t>
  </si>
  <si>
    <t>(t) INTEREST INCOME:
principal
outstanding and the effective rate to maturity on the accrual
basis.</t>
  </si>
  <si>
    <t>Dividends Declared</t>
  </si>
  <si>
    <t>(u) DIVIDENDS DECLARED:</t>
  </si>
  <si>
    <t>Segment Reporting</t>
  </si>
  <si>
    <t>(v) SEGMENT REPORTING:</t>
  </si>
  <si>
    <t>Earnings (Loss) Per Share</t>
  </si>
  <si>
    <t>(w) EARNINGS/(LOSS) PER
SHARE</t>
  </si>
  <si>
    <t>Discontinued Operations</t>
  </si>
  <si>
    <t>(x)
DISCONTINUED OPERATIONS</t>
  </si>
  <si>
    <t>Assets Held For Sale</t>
  </si>
  <si>
    <t>(y) ASSETS HELD FOR
SALE</t>
  </si>
  <si>
    <t>Commitments and Contingencies</t>
  </si>
  <si>
    <t>(z) COMMITMENTS AND
CONTINGENCIES</t>
  </si>
  <si>
    <t>Recently Adopted Accounting Pronouncements</t>
  </si>
  <si>
    <t>RECENTLY
ADOPTED ACCOUNTING PRONOUNCEMENTS
Discontinued
operations
During April
2014, the ASC guidance related to reporting discontinued operations
and disclosures of disposals of components of an entity was
updated. The update changes the requirements for reporting
discontinued operations and limits discontinued operations
reporting to disposals of components of an entity that represent
strategic shifts that have a major effect on an entity’s
operations and financial results. The new standard is effective for
any disposals of components of a company in annual reporting
periods beginning after December 15, 2014. The Company
implemented the provisions of ASU 2014-08 as of January 1,
2015. The updated guidance did not impact Gold Fields’
financial statements.
Debt
issuance costs
During April
2015, the ASC guidance related to presentation of debt issuance
costs was updated. The update requires the entity to present debt
issuance costs as a reduction from the related debt liability. The
new standard is effective for annual reporting periods beginning
after December 15, 2015, early adoption is permitted. The new
standard must be applied retrospectively. The Company implemented
the provisions of ASU 2015-03 as of January 1, 2015. The
updated guidance did not materially impact Gold Fields’
financial statements.
Measurement
of inventory
During June
2015, the ASC guidance related to changes in the measurement
principle for inventory was updated. The update requires the entity
to change the measurement principle for inventory from the lower of
cost or market to the lower of cost and net realizable value. The
new standard is effective for annual reporting periods beginning
after December 15, 2016, early adoption is permitted. The new
standard must be applied prospectively. The Company implemented the
provisions of ASU 2015-11 as of January 1, 2015. The updated
guidance did not materially impact Gold Fields’ financial
statements.
Classification of deferred taxes
During November
2015, the ASC guidance related to changes in the balance sheet
classification of deferred taxes was updated. The update requires
the entity to present all deferred tax assets and liabilities as
non-current. The new standard is effective for annual reporting
periods beginning after December 15, 2016, early adoption is
permitted. The new standard may be applied retrospectively or
prospectively. The Company elected to apply the new standard
retrospectively from January 1, 2014.
The updated
guidance resulted in the comparative balances for current deferred
income and mining tax assets and liabilities of $6.9 million and
$10.3 million, respectively, being reclassified as
non-current.</t>
  </si>
  <si>
    <t>Recently Issued Accounting Pronouncements Not Yet Adopted</t>
  </si>
  <si>
    <t>RECENTLY
ISSUED ACCOUNTING PRONOUNCEMENTS NOT YET ADOPTED
Revenue
During May
2014, the ASC guidance related to revenue from contracts with
customers was updated. The update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7. Gold Fields will implement the provisions
of ASU 2014-09 and ASU 2015-14 as of January 1, 2018.
Management is currently reviewing the impact of the updated
guidance on the financial statements.
Going
concern
During August
2014, the ASC guidance related to how an entity should assess its
ability to meet its obligations was updated. The update requires an
entity to perform a going concern assessment by evaluating its
ability to meet its obligations for a look-forward period of one
year from the financial statement issuance date. If it is probable
that the entity will be unable to meet its obligations within the
look-forward period, incremental substantial doubt disclosure is
required if the probability is not mitigated by managements plans.
The new standard is effective for annual reporting periods
beginning after December 15, 2016. Gold Fields will implement
the provisions of ASU 2014-16 as of January 1, 2017. Gold
Fields does not expect that the updated guidance will impact its
financial statements.</t>
  </si>
  <si>
    <t>Significant Accounting Policies (Tables)</t>
  </si>
  <si>
    <t>Depreciation of Non-Mining Assets</t>
  </si>
  <si>
    <t xml:space="preserve">(vi) DEPRECIATION OF
NON-MINING ASSETS:
Vehicles — 20.0 %
Computers — 33.3 %
Furniture and
Equipment — 10.0 % </t>
  </si>
  <si>
    <t>Impairments and Write Offs (Tables)</t>
  </si>
  <si>
    <t>Asset Impairments and Write Offs</t>
  </si>
  <si>
    <t>Asset impairments and
write-offs
Fiscal Year Ended December 31,
2015 2014 2013
Inventories 8.0 1.3 61.3
Stockpiles 1
8.0
—
16.1
Consumables 1
— 1.3 2.4
Heap leach inventory 2 —
—
42.8
Property, plant and
equipment 92.1 12.7 122.3
Yanfolila 3 —
—
29.7
Heap leach assets 2
— — 20.2
Tarkwa expansion
project 4
— — 4.6
Property, plant and
equipment - other 5
6.7 12.7 14.8
Darlot - asset group 6
13.8 — —
Cerro Corona - asset
group 7
71.6 — —
Damang - asset group 8 —
—
53.0
Other — — 31.7
Tarkwa expansion
project 4 —
—
22.2
Non-refundable option
payment to Bezant 9 —
—
9.5
Total asset impairments
and write-offs 100.1 14.0 215.3
(1) Net realizable value
write-down of stockpiles at Damang in fiscal 2015 (2014:
consumables at Lawlers and 2013: stockpiles and consumables at
Tarkwa and Damang).
(2) Write-down of inventory to
market value due to the cessation of the heap leach operations as
well as the write-off of related assets at Tarkwa in fiscal
2013.
(3) Following the Group’s
decision during fiscal 2013 to dispose of non-core projects,
Yanfolila was classified as held for sale and, accordingly, valued
at the lower of fair value less cost of disposal or carrying value
which resulted in an impairment of US$29.7 million during fiscal
2013. During fiscal 2014, Gold Fields sold its 85% interest in the
Yanfolila project for $21.1 million (refer note 3(c )).
(4) Write-off of assets due to
the abandonment of the Tarkwa expansion project at Tarkwa in fiscal
2013.
(5) Write-off of redundant
assets at Cerro Corona in fiscal 2015 (2014: South Deep, St Ives
and Agnew and 2013: Tarkwa, Cerro Corona and Agnew).
(6) As the undiscounted cash
flows for Darlot were less than its carrying value as at
December 31, 2015, the fair value of Darlot was calculated
using the income (present value techniques) method. The impairment
is mainly due to the life-of-mine plan being reduced to six months
forecasting negative cash flows for 2016.
The key
assumptions used in the calculation were as follows:
- Real discount
rate - 4.1%
- A$ Gold price
per ounce - A$1,500
- Long-term
A$/US$ exchange rate - 0.73
- 2015 life of
mine years - 0.5
The fair value
calculation is very sensitive to the gold price assumption and an
increase or decrease in the gold price could materially change the
fair value.
(7) As the undiscounted cash
flows for Cerro Corona were less than its carrying value as at
December 31, 2015, the fair value of Cerro Corona was calculated
using a combination of the market (comparable resource
transactions) and the income (present value techniques) methods.
The impairment was mainly due to the decrease in the gold and
copper prices.
The key
assumptions used in the calculation were as follows:
- Real discount
rate - 5.6%
- Gold price
per ounce - 2016 - $1,100
- Gold price
per ounce - 2017 - $1,200
- Gold price
per ounce - 2018 - $1,300
- Copper price
per tonne - 2016 - $4,408
- Copper price
per tonne - 2017 - $5,950
- Copper price
per tonne - 2018 - $6,610
- Resource
valuation per ounce - $69
- 2015 life of
mine years - 8
The fair value
calculation is very sensitive to the gold and copper price
assumptions and an increase or decrease in the gold or copper price
could materially change the fair value.
(8) As the undiscounted cash
flows for Damang were less than its carrying value as at
December 31, 2013, the fair value of Damang was calculated
using a combination of the market (comparable resource
transactions) and the income (present value techniques) methods.
The impairment was mainly due to the decrease in the gold price
which impacted the life of mine plan.
The key
assumptions used in the calculation were as follows:
- Real discount
rate - 8%
- Gold price
per ounce - $1,300
- Resource
valuation per ounce - $26
- 2013 life of
mine years - 6
The fair value
calculation was very sensitive to the gold price assumption and an
increase or decrease in the gold price could materially change the
fair value.
(9) The $9.5 million
non-refundable option payment was written off, in fiscal 2013, due
to the fact that Gold Fields relinquished the Mankayan option in
connection with the Guinaoang property ahead of the
January 31, 2014 expiry date.</t>
  </si>
  <si>
    <t>Impairment of
investments
Fiscal Year Ended December 31,
2015 2014 2013
Arctic Platinum 1 30.0 — —
Listed
investments 7.9 0.9 10.3
Unlisted
investments — 5.9 —
Total impairment of
investments 37.9 6.8 10.3
(1) Following the Group’s
decision during 2013 to dispose of non-core projects, Arctic
Platinum was classified as held for sale and, accordingly, valued
at the lower of fair value less cost of disposal or carrying value.
During 2015, active marketing activities for the disposal of the
project continued. During 2015, Arctic Platinum was impaired by
$30.0 million to its fair value less cost of disposal, resulting in
a carrying value of US$1.0 million at December 31,
2015.</t>
  </si>
  <si>
    <t>Impairment of Investment in Equity Investees</t>
  </si>
  <si>
    <t>Impairment of investment
in equity investees
Fiscal Year Ended December 31,
2015 2014 2013
Hummingbird Resources Plc
(“Hummingbird”) 1 7.5 — —
Far Southeast Gold
Resources Incorporated (“FSE”) 2 101.4 — —
Bezant Resources
PLC 0.6 7.4 —
Total impairment of
investment in equity investees 109.5 7.4 —
(1) Following the
identification of impairment indicators at June 30, 2015, the
carrying amount of the investment in Hummingbird was impaired to
its fair value, being its quoted market price, which resulted in an
impairment of $7.5 million.
(2) Following the
identification of impairment indicators at December 31, 2015,
the carrying value of FSE was impaired to its fair value which
resulted in an impairment of $101.4 million. The fair value was
indirectly derived from the market value of Lepanto Consolidated
Mining Company, being the 60% shareholder of FSE.</t>
  </si>
  <si>
    <t>Finance Expense (Tables)</t>
  </si>
  <si>
    <t>Fiscal Year Ended December 31,
2015 2014 2013
Interest expense (87.8 ) (105.0 ) (90.7 )
Capitalized
interest 16.6 24.2 18.3
(71.2 ) (80.8 ) (72.4 )</t>
  </si>
  <si>
    <t>Other Expenses (Tables)</t>
  </si>
  <si>
    <t>Summary of Other Expenses</t>
  </si>
  <si>
    <t>Fiscal Year Ended December 31,
2015 2014 2013
Stamp duty and other costs
on the acquisition of the Yilgarn South assets (refer note 3
(b)) — — 27.4
Facility charges 1 — — 23.5
Regulatory legal
fees 2 0.1 7.1 11.1
Social contributions and
sponsorships 12.2 12.3 11.4
Other 14.9 24.8 30.8
Total other
costs 27.2 44.2 104.2
(1) Facility charges on
cancellation of the $1 billion and $500 million facilities
associated with the spin-off of Sibanye Gold in fiscal
2013.
(2) Legal fees paid as a result
of the Gold Fields Board examination and regulatory investigation
relating to the South Deep Black Economic Empowerment
transaction.</t>
  </si>
  <si>
    <t>Income And Mining Tax Expense (Tables)</t>
  </si>
  <si>
    <t>Income and Mining Tax Expense</t>
  </si>
  <si>
    <t>Fiscal Year Ended December 31,
2015 2014 2013
Current income and mining taxes
South Africa (3.0 ) (0.6 ) (16.1)
Ghana (35.4 ) (31.1 ) (40.6)
Australia (71.6 ) (41.8 ) (42.1)
Peru (33.0 ) (60.7 ) (66.3)
Current income and
mining taxes (143.0 ) (134.2 ) (165.1)
Deferred income
taxes
South Africa (0.3 ) (13.2 ) 14.2
Ghana (8.9 ) 13.5 68.3
Australia 14.2 1.5 1.0
Peru (17.0 ) 10.8 (24.1)
Deferred income and
mining taxes (12.0 ) 12.6 59.4
Total income and mining
taxes (155.0 ) (121.6 ) (105.7)</t>
  </si>
  <si>
    <t>Pre-Tax (Loss)/Income from Continuing Operations Before Impairment of Investments in Equity Investees and Share of Equity Investees' Share of Losses and Discontinued Operations</t>
  </si>
  <si>
    <t>The
Company’s pre-tax (loss)/income from continuing operations
before impairment of investments in equity investees, share of
equity investees’ share of losses and discontinued operations
comprise:
Fiscal Year Ended December 31,
2015 2014 2013
South Africa (61.5 ) (110.9 ) (348.7 )
Ghana 22.9 46.5 (96.9 )
Australia 178.0 117.9 111.0
Peru (61.4 ) 109.0 153.4
British Virgin
Islands (157.1 ) (54.3 ) 18.7
(79.1 ) 108.2 (162.5 )</t>
  </si>
  <si>
    <t>Major Items Causing Income Tax Provision to Differ from South African Mining Statutory Rate</t>
  </si>
  <si>
    <t>Fiscal Year Ended December 31,
2015 2014 2013
South African mining tax on
mining income, an income tax, is determined on a formula basis
which takes into account the profit and revenue from mining
operations during the period. Non-mining income is taxed at a
standard rate. Deferred tax is provided at the estimated effective
mining tax rate that will apply when the temporary differences
reverse. The applicable current tax rates are:
South Africa
Mining statutory
rate 34.0 % 34.0 % 34.0 %
Non-mining income standard
tax rate 28.0 % 28.0 % 28.0 %
Non-mining
companies 28.0 % 28.0 % 28.0 %
Ghana 35.0 % 35.0 % 35.0 %
Australia 30.0 % 30.0 % 30.0 %
Peru 30.0 % 30.0 % 30.0 %
Major items causing the
Group’s income tax provision to differ from the South African
mining statutory rate were:
Tax on income/(loss) before
tax, impairment of investments in equity investees, share of equity
investees’ losses and discontinued operations at South
African mining statutory rate 26.9 (36.8 ) 55.3
Rate adjustment to reflect
company tax rates (4.4 ) 1.7 25.5
Valuation allowance raised
against deferred tax assets 1 (112.6 ) (38.3 ) (1.1 )
Non deductible
expenditure 2 (19.5 ) (18.0 ) (56.1 )
Non taxable profit on
disposal of investments and subsidiaries — 23.4 —
Non deductible exploration
and feasibility and evaluation costs (6.8 ) (9.6 ) (47.2 )
Non deductible share-based
compensation (3.3 ) (6.2 ) (11.5 )
Non deductible interest
expense (23.7 ) (24.4 ) (25.3 )
Deferred tax adjustment on
changes in tax rates at Cerro Corona (2013: South African
operations) (3.8 ) — (4.4 )
Prior year adjustment to
Cerro Corona deferred tax 3 — — (29.5 )
Deferred taxation
released/(raised) on unremitted earnings 4 6.4 (7.0 ) —
Prior year under
provision (5.2 ) (4.1 ) —
Other (9.0 ) (2.3 ) (11.4 )
Income and mining tax
expense (155.0 ) (121.6 ) (105.7 )
(1) During fiscal year ended
December 31, 2015 and 2014, the Group raised a valuation
allowance against unredeemed capital expenditure and net operating
losses. In making this determination, the Group analyzed, amongst
other things, the recent history of earnings and cashflows,
forecasts of future earnings, the nature and timing of future
deductions and benefits represented by deferred tax assets and the
cumulative earnings for the last three years.
(2) The December 31, 2015:
$19.5 million (December 31, 2014: $18.0 million and
December 31, 2013: $56.1 million) non-deductible expenditure
comprises mainly $11.5 million (December 31, 2014: $1.8 million and
December 31, 2013: $13.3 million) of impairments, $nil million
(December 31, 2014: $nil and December 31, 2013: $8.0 million)
of facility charges, $1.1 million (December 31, 2014: $2.0 million
and December 31, 2013: $8.2 million) of legal and consulting
fees, $nil million (December 31, 2014: $nil and December 31,
2013: $5.1 million) of stamp duty on the Yilgarn South assets
acquisition and $6.9 million (December 31, 2014: $7.0 million and
December 31, 2013: $9.4 million) of various Peruvian
non-deductible expenses. There were no other individually
significant amounts included in this line item.
(3) In connection with the
preparation of the consolidated financial statements for the year
ended December 31, 2013, the Group identified an
understatement in the calculation of its deferred tax liabilities
related to its Cerro Corona operations in Peru. Deferred tax
amounting to $29.5 million was incorrectly recognised in prior
years on the basis differences related to foreign nonmonetary
assets and liabilities that are remeasured from the local currency
into the functional currency. As a result, the deferred tax
liability at December 31, 2012 was understated by $29.5
million.
The Group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year misstatements on the current-year
financial statements, and by evaluating the misstatement measured
under each method in light of quantitative and qualitative
factors.
In accordance
with accounting guidance presented in ASC 250-10 and SEC Staff
Accounting Bulletin No. 99, Materiality, the Group assessed
the materiality of the misstatement and concluded that it was not
material to Group’s current-year financial statements, taken
as a whole.
Under SAB
No. 108, prior-year misstatements may be corrected in the
current- year provided that such correction does not result in a
material misstatement to the current-year financial statements.
Correcting current-year financial statements for such
“immaterial errors” does not require previously filed
reports to be amended. The Group corrected the misstatement in the
consolidated financial statements for the year ended
December 31, 2013 as an “out-of-period” adjustment
of $29.5 million.
(4) Provision has been made for
foreign taxes that may result from future remittances of
undistributed earnings of foreign subsidiaries, where the Group is
unable to assert that the undistributed earnings will be
permanently reinvested.
In all other
cases, no provision is made for the income tax effect that may
arise on the remittance of unremitted earnings by certain foreign
subsidiaries. It is management’s intention that these
earnings will be permanently reinvested into future capital
projects, maintenance capital and ongoing working capital funding
requirements. In the event that the Group repatriated these
earnings, income taxes and withholding taxes may be incurred. The
determination of such taxes is subject to various complex
calculations and accordingly, the Group has determined that it is
impractical to estimate the amount of deferred tax liability on
such unremitted earnings.</t>
  </si>
  <si>
    <t>Deferred Income and Mining Tax Liabilities and Assets</t>
  </si>
  <si>
    <t>December 31, December 31,
Deferred income and mining
tax liabilities and assets on the balance sheet as of December 31,
2015 and 2014 relate to the following:
Deferred income and
mining tax liabilities
Property, plant
and equipment 669.8 865.6
Investments held by
environmental trust funds 2.1 2.7
Inventory 17.9 22.7
Other 13.8 18.1
Gross deferred income
and mining tax liabilities 703.6 909.1
Provisions, including
rehabilitation accruals (109.9 ) (118.8 )
Tax losses (187.8 ) (211.1 )
Unredeemed capital
expenditure (657.0 ) (762.2 )
Other (2.3 ) (7.1 )
Gross deferred income
and mining tax assets (957.0 ) (1,099.2 )
Valuation allowance for
deferred tax assets 505.7 435.5
Total deferred income
and mining tax assets (451.3 ) (663.7 )
Net deferred income and
mining tax liabilities 252.3 245.4
Classified as:
Long-term
liabilities (254.1 ) (263.2 )
Long-term assets 1.8 17.8
(252.3 ) (245.4 )</t>
  </si>
  <si>
    <t>Valuation Allowance for Deferred Tax Assets</t>
  </si>
  <si>
    <t>The valuation
allowance relates primarily to net operating loss carry-forwards
for the entities below, except for GFI Joint Venture Holdings, or
GFIJVH, Gold Fields Operations, or GFO, and Abosso Gold Fields
Limited, or Damang, which also include unredeemed capital
expenditure.
December 31, December 31,
GFI Joint Venture
Holdings 292.1 305.3
Gold Fields
Operations 27.7 26.4
Abosso Gold Fields
Limited 1 25.5 —
Gold Fields La
Cima 2 68.1 —
Exploration
entities 92.3 103.8
505.7 435.5
(1) A full valuation allowance
against the net deferred tax asset at Abosso Gold Fields Limited
(Damang) was recognized in fiscal 2015, as Damang no longer has
sufficient profit history and it is no longer probable that Damang
will earn future taxable profits in order to utilize the net
deferred tax asset.
(2) A valuation allowance was
recognized against a portion of the deferred tax asset relating to
property, plant and equipment at Gold Fields La Cima in fiscal
2015, as it became probable that a portion of the gross deferred
tax asset will not be recovered over the life of mine.</t>
  </si>
  <si>
    <t>Unredeemed Capital Expenditure</t>
  </si>
  <si>
    <t>As at
December 31, 2015 and December 31, 2014 the Group had
unredeemed capital expenditure available for deduction against
future mining income at its operations as follows:
December 31, 2015 December 31, 2014
Tax Rate Gross Net Gross Net
Unredeemed capital
expenditure:
Gold Fields
Operations 30 % 528.2 158.4 656.9 197.0
GFI Joint Venture
Holdings 1 30 % 1,586.0 475.8 1,822.6 546.8
Abosso Gold Fields
Limited 35 % 63.9 22.4 51.3 18.0
Gold Fields Australia
(Proprietary) Limited 30 % 1.2 0.4 — —
Exploration
entities 35 % — — 1.1 0.4
2,179.3 657.0 2,531.9 762.2
(1) During 2014, the South
African Revenue Services (“SARS”) issued a Finalisation
of Audit Letter (“the Audit Letter”) stating that SARS
had disallowed $1,014.2 million of GFIJVH’s recognised
capital allowance of $1,586.0 million. The company has not received
an assessment from SARS disallowing the $1 014.2 million and
the company believes it is more likely than not it has a defendable
position over this matter.
Gold Fields has
recognised a full valuation allowance against the net deferred tax
asset relating to GFIJVH.</t>
  </si>
  <si>
    <t>Calculated tax losses</t>
  </si>
  <si>
    <t>December 31, 2015 December 31, 2014
Tax Rate Gross Net Gross Net
Calculated tax
losses:
Gold Fields
Operations 1 30% 219.2 65.8 283.0 84.9
Gold Fields Joint Venture
Holdings 1 30% 22.2 6.7 20.9 6.3
Gold Fields Group Services
(Proprietary) Limited 1 28% — — 0.8 0.2
Abosso Gold Fields
Limited 2 35% 65.7 23.0 46.5 16.3
Exploration entities 3 15% - 35% 345.2 92.3 387.9 103.4
652.3 187.8 739.1 211.1
(1) These future deductions may
be utilized against income generated by the individual tax entity
concerned and do not expire unless the tax entity ceases to
commercially operate for a period longer than one year. Under South
African mining tax ring-fencing legislation, each tax entity is
treated separately and as such these deductions can only be
utilized by the tax entities in which the deductions have been
generated.
(2) Tax losses may be carried
forward for five years. These losses expire on a first-in-first-out
basis.
(3) The tax losses of $345.2
million (2014: $387.9 million) comprise $3.8 million (2014: $12.1
million) of tax losses that expire between one and two years, $62.9
million (2014: $67.1 million) of tax losses that expire between two
and five years, $49.6 million (2014: $62.5 million) of tax losses
that expire between five and ten years, $40.7 million (2014: $21.6
million) of tax losses that expire after 10 years and $188.2
million (2014: $224.6 million) of tax losses that have no expiry
date.</t>
  </si>
  <si>
    <t>Tax Years Open for Assessments</t>
  </si>
  <si>
    <t>Tax years open for
assessments
South Africa 1 2011-2015
Ghana 2 All years open
Australia 3 2011 - 2015
Peru 4 2011 - 2015
(1) The South African Tax
legislation allows the Revenue Authorities to reopen assessments
issued for a period of up to three years after the assessments were
issued.
(2) The Ghanaian Tax
Authorities have the right to examine and, if necessary, amend the
income tax determined by the relevant Group entity for any year
without limitation to the years which may be
reassessed.
(3) The Australian Tax
Authorities have the right to examine and, if necessary, amend the
income tax determined by the relevant Group entity in the last four
years, as from the date the tax returns have been
filed.
(4) The Peruvian Tax
Authorities have the right to examine and, if necessary, amend the
income tax determined by the relevant Group entity in the last four
years, as from the date the tax returns have been
filed.</t>
  </si>
  <si>
    <t>(Loss)/Earnings Per Share (Tables)</t>
  </si>
  <si>
    <t>Fiscal Year Ended
December 31,
2015 2014 2013
BASIC (LOSS)/EARNINGS PER
SHARE
Net loss attributable to
Gold Fields shareholders
- Continuing
operations (345.0 ) (27.2 ) (268.4 )
- Discontinued operations
* — — 20.5
(345.0 ) (27.2 ) (247.9 )
Weighted average number
of shares - continuing operations
Shares outstanding -
beginning of year 771,416,491 767,160,263 729,536,813
Weighted average number of
shares issued 3,346,660 1,981,608 13,069,913
Weighted average number of
shares issued at the end of the year 774,763,151 769,141,871 742,606,726
Basic (loss)/earnings per
share
- Continuing
operations (0.45 ) (0.04 ) (0.36 )
- Discontinued operations
* — — 0.03
* Basic earnings per share
from discontinued operations
Basic earnings
per share is calculated by dividing the profit attributable to
ordinary shareholders from discontinued operations of $nil million
(fiscal 2014: $nil and fiscal 2013: $20.5 million) by the weighted
average number of ordinary shares in issue in fiscal 2015 of
774,763,151 (fiscal 2014: 769,141,871 and fiscal 2013:
742,606,726).
Fiscal Year Ended
December 31,
2015 2014 2013
DILUTED (LOSS)/EARNINGS PER SHARE
Net (loss)/earnings
attributable to Gold Fields shareholders
- Continuing
operations (345.0 ) (27.2 ) (268.4 )
- Discontinued
operations* — — 20.5
(345.0 ) (27.2 ) (247.9 )
Weighted average number
of shares - continuing operations
Weighted average number of
shares issued at the end of the year 774,763,151 769,141,871 742,606,726
Effect of dilutive
securities 1 — — —
774,763,151 769,141,871 742,606,726
Diluted (loss)/earnings
per share
- Continuing
operations (0.45 ) (0.04 ) (0.36 )
- Discontinued
operations* — — 0.03
* Diluted earnings per
share from discontinued operations</t>
  </si>
  <si>
    <t>Discontinued Operations and Disposals (Tables)</t>
  </si>
  <si>
    <t>Summary of Results of Discontinued Operations</t>
  </si>
  <si>
    <t>Below is a
summary of the results of the discontinued operation as well as the
related assets and liabilities distributed.
December 31, 2013
Product sales 310.7
Costs and
expenses (285.7 )
Income before tax and share
of equity investee’s profits 25.0
Income and mining tax
expense (5.4 )
Income before share of
equity investee’s profits 19.6
Share of equity
investee’s profits 0.9
Net
income 20.5
Property, plant and
equipment, net 1,987.3
Non-current
investments 187.0
Current assets 285.4
Current
liabilities (234.8 )
Non-current
liabilities (1,191.2 )
Net carrying
value 1,033.7
Net asset value
distributed (1,033.7 )
Profit on
distribution —</t>
  </si>
  <si>
    <t>Summary of Chucapaca's Assets and Liabilities Sold</t>
  </si>
  <si>
    <t>Below is a
summary of Chucapaca’s assets and liabilities sold in
2014:
December 31,
Net assets disposed
of 8.7
Noncontrolling
interest 0.5
Cash received 81.0
Profit on
disposal 72.8</t>
  </si>
  <si>
    <t>Summary of Assets Held for Sale</t>
  </si>
  <si>
    <t>Following the
decision to dispose of non-core projects, Arctic Platinum was
classified as held for sale and valued at the lower of fair value
less cost of disposal or carrying value. The disposal is expected
to be completed during fiscal 2016.
December 31, December 31,
Arctic Platinum 1 1.0 31.0
Total assets held for
sale 1.0 31.0
(1) Refer to note 4 for details
on the impairment in fiscal 2015.</t>
  </si>
  <si>
    <t>Receivables (Tables)</t>
  </si>
  <si>
    <t>December 31, December 31,
Product sale trade
receivables 68.1 86.4
Other trade
receivables 3.6 14.0
Deposits 0.2 0.3
Value added tax 43.2 39.9
Payroll debtors 7.2 8.2
Prepayments 40.5 64.2
Other 6.1 13.5
168.9 226.5</t>
  </si>
  <si>
    <t>Inventories (Tables)</t>
  </si>
  <si>
    <t>December 31, December 31,
Ore stockpiles 62.5 100.7
Materials contained on heap
leach pads 109.0 109.0
Gold in-process 29.7 38.5
Consumable
stores 241.3 273.2
442.5 521.4
Classified as:
Current assets 294.4 373.3
Long-term assets 1 148.1 148.1
442.5 521.4
(1) This amount relates to
materials contained on heap leach pads and ore stockpiles that will
only be processed at the end of life of mine.</t>
  </si>
  <si>
    <t>Property, Plant And Equipment (Tables)</t>
  </si>
  <si>
    <t>December 31, December 31,
Cost 7,148.2 7,453.4
Accumulated depreciation
and amortization (3,442.5 ) (3,000.1 )
3,705.6 4,453.3
Mining properties, mine
development costs, mine plant facilities and mineral
interests 3,226.6 3,807.2
Asset retirement
costs 84.0 105.7
Other non-mining
assets 395.0 540.4
3,705.6 4,453.3
Included in
property, plant and equipment is cumulative capitalized interest,
net of amortization, relating to the following assets:
December 31, December 31,
South African
operations 65.6 67.4
Tarkwa Mine 11.3 9.0
Cerro Corona 40.4 34.5
117.3 110.9</t>
  </si>
  <si>
    <t>Goodwill (Tables)</t>
  </si>
  <si>
    <t>December 31, December 31,
Balance at beginning of the
year 756.3 845.5
Translation
adjustment (177.3 ) (89.2 )
Balance at end of the
year 579.0 756.3</t>
  </si>
  <si>
    <t>Non-Current Investments (Tables)</t>
  </si>
  <si>
    <t>December 31, December 31,
Listed investments a 7.8 4.4
Unlisted
investments 3.1 1.1
Investments held by
environmental trust funds b 35.0 30.5
Equity investees c 129.1 250.5
175.0 286.5
(a) Listed investments consist
mainly of:
December 31,
2015 December 31,
2014
Number of Market value, $ Number of Market value, $
Radius Gold
Incorporated 3,625,124 0.05 3,625,124 0.07
Gran Columbia Gold
Corporation 63,410 0.11 63,410 0.34
Sibanye Gold 856,330 1.59 856,330 1.92
Orsu Metals
Corp. 26,134,919 0.01 26,134,919 0.02
Clancy Exploration
Ltd. 17,764,783 0.01 17,764,783 0.01
Tocqueville Bullion Reserve
Ltd. 1,339 1,043.64 1,339 1,178.73
Hummingbird
Resources 21,258,503 0.19 — —
Details of the
listed investments are as follows:
December 31, December 31,
Fair value 7.8 4.4
Less: Cost 6.9 3.9
Net unrealized
gain 0.9 0.5
The net gain
comprises:
Gross unrealized
gains 1.1 0.7
Gross unrealized
losses (0.2 ) (0.2 )
0.9 0.5
The gross unrealized loss
comprises the following number of equity instruments none of which
have been in a continuous unrealized loss position for more than 12
months 2 3
Realized gain reclassified
from equity on disposal of listed investments ($
million) — 1.8
Investments
acquired during fiscal 2015 comprised Consolidated Woodjam Copper
Corporation. The investment comprised of 12,285,463 shares, which
were acquired for $0.4 million. No investments were disposed during
fiscal 2015.
As a result of
the disposal of investments, a realized gain on disposal of listed
investments before tax of $nil million (fiscal 2014: $1.8 million)
was reclassified out of accumulated other comprehensive income to
net income and is included in profit on disposal of investments and
subsidiaries in the consolidated statement of
operations.
(b) The environmental trust
funds are irrevocable trusts under the Group’s control. The
monies in the trusts are invested primarily in interest bearing
term deposits and the costs of these investments approximate their
fair value. The investments provide for the estimated cost of
rehabilitation during and at the end of the life of the
Group’s South African and Ghanaian mines. While the asset is
under the Group’s control, it is not available for the
general purposes of the Group. All income from this asset is
reinvested or spent to meet these obligations. These obligations
are described in note 17, “Provision for Environmental
Rehabilitation”.
(c) Equity investees comprise
the following:
Ownership % Market value
Investment
Description of business December 31, December 31, December 31, December 31,
Far South East Exploration 40.0 40.0 128.6 *
Rusoro Mining
Limited Gold mining 26.4 26.4 5.0 1.8
Bezant Resources
Plc 1 Exploration 21.6 21.6 0.5 1.3
Hummingbird Resources
Plc 2 Exploration — 25.1 — 10.9
* - Not readily
determinable.
(1) During fiscal 2014, the
investment in Bezant Resources Plc was impaired by $7.4 million to
its fair value, as determined by its quoted market price. This
impairment is considered other than temporary as the carrying value
has been below the fair value for an extended period of
time.
(2) During fiscal 2014, Gold
Fields acquired a 25.1% interest in Hummingbird Resources Plc
(Refer note 3(c) for further details).</t>
  </si>
  <si>
    <t>Carrying Value of Equity Investment</t>
  </si>
  <si>
    <t>Carrying
amount December 31, December 31,
Far South East 128.6 230.0
Rusoro Mining
Limited — —
Bezant Resources
Plc 0.5 1.3
Hummingbird Resources
Plc — 19.2
Total 129.1 250.5</t>
  </si>
  <si>
    <t>Far South East Project [Member]</t>
  </si>
  <si>
    <t>Far South
East
December 31, December 31,
Gold Fields interest in FSE
on December 31, 2015 was 40.0% (2014: 40.0%).
Opening balance 230.0 230.0
Accumulated equity
contribution 75.4 72.1
Impairment (101.4 ) —
Share of accumulated losses
brought forward (72.1 ) (68.5 )
Share of losses recognized
for the year (3.3 ) (3.6 )
Closing balance 128.6 230.0</t>
  </si>
  <si>
    <t>Accounts Payable And Provisions (Tables)</t>
  </si>
  <si>
    <t>Accounts Payable and Provisions</t>
  </si>
  <si>
    <t>December 31, December 31,
Trade payables 155.3 170.2
Accruals 168.7 212.1
Payroll and other
compensation 46.8 48.9
Leave pay accrual 34.5 37.9
Short-term portion of the
South Deep Dividend liability 1.3 1.7
Other 1 9.6 27.7
416.2 498.5
(1) Included in other payables
is $1.5 million (fiscal 2014: $10.3 million) relating to oil
derivative contracts. Refer note 19 for further
details.</t>
  </si>
  <si>
    <t>Short-Term And Long-Term Loans (Tables)</t>
  </si>
  <si>
    <t>Terms and Conditions of Outstanding Loans</t>
  </si>
  <si>
    <t>The terms and
conditions of outstanding loans are as follows:
Facility Notes December 31, December 31,
Borrower Interest rate Commitment fee Maturity date
$200 million non-revolving
senior secured term loan (a) — — La Cima LIBOR plus 2.00% — December 19, 2014
$200 million revolving
senior secured credit facility 1 (b) 42.0 42.0 La Cima LIBOR plus
1.63% 0.65 % December 19,
2017
$1 billion Notes issue
2,3 (c) 992.6 991.3 Orogen 4.875% — October 7, 2020
$70 million senior secured
revolving credit facility 4 (d) 45.0 35.0 Ghana LIBOR plus
2.40% 1.00 % May 6, 2017
$1,510 million term loan
and revolving credit facilities 5 (e) 724.0 626.0
- Facility A ($75
million) —
75.0 Orogen LIBOR plus
2.45% — November 28, 2015
- Facility A ($45
million)
45.0
45.0 Orogen LIBOR plus
2.45% — November 28,
2017
- Facility B ($720
million)
150.0
— Orogen LIBOR plus
2.25% 0.90 % November 28,
2017
- Facility C ($670
million)
529.0
506.0 Orogen LIBOR plus
2.00% 0.80 % November 28,
2017
R1,500 million Nedbank
revolving credit facility 6 (f) — 129.8 GFIJVH/GFO JIBAR plus
2.50% 0.85 % March 7, 2018
Rand revolving credit
facilities 7 (g)
- R500 million Rand
Merchant Bank revolving credit facility — 21.6 GFIJVH/GFO JIBAR plus
2.50% 1.00 % June 19, 2016
- R500 million Standard
Bank revolving credit facility — — GFIJVH/GFO JIBAR plus
2.75% 1.05 % December 20,
2016
Short-term rand uncommitted
credit facilities 8 (h) 16.7 65.2 — — — —
Total loans 1,820.3 1,910.9
Short-term loans and
current portion of long-term loans (16.7 ) (140.2 )
Total long-term
loans 1,803.6 1,770.7
(1) 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to the rest of the
Group.
The total
amount available under this facility at December 31, 2015 was
$150.0 million (2014: $75.0 million)
At
December 31, 2015, La Cima did not meet certain covenants
specified in the revolving senior secured credit facility
agreement. The lenders subsequently waived their rights and
entitlements arising from the failiure of La Cima to meet the
specific covenants.
(2) The balance is net of
unamortised transaction costs amounting to $7.4 million which will
unwind over the remaining period of the notes as an interest
expense.
The payment of
all amounts due in respect of the Notes is unconditionally and
irrevocably guaranteed by Gold Fields Limited (“Gold
Fields”), Sibanye Gold (up to April 24, 2015),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Subsequent to
year-end, on February 19, 2016, Gold Fields Australasia
(Proprietary) Limited (“GFA”) announced an offer to
purchase $200.0 million of its Notes at discounts of 17% to the
original value. GFA would pay a minimum of $830 for every $1,000 of
the securities. GFA announced that it has accepted for purchase an
aggregate principal amount of Notes equal to $147.6 million at the
purchase price of $880 per $1,000 in principal amount of Notes. GFA
intends to hold the notes acquired until their maturity on
October 7, 2020. The purchase of the notes amounting to $147.6
million was financed by drawing down under the $1,510 million term
loan and revolving credit facilities.
(3) As part of the unbundling
of Sibanye Gold in 2013, an indemnity agreement (“the
Indemnity Agreement”) was entered into between the
Guarantors, pursuant to which the Guarantors (other than Sibanye
Gold) hold Sibanye Gold harmless from and against any and all
liabilities and expenses which may be incurred by Sibanye Gold
under or in connection with the Notes, including any payment
obligations by Sibanye Gold to the noteholders or the trustee of
the Notes pursuant to the guarantee of the Notes, all on the terms
and subject to the conditions contained therein.
In March 2015,
Gold Fields approached the noteholders through a consent
solicitation process to release Sibanye Gold of its obligation as a
guarantor under the Notes. On April 22, 2015 the noteholders
approved the various resolutions to release Sibanye Gold as a
guarantor. The release became effective on 24 April 2015 when
all the conditions to the extraordinary resolution were
met.
(4) Borrowings under the
facility are guaranteed by Gold Fields Ghana Limited and Abosso
Goldfields Limited.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to the rest of
the Group.
Fleet assets in
Ghana amounting to $176.6 million (2014: $176.6 million) have been
pledged as security for this facility.
(5) Borrowings under these
facilities are guaranteed by Gold Fields, GF Holdings, Orogen, GFO
and GFIJVH. $75.0 million of Facility A matured on
November 28, 2015, resulting in the total facility capacity
available at December 31, 2015, to be $1,435.0
million.
(6) Borrowings under this
facility are guaranteed by Gold Fields, GFO, GF Holdings, Orogen
and GFIJVH.
(7) Borrowings under these
facilities are guaranteed by Gold Fields, GFO, GF Holdings, Orogen
and GFIJVH.
(8) 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t>
  </si>
  <si>
    <t>December 31, December 31,
(a) $200 million
non-revolving senior secured term loan
Balance at beginning of the
year — 70.0
Repayments — (70.0 )
Balance at end of the
year — —
(b) $200 million
revolving senior secured credit facility
Balance at beginning of the
year 42.0 —
Loans advanced — 42.0
Balance at end of the
year 42.0 42.0
(c) $1 billion notes
issue
Balance at beginning of the
year 991.3 990.0
Unwinding of transaction
costs 1.3 1.3
Balance at end of the
year 992.6 991.3
(d) $70 million senior
secured revolving credit facility
Balance at beginning of the
year 35.0 35.0
Loans advanced 10.0 35.0
Repayments — (35.0 )
Balance at end of the
year 45.0 35.0
(e) $1,510 million term
loan and revolving credit facility
Balance at beginning of the
year 626.0 773.5
Loans advanced 400.0 41.5
Repayments (302.0 ) (189.0 )
Balance at end of the
year 724.0 626.0
(f) R1,500 million
Nedbank revolving credit facility
Balance at beginning of the
year 129.8 145.1
Repayments (129.0 ) —
Translation
adjustment (0.8 ) (15.3 )
Balance at end of the
year — 129.8
(g) Rand revolving
credit facilities
Balance at beginning of the
year 21.6 —
Loans advanced — 46.2
Repayments (21.5 ) (21.6 )
Translation
adjustment (0.1 ) (3.0 )
Balance at end of the
year — 21.6
(h) Short-term rand
uncommitted credit facilities
Balance at beginning of the
year 65.2 46.5
Loans advanced 96.0 299.2
Repayments (141.8 ) (276.2 )
Translation
adjustment (2.7 ) (4.3 )
Balance at end of the
year 16.7 65.2
Total borrowings 1,820.3 1,910.9</t>
  </si>
  <si>
    <t>Combined Aggregate Maturities of Short and Long-Term Loans</t>
  </si>
  <si>
    <t>The combined
aggregate maturities of short and long-term loans for each of the
next five years at December 31, 2015 and December 31,
2014 is tabulated below:
Maturity December 31, December 31,
1 year 16.7 140.2
2 years 811.0 21.6
3 years — 628.0
4 years — 129.8
5 years and
thereafter 992.6 991.3
1,820.3 1,910.9</t>
  </si>
  <si>
    <t>Provision for Environmental Rehabilitation (Tables)</t>
  </si>
  <si>
    <t>Reconciliation of Total Liability for Environmental Rehabilitation</t>
  </si>
  <si>
    <t>The following
is a reconciliation of the total liability for environmental
rehabilitation:
December 31, December 31,
Provision for
environmental rehabilitation
Opening balance 300.1 269.2
Change in
estimates (6.2 ) 36.7
Liabilities
settled (9.8 ) (2.8 )
Accretion of
liability 13.9 15.4
Foreign currency
translation adjustment (22.3 ) (18.4 )
Closing balance 275.7 300.1</t>
  </si>
  <si>
    <t>Undiscounted Closure Cost Estimates</t>
  </si>
  <si>
    <t>The provision
is calculated using the following undiscounted closure cost
estimates:
December 31, December 31,
South Africa 29.0 32.3
Ghana 91.5 89.4
Australia 186.0 212.7
Peru 46.7 56.4
Total closure cost
estimate 1 353.2 390.8
(1) Includes discounting of
$77.5 million in the year ended December 31, 2015 (December
31, 2014: $90.7 million) in order to reconcile the gross closure
cost estimate of $353.2 million (December 31, 2014: $390.8 million)
to the provision for environmental rehabilitation of $275.7 million
(December 31, 2014: $300.1 million)</t>
  </si>
  <si>
    <t>Employee Benefit Plans (Tables)</t>
  </si>
  <si>
    <t>Share-Based Compensation Expense Available for Each Plan</t>
  </si>
  <si>
    <t>The following
information on share-based compensation expense is available for
each plan:
December 31, 2015 December 31, 2014 December 31,
2013
Continuing Continuing Continuing Discontinued
(a) The Gold Fields Limited
2012 Share Plan
- Performance
shares 8.2 12.0 18.8 1.1
- Bonus shares 2.7 12.3 11.9 0.8
(b) The Gold Fields Limited
2005 Share Plan — 1.7 9.8 2.7
Total share-based
compensation 10.9 26.0 40.5 4.6
(a) The Gold
Fields Limited 2012 Share Plan:</t>
  </si>
  <si>
    <t>Assumptions used to Value Options</t>
  </si>
  <si>
    <t xml:space="preserve">The fair value
of the awards made under this plan are valued using the Monte Carlo
simulation model. The inputs to the model were as
follows:
December 31, December 31,
Weighted average historical
volatility (based on a statistical analysis of the share price on a
weighted moving average basis for the expected term of the
option) 45.2 % 44.4 %
Expected term
(years) 3 3
Three year risk free
interest rate (based on US interest rates) 1.5 % 2.2 % </t>
  </si>
  <si>
    <t>Directors Affected by Gold Fields Management Scheme Modification</t>
  </si>
  <si>
    <t xml:space="preserve">The following
executive directors were affected by the modification:
December 31, 2013 Number of Average Contractual life
NJ Holland 121,428 8.21 0.16
PA Schmidt 75,082 8.56 0.17 </t>
  </si>
  <si>
    <t>Summarize Information relating to Options Outstanding</t>
  </si>
  <si>
    <t>The following
tables summarize information relating to the options outstanding at
December 31, 2015 and December 31, 2014.
Outstanding SARS at
December 31, 2015
Price
range $ Number of Contractual (in
years) Weighted average $
Range of
prices 3.97 - 5.63 448,296 0.22 5.03
5.64 - 7.28 33,641 0.60 5.86
7.29 - 8.94 531,720 1.35 6.84
8.95 - 10.60 11,521 2.01 7.84
Total 1,025,178 0.84 6.03
Outstanding SARS at
December 31, 2014
Price
range Number of $ Contractual (in
years) Weighted average $
Range of
prices 5.19 - 7.35 580,833 1.22 6.56
7.36 - 9.51 454,131 0.33 8.17
9.52 - 11.68 769,159 2.33 8.94
11.69 - 13.84 14,138 3.01 10.25
Total 1,818,261 1.48 7.89</t>
  </si>
  <si>
    <t>Schedule of Long-term Cash Incentive Plan</t>
  </si>
  <si>
    <t>December 31, December 31,
Long-term cash incentive
plan
Opening balance 8.3 —
Charge to statement of
operations 5.3 8.7
Translation
adjustment (1.0 ) (0.4 )
Closing
balance 12.6 8.3</t>
  </si>
  <si>
    <t>Valuation Technique Monte Carlo</t>
  </si>
  <si>
    <t xml:space="preserve">A future
trading model is used to estimate the loss in value to the holders
of Bonus Shares due to trading restrictions. The actual valuation
is developed using a Monte-Carlo analysis of the future share price
of Gold Fields, the assumptions were as follows:
December 31, December 31,
Weighted average historical
volatility (based on a statistical analysis of the share price on a
weighted moving average basis for the expected term of the
option) — 43.5 %
Expected term
(months) — 9 - 18
Dividend yield — 0.60 %
Weighted average three year
risk free interest rate (based on SA interest rates) — 5.50 %
Weighted average fair value
(South African rand) — 40.28 </t>
  </si>
  <si>
    <t>The Gold Fields Limited 2012 Share Plan</t>
  </si>
  <si>
    <t>Details of Stock Options Granted under Share Plan</t>
  </si>
  <si>
    <t>Details of the
Performance shares and Bonus shares granted under this Plan are as
follows:
Number of Number of
Outstanding at
December 31, 2012 4,262,170 792,376
Spin-off of Sibanye Gold -
forfeited (1,562,498 ) (241,023 )
Additional shares awarded
due to spin-off of Sibanye 396,229 —
Granted during the
year 5,310,968 2,018,771
Exercised and
released (515,025 ) (1,314,156 )
Forfeited (1,862,128 ) (373,896 )
Outstanding at
December 31, 2013 6,029,716 882,072
Granted during the
year — 4,000,559
Exercised and
released (834,010 ) (2,167,802 )
Forfeited (879,049 ) (552,907 )
Outstanding at
December 31, 2014 4,316,657 2,161,922
Exercised and
released (1,704,704 ) (2,094,343 )
Forfeited (165,031 ) (67,579 )
Outstanding at
December 31, 2015 2,446,922 —</t>
  </si>
  <si>
    <t>The Gold Fields Limited 2005 Share Plan</t>
  </si>
  <si>
    <t>Details of the
PVRS and SARS granted under this Plan are as follows:
Number of Number of Average price
Outstanding at
December 31, 2012 4,986,216 4,318,909 12.53
Spin-off of Sibanye Gold -
forfeited (2,221,264 ) (1,077,878 ) 11.99
Additional shares awarded
due to spin-off of Sibanye 538,562 465,346 10.72
Exercised and
released (1,857,614 ) — —
Forfeited (214,929 ) (554,649 ) 10.61
Outstanding at
December 31, 2013 1,230,971 3,151,728 8.89
Exercised and
released (1,217,700 ) — —
Forfeited (13,271 ) (1,333,467 ) 8.62
Outstanding at
December 31, 2014 — 1,818,261 7.89
Forfeited — (793,083 ) 7.34
Outstanding at
December 31, 2015 — 1,025,178 6.03</t>
  </si>
  <si>
    <t>Derivative Financial Instruments and Fair Value and Credit Risk of Financial Instruments (Tables)</t>
  </si>
  <si>
    <t>Estimated Fair Values of Financial Instruments</t>
  </si>
  <si>
    <t xml:space="preserve">The estimated
fair values of the Group’s financial instruments
are:
December 31,
2015 December 31,
2014
Carrying Fair value Carrying Fair value
Financial
assets
Cash and cash
equivalents 440.0 440.0 458.0 458.0
Receivables 85.2 85.2 122.4 122.4
Non-current
investments 175.0 180.0 286.5 279.9
Financial
liabilities
Long-term loans 1,803.6 1,569.8 1,770.7 1,614.4
Accounts payable and
provisions 381.7 381.7 460.6 460.6
Interest payable 11.4 11.4 11.2 11.2
Short-term loans and current
portion of long-term loans 16.7 16.7 140.2 140.2
Other non-current
liabilities 6.5 6.5 9.1 9.1 </t>
  </si>
  <si>
    <t>Financial Assets and Liabilities Measured at Fair Value by Level</t>
  </si>
  <si>
    <t>The following
table sets forth the Group’s financial assets and liabilities
measured at fair value by level within the fair value hierarchy. As
required by Accounting Standard Codification, or ASC, fair value
guidance ,
Items listed
below are included in the financial assets and liabilities total
above:
Fair value at
December 31, 2015
Total Level 1 Level 2 Level 3
Assets:
Listed
investments 7.8 7.8 — —
Trade receivable from
provisional copper concentrate sales, net 3.1 — 3.1 —
10.9 7.8 3.1 —
Liabilities:
Oil derivative
contracts 1.5 — 1.5 —
Fair value at December
31, 2014
Total Level 1 Level 2 Level 3
Assets:
Listed
investments 4.4 4.4 — —
Trade receivable from
provisional copper concentrate sales, net 29.5 — 29.5 —
33.9 4.4 29.5 —
Liabilities:
Oil derivative
contracts 10.3 — 10.3 —</t>
  </si>
  <si>
    <t>Additional Cash Flow Information (Tables)</t>
  </si>
  <si>
    <t>Commitments (Tables)</t>
  </si>
  <si>
    <t>December 31, December 31,
Capital
commitments
Contracted for 48.9 120.5
Lease
commitments
Operating
leases
Less than 12
months 2.6 3.1
12 - 36 months 3.1 3.5
36 - 60 months 1.3 0.8
After 60 months — —
Total 7.0 7.4</t>
  </si>
  <si>
    <t>Lines of Credit (Tables)</t>
  </si>
  <si>
    <t>Schedule of Unused Lines of Committed Credit Facilities</t>
  </si>
  <si>
    <t>The Group has
unused lines of committed credit facilities available amounting to
$1,009.5 million at December 31, 2015 (December 31, 2014:
$1,016.9 million) with the following expiry dates.
December 31, December 31,
- within one year 66.2 —
- later than one year and
not later than two years 844.0 64.9
- later than two years and
not later than three years 99.3 —
- later than three years and
not later than five years — 952.0
1,009.5 1,016.9</t>
  </si>
  <si>
    <t>Geographical and Segment Information (Tables)</t>
  </si>
  <si>
    <t>Segment Results and Assets</t>
  </si>
  <si>
    <t>Fiscal Year Ended
December 31, 2015
South Africa Ghana Australia Peru
South Deep Tarkwa Damang Total St Ives Agnew/ Darlot Granny Total Cerro Corporate and Total per Reclassifications Reconciling Continuing
Statement of operations
- continuing operations
Revenue 232.3 680.7 194.8 875.5 431.8 273.9 91.3 348.4 1,145.4 292.2 — 2,545.4 — — 2,545.4
Operating costs (excluding
amortization and depreciation) 1,
2 (236.6 ) (334.2 ) (184.3 ) (518.5 ) (195.0 ) (142.6 ) (59.8 ) (135.9 ) (533.2 ) (143.8 ) 0.8 (1,431.4 ) (37.6 ) (201.7 ) (1,670.6 )
Gold inventory change
1, 2,
3 — 7.3 (2.1 ) 5.2 (25.3 ) 1.1 0.6 (5.4 ) (29.0 ) (1.0 ) — (24.9 ) — (8.6 ) (33.5 )
Adjusted operating
profit/(loss) before amortization and depreciation 2,
4 (4.3 ) 353.8 8.5 362.2 211.5 132.5 32.1 207.1 583.2 147.4 0.8 1,089.2 (37.6 ) (210.3 ) 841.2
Amortization and
depreciation 2 (67.9 ) (162.3 ) (26.4 ) (188.7 ) (109.9 ) (62.0 ) (25.8 ) (54.1 ) (251.8 ) (100.1 ) (1.4 ) (609.9 ) — 15.5 (594.4 )
Adjusted operating
(loss)/profit 2,
5 (72.2 ) 191.5 (18.0 ) 173.5 101.6 70.5 6.3 153.0 331.4 47.3 (0.6 ) 479.3 (37.6 ) (194.8 ) 246.8
Exploration
expenditure — — — — (21.5 ) (4.0 ) (1.7 ) (3.6 ) (30.8 ) — (22.7 ) (53.5 ) (2.0 ) 30.8 (24.7 )
Finance expense (4.1 ) (3.4 ) (2.9 ) (6.3 ) (2.9 ) (1.3 ) (0.3 ) (1.1 ) (5.6 ) (5.5 ) (61.4 ) (82.9 ) 11.7 — (71.2 )
Investment
income 0.9 1.3 0.1 1.4 — — — — — — 4.0 6.3 — — 6.3
Asset impairments and
write-offs — — (43.8 ) (43.8 ) — — (14.2 ) — (14.2 ) (6.7 ) (46.9 ) (111.6 ) 37.9 (26.7 ) (100.1 )
(Loss)/profit on disposal
of property, plant and equipment — 3.2 — 3.2 2.4 (1.0 ) — — 1.4 (4.7 ) — (0.1 ) — — (0.1 )
Other items as detailed in
statement of operations (0.6 ) (11.8 ) (3.3 ) (15.1 ) (1.9 ) 2.1 0.1 (2.6 ) (2.3 ) (11.9 ) (11.8 ) (41.7 ) (10.0 ) (8.0 ) (60.2 )
Royalty (1.2 ) (34.0 ) (9.7 ) (43.8 ) N6 N6 N6 N6 (28.0 ) (3.1 ) — (76.0 ) — — (76.0 )
Current taxation — (34.6 ) (0.7 ) (35.4 ) N6 N6 N6 N6 (66.7 ) (33.0 ) (7.8 ) (142.9 ) — — (143.0 )
Deferred
taxation 22.1 * (24.7 ) (11.0 ) (35.7 ) N6 N6 N6 N6 (9.5 ) (75.7 ) (5.4 ) (104.2 ) — 92.2 (12.0 )
(Loss)/income before
impairment of equity investees, share of equity investees’
losses and discontinued operations 7 (55.2 ) 87.5 (89.3 ) (1.8 ) N6 N6 N6 N6 175.7 (93.4 ) (152.6 ) (127.4 ) — (106.5 ) (234.1 )
Gold Fields
Limited
Notes to the
Consolidated Financial Statements
($ in
millions unless otherwise noted)
26. GEOGRAPHICAL AND SEGMENT
INFORMATION (continued)
(1) Operating costs (excluding
amortization and depreciation) for continuing operations for
management reporting purposes includes: Corporate expenditure -
$20.5 million, Accretion expense on provision for environmental
rehabilitation - $13.9 million and Employee termination costs -
$9.4 million, which are not included in production costs under U.S.
GAAP. In addition, gold inventory change is included in production
costs under U.S. GAAP.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asset impairments and
write-offs, (profit)/loss on disposal of property,plant and
equipment and royalty.
(5) Adjusted operating
profit/(loss) is stated before exploration expenditure, asset
impairments and write-offs, (profit)/loss on disposal of
property,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Figures may not
add as they are rounded independently.
December 31,
2015
South Africa Ghana Australia Peru
South Deep Tarkwa Damang Total St Ives Agnew/ Darlot Granny Total Cerro Corporate and Total per Reclassifications Reconciling Group
Balance
sheet
Total assets (excluding
deferred tax assets) 976.8 1,546.7 139.0 1,685.7 555.3 393.7 9.1 221.7 1,179.8 880.5 1,100.8 5,823.6 — (311.6 ) 5,512.0
Total liabilities
(excluding deferred tax liabilities) 1,078.4 195.6 98.5 294.1 135.2 66.9 23.2 61.5 286.8 133.7 829.4 2,622.4 — 0.3 2,622.7
Deferred tax
(assets)/liabilities (36.0 ) 305.0 — 305.0 N1 N1 N1 N1 87.6 94.1 (17.5 ) 433.2 — (180.9 ) 252.3
Capital
expenditure 66.9 204.2 16.9 221.1 114.5 73.0 20.0 72.4 279.9 64.8 1.4 634.1 — (199.6 ) 434.5
(1)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
Figures may not
add as they are rounded independently.
Gold Fields
Limited
Notes to the
Consolidated Financial Statements
($ in
millions unless otherwise noted)
26. GEOGRAPHICAL AND SEGMENT
INFORMATION (continued)
Fiscal Year Ended
December 31, 2014
South Africa Ghana Australia Peru
South Deep Tarkwa Damang Total St Ives Agnew/ Darlot Granny Total Cerro Corporate and Total per Reclassifications Reconciling Continuing
Statement of operations
- continuing operations
Revenue 254.8 706.7 224.6 931.3 458.8 342.5 106.2 399.8 1,307.3 375.5 — 2,868.8 — — 2,868.8
Operating costs (excluding
amortization and depreciation) 1,
2 (245.5 ) (373.9 ) (177.6 ) (551.5 ) (292.3 ) (173.0 ) (81.9 ) (182.6 ) (729.8 ) (158.2 ) — (1,684.9 ) (97.2 ) (125.4 ) (1,907.4 )
Gold inventory change
1, 2,
3 — 2.3 (2.1 ) 0.2 9.9 0.3 (1.7 ) — 8.4 (1.5 ) — 7.2 — 7.2 14.4
Adjusted operating
profit/(loss) before amortization and depreciation 2,
4 9.3 335.1 45.0 380.1 176.4 169.8 22.5 217.2 586.0 215.8 — 1,191.1 (97.2 ) (118.1 ) 975.7
Amortization and
depreciation 2 (74.5 ) (141.6 ) (20.9 ) (162.5 ) (140.5 ) (96.4 ) (16.6 ) (84.6 ) (338.1 ) (79.6 ) (2.0 ) (656.7 ) (0.4 ) (20.2 ) (677.3 )
Adjusted operating
(loss)/profit 2,
5 (65.2 ) 193.5 24.1 217.6 35.9 73.4 5.9 132.6 248.0 136.1 (2.0 ) 534.4 (97.6 ) (138.4 ) 298.4
Exploration
expenditure — — — — (8.2 ) (3.7 ) (1.8 ) (1.5 ) (15.2 ) — (32.0 ) (47.2 ) (4.1 ) 15.1 (36.2 )
Finance expense (19.6 ) (7.8 ) (3.5 ) (11.3 ) (3.9 ) (1.6 ) (1.0 ) (1.8 ) (8.3 ) (3.6 ) (56.5 ) (99.2 ) 18.4 — (80.8 )
Investment
income 0.9 1.7 0.1 1.8 0.3 0.2 — — 0.5 — 1.1 4.2 — — 4.2
Asset impairments and
write-offs (8.4 ) — — — (1.3 ) (4.3 ) — — (5.6 ) — 1.5 (12.5 ) (4.7 ) 3.2 (14.0 )
Loss)/profit on disposal of
property, plant and equipment (0.3 ) (0.1 ) — (0.1 ) 1.1 — 0.7 0.1 1.9 (2.6 ) (0.2 ) (1.3 ) — — (1.3 )
Other items as detailed in
statement of operations (22.6 ) (23.1 ) (4.3 ) (27.4 ) (21.6 ) (15.3 ) (3.9 ) (10.6 ) (51.5 ) (10.7 ) (31.9 ) (144.0 ) 88.0 79.9 23.9
Royalty (1.3 ) (35.3 ) (11.2 ) (46.5 ) N6 N6 N6 N6 (32.6 ) (5.8 ) — (86.1 ) — — (86.1 )
Current taxation — (31.1 ) — (31.1 ) N6 N6 N6 N6 (74.9 ) (60.7 ) 32.5 (134.2 ) — — (134.2 )
Deferred
taxation 33.6 * (14.2 ) (1.8 ) (16.0 ) N6 N6 N6 N6 32.1 13.8 (47.4 ) 16.1 — (3.5 ) 12.6
(Loss)/income before
impairment of equity investees, share of equity investees’
losses and discontinued operations 7 (83.0 ) 83.7 3.4 87.1 N6 N6 N6 N6 94.5 66.5 (134.9 ) 30.2 — (43.6 ) (13.4 )
(1) Operating costs (excluding
amortization and depreciation) for continuing operations for
management reporting purposes includes: Corporate expenditure -
$27.3 million, Accretion expense on provision for environmental
rehabilitation - $15.4 million and Employee termination costs -
$42.2 million, which are not included in production costs under
U.S. GAAP. In addition, gold inventory change is included in
production costs under U.S. GAAP.
Gold Fields
Limited
Notes to the
Consolidated Financial Statements
($ in
millions unless otherwise noted)
26. GEOGRAPHICAL AND SEGMENT
INFORMATION (continued)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asset impairments and
write-offs, (profit)/loss on disposal of property,plant and
equipment and royalty.
(5) Adjusted operating
profit/(loss) is stated before exploration expenditure, asset
impairments and write-offs, (profit)/loss on disposal of
property,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Figures may not
add as they are rounded independently.
December 31,
2014
South Africa Ghana Australia Peru
South Deep Tarkwa Damang Total St Ives Agnew/ Darlot Granny Total Cerro Corporate and Total per Reclassifications Reconciling Group
Balance
sheet
Total assets (excluding
deferred tax assets) 1,267.3 1,561.5 215.4 1,776.9 559.1 394.2 24.0 142.1 1,119.4 1,041.9 1,589.8 6,795.3 — (62.4 ) 6,733.0
Total liabilities
(excluding deferred tax liabilities) 1,316.3 209.0 96.9 305.9 145.4 81.0 25.6 70.4 322.4 158.4 704.4 2,807.4 — (11.1 ) 2,796.3
Deferred tax
(assets)/liabilities (22.7 ) 280.4 (11.0 ) 269.4 N1 N1 N1 N1 87.9 18.3 (28.3 ) 324.6 — (79.2 ) 245.4
Capital
expenditure 91.9 174.1 16.0 190.1 117.5 83.4 14.7 58.9 274.4 51.0 1.4 608.9 — (128.4 ) 480.5
(1)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
Figures may not
add as they are rounded independently.
Gold Fields
Limited
Notes to the
Consolidated Financial Statements
($ in
millions unless otherwise noted)
26. GEOGRAPHICAL AND SEGMENT
INFORMATION (continued)
Fiscal Year Ended
December 31, 2013
South Africa Ghana Australia Peru
South Deep Tarkwa Damang Total St Ives Agnew/ Darlot Granny Total Cerro Corporate and Total per Reclassifications Reconciling Continuing
Statement of operations
- continuing operations
Revenue 425.7 893.1 216.4 1,109.6 569.0 302.8 26.0 82.3 980.1 390.9 — 2,906.3 — — 2,906.3
Operating costs (excluding
amortization and depreciation) 1, 2 (321.8 ) (473.7 ) (171.1 ) (644.8 ) (345.5 ) (135.0 ) (21.6 ) (48.8 ) (550.8 ) (161.3 ) — (1,678.7 ) (74.7 ) (162.4 ) (1,915.8 )
Gold inventory change
1, 2,
3 — (30.8 ) 11.1 (19.6 ) 8.8 (1.2 ) 1.3 3.7 12.7 18.8 — 11.8 — (1.2 ) 10.6
Adjusted operating
profit/(loss) before amortization and depreciation 2,
4 103.9 388.7 56.4 445.1 232.3 166.7 5.7 37.3 442.0 248.4 — 1,239.4 (74.7 ) (163.6 ) 1,001.1
Amortization and
depreciation 2 (98.9 ) (137.6 ) (30.6 ) (168.3 ) (194.3 ) (71.1 ) (3.6 ) (21.0 ) (290.0 ) (48.8 ) (5.0 ) (610.9 ) — 42.4 (568.5 )
Adjusted operating
profit/(loss) 2, 5 5.0 251.1 25.8 276.9 38.0 95.6 2.1 16.3 152.1 199.7 (5.0 ) 628.5 (74.7 ) (121.2 ) 432.6
Exploration
expenditure — — — — (5.1 ) (1.4 ) — — (6.5 ) (0.2 ) (59.1 ) (65.9 ) (7.2 ) (4.8 ) (77.9 )
Feasibility and
evaluation — — — — — — — — — — (47.7 ) (47.7 ) — (20.3 ) (68.0 )
Finance expense (8.8 ) (1.2 ) (4.7 ) (5.9 ) — — (0.2 ) (1.2 ) (1.4 ) (2.2 ) (51.2 ) (69.5 ) 2.4 (5.3 ) (72.4 )
Investment
income 0.6 0.4 — 0.4 3.8 3.8 — — 7.6 0.4 (0.6 ) 8.5 — — 8.5
Asset impairments and
write-offs — (204.5 ) (188.9 ) (393.4 ) (265.5 ) (0.4 ) — — (265.9 ) (11.0 ) (128.9 ) (799.2 ) 1.5 582.4 (215.3 )
Profit on disposal of
property, plant and equipment 0.2 0.1 — 0.1 1.3 — — — 1.3 — — 1.6 — 8.6 10.2
Other items as detailed in
statement of operations (23.1 ) (11.8 ) (2.2 ) (14.0 ) (2.7 ) (14.2 ) (3.2 ) (17.1 ) (37.2 ) (11.5 ) (76.8 ) (162.6 ) 78.0 (5.3 ) (89.8 )
Royalty (2.1 ) (44.7 ) (10.8 ) (55.5 ) N6 N6 N6 N6 (24.1 ) (8.9 ) — (90.5 ) — — (90.5 )
Current taxation — (39.7 ) (0.9 ) (40.6 ) N6 N6 N6 N6 (49.7 ) (66.3 ) (4.8 ) (161.3 ) — (3.8 ) (165.1 )
Deferred
taxation 6.6 * 33.9 63.4 97.3 N6 N6 N6 N6 106.9 (19.6 ) (9.9 ) 181.4 — (122.0 ) 59.4
(Loss)/income before
impairment of equity investees, share of equity investees’
losses and discontinued operations 7 (21.6 ) (16.2 ) (118.3 ) (134.6 ) N6 N6 N6 N6 (116.8 ) 80.5 (383.9 ) (576.7 ) — 308.4 (268.2 )
Gold Fields
Limited
Notes to the
Consolidated Financial Statements
($ in
millions unless otherwise noted)
26. GEOGRAPHICAL AND SEGMENT
INFORMATION (continued)
(1) Operating costs (excluding
amortization and depreciation) for continuing operations for
management reporting purposes includes: Corporate expenditure -
$39.4 million, Accretion expense on provision for environmental
rehabilitation - $10.4 million and Employee termination costs -
$35.5 million, which are not included in production costs under
U.S. GAAP. In addition, gold inventory change is included in
production costs under U.S. GAAP.
(2) This caption is based on
captions used in the IFRS financial statements and does not reflect
the US GAAP captions per the consolidated statement of
operations.
(3) Reflects the change in
quantity and value of broken ore and ore on the heap leach pads
during the fiscal year.
(4) Adjusted operating profit
before amortization and depreciation is stated before amortization
and depreciation, exploration expenditure, feasibility and
evaluation, asset impairments and write-offs, (profit)/loss on
disposal of property, plant and equipment and royalty.
(5) Adjusted operating
profit/(loss) is stated before exploration expenditure, feasibility
and evaluation, asset impairments and write-offs, (profit)/loss on
disposal of property, plant and equipment and royalty.
(6) As all Australian
operations are entitled to transfer and off-set losses from one
company to another, it is not meaningful to split the royalties,
current or deferred taxation.
(7) This caption is before
share of equity investees losses, all of which would relate to the
corporate and other segment.
* Indicative as tax is
provided in the holding companies of South Deep.
# Corporate and other
represents items to reconcile segment data to consolidated
financial statement totals.
Segment
information on the statement of operations related to Sibanye Gold,
which include the KDC and Beatrix mines, is not presented as
Sibanye Gold is presented as a discontinued operation (refer note
9.1).
Figures may not
add as they are rounded independently.
December 31,
2013
South Africa Ghana Australia Peru
KDC Beatrix South Tarkwa Damang Total St Ives Agnew/ Darlot Granny Total Cerro Corporate and Total per Reclassifications Reconciling Group
Balance
sheet
Total assets (excluding
deferred tax assets) N1 N1 1,433.9 1,528.3 197.8 1,726.1 650.9 400.7 25.0 69.6 1,146.2 1,054.1 1,884.0 7,244.3 — (40.6 ) 7,203.7
Total liabilities
(excluding deferred tax liabilities) N1 N1 1,369.4 174.8 85.2 260.0 167.1 70.4 26.7 73.2 337.5 145.8 738.9 2,851.5 (5.0 ) (14.3 ) 2,832.2
Deferred tax
liabilities/(assets) N1 N1 9.8 266.2 (12.8 ) 253.4 N2 N2 N2 N2 128.2 32.1 (76.2 ) 347.5 5.0 (73.6 ) 273.7
Capital
expenditure 37.5 10.3 202.4 207.0 50.1 257.1 132.3 52.3 1.5 7.8 193.9 56.3 29.6 739.2 — (195.5 ) 543.7
(1) Sibanye Gold, which
includes the KDC and Beatrix reporting segments, was spun off in
February 2013 (refer note 9.1).
(2) As all Australian
operations are entitled to transder and off-set losses from one
company to another, it is not meaningful to split the royalties,
current or deferred taxation.
# Corporate and other
represents items to reconcile segment data to consolidated
financial statement totals. Included in Corporate and other is
goodwill relating to the acquisition of South Deep and equity
investees.</t>
  </si>
  <si>
    <t>Breakdown of Reconciling Items</t>
  </si>
  <si>
    <t>Fiscal Year Fiscal Year Fiscal Year
2015 2014 2013
The following provides a
breakdown of the reconciling items for each line item
presented
Continuing
operations
Operating
costs
Exploration, evaluation and
feasibility costs (e) (25.9 ) (21.3 ) (22.4 )
Provision for
rehabilitation (f) (2.2 ) 3.0 4.7
Cut-backs (d) (173.6 ) (107.1 ) (146.6 )
Deferred
stripping (g) — — 1.9
(201.7 ) (125.4 ) (162.4 )
Gold inventory
change
Inventory (h) (8.6 ) 7.2 (1.2 )
(8.6 ) 7.2 (1.2 )
Amortization and
depreciation
Amortization of
reserves (b) (4.9 ) (18.0 ) (15.8 )
Cut-backs (d) 71.8 33.9 38.3
Amortization - asset
impairments and write-offs (i) (24.1 ) (25.0 ) (36.9 )
Amortization - inclusion of
future costs (c) (23.0 ) (9.7 ) 58.6
Amortization - capitalized
interest (j) (5.7 ) (4.7 ) (4.4 )
Provision for
rehabilitation (f) 1.4 3.3 2.5
15.5 (20.2 ) 42.4
Exploration and
feasability expenditure
Exploration, evaluation and
feasibility costs (e ) 30.8 15.1 (25.1 )
Asset impairments and
write-offs
Asset impairments and
write-offs (i ) (26.7 ) 3.2 582.4
Other items as detailed
in the statement of operations
Interest
capitalization (j ) — — (5.3 )
Profit on sale of
investments (l ) — 68.2 —
Rehabilitation
adjustment (f ) (8.0 ) 11.8 —
Other — (0.1 ) 3.3
(8.0 ) 79.9 (2.0 )
Total liabilities
(excluding deferred tax liabilities)
Provision for
rehabilitation (f ) 0.3 (11.1 ) (14.3 )
Total assets (excluding
deferred tax assets)
Business combination -
purchase of South Deep (a ) 260.5 340.2 380.3
Amortization of
reserves (b ) (168.8 ) (183.6 ) (184.0 )
Amortization - inclusion of
future costs (c ) 135.5 176.5 203.5
Cut-backs (d ) (701.9 ) (605.9 ) (600.4 )
Exploration, feasibility
and evaluation costs (e ) (124.8 ) (154.2 ) (318.9 )
Provision for
rehabilitation (f ) 20.9 18.3 0.2
Deferred
stripping (g ) 7.6 6.6 8.7
Inventory (h ) 17.1 21.6 14.6
Asset impairments and
write-offs (i ) 198.7 281.5 414.7
Amortization - Interest
capitalised (j ) (20.9 ) (23.1 ) (20.9 )
Interest
capitalization (j ) 68.4 62.7 62.8
Inventory
stockpiles (k ) (5.7 ) (1.2 ) (1.2 )
Other 1.8 (1.8 ) —
(311.6 ) (62.4 ) (40.6 )
Deferred tax
(assets)/liabilities
Deferred mining and income
taxation (m ) (180.9 ) (79.2 ) (73.6 )
Notes to the reconciliation
of segment information to the historical financial
statements
(a) Business combinations -
purchase of South Deep
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
For management
reporting purposes, the entire interest acquired in South Deep was
fair valued upon gaining a controlling interest. Under U.S. GAAP,
only the additional interest acquired was accounted for at fair
value; assets acquired before obtaining control are stated at
historical carrying amounts. In addition, U.S. GAAP requires
retrospective equity accounting from the date the interest is
acquired until the Group obtains control and the investment becomes
a subsidiary. For management reporting purposes, no retrospective
equity accounting is applied.
For management
reporting purposes, any excess arising over the purchase price paid
and the fair value of the net identifiable assets and liabilities
acquired for additional interests in subsidiaries from minority
shareholders are recorded directly in equity (‘economic
entity model’). Under U.S. GAAP, any excess over the
purchased price paid and the fair value of the net identifiable
assets and liabilities are recorded as goodwill (‘parent
company model’).
(b) Amortization of
reserves
For management
reporting purposes, a portion of ore resources at the Australian
operations, based on the philosophy of “endowment”, is
used for calculating depreciation and amortization. Under U.S.
GAAP, depreciation and amortization is calculated based upon
existing proven and probable reserves.
(c) Amortization - inclusion
of future costs
For management
reporting purposes, future mine development costs were included in
mining assets at the Australian operations in calculating
depreciation and amortization, prior to July 2015. Under U.S. GAAP,
future development costs are not included in the calculation of
depreciation and amortization.
(d) Cut-backs
For management
reporting purposes, waste laybacks at surface operations are
capitalized as mine development costs. Under U.S. GAAP, once the
production phase of a mine has commenced, waste laybacks are
considered variable production costs that should be included as a
component of inventory to be recognized in Production costs
exclusive of depreciation and amortization in the same period as
the revenue from the sale of inventory. As a result, capitalization
of waste laybacks is appropriate only to the extent product
inventory exists at the end of a reporting period.
(e) Exploration, feasibility
and evaluation costs
For management
reporting purposes, exploration costs are capitalized from the date
the drilling program confirms sufficient evidence of mineralization
to proceed with a feasibility study. Under U.S. GAAP, exploration
costs are capitalized from the date a bankable feasibility study is
completed.
(f) Provision for
rehabilitation
Revisions to
the provision for environmental rehabilitation
For management
reporting purposes, all changes in the carrying amount of the
provision for environmental rehabilitation, other than accretion
expense, are recognized as an increase or decrease in the carrying
amount of the associated rehabilitation asset. Changes resulting
from revisions in the timing or amount of estimated cash flows are
recognized as an increase or decrease in the carrying amount of the
provision for environmental rehabilitation and the associated
rehabilitation asset for U.S. GAAP.
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discount rate used to measure the initial
provision for environmental rehabilitation.
Accretion of
the provision for environmental rehabilitation and amortization of
the associated rehabilitation asset
For reasons
discussed above, the carrying values of the provision for
environmental rehabilitation and associated rehabilitation asset
for management reporting purposes are different to those under U.S.
GAAP, which in combination with different discount rates result in
a different amortization charge and accretion expense.
Rehabilitation adjustment
For both
management reporting purposes and U.S. GAAP, to the extent that an
asset is taken out of service or no longer in use, an increase or
decrease in the related carrying amount of the provision for
environmental rehabilitation is immediately recognized in profit or
loss. For reasons discussed above, the carrying value of the
provision for environmental rehabilitation for management reporting
purposes differs to those under U.S. GAAP, related to assets taken
out of service or no longer in use which, results in a different
amount recognized in profit or loss.
(g) Deferred
stripping
For management
reporting purposes, prior to the adoption of IFRIC 20, Stripping
Costs in the Production Phase of a Surface Mine, the Company
deferred the waste stripping costs in excess of the expected
average pitlife stripping ratio. IFRIC 20 was adopted on
January 1, 2013. IFRIC 20 requires that production stripping
costs in a surface mine be capitalised to non-current assets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If the above
criteria are not met, the stripping costs are recognised directly
in profit or loss.
Under U.S.
GAAP, waste stripping costs are considered costs of the extracted
minerals and recognized as a component of inventory to be
recognized in production costs exclusive of depreciation and
amortization in the same period as the revenue from the sale of
inventory.
(h) Inventory
Under U.S.
GAAP, additional amortization, waste stripping costs and cut backs
expensed are included in the cost of inventory produced. No such
absorption of costs occurred for management reporting purposes.
Under U.S. GAAP, management is required to record inventory at the
lower of cost and market value prior to fiscal 2015.
(i) Impairment of
assets
For management
reporting purposes, the Darlot cash-generating units as well as
certain other assets at Damang and Cerro Corona are determined to
be impaired in fiscal 2015. For US GAAP purposes, after
performing impairment tests, both the Darlot and Cerro Corona
cash-generating units and certain other assets at Cerro Corona were
considered to be impaired under U.S. GAAP.
In addition,
Arctic Platinum, classified as held for sale, was impaired for
management reporting purposes in fiscal 2014 and fiscal 2013, but
not considered impaired under US GAAP as the fair value less
cost of disposal exceeded the carrying value under U.S GAAP. In
fiscal 2015, Arctic Platinum is impaired for management reporting
purposes. For US GAAP purposes, Arctic Platinum is impaired
but at a different amount due to having a different carrying value
under US GAAP.
For management
reporting purposes, the Tarkwa, Damang and St Ives cash-generating
units as well as certain other assets at Tarkwa were determined to
be impaired in fiscal 2013. For US GAAP purposes, after
performing impairment tests, only the Damang mine was considered to
be impaired and at a different amount due to the different
impairment model prescribed under U.S. GAAP. In addition, Arctic
Platinum, classified as held for sale, was impaired for management
reporting purposes in fiscal 2014 and fiscal 2013, but not
considered impaired under US GAAP as the fair value less cost
to sell exceeded the carrying value under U.S GAAP.
For management
reporting purposes, the Agnew mine was not determined to be
impaired in prior years. Under U.S. GAAP, the Agnew mine was
determined to be impaired and an impairment charge was
recognized.
For reasons
discussed above, certain assets carrying values for management
reporting purposes are different to those under U.S. GAAP, which
results in a different amortization charge.
(j) Interest
capitalization
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
For reasons
discussed above, certain assets carrying values for management
reporting purposes are different to those under U.S. GAAP, which
results in a different amortization charge.
(k) Inventory
stockpiles
For management
reporting purposes, previous impairment charges writing down
stockpiles to market values are reversed when the net realizable
value rises above the original cost. Under U.S. GAAP, the market
value is deemed the new base cost and impairment charges are not
reversed.
(l) Profit on sale of
investments
For management
reporting purposes, exploration costs at the Chucapaca exploration
project were previously capitalized and are included in the assets
disposed of when calculating the profit on sale. Under U.S. GAAP
these exploration costs were not capitalized and are not included
in the assets disposed of when calculating the profit on
sale.
(m) Deferred mining and
income taxation
The reconciling
item relates to net deferred tax liabilities arising as a
consequence of the differences in the book values of the underlying
assets and liabilities between those used for management reporting
purposes and US GAAP as well as differences between management
reporting purposes and US GAAP relating to the recognition of
deferred tax assets and the recognition of deferred tax liabilities
relating to unremitted earnings for foreign subsidiaries and the
effect of basis differences related to foreign nonmonetary assets
and liabilities that are remeasured from the local currency into
the functional currency.</t>
  </si>
  <si>
    <t>General - Additional Information (Detail)</t>
  </si>
  <si>
    <t>Restructuring Cost and Reserve [Line Items]</t>
  </si>
  <si>
    <t>Description of spin-off</t>
  </si>
  <si>
    <t>On November 29, 2012, Gold Fields announced the creation of a new South African gold mining company through the listing and subsequent unbundling of its 100% owned subsidiary, Sibanye Gold Limited (“Sibanye Gold”), formerly known as GFI Mining South Africa Proprietary Limited, which holds the KDC and Beatrix gold mines as well as various service companies. The separation of Sibanye Gold from Gold Fields is referred to as the Spin-off. The board of directors of Gold Fields, or the Board, passed the resolution necessary to implement the Spin-off on December 12, 2012 and the Spin-off was completed on February 18, 2013.</t>
  </si>
  <si>
    <t>Sibanye Spin-off | Sibanye Gold Limited [Member]</t>
  </si>
  <si>
    <t>Ownership percentage in subsidiary</t>
  </si>
  <si>
    <t>100.00%</t>
  </si>
  <si>
    <t>Depreciation of Non-Mining Assets (Detail)</t>
  </si>
  <si>
    <t>Vehicles</t>
  </si>
  <si>
    <t>Property, Plant and Equipment [Line Items]</t>
  </si>
  <si>
    <t>Depreciation rate</t>
  </si>
  <si>
    <t>20.00%</t>
  </si>
  <si>
    <t>Computers</t>
  </si>
  <si>
    <t>33.30%</t>
  </si>
  <si>
    <t>Furniture and Equipment</t>
  </si>
  <si>
    <t>10.00%</t>
  </si>
  <si>
    <t>Significant Accounting Policies - Additional Information (Detail) $ in Millions</t>
  </si>
  <si>
    <t>Dec. 31, 2015USD ($)</t>
  </si>
  <si>
    <t>Significant Accounting Policies [Line Items]</t>
  </si>
  <si>
    <t>Minimum likelihood for the realization in order to recognize tax benefit from uncertain tax positions</t>
  </si>
  <si>
    <t>50.00%</t>
  </si>
  <si>
    <t>Leach pad production cycles project recoveries, minimum percentage of the placed recoverable ounces in the first year of leaching</t>
  </si>
  <si>
    <t>Leach pad production cycles project recoveries, maximum percentage of the placed recoverable ounces in the first year of leaching</t>
  </si>
  <si>
    <t>70.00%</t>
  </si>
  <si>
    <t>Contracts for sales of copper concentrate provisional price, final adjustment period, minimum number of days after delivery</t>
  </si>
  <si>
    <t>30 days</t>
  </si>
  <si>
    <t>Contracts for sales of copper concentrate provisional price, final adjustment period, maximum number of days after delivery</t>
  </si>
  <si>
    <t>90 days</t>
  </si>
  <si>
    <t>Reclassified as Non-Current</t>
  </si>
  <si>
    <t>Current deferred income and mining tax assets</t>
  </si>
  <si>
    <t>Current deferred income and mining tax liabilities</t>
  </si>
  <si>
    <t>Acquisition and Disposal of Businesses - Additional Information (Detail) - USD ($) $ in Millions</t>
  </si>
  <si>
    <t>Jul. 01, 2015</t>
  </si>
  <si>
    <t>Aug. 19, 2014</t>
  </si>
  <si>
    <t>Jul. 02, 2014</t>
  </si>
  <si>
    <t>Business Acquisition And Disposal [Line Items]</t>
  </si>
  <si>
    <t>Hummingbird Resources Plc</t>
  </si>
  <si>
    <t>Percentage of holding</t>
  </si>
  <si>
    <t>25.10%</t>
  </si>
  <si>
    <t>Percentage of shareholding, after issue of new shares</t>
  </si>
  <si>
    <t>19.90%</t>
  </si>
  <si>
    <t>Canteras Del Hallazgo | Discontinued Operations, Disposed of by Sale | Chucapaca</t>
  </si>
  <si>
    <t>Equity sale price</t>
  </si>
  <si>
    <t>Percentage of smelter royalty receivable on future sales</t>
  </si>
  <si>
    <t>1.50%</t>
  </si>
  <si>
    <t>Hummingbird | Discontinued Operations, Disposed of by Sale | Yanfolila</t>
  </si>
  <si>
    <t>Equity acquisition, amount</t>
  </si>
  <si>
    <t>Hummingbird | Mali | Discontinued Operations, Disposed of by Sale | Yanfolila</t>
  </si>
  <si>
    <t>Percentage of sale interest project</t>
  </si>
  <si>
    <t>85.00%</t>
  </si>
  <si>
    <t>Equity acquisition, shares</t>
  </si>
  <si>
    <t>Compania De Minas Buenaventura S.A.A. | Canteras Del Hallazgo | Discontinued Operations, Disposed of by Sale | Chucapaca</t>
  </si>
  <si>
    <t>51.00%</t>
  </si>
  <si>
    <t>Equity ownership percentage</t>
  </si>
  <si>
    <t>49.00%</t>
  </si>
  <si>
    <t>Sibanye Spin-off | Discontinued Operations, Disposed of by Means Other than Sale, Spinoff | Sibanye Gold</t>
  </si>
  <si>
    <t>Description of spin-off Distribution ratio</t>
  </si>
  <si>
    <t>The Spin-off was achieved  by way of Gold Fields making a distribution on a pro rata basis of one Sibanye  Gold ordinary share for every one Gold Fields share (whether held in the form of  shares, American depositary receipts, or ADRs, or international depositary  receipts) to Gold Fields shareholders, registered as such in Gold Fields'  register at close of business on February 15, 2013, in terms of section 46 of  the South African Companies Act and section 46 of the South African Income Tax  Act.</t>
  </si>
  <si>
    <t>Spin off date</t>
  </si>
  <si>
    <t>Feb. 18,
		2013</t>
  </si>
  <si>
    <t>During fiscal 2014, Gold Fields acquired a 25.1% interest in Hummingbird Resources Plc (Refer note 3(c) for further details).</t>
  </si>
  <si>
    <t>Asset Impairments and Write Offs (Detail) - USD ($) $ in Millions</t>
  </si>
  <si>
    <t>Impairment Of Assets [Line Items]</t>
  </si>
  <si>
    <t>Asset impairment and write off</t>
  </si>
  <si>
    <t>Inventories | Stockpiles</t>
  </si>
  <si>
    <t>Inventories | Consumables</t>
  </si>
  <si>
    <t>Inventories | Heap leach inventory</t>
  </si>
  <si>
    <t>Property, Plant and Equipment | Yanfolila</t>
  </si>
  <si>
    <t>Property, Plant and Equipment | Heap leach assets</t>
  </si>
  <si>
    <t>Property, Plant and Equipment | Tarkwa expansion project</t>
  </si>
  <si>
    <t>[4]</t>
  </si>
  <si>
    <t>Property, Plant and Equipment | Property, plant and equipment - other</t>
  </si>
  <si>
    <t>[5]</t>
  </si>
  <si>
    <t>Property, Plant and Equipment | Darlot - asset group</t>
  </si>
  <si>
    <t>[6]</t>
  </si>
  <si>
    <t>Property, Plant and Equipment | Cerro Corona - asset group</t>
  </si>
  <si>
    <t>[7]</t>
  </si>
  <si>
    <t>Property, Plant and Equipment | Damang - asset group</t>
  </si>
  <si>
    <t>[8]</t>
  </si>
  <si>
    <t>Other</t>
  </si>
  <si>
    <t>Other | Tarkwa expansion project</t>
  </si>
  <si>
    <t>Other | Non-refundable option payment to Bezant</t>
  </si>
  <si>
    <t>[9]</t>
  </si>
  <si>
    <t>Net realizable value write-down of stockpiles at Damang in fiscal 2015 (2014: consumables at Lawlers and 2013: stockpiles and consumables at Tarkwa and Damang).</t>
  </si>
  <si>
    <t>Write-down of inventory to market value due to the cessation of the heap leach operations as well as the write-off of related assets at Tarkwa in fiscal 2013.</t>
  </si>
  <si>
    <t>Following the Group's decision during fiscal 2013 to dispose of non-core projects, Yanfolila was classified as held for sale and, accordingly, valued at the lower of fair value less cost of disposal or carrying value which resulted in an impairment of US$29.7 million during fiscal 2013. During fiscal 2014, Gold Fields sold its 85% interest in the Yanfolila project for $21.1 million (refer note 3(c )).</t>
  </si>
  <si>
    <t>Write-off of assets due to the abandonment of the Tarkwa expansion project at Tarkwa in fiscal 2013.</t>
  </si>
  <si>
    <t>Write-off of redundant assets at Cerro Corona in fiscal 2015 (2014: South Deep, St Ives and Agnew and 2013: Tarkwa, Cerro Corona and Agnew).</t>
  </si>
  <si>
    <t>As the undiscounted cash flows for Darlot were less than its carrying value as at December 31, 2015, the fair value of Darlot was calculated using the income (present value techniques) method. The impairment is mainly due to the life-of-mine plan being reduced to six months forecasting negative cash flows for 2016.    The key assumptions used in the calculation were as follows:  - Real discount rate - 4.1%  - A$ Gold price per ounce - A$1,500  - Long-term A$/US$ exchange rate - 0.73  - 2015 life of mine years - 0.5     The fair value calculation is very sensitive to the gold price assumption and an increase or decrease in the gold price could materially change the fair value.</t>
  </si>
  <si>
    <t>As the undiscounted cash flows for Cerro Corona were less than its carrying value as at December 31, 2015, the fair value of Cerro Corona was calculated using a combination of the market (comparable resource transactions) and the income (present value techniques) methods. The impairment was mainly due to the decrease in the gold and copper prices.    The key assumptions used in the calculation were as follows:  - Real discount rate - 5.6%  - Gold price per ounce - 2016 - $1,100  - Gold price per ounce - 2017 - $1,200  - Gold price per ounce - 2018 - $1,300  - Copper price per tonne - 2016 - $4,408  - Copper price per tonne - 2017 - $5,950  - Copper price per tonne - 2016 - $6,610  - Resource valuation per ounce - $69  - 2015 life of mine years - 8  The fair value calculation is very sensitive to the gold and copper price assumptions and an increase or decrease in the gold or copper price could materially change the fair value.</t>
  </si>
  <si>
    <t>As the undiscounted cash flows for Damang were less than its carrying value as at December 31, 2013, the fair value of Damang was calculated using a combination of the market (comparable resource transactions) and the income (present value techniques) methods. The impairment was mainly due to the decrease in the gold price which impacted the life of mine plan.    The key assumptions used in the calculation were as follows:  - Real discount rate - 8%  - Gold price per ounce - $1,300  - Resource valuation per ounce - $26  - 2013 life of mine years - 6  The fair value calculation was very sensitive to the gold price assumption and an increase or decrease in the gold price could materially change the fair value.</t>
  </si>
  <si>
    <t>The $9.5 million non-refundable option payment was written off, in fiscal 2013, due to the fact that Gold Fields relinquished the Mankayan option in connection with the Guinaoang property ahead of the January 31, 2014 expiry date.</t>
  </si>
  <si>
    <t>Asset Impairments and Write Offs (Parenthetical) (Detail) $ in Millions</t>
  </si>
  <si>
    <t>Dec. 31, 2015USD ($)$ / ozAUD / oz$ / t</t>
  </si>
  <si>
    <t>Dec. 31, 2014USD ($)</t>
  </si>
  <si>
    <t>Dec. 31, 2013USD ($)$ / oz</t>
  </si>
  <si>
    <t>Life of mine years</t>
  </si>
  <si>
    <t>81 years</t>
  </si>
  <si>
    <t>72 years</t>
  </si>
  <si>
    <t>Yanfolila | Property, Plant and Equipment</t>
  </si>
  <si>
    <t>Darlot - asset group | Property, Plant and Equipment</t>
  </si>
  <si>
    <t>6 months</t>
  </si>
  <si>
    <t>Real discount rate</t>
  </si>
  <si>
    <t>4.10%</t>
  </si>
  <si>
    <t>Long-term gold price per ounce | AUD / oz</t>
  </si>
  <si>
    <t>Long-term currency exchange rate</t>
  </si>
  <si>
    <t>Cerro Corona - asset group | Property, Plant and Equipment</t>
  </si>
  <si>
    <t>8 years</t>
  </si>
  <si>
    <t>5.60%</t>
  </si>
  <si>
    <t>Long-term gold price per ounce - 2016 | $ / oz</t>
  </si>
  <si>
    <t>Long-term gold price per ounce - 2017 | $ / oz</t>
  </si>
  <si>
    <t>Long-term gold price per ounce - 2018 | $ / oz</t>
  </si>
  <si>
    <t>Long-term copper price per tonne - 2016 | $ / t</t>
  </si>
  <si>
    <t>Long-term copper price per tonne - 2017 | $ / t</t>
  </si>
  <si>
    <t>Long-term copper price per tonne - 2018 | $ / t</t>
  </si>
  <si>
    <t>Resource valuation per ounce | $ / oz</t>
  </si>
  <si>
    <t>Damang - asset group | Property, Plant and Equipment</t>
  </si>
  <si>
    <t>6 years</t>
  </si>
  <si>
    <t>8.00%</t>
  </si>
  <si>
    <t>Long-term gold price per ounce | $ / oz</t>
  </si>
  <si>
    <t>Non-refundable option payment to Bezant | Other</t>
  </si>
  <si>
    <t>Option expiration date</t>
  </si>
  <si>
    <t>Jan. 31,
		2014</t>
  </si>
  <si>
    <t>Mali | Yanfolila | Hummingbird</t>
  </si>
  <si>
    <t>Discontinued Operations, Disposed of by Sale | Mali | Yanfolila | Hummingbird</t>
  </si>
  <si>
    <t>Impairment of Investments (Detail) - USD ($) $ in Millions</t>
  </si>
  <si>
    <t>Total impairment of investments</t>
  </si>
  <si>
    <t>Arctic Platinum [Member]</t>
  </si>
  <si>
    <t>Listed investments</t>
  </si>
  <si>
    <t>Unlisted investments</t>
  </si>
  <si>
    <t>Following the Group's decision during 2013 to dispose of non-core projects, Arctic Platinum was classified as held for sale and, accordingly, valued at the lower of fair value less cost of disposal or carrying value. During 2015, active marketing activities for the disposal of the project continued. During 2015, Arctic Platinum was impaired by $30.0 million to its fair value less cost of disposal, resulting in a carrying value of US$1.0 million at December 31, 2015.</t>
  </si>
  <si>
    <t>Impairment of Investments (Parenthetical) (Detail) - USD ($) $ in Millions</t>
  </si>
  <si>
    <t>Impairment of Investment in Equity Investees (Detail) - USD ($) $ in Millions</t>
  </si>
  <si>
    <t>Jun. 30, 2015</t>
  </si>
  <si>
    <t>Total impairment of investment in equity investees</t>
  </si>
  <si>
    <t>Hummingbird</t>
  </si>
  <si>
    <t>Bezant Resources Plc</t>
  </si>
  <si>
    <t>Following the identification of impairment indicators at June 30, 2015, the carrying amount of the investment in Hummingbird was impaired to its fair value, being its quoted market price, which resulted in an impairment of $7.5 million.</t>
  </si>
  <si>
    <t>Following the identification of impairment indicators at December 31, 2015, the carrying value of FSE was impaired to its fair value which resulted in an impairment of $101.4 million. The fair value was indirectly derived from the market value of Lepanto Consolidated Mining Company, being the 60% shareholder of FSE.</t>
  </si>
  <si>
    <t>Impairment of Investment in Equity Investees (Parenthetical) (Detail) - USD ($) $ in Millions</t>
  </si>
  <si>
    <t>Equity method investment ownership percentage</t>
  </si>
  <si>
    <t>40.00%</t>
  </si>
  <si>
    <t>Far South East Project [Member] | Lepanto Consolidated Mining Company</t>
  </si>
  <si>
    <t>60.00%</t>
  </si>
  <si>
    <t>Finance Expense (Detail) - USD ($) $ in Millions</t>
  </si>
  <si>
    <t>Finance Expense [Abstract]</t>
  </si>
  <si>
    <t>Interest expense</t>
  </si>
  <si>
    <t>Capitalized interest</t>
  </si>
  <si>
    <t>Total finance expense</t>
  </si>
  <si>
    <t>Other Expenses - Summary of Other Expenses (Detail) - USD ($) $ in Millions</t>
  </si>
  <si>
    <t>Components Of Other Expense [Line Items]</t>
  </si>
  <si>
    <t>Stamp duty and other costs on the acquisition of the Yilgarn South assets</t>
  </si>
  <si>
    <t>Facility charges</t>
  </si>
  <si>
    <t>Regulatory legal fees</t>
  </si>
  <si>
    <t>Social contributions and sponsorships</t>
  </si>
  <si>
    <t>Total other costs</t>
  </si>
  <si>
    <t>Facility charges on cancellation of the $1 billion and $500 million facilities associated with the spin-off of Sibanye Gold in fiscal 2013.</t>
  </si>
  <si>
    <t>Legal fees paid as a result of the Gold Fields Board examination and regulatory investigation relating to the South Deep Black Economic Empowerment transaction.</t>
  </si>
  <si>
    <t>Other Expenses - Summary of Other Expenses (Parenthetical) (Detail)</t>
  </si>
  <si>
    <t>Dec. 31, 2013USD ($)</t>
  </si>
  <si>
    <t>$1 billion syndicated revolving credit facility</t>
  </si>
  <si>
    <t>Long-term revolving credit facility</t>
  </si>
  <si>
    <t>$500 million syndicated revolving credit facility</t>
  </si>
  <si>
    <t>Income and Mining Tax Expense (Detail) - USD ($) $ in Millions</t>
  </si>
  <si>
    <t>Income Taxes [Line Items]</t>
  </si>
  <si>
    <t>Current income and mining taxes</t>
  </si>
  <si>
    <t>South Africa</t>
  </si>
  <si>
    <t>Ghana</t>
  </si>
  <si>
    <t>Australia</t>
  </si>
  <si>
    <t>Peru</t>
  </si>
  <si>
    <t>Pre-Tax (Loss)/Income from Continuing Operations Before Impairment of Investments in Equity Investees and Share of Equity Investees' Share of Losses and Discontinued Operations (Detail) - USD ($) $ in Millions</t>
  </si>
  <si>
    <t>Income before tax, impairment of investment in equity investee and share of equity investees' losses</t>
  </si>
  <si>
    <t>British Virgin Islands</t>
  </si>
  <si>
    <t>Major Items Causing Income Tax Provision to Differ from South African Mining Statutory Rate (Detail) - USD ($) $ in Millions</t>
  </si>
  <si>
    <t>Tax on income/(loss) before tax, impairment of investments in equity investees, share of equity investees' losses and discontinued operations at South African mining statutory rate</t>
  </si>
  <si>
    <t>Rate adjustment to reflect company tax rates</t>
  </si>
  <si>
    <t>Valuation allowance raised against deferred tax assets</t>
  </si>
  <si>
    <t>Non deductible expenditure</t>
  </si>
  <si>
    <t>Non taxable profit on disposal of investments and subsidiaries</t>
  </si>
  <si>
    <t>Non deductible exploration and feasibility and evaluation costs</t>
  </si>
  <si>
    <t>Non deductible share-based compensation</t>
  </si>
  <si>
    <t>Non deductible interest expense</t>
  </si>
  <si>
    <t>Deferred taxation released/(raised) on unremitted earnings</t>
  </si>
  <si>
    <t>Prior year under provision</t>
  </si>
  <si>
    <t>Cerro Corona</t>
  </si>
  <si>
    <t>Deferred tax adjustment on changes in tax rates</t>
  </si>
  <si>
    <t>Prior year adjustment to deferred tax</t>
  </si>
  <si>
    <t>South Africa | Mining statutory rate</t>
  </si>
  <si>
    <t>Statutory income tax rate</t>
  </si>
  <si>
    <t>34.00%</t>
  </si>
  <si>
    <t>South Africa | Non-mining income standard tax rate</t>
  </si>
  <si>
    <t>28.00%</t>
  </si>
  <si>
    <t>South Africa | Non-mining companies</t>
  </si>
  <si>
    <t>35.00%</t>
  </si>
  <si>
    <t>30.00%</t>
  </si>
  <si>
    <t>During fiscal year ended December 31, 2015 and 2014, the Group raised a valuation allowance against unredeemed capital expenditure and net operating losses. In making this determination, the Group analyzed, amongst other things, the recent history of earnings and cashflows, forecasts of future earnings, the nature and timing of future deductions and benefits represented by deferred tax assets and the cumulative earnings for the last three years.</t>
  </si>
  <si>
    <t>The December 31, 2015: $19.5 million (December 31, 2014: $18.0 million and December 31, 2013: $56.1 million) non-deductible expenditure comprises mainly $11.5 million (December 31, 2014: $1.8 million and December 31, 2013: $13.3 million) of impairments, $nil million (December 31, 2014: $nil and December 31, 2013: $8.0 million) of facility charges, $1.1 million (December 31, 2014: $2.0 million and December 31, 2013: $8.2 million) of legal and consulting fees, $nil million (December 31, 2014: $nil and December 31, 2013: $5.1 million) of stamp duty on the Yilgarn South assets acquisition and $6.9 million (December 31, 2014: $7.0 million and December 31, 2013: $9.4 million) of various Peruvian non-deductible expenses. There were no other individually significant amounts included in this line item.</t>
  </si>
  <si>
    <t>Provision has been made for foreign taxes that may result from future remittances of undistributed earnings of foreign subsidiaries, where the Group is unable to assert that the undistributed earnings will be permanently reinvested.In all other cases, no provision is made for the income tax effect that may arise on the remittance of unremitted earnings by certain foreign subsidiaries. It is management's intention that these earnings will be permanently reinvested into future capital projects, maintenance capital and ongoing working capital funding requirements. In the event that the Group repatriated these earnings, income taxes and withholding taxes may be incurred. The determination of such taxes is subject to various complex calculations and accordingly, the Group has determined that it is impractical to estimate the amount of deferred tax liability on such unremitted earnings.</t>
  </si>
  <si>
    <t>In connection with the preparation of the consolidated financial statements for the year ended December 31, 2013, the Group identified an understatement in the calculation of its deferred tax liabilities related to its Cerro Corona operations in Peru. Deferred tax amounting to $29.5 million was incorrectly recognised in prior years on the basis differences related to foreign nonmonetary assets and liabilities that are remeasured from the local currency into the functional currency. As a result, the deferred tax liability at December 31, 2012 was understated by $29.5 million.    The Group applied SEC Staff Accounting Bulletin (SAB) No. 108, Considering the Effects of Prior Year Misstatements when Quantifying Misstatements in Current Year Financial Statements. SAB No. 108 states that registrants must quantify the impact of correcting all misstatements on all periods presented, including both the carryover (iron curtain method) and reversing (rollover method) effects of prior-year misstatements on the current-year financial statements, and by evaluating the misstatement measured under each method in light of quantitative and qualitative factors.  In accordance with accounting guidance presented in ASC 250-10 and SEC Staff Accounting Bulletin No. 99, Materiality, the Group assessed the materiality of the misstatement and concluded that it was not material to Group's current-year financial statements, taken as a whole.  Under SAB No. 108, prior-year misstatements may be corrected in the current- year provided that such correction does not result in a material misstatement to the current-year financial statements. Correcting current-year financial statements for such "immaterial errors" does not require previously filed reports to be amended. The Group corrected the misstatement in the consolidated financial statements for the year ended December 31, 2013 as an "out-of-period" adjustment of $29.5 million.</t>
  </si>
  <si>
    <t>Major Items Causing Income Tax Provision to Differ from South African Mining Statutory Rate (Parenthetical) (Detail) - USD ($) $ in Millions</t>
  </si>
  <si>
    <t>Non deductible expenditure, facility charges</t>
  </si>
  <si>
    <t>Non deductible expenditure, legal and consulting fees</t>
  </si>
  <si>
    <t>Non deductible expenditure, impairments</t>
  </si>
  <si>
    <t>Non deductible expenditure, stamp duty</t>
  </si>
  <si>
    <t>Non deductible expenditure, other</t>
  </si>
  <si>
    <t>Prior year adjustments to taxation</t>
  </si>
  <si>
    <t>Deferred Income and Mining Tax Liabilities and Assets (Detail) - USD ($) $ in Millions</t>
  </si>
  <si>
    <t>Deferred income and mining tax liabilities</t>
  </si>
  <si>
    <t>Property, plant and equipment</t>
  </si>
  <si>
    <t>Investments held by environmental trust funds</t>
  </si>
  <si>
    <t>Inventory</t>
  </si>
  <si>
    <t>Gross deferred income and mining tax liabilities</t>
  </si>
  <si>
    <t>Provisions, including rehabilitation accruals</t>
  </si>
  <si>
    <t>Tax losses</t>
  </si>
  <si>
    <t>Unredeemed capital expenditure</t>
  </si>
  <si>
    <t>Gross deferred income and mining tax assets</t>
  </si>
  <si>
    <t>Valuation allowance for deferred tax assets</t>
  </si>
  <si>
    <t>Total deferred income and mining tax assets</t>
  </si>
  <si>
    <t>Net deferred income and mining tax liabilities</t>
  </si>
  <si>
    <t>Long-term liabilities</t>
  </si>
  <si>
    <t>Long-term assets</t>
  </si>
  <si>
    <t>Valuation Allowance for Deferred Tax Assets (Detail) - USD ($) $ in Millions</t>
  </si>
  <si>
    <t>Valuation Allowance [Line Items]</t>
  </si>
  <si>
    <t>GFI Joint Venture Holdings</t>
  </si>
  <si>
    <t>Gold Fields Operations</t>
  </si>
  <si>
    <t>Abosso Goldfields Limited</t>
  </si>
  <si>
    <t>Gold Fields La Cima</t>
  </si>
  <si>
    <t>Exploration Entities</t>
  </si>
  <si>
    <t>A full valuation allowance against the net deferred tax asset at Abosso Gold Fields Limited (Damang) was recognized in fiscal 2015, as Damang no longer has sufficient profit history and it is no longer probable that Damang will earn future taxable profits in order to utilize the net deferred tax asset.</t>
  </si>
  <si>
    <t>A valuation allowance was recognized against a portion of the deferred tax asset relating to property, plant and equipment at Gold Fields La Cima in fiscal 2015, as it became probable that a portion of the gross deferred tax asset will not be recovered over the life of mine.</t>
  </si>
  <si>
    <t>Unredeemed Capital Expenditure (Detail) - USD ($) $ in Millions</t>
  </si>
  <si>
    <t>Tax Credit Carryforward [Line Items]</t>
  </si>
  <si>
    <t>Unredeemed capital expenditure, Taxable amount</t>
  </si>
  <si>
    <t>Tax rate</t>
  </si>
  <si>
    <t>Gold Fields Australia (Proprietary) Limited</t>
  </si>
  <si>
    <t>These future deductions may be utilized against income generated by the individual tax entity concerned and do not expire unless the tax entity ceases to commercially operate for a period longer than one year. Under South African mining tax ring-fencing legislation, each tax entity is treated separately and as such these deductions can only be utilized by the tax entities in which the deductions have been generated.</t>
  </si>
  <si>
    <t>During 2014, the South African Revenue Services ("SARS") issued a Finalisation of Audit Letter ("the Audit Letter") stating that SARS had disallowed $1,014.2 million of GFIJVH's recognised capital allowance of $1,586.0 million. The company has not received an assessment from SARS disallowing the $1 014.2 million and the company believes it is more likely than not it has a defendable position over this matter.</t>
  </si>
  <si>
    <t>Tax losses may be carried forward for five years. These losses expire on a first-in-first-out basis.</t>
  </si>
  <si>
    <t>Unredeemed Capital Expenditure (Parenthetical) (Detail) - USD ($) $ in Millions</t>
  </si>
  <si>
    <t>Disallowance amount of SARS</t>
  </si>
  <si>
    <t>Estimated Capital Allowances (Detail) - USD ($) $ in Millions</t>
  </si>
  <si>
    <t>Operating Loss Carryforwards [Line Items]</t>
  </si>
  <si>
    <t>Tax losses, deductible amount</t>
  </si>
  <si>
    <t>Gold Fields Group Services (Proprietary) Limited [Member]</t>
  </si>
  <si>
    <t>Exploration Entities | Minimum</t>
  </si>
  <si>
    <t>15.00%</t>
  </si>
  <si>
    <t>Exploration Entities | Maximum</t>
  </si>
  <si>
    <t>The tax losses of $345.2 million (2014: $387.9 million) comprise $3.8 million (2014: $12.1 million) of tax losses that expire between one and two years, $62.9 million (2014: $67.1 million) of tax losses that expire between two and five years, $49.6 million (2014: $62.5 million) of tax losses that expire between five and ten years, $40.7 million (2014: $21.6 million) of tax losses that expire after 10 years and $188.2 million (2014: $224.6 million) of tax losses that have no expiry date.</t>
  </si>
  <si>
    <t>Estimated Capital Allowances (Parenthetical) (Detail) - USD ($) $ in Millions</t>
  </si>
  <si>
    <t>Maximum number of years losses can be carried forward</t>
  </si>
  <si>
    <t>5 years</t>
  </si>
  <si>
    <t>Tax losses without expiration</t>
  </si>
  <si>
    <t>Expire Between One and Two Years | Exploration Entities</t>
  </si>
  <si>
    <t>Tax losses with expiration</t>
  </si>
  <si>
    <t>Expire Between Two and Five Years | Exploration Entities</t>
  </si>
  <si>
    <t>Expire Between Five and Ten Years | Exploration Entities</t>
  </si>
  <si>
    <t>Expire After 10 Years | Exploration Entities</t>
  </si>
  <si>
    <t>Tax Years Open for Assessments (Detail)</t>
  </si>
  <si>
    <t>South Africa | Earliest Tax Year</t>
  </si>
  <si>
    <t>Income Tax Examination [Line Items]</t>
  </si>
  <si>
    <t>Tax years open for assessments</t>
  </si>
  <si>
    <t>South Africa | Latest Tax Year</t>
  </si>
  <si>
    <t>All years open</t>
  </si>
  <si>
    <t>Australia | Earliest Tax Year</t>
  </si>
  <si>
    <t>Australia | Latest Tax Year</t>
  </si>
  <si>
    <t>Peru | Earliest Tax Year</t>
  </si>
  <si>
    <t>Peru | Latest Tax Year</t>
  </si>
  <si>
    <t>The South African Tax legislation allows the Revenue Authorities to reopen assessments issued for a period of up to three years after the assessments were issued.</t>
  </si>
  <si>
    <t>The Ghanaian Tax Authorities have the right to examine and, if necessary, amend the income tax determined by the relevant Group entity for any year without limitation to the years which may be reassessed.</t>
  </si>
  <si>
    <t>The Australian Tax Authorities have the right to examine and, if necessary, amend the income tax determined by the relevant Group entity in the last four years, as from the date the tax returns have been filed.</t>
  </si>
  <si>
    <t>The Peruvian Tax Authorities have the right to examine and, if necessary, amend the income tax determined by the relevant Group entity in the last four years, as from the date the tax returns have been filed.</t>
  </si>
  <si>
    <t>Tax Years Open for Assessments (Parenthetical) (Detail) - Latest Tax Year</t>
  </si>
  <si>
    <t>Revenue authorities tax examination period</t>
  </si>
  <si>
    <t>3 years</t>
  </si>
  <si>
    <t>4 years</t>
  </si>
  <si>
    <t>(Loss)/Earnings Per Share (Detail) - USD ($) $ / shares in Units, $ in Millions</t>
  </si>
  <si>
    <t>BASIC (LOSS)/EARNINGS PER SHARE</t>
  </si>
  <si>
    <t>Net (loss)/earnings attributable to Gold Fields shareholders - Continuing operations</t>
  </si>
  <si>
    <t>Net (loss)/earnings attributable to Gold Fields shareholders - Discontinued operations</t>
  </si>
  <si>
    <t>Net (loss)/earnings attributable to Gold Fields shareholders</t>
  </si>
  <si>
    <t>Weighted average number of shares - continuing operations</t>
  </si>
  <si>
    <t>Shares outstanding - beginning of year</t>
  </si>
  <si>
    <t>Weighted average number of shares issued</t>
  </si>
  <si>
    <t>Weighted average number of shares issued at the end of the year</t>
  </si>
  <si>
    <t>Basic (loss)/earnings per share - Continuing operations</t>
  </si>
  <si>
    <t>Basic (loss)/earnings per share - Discontinued operations</t>
  </si>
  <si>
    <t>DILUTED (LOSS)/EARNINGS PER SHARE</t>
  </si>
  <si>
    <t>Effect of dilutive securities</t>
  </si>
  <si>
    <t>Weighted Average Number of Shares Outstanding, Diluted</t>
  </si>
  <si>
    <t>Diluted (loss)/earnings per share - Continuing operations</t>
  </si>
  <si>
    <t>Diluted (loss)/earnings per share - Discontinuing operations</t>
  </si>
  <si>
    <t>Dilutive securities comprise the dilutive effect of share options. Refer note 18 for details of share option schemes. In fiscal 2015, 2014 and 2013, due to the loss from continuing operations, the effect of dilutive securities was not considered in the dilutive earnings per share calculation.</t>
  </si>
  <si>
    <t>(Loss)/Earnings Per Share - Additional Information (Detail) - USD ($) $ in Millions</t>
  </si>
  <si>
    <t>Earnings Per Common Share [Line Items]</t>
  </si>
  <si>
    <t>Weighted average number of diluted shares issued at the end of the year</t>
  </si>
  <si>
    <t>Discontinued Operations, Disposal of Chucapaca and Assets Held for Sale - Additional Information (Detail) - USD ($) $ in Millions</t>
  </si>
  <si>
    <t>Discontinued Operations, Disposed of by Sale | Compania De Minas Buenaventura S.A.A. | Chucapaca | Canteras Del Hallazgo</t>
  </si>
  <si>
    <t>Income Statement, Balance Sheet and Additional Disclosures by Disposal Groups, Including Discontinued Operations [Line Items]</t>
  </si>
  <si>
    <t>Percentage of stake sold</t>
  </si>
  <si>
    <t>Total distribution amount</t>
  </si>
  <si>
    <t>Summary of Results of Discontinued Operations (Detail) $ in Millions</t>
  </si>
  <si>
    <t>Net income</t>
  </si>
  <si>
    <t>Sibanye Gold | Discontinued Operations, Disposed of by Means Other than Sale, Spinoff | Sibanye Spin-off</t>
  </si>
  <si>
    <t>Costs and expenses</t>
  </si>
  <si>
    <t>Income before tax and share of equity investee's profits</t>
  </si>
  <si>
    <t>Income before share of equity investee's profits</t>
  </si>
  <si>
    <t>Share of equity investee's profits</t>
  </si>
  <si>
    <t>Current assets</t>
  </si>
  <si>
    <t>Current liabilities</t>
  </si>
  <si>
    <t>Non-current liabilities</t>
  </si>
  <si>
    <t>Net carrying value</t>
  </si>
  <si>
    <t>Net asset value distributed</t>
  </si>
  <si>
    <t>Profit on distribution</t>
  </si>
  <si>
    <t>Summary of Chucapaca's Assets and Liabilities Sold (Detail) - USD ($) $ in Millions</t>
  </si>
  <si>
    <t>Noncontrolling interest</t>
  </si>
  <si>
    <t>Profit on disposal</t>
  </si>
  <si>
    <t>Discontinued Operations, Disposed of by Sale | Chucapaca | Canteras Del Hallazgo</t>
  </si>
  <si>
    <t>Net assets disposed of</t>
  </si>
  <si>
    <t>Cash received</t>
  </si>
  <si>
    <t>Summary of Assets Held for Sale (Detail) - USD ($) $ in Millions</t>
  </si>
  <si>
    <t>Discontinued Operations, Held-for-sale [Member]</t>
  </si>
  <si>
    <t>Discontinued Operations, Held-for-sale [Member] | Arctic Platinum [Member]</t>
  </si>
  <si>
    <t>Refer to note 4 for details on the impairment in fiscal 2015.</t>
  </si>
  <si>
    <t>Receivables (Detail) - USD ($) $ in Millions</t>
  </si>
  <si>
    <t>Accounts, Notes, Loans and Financing Receivable [Line Items]</t>
  </si>
  <si>
    <t>Product sale trade receivables</t>
  </si>
  <si>
    <t>Other trade receivables</t>
  </si>
  <si>
    <t>Deposits</t>
  </si>
  <si>
    <t>Value added tax</t>
  </si>
  <si>
    <t>Payroll debtors</t>
  </si>
  <si>
    <t>Prepayments</t>
  </si>
  <si>
    <t>Inventories (Detail) - USD ($) $ in Millions</t>
  </si>
  <si>
    <t>Inventory [Line Items]</t>
  </si>
  <si>
    <t>Ore stockpiles</t>
  </si>
  <si>
    <t>Materials contained on heap leach pads</t>
  </si>
  <si>
    <t>Gold in-process</t>
  </si>
  <si>
    <t>Consumable stores</t>
  </si>
  <si>
    <t>Property, Plant and Equipment (Detail) - USD ($) $ in Millions</t>
  </si>
  <si>
    <t>Cost</t>
  </si>
  <si>
    <t>Accumulated depreciation and amortization</t>
  </si>
  <si>
    <t>Cumulative capitalized interest, net of amortization</t>
  </si>
  <si>
    <t>Tarkwa Mine</t>
  </si>
  <si>
    <t>Mining Properties, Mine Development Costs, Mine Plant Facilities and Mineral Interest</t>
  </si>
  <si>
    <t>Asset Retirement Costs</t>
  </si>
  <si>
    <t>Other Non-Mining Assets</t>
  </si>
  <si>
    <t>Property, Plant and Equipment - Additional Information (Detail) - USD ($)</t>
  </si>
  <si>
    <t>Depreciation of property, plant and equipment for continuing operations</t>
  </si>
  <si>
    <t>$70 million senior secured revolving credit facility</t>
  </si>
  <si>
    <t>Revolving credit facility, maximum borrowing capacity</t>
  </si>
  <si>
    <t>Fleet assets pledged</t>
  </si>
  <si>
    <t>Ghana | $70 million senior secured revolving credit facility</t>
  </si>
  <si>
    <t>Goodwill (Detail) - USD ($) $ in Millions</t>
  </si>
  <si>
    <t>Goodwill [Line Items]</t>
  </si>
  <si>
    <t>Goodwill, Beginning Balance</t>
  </si>
  <si>
    <t>Translation adjustment</t>
  </si>
  <si>
    <t>Goodwill, Ending Balance</t>
  </si>
  <si>
    <t>Goodwill - Additional Information (Detail)</t>
  </si>
  <si>
    <t>Dec. 31, 2015USD ($)$ / ozZAR / kg</t>
  </si>
  <si>
    <t>Dec. 31, 2014$ / ozZAR / kg</t>
  </si>
  <si>
    <t>Impairment to the goodwill | $</t>
  </si>
  <si>
    <t>Life of mine (in years)</t>
  </si>
  <si>
    <t>Nominal discount rate</t>
  </si>
  <si>
    <t>14.50%</t>
  </si>
  <si>
    <t>13.00%</t>
  </si>
  <si>
    <t>Fair value for resource with infrastructure</t>
  </si>
  <si>
    <t>South Africa Rand</t>
  </si>
  <si>
    <t>Long-term gold price | ZAR / kg</t>
  </si>
  <si>
    <t>U.S. Dollar</t>
  </si>
  <si>
    <t>Long-term gold price</t>
  </si>
  <si>
    <t>Non-Current Investments (Detail) - USD ($) $ in Millions</t>
  </si>
  <si>
    <t>Investment Holdings [Line Items]</t>
  </si>
  <si>
    <t>Equity investees</t>
  </si>
  <si>
    <t>Listed investments consist mainly of:                                December 31, 2015      December 31, 2014          Number of shares      Market value, $ per share      Number of shares      Market value, $ per share      Radius Gold Incorporated       3,625,124         0.05         3,625,124         0.07       Gran Columbia Gold Corporation       63,410         0.11         63,410         0.34       Sibanye Gold       856,330         1.59         856,330         1.92       Orsu Metals Corp.       26,134,919         0.01         26,134,919         0.02       Clancy Exploration Ltd.       17,764,783         0.01         17,764,783         0.01       Tocqueville Bullion Reserve Ltd.       1,339         1,043.64         1,339         1,178.73       Hummingbird Resources       21,258,503         0.19         -           -            Details of the listed investments are as follows:                      December 31, 2015      December 31, 2014      Fair value       7.8         4.4       Less: Cost       6.9         3.9                                    Net unrealized gain       0.9         0.5                                    The net gain comprises:                 Gross unrealized gains       1.1         0.7       Gross unrealized losses       (0.2 )       (0.2 )                                       0.9         0.5                                    The gross unrealized loss comprises the following number of equity instruments none of which have been in a continuous unrealized loss position for more than 12 months       2         3                                    Realized gain reclassified from equity on disposal of listed investments ($ million)       -           1.8                                    Investments acquired during fiscal 2015 comprised Consolidated Woodjam Copper Corporation. The investment comprised of 12,285,463 shares, which were acquired for $0.4 million. No investments were disposed during fiscal 2015.  As a result of the disposal of investments, a realized gain on disposal of listed investments before tax of $nil million (fiscal 2014: $1.8 million) was reclassified out of accumulated other comprehensive income to net income and is included in profit on disposal of investments and subsidiaries in the consolidated statement of operations.</t>
  </si>
  <si>
    <t>The environmental trust funds are irrevocable trusts under the Group's control. The monies in the trusts are invested primarily in interest bearing term deposits and the costs of these investments approximate their fair value. The investments provide for the estimated cost of rehabilitation during and at the end of the life of the Group's South African and Ghanaian mines. While the asset is under the Group's control, it is not available for the general purposes of the Group. All income from this asset is reinvested or spent to meet these obligations. These obligations are described in note 17, "Provision for Environmental Rehabilitation".</t>
  </si>
  <si>
    <t>Equity investees comprise the following:                                       Ownership %      Market value       Investment       Description of business     December 31, 2015      December 31, 2014      December 31, 2015      December 31, 2014      Far South East     Exploration      40.0         40.0         128.6         *       Rusoro Mining Limited     Gold mining      26.4         26.4         5.0         1.8       Bezant Resources Plc1     Exploration      21.6         21.6         0.5         1.3       Hummingbird Resources Plc2     Exploration      -           25.1         -           10.9           * - Not readily determinable.     (1) During fiscal 2014, the investment in Bezant Resources Plc was impaired by $7.4 million to its fair value, as determined by its quoted market price. This impairment is considered other than temporary as the carrying value has been below the fair value for an extended period of time.     (2) During fiscal 2014, Gold Fields acquired a 25.1% interest in Hummingbird Resources Plc (Refer note 3(c) for further details).</t>
  </si>
  <si>
    <t>Non-Current Investments (Parenthetical) (Detail) $ / shares in Units, $ in Millions</t>
  </si>
  <si>
    <t>Dec. 31, 2015USD ($)Investment$ / sharesshares</t>
  </si>
  <si>
    <t>Dec. 31, 2014USD ($)Investment$ / sharesshares</t>
  </si>
  <si>
    <t>Fair value</t>
  </si>
  <si>
    <t>Less: Cost</t>
  </si>
  <si>
    <t>Net unrealized gain</t>
  </si>
  <si>
    <t>Gross unrealized gains</t>
  </si>
  <si>
    <t>Gross unrealized losses</t>
  </si>
  <si>
    <t>The gross unrealized loss comprises the following number of equity instruments none of which have been in a continuous unrealized loss position for more than 12 months | Investment</t>
  </si>
  <si>
    <t>Realized gain reclassified from equity on disposal of listed investments</t>
  </si>
  <si>
    <t>Impairment of investment in equity investee</t>
  </si>
  <si>
    <t>Radius Gold Incorporated</t>
  </si>
  <si>
    <t>Listed investments, Market value, $ per share | $ / shares</t>
  </si>
  <si>
    <t>Investments of shares | shares</t>
  </si>
  <si>
    <t>Gran Columbia Gold Corporation</t>
  </si>
  <si>
    <t>Orsu Metals Corp.</t>
  </si>
  <si>
    <t>Clancy Exploration Ltd.</t>
  </si>
  <si>
    <t>Tocqueville Bullion Reserve Ltd [Member]</t>
  </si>
  <si>
    <t>Woodjam Copper Corporation [Member]</t>
  </si>
  <si>
    <t>Investment acquired</t>
  </si>
  <si>
    <t>Ownership %</t>
  </si>
  <si>
    <t>21.60%</t>
  </si>
  <si>
    <t>Description of business</t>
  </si>
  <si>
    <t>Exploration</t>
  </si>
  <si>
    <t>Market value of equity investment</t>
  </si>
  <si>
    <t>Rusoro Mining Limited</t>
  </si>
  <si>
    <t>26.40%</t>
  </si>
  <si>
    <t>Gold mining</t>
  </si>
  <si>
    <t>During fiscal 2014, the investment in Bezant Resources Plc was impaired by $7.4 million to its fair value, as determined by its quoted market price. This impairment is considered other than temporary as the carrying value has been below the fair value for an extended period of time.</t>
  </si>
  <si>
    <t>- Not readily determinable.</t>
  </si>
  <si>
    <t>Non-Current Investments - Additional Information (Detail) - USD ($) $ in Millions</t>
  </si>
  <si>
    <t>Dec. 31, 2010</t>
  </si>
  <si>
    <t>Dec. 31, 2012</t>
  </si>
  <si>
    <t>Dec. 31, 2011</t>
  </si>
  <si>
    <t>Mar. 31, 2012</t>
  </si>
  <si>
    <t>Schedule of Equity Method Investments [Line Items]</t>
  </si>
  <si>
    <t>Realized gain on disposal of listed investments before tax</t>
  </si>
  <si>
    <t>Pre-agreed acquisition, options to acquire</t>
  </si>
  <si>
    <t>Pre-agreed acquisition price for a 60% interest in FSE, option fees paid</t>
  </si>
  <si>
    <t>Far South East Project [Member] | Liberty Express Assets</t>
  </si>
  <si>
    <t>Pre-agreed acquisition price for a 60% interest in FSE, non-refundable down payment</t>
  </si>
  <si>
    <t>Carrying Value of Equity Investment (Detail) - USD ($) $ in Millions</t>
  </si>
  <si>
    <t>Carrying amount of investment</t>
  </si>
  <si>
    <t>Carrying Value of Equity Investment in Far South East (Detail) - USD ($) $ in Millions</t>
  </si>
  <si>
    <t>Opening balance</t>
  </si>
  <si>
    <t>Impairment</t>
  </si>
  <si>
    <t>Share of losses recognized for the year</t>
  </si>
  <si>
    <t>Closing balance</t>
  </si>
  <si>
    <t>Accumulated equity contribution</t>
  </si>
  <si>
    <t>Share of accumulated losses brought forward</t>
  </si>
  <si>
    <t>Carrying Value of Equity Investment in Far South East (Parenthetical) (Detail)</t>
  </si>
  <si>
    <t>Accounts Payable and Provisions (Detail) - USD ($) $ in Millions</t>
  </si>
  <si>
    <t>Short-term Debt [Line Items]</t>
  </si>
  <si>
    <t>Trade payables</t>
  </si>
  <si>
    <t>Accruals</t>
  </si>
  <si>
    <t>Payroll and other compensation</t>
  </si>
  <si>
    <t>Leave pay accrual</t>
  </si>
  <si>
    <t>Short-term portion of the South Deep Dividend liability</t>
  </si>
  <si>
    <t>Accounts Payable and Provisions (Parenthetical) (Detail) - USD ($) $ in Millions</t>
  </si>
  <si>
    <t>Energy Related Derivative</t>
  </si>
  <si>
    <t>Oil derivative contracts</t>
  </si>
  <si>
    <t>Terms and Conditions of Outstanding Loans (Detail) - USD ($) $ in Millions</t>
  </si>
  <si>
    <t>Debt Instrument [Line Items]</t>
  </si>
  <si>
    <t>Total long-term loans</t>
  </si>
  <si>
    <t>Amount outstanding</t>
  </si>
  <si>
    <t>$200 million non-revolving senior secured term loan</t>
  </si>
  <si>
    <t>$200 million non-revolving senior secured term loan | Gold Fields La Cima</t>
  </si>
  <si>
    <t>Interest rate description</t>
  </si>
  <si>
    <t>LIBOR plus 2.00%</t>
  </si>
  <si>
    <t>Interest rate above LIBOR/JIBAR</t>
  </si>
  <si>
    <t>2.00%</t>
  </si>
  <si>
    <t>Maturity date</t>
  </si>
  <si>
    <t>Dec. 19,
		2014</t>
  </si>
  <si>
    <t>La Cima Revolving Senior Secured Credit Facility</t>
  </si>
  <si>
    <t>La Cima Revolving Senior Secured Credit Facility | Gold Fields La Cima</t>
  </si>
  <si>
    <t>LIBOR plus 1.63%</t>
  </si>
  <si>
    <t>1.63%</t>
  </si>
  <si>
    <t>Commitment fee</t>
  </si>
  <si>
    <t>0.65%</t>
  </si>
  <si>
    <t>Dec. 19,
		2017</t>
  </si>
  <si>
    <t>$1 billion notes issue</t>
  </si>
  <si>
    <t>$1 billion notes issue | Gold Fields Orogen Holding Limited [Member]</t>
  </si>
  <si>
    <t>[2],[3]</t>
  </si>
  <si>
    <t>Interest rate</t>
  </si>
  <si>
    <t>4.875%</t>
  </si>
  <si>
    <t>Oct. 7,
		2020</t>
  </si>
  <si>
    <t>$70 million senior secured revolving credit facility | Gold Fields Ghana Limited and Abosso Gold Fields Limited [Member]</t>
  </si>
  <si>
    <t>LIBOR plus 2.40%</t>
  </si>
  <si>
    <t>2.40%</t>
  </si>
  <si>
    <t>1.00%</t>
  </si>
  <si>
    <t>May 6,
		2017</t>
  </si>
  <si>
    <t>$1,510 million term loan and revolving credit facility</t>
  </si>
  <si>
    <t>$1,510 million term loan and revolving credit facility | Gold Fields Orogen Holding Limited [Member] | Facility A [Member] | Revolving Credit Facility Matures November 28, 2015</t>
  </si>
  <si>
    <t>LIBOR plus 2.45%</t>
  </si>
  <si>
    <t>2.45%</t>
  </si>
  <si>
    <t>Nov. 28,
		2015</t>
  </si>
  <si>
    <t>$1,510 million term loan and revolving credit facility | Gold Fields Orogen Holding Limited [Member] | Facility A [Member] | Revolving Credit Facility Matures November 28, 2017</t>
  </si>
  <si>
    <t>Nov. 28,
		2017</t>
  </si>
  <si>
    <t>$1,510 million term loan and revolving credit facility | Gold Fields Orogen Holding Limited [Member] | Facility B [Member]</t>
  </si>
  <si>
    <t>LIBOR plus 2.25%</t>
  </si>
  <si>
    <t>2.25%</t>
  </si>
  <si>
    <t>0.90%</t>
  </si>
  <si>
    <t>$1,510 million term loan and revolving credit facility | Gold Fields Orogen Holding Limited [Member] | Facility C [Member]</t>
  </si>
  <si>
    <t>0.80%</t>
  </si>
  <si>
    <t>R1,500 million Nedbank revolving credit facility</t>
  </si>
  <si>
    <t>R1,500 million Nedbank revolving credit facility | GFIJVH/GFO</t>
  </si>
  <si>
    <t>JIBAR plus 2.50%</t>
  </si>
  <si>
    <t>2.50%</t>
  </si>
  <si>
    <t>0.85%</t>
  </si>
  <si>
    <t>Mar. 7,
		2018</t>
  </si>
  <si>
    <t>Rand revolving credit facilities</t>
  </si>
  <si>
    <t>Rand revolving credit facilities | GFIJVH/GFO | Rand Merchant Bank</t>
  </si>
  <si>
    <t>Jun. 19,
		2016</t>
  </si>
  <si>
    <t>Rand revolving credit facilities | GFIJVH/GFO | Standard Bank</t>
  </si>
  <si>
    <t>JIBAR plus 2.75%</t>
  </si>
  <si>
    <t>2.75%</t>
  </si>
  <si>
    <t>1.05%</t>
  </si>
  <si>
    <t>Dec. 20,
		2016</t>
  </si>
  <si>
    <t>Short-term rand uncommitted credit facilities</t>
  </si>
  <si>
    <t>Borrowings under the revolving senior secured credit facility are secured by first-ranking assignments of all rights, title and interest in all of La Cima's concentrate sale agreements. In addition, the offshore and onshore collection accounts of La Cima are subject to an account control agreement and a first-ranking charge in favour of the lenders. This facility is non-recourse to the rest of the Group.    The total amount available under this facility at December 31, 2015 was $150.0 million (2014: $75.0 million)  At December 31, 2015, La Cima did not meet certain covenants specified in the revolving senior secured credit facility agreement. The lenders subsequently waived their rights and entitlements arising from the failiure of La Cima to meet the specific covenants.</t>
  </si>
  <si>
    <t>As part of the unbundling of Sibanye Gold in 2013, an indemnity agreement ("the Indemnity Agreement") was entered into between the Guarantors, pursuant to which the Guarantors (other than Sibanye Gold) hold Sibanye Gold harmless from and against any and all liabilities and expenses which may be incurred by Sibanye Gold under or in connection with the Notes, including any payment obligations by Sibanye Gold to the noteholders or the trustee of the Notes pursuant to the guarantee of the Notes, all on the terms and subject to the conditions contained therein.    In March 2015, Gold Fields approached the noteholders through a consent solicitation process to release Sibanye Gold of its obligation as a guarantor under the Notes. On April 22, 2015 the noteholders approved the various resolutions to release Sibanye Gold as a guarantor. The release became effective on 24 April 2015 when all the conditions to the extraordinary resolution were met.</t>
  </si>
  <si>
    <t>The balance is net of unamortised transaction costs amounting to $7.4 million which will unwind over the remaining period of the notes as an interest expense.    The payment of all amounts due in respect of the Notes is unconditionally and irrevocably guaranteed by Gold Fields Limited ("Gold Fields"), Sibanye Gold (up to April 24, 2015), Gold Fields Operations Limited ("GFO") and Gold Fields Holdings Company (BVI) Limited ("GF Holdings") (collectively "the Guarantors"), on a joint and several basis.  The Notes and guarantees constitute direct, unsubordinated and unsecured obligations of Orogen and the Guarantors, respectively, and rank equally in right of payment among themselves and with all other existing and future unsubordinated and unsecured obligations of Orogen and the Guarantors, respectively.     Subsequent to year-end, on February 19, 2016, Gold Fields Australasia (Proprietary) Limited ("GFA") announced an offer to purchase $200.0 million of its Notes at discounts of 17% to the original value. GFA would pay a minimum of $830 for every $1,000 of the securities. GFA announced that it has accepted for purchase an aggregate principal amount of Notes equal to $147.6 million at the purchase price of $880 per $1,000 in principal amount of Notes. GFA intends to hold the notes acquired until their maturity on October 7, 2020. The purchase of the notes amounting to $147.6 million was financed by drawing down under the $1,510 million term loan and revolving credit facilities.</t>
  </si>
  <si>
    <t>Borrowings under the facility are guaranteed by Gold Fields Ghana Limited and Abosso Goldfields Limited. Borrowings under this facility are also secured by the registration of security over certain fleet vehicles owned by GF Ghana and Abosso ("Secured Assets"). In addition, the lenders are noted as first loss payees under the insurance contracts in respect of the Secured Assets and are assigned the rights under the maintenance contracts between certain suppliers of the Secured Assets. This facility is non-recourse to the rest of the Group.    Fleet assets in Ghana amounting to $176.6 million (2014: $176.6 million) have been pledged as security for this facility.</t>
  </si>
  <si>
    <t>Borrowings under these facilities are guaranteed by Gold Fields, GF Holdings, Orogen, GFO and GFIJVH. $75.0 million of Facility A matured on November 28, 2015, resulting in the total facility capacity available at December 31, 2015, to be $1,435.0 million.</t>
  </si>
  <si>
    <t>Borrowings under this facility are guaranteed by Gold Fields, GFO, GF Holdings, Orogen and GFIJVH.</t>
  </si>
  <si>
    <t>Borrowings under these facilities are guaranteed by Gold Fields, GFO, GF Holdings, Orogen and GFIJVH.</t>
  </si>
  <si>
    <t>The Group utilised uncommitted loan facilities from some of the major banks to fund the capital expenditure and working capital requirements of the South African operation. These facilities have no fixed terms, are short-term in nature and interest rates are market related. Borrowings under these facilities are guaranteed by Gold Fields.</t>
  </si>
  <si>
    <t>Terms and Conditions of Outstanding Loans (Parenthetical) (Detail)</t>
  </si>
  <si>
    <t>Feb. 19, 2016USD ($)</t>
  </si>
  <si>
    <t>Dec. 31, 2015ZAR</t>
  </si>
  <si>
    <t>Dec. 31, 2014ZAR</t>
  </si>
  <si>
    <t>Total amount available under this facility</t>
  </si>
  <si>
    <t>Notes issued, face value</t>
  </si>
  <si>
    <t>Debt instrument maturity date</t>
  </si>
  <si>
    <t>$1 billion notes issue | Orogen Investments SA (Luxembourg)</t>
  </si>
  <si>
    <t>Net of unamortised transaction costs</t>
  </si>
  <si>
    <t>$1,510 million term loan and revolving credit facility | Gold Fields Orogen Holding Limited [Member]</t>
  </si>
  <si>
    <t>$1,510 million term loan and revolving credit facility | Gold Fields Orogen Holding Limited [Member] | Revolving Credit Facility Matures November 28, 2017</t>
  </si>
  <si>
    <t>Long-term revolving credit facility | ZAR</t>
  </si>
  <si>
    <t>Ghana | $70 million senior secured revolving credit facility | Gold Fields Ghana Limited and Abosso Gold Fields Limited [Member]</t>
  </si>
  <si>
    <t>Facility A [Member] | $1,510 million term loan and revolving credit facility | Gold Fields Orogen Holding Limited [Member] | Revolving Credit Facility Matures November 28, 2015</t>
  </si>
  <si>
    <t>Facility A [Member] | $1,510 million term loan and revolving credit facility | Gold Fields Orogen Holding Limited [Member] | Revolving Credit Facility Matures November 28, 2017</t>
  </si>
  <si>
    <t>Facility B [Member] | $1,510 million term loan and revolving credit facility | Gold Fields Orogen Holding Limited [Member]</t>
  </si>
  <si>
    <t>Facility C [Member] | $1,510 million term loan and revolving credit facility | Gold Fields Orogen Holding Limited [Member]</t>
  </si>
  <si>
    <t>Subsequent Event | $1 billion notes issue</t>
  </si>
  <si>
    <t>Long-term Debt, Refinanced, Description</t>
  </si>
  <si>
    <t>The purchase of the notes amounting to $147.6 million was financed by drawing down under the $1,510 million term loan and revolving credit facilities.</t>
  </si>
  <si>
    <t>Subsequent Event | $1 billion notes issue | Gold Fields Australia (Proprietary) Limited</t>
  </si>
  <si>
    <t>Notes issued at rate of discount</t>
  </si>
  <si>
    <t>17.00%</t>
  </si>
  <si>
    <t>Proposed Offer for every thousand securities</t>
  </si>
  <si>
    <t>Minimum payment for every thousand securities</t>
  </si>
  <si>
    <t>Aggregate principal amount of Notes</t>
  </si>
  <si>
    <t>Subsequent Event | $1,510 million term loan and revolving credit facility | Gold Fields Australia (Proprietary) Limited</t>
  </si>
  <si>
    <t>Short-Term and Long-Term Loans (Detail) - USD ($) $ in Millions</t>
  </si>
  <si>
    <t>Balance at beginning of the year</t>
  </si>
  <si>
    <t>Loans advanced</t>
  </si>
  <si>
    <t>Repayments</t>
  </si>
  <si>
    <t>Balance at end of the year</t>
  </si>
  <si>
    <t>Unwinding of transaction costs</t>
  </si>
  <si>
    <t>Short-Term and Long-Term Loans (Parenthetical) (Detail)</t>
  </si>
  <si>
    <t>Combined Aggregate Maturities of Short and Long-Term Loans (Detail) - USD ($) $ in Millions</t>
  </si>
  <si>
    <t>Short Term And Long Term Debt Maturities Repayments Of Principal In Next Twelve Months</t>
  </si>
  <si>
    <t>Long-term loans, Maturity, 2 years</t>
  </si>
  <si>
    <t>Long-term loans, Maturity, 3 years</t>
  </si>
  <si>
    <t>Long-term loans, Maturity, 4 years</t>
  </si>
  <si>
    <t>Long-term loans, Maturity, 5 years and thereafter</t>
  </si>
  <si>
    <t>Long term and Short term debt</t>
  </si>
  <si>
    <t>Reconciliation of Total Liability for Environmental Rehabilitation (Detail) - USD ($) $ in Millions</t>
  </si>
  <si>
    <t>Change in estimates</t>
  </si>
  <si>
    <t>Liabilities settled</t>
  </si>
  <si>
    <t>Accretion of liability</t>
  </si>
  <si>
    <t>Undiscounted Closure Cost Estimates (Detail) - USD ($) $ in Millions</t>
  </si>
  <si>
    <t>Asset Retirement Obligations [Line Items]</t>
  </si>
  <si>
    <t>Total closure cost estimate</t>
  </si>
  <si>
    <t>Includes discounting of $77.5 million in the year ended December 31, 2015 (December 31, 2014: $90.7 million) in order to reconcile the gross closure cost estimate of $353.2 million (December 31, 2014: $390.8 million) to the provision for environmental rehabilitation of $275.7 million (December 31, 2014: $300.1 million)</t>
  </si>
  <si>
    <t>Undiscounted Closure Cost Estimates (Parenthetical) (Detail) - USD ($) $ in Millions</t>
  </si>
  <si>
    <t>Reconciliation of closure cost estimate, discount</t>
  </si>
  <si>
    <t>Employee Benefit Plans - Additional Information (Detail)</t>
  </si>
  <si>
    <t>Dec. 31, 2015USD ($)Tranche$ / sharesshares</t>
  </si>
  <si>
    <t>Dec. 31, 2014USD ($)$ / sharesshares</t>
  </si>
  <si>
    <t>Dec. 31, 2013USD ($)$ / sharesshares</t>
  </si>
  <si>
    <t>Dec. 31, 2012$ / sharesshares</t>
  </si>
  <si>
    <t>Share-based Compensation Arrangement by Share-based Payment Award [Line Items]</t>
  </si>
  <si>
    <t>Cost of providing retirement benefits for defined contribution plans</t>
  </si>
  <si>
    <t>Share-based compensation allocation expense</t>
  </si>
  <si>
    <t>Incremental share-based compensation resulting from this modification</t>
  </si>
  <si>
    <t>Continuing operations</t>
  </si>
  <si>
    <t>Discontinued operations</t>
  </si>
  <si>
    <t>Stock awards, expiry date</t>
  </si>
  <si>
    <t>Options outstanding, average exercise price | $ / shares</t>
  </si>
  <si>
    <t>The Gold Fields Limited 2005 Share Plan | Continuing operations</t>
  </si>
  <si>
    <t>The Gold Fields Limited 2005 Share Plan | Discontinued operations</t>
  </si>
  <si>
    <t>Performance Shares | The Gold Fields Limited 2012 Share Plan</t>
  </si>
  <si>
    <t>Share settlement period</t>
  </si>
  <si>
    <t>Internal target performance percentage</t>
  </si>
  <si>
    <t>Performance shares settlement increased percentage</t>
  </si>
  <si>
    <t>200.00%</t>
  </si>
  <si>
    <t>Outstanding options, vested | shares</t>
  </si>
  <si>
    <t>Number of Performance shares outstanding | shares</t>
  </si>
  <si>
    <t>Performance Shares | The Gold Fields Limited 2012 Share Plan | Continuing operations</t>
  </si>
  <si>
    <t>Performance Shares | The Gold Fields Limited 2012 Share Plan | Discontinued operations</t>
  </si>
  <si>
    <t>Bonus Shares | The Gold Fields Limited 2012 Share Plan</t>
  </si>
  <si>
    <t>Number of equal tranches | Tranche</t>
  </si>
  <si>
    <t>Valuation method</t>
  </si>
  <si>
    <t>A future trading model is used to estimate the loss in value to the holders of  Bonus Shares due to trading restrictions.</t>
  </si>
  <si>
    <t>Bonus Shares | The Gold Fields Limited 2012 Share Plan | Continuing operations</t>
  </si>
  <si>
    <t>Bonus Shares | The Gold Fields Limited 2012 Share Plan | Discontinued operations</t>
  </si>
  <si>
    <t>Bonus Shares | The Gold Fields Limited 2012 Share Plan | Minimum</t>
  </si>
  <si>
    <t>9 months</t>
  </si>
  <si>
    <t>Bonus Shares | The Gold Fields Limited 2012 Share Plan | Maximum</t>
  </si>
  <si>
    <t>18 months</t>
  </si>
  <si>
    <t>Stock Appreciation Rights | The Gold Fields Limited 2005 Share Plan</t>
  </si>
  <si>
    <t>Dec. 1,
		2017</t>
  </si>
  <si>
    <t>Options exercisable | shares</t>
  </si>
  <si>
    <t>Stock Appreciation Rights | The Gold Fields Limited 2005 Share Plan | Maximum</t>
  </si>
  <si>
    <t>Expiration period from grant date</t>
  </si>
  <si>
    <t>Restricted Stock | The Gold Fields Limited 2005 Share Plan</t>
  </si>
  <si>
    <t>Share-Based Compensation Expense Available for Each Plan (Detail) - USD ($) $ in Millions</t>
  </si>
  <si>
    <t>Total share-based compensation</t>
  </si>
  <si>
    <t>The Gold Fields Limited 2012 Share Plan | Performance Shares</t>
  </si>
  <si>
    <t>Continuing operations | The Gold Fields Limited 2012 Share Plan | Performance Shares</t>
  </si>
  <si>
    <t>Continuing operations | The Gold Fields Limited 2012 Share Plan | Bonus Shares</t>
  </si>
  <si>
    <t>Continuing operations | The Gold Fields Limited 2005 Share Plan</t>
  </si>
  <si>
    <t>Discontinued operations | The Gold Fields Limited 2012 Share Plan | Performance Shares</t>
  </si>
  <si>
    <t>Discontinued operations | The Gold Fields Limited 2012 Share Plan | Bonus Shares</t>
  </si>
  <si>
    <t>Discontinued operations | The Gold Fields Limited 2005 Share Plan</t>
  </si>
  <si>
    <t>Performance Shares and Bonus Shares Granted (Detail) - The Gold Fields Limited 2012 Share Plan - shares</t>
  </si>
  <si>
    <t>Performance Shares</t>
  </si>
  <si>
    <t>Number of Options</t>
  </si>
  <si>
    <t>Beginning Balance</t>
  </si>
  <si>
    <t>Granted during the year</t>
  </si>
  <si>
    <t>Exercised and released</t>
  </si>
  <si>
    <t>Forfeited</t>
  </si>
  <si>
    <t>Ending Balance</t>
  </si>
  <si>
    <t>Performance Shares | Sibanye Spin-off</t>
  </si>
  <si>
    <t>Bonus Shares</t>
  </si>
  <si>
    <t>Bonus Shares | Sibanye Spin-off</t>
  </si>
  <si>
    <t>Assumption used to Value Shares (Detail) - ZAR / shares</t>
  </si>
  <si>
    <t>Weighted average historical volatility (based on a statistical analysis of the share price on a weighted moving average basis for the expected term of the option)</t>
  </si>
  <si>
    <t>45.20%</t>
  </si>
  <si>
    <t>44.40%</t>
  </si>
  <si>
    <t>Expected term (months)</t>
  </si>
  <si>
    <t>The Gold Fields Limited 2012 Share Plan | Bonus Shares</t>
  </si>
  <si>
    <t>43.50%</t>
  </si>
  <si>
    <t>Dividend yield</t>
  </si>
  <si>
    <t>0.60%</t>
  </si>
  <si>
    <t>Weighted average fair value (South African rand)</t>
  </si>
  <si>
    <t>The Gold Fields Limited 2012 Share Plan | Bonus Shares | Minimum</t>
  </si>
  <si>
    <t>The Gold Fields Limited 2012 Share Plan | Bonus Shares | Maximum</t>
  </si>
  <si>
    <t>The Gold Fields Limited 2012 Share Plan | Bonus Shares | SA Interest Rates | 3 Year [Member]</t>
  </si>
  <si>
    <t>Weighted average risk free interest rate</t>
  </si>
  <si>
    <t>5.50%</t>
  </si>
  <si>
    <t>Details of Performance Vesting Restricted Shares and Share Appreciation Rights Granted under Share Plan (Detail) - The Gold Fields Limited 2005 Share Plan - $ / shares</t>
  </si>
  <si>
    <t>Average price</t>
  </si>
  <si>
    <t>Average price, at beginning of year</t>
  </si>
  <si>
    <t>Average price, at end of year</t>
  </si>
  <si>
    <t>Restricted Stock</t>
  </si>
  <si>
    <t>Stock Appreciation Rights</t>
  </si>
  <si>
    <t>Sibanye Spin-off</t>
  </si>
  <si>
    <t>Additional shares awarded due to spin-off of Sibanye</t>
  </si>
  <si>
    <t>Sibanye Spin-off | Restricted Stock</t>
  </si>
  <si>
    <t>Sibanye Spin-off | Stock Appreciation Rights</t>
  </si>
  <si>
    <t>Directors Affected by Gold Fields Management Scheme Modification (Detail) - The Gold Fields Limited 2005 Share Plan - $ / shares</t>
  </si>
  <si>
    <t>Average instrument price</t>
  </si>
  <si>
    <t>Number of options</t>
  </si>
  <si>
    <t>Contractual life extended by (years)</t>
  </si>
  <si>
    <t>10 months 2 days</t>
  </si>
  <si>
    <t>1 year 5 months 23 days</t>
  </si>
  <si>
    <t>Stock Appreciation Rights | Nicholas J. Holland</t>
  </si>
  <si>
    <t>1 month 28 days</t>
  </si>
  <si>
    <t>Stock Appreciation Rights | Paul Schmidt</t>
  </si>
  <si>
    <t>2 months 1 day</t>
  </si>
  <si>
    <t>Summarize Information relating to Options Outstanding (Detail) - The Gold Fields Limited 2005 Share Plan - $ / shares</t>
  </si>
  <si>
    <t>Outstanding SARS, Weighted average exercise price</t>
  </si>
  <si>
    <t>Outstanding SARS, Number of options</t>
  </si>
  <si>
    <t>Outstanding SARS, Contractual life</t>
  </si>
  <si>
    <t>Stock Appreciation Rights | Range One</t>
  </si>
  <si>
    <t>Outstanding SARS, Price range, lower limit</t>
  </si>
  <si>
    <t>Outstanding SARS, Price range, upper limit</t>
  </si>
  <si>
    <t>2 months 19 days</t>
  </si>
  <si>
    <t>1 year 2 months 19 days</t>
  </si>
  <si>
    <t>Stock Appreciation Rights | Range Two</t>
  </si>
  <si>
    <t>7 months 6 days</t>
  </si>
  <si>
    <t>3 months 29 days</t>
  </si>
  <si>
    <t>Stock Appreciation Rights | Range Three</t>
  </si>
  <si>
    <t>1 year 4 months 6 days</t>
  </si>
  <si>
    <t>2 years 3 months 29 days</t>
  </si>
  <si>
    <t>Stock Appreciation Rights | Range Four</t>
  </si>
  <si>
    <t>2 years 4 days</t>
  </si>
  <si>
    <t>3 years 4 days</t>
  </si>
  <si>
    <t>Long-term Incentive Plan - Additional Information (Detail) - USD ($) $ in Millions</t>
  </si>
  <si>
    <t>Mar. 01, 2014</t>
  </si>
  <si>
    <t>Deferred Compensation Arrangement with Individual, Share-based Payments [Line Items]</t>
  </si>
  <si>
    <t>Performance cycle assessed period</t>
  </si>
  <si>
    <t>Charge for the LTIP</t>
  </si>
  <si>
    <t>Schedule of Provision for Long-term Cash Incentive Plan (Detail) - USD ($) $ in Millions</t>
  </si>
  <si>
    <t>Long-term cash incentive plan</t>
  </si>
  <si>
    <t>Charge to statement of operations</t>
  </si>
  <si>
    <t>Key Senior Managers [Member]</t>
  </si>
  <si>
    <t>Schedule of Valuation Inputs for Fair Value of Awards (Detail)</t>
  </si>
  <si>
    <t>Expected term (years)</t>
  </si>
  <si>
    <t>3 Year [Member] | US Interest Rates [Member]</t>
  </si>
  <si>
    <t>Three year risk free interest rate (based on US interest rates)</t>
  </si>
  <si>
    <t>2.20%</t>
  </si>
  <si>
    <t>Derivative Financial Instruments and Fair Value and Credit Risk of Financial Instruments - Additional information (Detail) $ in Millions</t>
  </si>
  <si>
    <t>Nov. 26, 2014$ / bblbbl</t>
  </si>
  <si>
    <t>Sep. 10, 2014$ / bblbbl</t>
  </si>
  <si>
    <t>Mar. 31, 2015$ / bblbbl</t>
  </si>
  <si>
    <t>Dec. 31, 2015USD ($)$ / T</t>
  </si>
  <si>
    <t>Dec. 31, 2014USD ($)$ / T</t>
  </si>
  <si>
    <t>Dec. 31, 2013USD ($)$ / T</t>
  </si>
  <si>
    <t>Derivative [Line Items]</t>
  </si>
  <si>
    <t>Transfers between levels of fair value hierarchy</t>
  </si>
  <si>
    <t>There were no transfers during the years ended December, 31 2015 and 2014.</t>
  </si>
  <si>
    <t>Commodity Contract</t>
  </si>
  <si>
    <t>Average recorded price net of refining charges (per ton) | $ / T</t>
  </si>
  <si>
    <t>Applicable three month forward copper price | $ / T</t>
  </si>
  <si>
    <t>Commodity cash settle and swap transaction, volume | bbl</t>
  </si>
  <si>
    <t>Derivative contracts, price per barrel</t>
  </si>
  <si>
    <t>Derivative contracts, percent of usage</t>
  </si>
  <si>
    <t>Derivative contracts, spot price per barrel</t>
  </si>
  <si>
    <t>Commodity Contract | Product Sales</t>
  </si>
  <si>
    <t>Gain (loss) on mark-to-market value of contracts | $</t>
  </si>
  <si>
    <t>Commodity Contract | London Metal Exchange</t>
  </si>
  <si>
    <t>LME copper prices, average price per ton | $ / T</t>
  </si>
  <si>
    <t>Commodity Contract | Brent Crude</t>
  </si>
  <si>
    <t>Commodity Contract | Gold Fields Australia (Pty) Limited</t>
  </si>
  <si>
    <t>Oil derivative contracts | $</t>
  </si>
  <si>
    <t>Unionized Employees Concentration Risk [Member] | Workforce Subject to Collective Bargaining Arrangements [Member]</t>
  </si>
  <si>
    <t>Unionized workforce participation</t>
  </si>
  <si>
    <t>76.00%</t>
  </si>
  <si>
    <t>Unionized Employees Concentration Risk [Member] | Workforce Subject to Collective Bargaining Arrangements [Member] | Peru</t>
  </si>
  <si>
    <t>Unionized Employees Concentration Risk [Member] | Workforce Subject to Collective Bargaining Arrangements [Member] | Australia</t>
  </si>
  <si>
    <t>0.00%</t>
  </si>
  <si>
    <t>Unionized Employees Concentration Risk [Member] | Workforce Subject to Collective Bargaining Arrangements [Member] | South Africa</t>
  </si>
  <si>
    <t>93.00%</t>
  </si>
  <si>
    <t>Unionized Employees Concentration Risk [Member] | Workforce Subject to Collective Bargaining Arrangements [Member] | Ghana</t>
  </si>
  <si>
    <t>96.00%</t>
  </si>
  <si>
    <t>Estimated Fair Values of Financial Instruments (Detail) - USD ($) $ in Millions</t>
  </si>
  <si>
    <t>Financial assets</t>
  </si>
  <si>
    <t>Financial liabilities</t>
  </si>
  <si>
    <t>Carrying value</t>
  </si>
  <si>
    <t>Financial Assets and Liabilities Measured at Fair Value by Level (Detail) - USD ($) $ in Millions</t>
  </si>
  <si>
    <t>Assets:</t>
  </si>
  <si>
    <t>Trade receivable from provisional copper concentrate sales, net</t>
  </si>
  <si>
    <t>Assets, Fair Value Disclosure, Total</t>
  </si>
  <si>
    <t>Liabilities:</t>
  </si>
  <si>
    <t>Level 2 | Energy Related Derivative</t>
  </si>
  <si>
    <t>Supplemental Cash Flow Disclosures (Detail) - USD ($) $ in Millions</t>
  </si>
  <si>
    <t>Supplemental Cash Flow Information [Abstract]</t>
  </si>
  <si>
    <t>Royalties paid</t>
  </si>
  <si>
    <t>Income and mining taxes paid</t>
  </si>
  <si>
    <t>Interest paid after capitalization</t>
  </si>
  <si>
    <t>Non Cash-Items (Detail) - USD ($) $ in Millions</t>
  </si>
  <si>
    <t>Other Significant Noncash Transactions [Line Items]</t>
  </si>
  <si>
    <t>Marked to market gain/(loss) of listed investments</t>
  </si>
  <si>
    <t>Yanfolila</t>
  </si>
  <si>
    <t>Disposal group (refer note 3(c))</t>
  </si>
  <si>
    <t>Shares issued on acquisition (refer note 3(b))</t>
  </si>
  <si>
    <t>Spin-off (refer note 9.1), excluding cash transferred</t>
  </si>
  <si>
    <t>Disposal value for acquisition</t>
  </si>
  <si>
    <t>Acquisition of investment (refer note 3(c))</t>
  </si>
  <si>
    <t>Commitments (Detail) - USD ($) $ in Millions</t>
  </si>
  <si>
    <t>Operating leases</t>
  </si>
  <si>
    <t>Less than 12 months</t>
  </si>
  <si>
    <t>12 - 36 months</t>
  </si>
  <si>
    <t>36 - 60 months</t>
  </si>
  <si>
    <t>After 60 months</t>
  </si>
  <si>
    <t>Capital Commitments - Contracted for</t>
  </si>
  <si>
    <t>Long-term Purchase Commitment [Line Items]</t>
  </si>
  <si>
    <t>Commitments - Additional Information (Detail) - USD ($) $ in Millions</t>
  </si>
  <si>
    <t>Guarantees and Other Commitments [Line Items]</t>
  </si>
  <si>
    <t>Operating lease charges</t>
  </si>
  <si>
    <t>Environmental Guarantee Obligations</t>
  </si>
  <si>
    <t>Guarantees</t>
  </si>
  <si>
    <t>Environmental Guarantee Obligations | South African and Ghanaian Operations [Member]</t>
  </si>
  <si>
    <t>Contingent Liabilities - Additional Information (Detail)</t>
  </si>
  <si>
    <t>Oct. 17, 2014ApplicationActions</t>
  </si>
  <si>
    <t>Dec. 31, 2014Application</t>
  </si>
  <si>
    <t>Dec. 31, 2012Application</t>
  </si>
  <si>
    <t>Aug. 21, 2008USD ($)</t>
  </si>
  <si>
    <t>Aug. 21, 2008ZAR</t>
  </si>
  <si>
    <t>Loss Contingencies [Line Items]</t>
  </si>
  <si>
    <t>Number of court actions | Actions</t>
  </si>
  <si>
    <t>Number of consolidated court applications</t>
  </si>
  <si>
    <t>Ownership Interests, percent</t>
  </si>
  <si>
    <t>Randgold and Exploration Summons</t>
  </si>
  <si>
    <t>Randgold and Exploration summons, highest claims</t>
  </si>
  <si>
    <t>Randgold and Exploration summons, lowest claims</t>
  </si>
  <si>
    <t>Randgold and Exploration summons, alternative claims</t>
  </si>
  <si>
    <t>Silicosis [Member]</t>
  </si>
  <si>
    <t>Number of court applications</t>
  </si>
  <si>
    <t>Plaintiffs claim amount</t>
  </si>
  <si>
    <t>15.50%</t>
  </si>
  <si>
    <t>Lines Of Credit - Additional Information (Detail) - USD ($) $ in Millions</t>
  </si>
  <si>
    <t>Line of Credit Facility [Line Items]</t>
  </si>
  <si>
    <t>Unused lines of credit</t>
  </si>
  <si>
    <t>Schedule of Unused Lines of Committed Credit Facilities (Detail) - USD ($) $ in Millions</t>
  </si>
  <si>
    <t>Within one year</t>
  </si>
  <si>
    <t>Later than one year and not later than two years</t>
  </si>
  <si>
    <t>Later than two years and not later than three years</t>
  </si>
  <si>
    <t>Later than three years and not later than five years</t>
  </si>
  <si>
    <t>Subsequent Events - Additional Information (Detail) ZAR / shares in Units, $ / shares in Units, ZAR in Billions</t>
  </si>
  <si>
    <t>Mar. 17, 2016USD ($)shares</t>
  </si>
  <si>
    <t>Mar. 17, 2016ZARZAR / sharesshares</t>
  </si>
  <si>
    <t>Feb. 16, 2016ZAR / shares</t>
  </si>
  <si>
    <t>Feb. 16, 2016$ / shares</t>
  </si>
  <si>
    <t>Subsequent Event [Line Items]</t>
  </si>
  <si>
    <t>Notes issue</t>
  </si>
  <si>
    <t>Subsequent Event</t>
  </si>
  <si>
    <t>Equity raising by way of private placement</t>
  </si>
  <si>
    <t>Issuance due to oversubscription on private placement | shares</t>
  </si>
  <si>
    <t>Share price per share | ZAR / shares</t>
  </si>
  <si>
    <t>Discount rate on weighted average trading price</t>
  </si>
  <si>
    <t>6.00%</t>
  </si>
  <si>
    <t>Weighted average trading period</t>
  </si>
  <si>
    <t>Discount rate on moving average trading price</t>
  </si>
  <si>
    <t>0.70%</t>
  </si>
  <si>
    <t>Moving average trading period</t>
  </si>
  <si>
    <t>50 days</t>
  </si>
  <si>
    <t>Fixed tax rate</t>
  </si>
  <si>
    <t>32.50%</t>
  </si>
  <si>
    <t>Compensation to be paid out of profits after tax, percentage</t>
  </si>
  <si>
    <t>5.00%</t>
  </si>
  <si>
    <t>Final dividend declared | (per share)</t>
  </si>
  <si>
    <t>Final dividend declaration date</t>
  </si>
  <si>
    <t>Feb. 16,
		2016</t>
  </si>
  <si>
    <t>Subsequent Event | Gold Fields Australia (Proprietary) Limited | $1,510 million term loan and revolving credit facility</t>
  </si>
  <si>
    <t>Subsequent Event | Gold Fields Australia (Proprietary) Limited | $1 billion notes issue</t>
  </si>
  <si>
    <t>Segment Results and Assets (Detail) - USD ($) $ in Millions</t>
  </si>
  <si>
    <t>Statement of operations - continuing operations</t>
  </si>
  <si>
    <t>Revenue</t>
  </si>
  <si>
    <t>Operating costs (excluding amortization and depreciation)</t>
  </si>
  <si>
    <t>Gold inventory change</t>
  </si>
  <si>
    <t>[2],[4]</t>
  </si>
  <si>
    <t>Adjusted operating profit/(loss) before amortization and depreciation</t>
  </si>
  <si>
    <t>Amortization and depreciation</t>
  </si>
  <si>
    <t>Adjusted operating profit/(loss)</t>
  </si>
  <si>
    <t>Feasibility and evaluation</t>
  </si>
  <si>
    <t>Investment income</t>
  </si>
  <si>
    <t>(Loss)/profit on disposal of property, plant and equipment</t>
  </si>
  <si>
    <t>Other items as detailed in statement of operations</t>
  </si>
  <si>
    <t>Royalty</t>
  </si>
  <si>
    <t>Current taxation</t>
  </si>
  <si>
    <t>Deferred taxation</t>
  </si>
  <si>
    <t>(Loss)/income before impairment of equity investees, share of equity investees' losses and discontinued operations</t>
  </si>
  <si>
    <t>Balance sheet</t>
  </si>
  <si>
    <t>Total assets (excluding deferred tax assets)</t>
  </si>
  <si>
    <t>Total liabilities (excluding deferred tax liabilities)</t>
  </si>
  <si>
    <t>Deferred tax liabilities/(assets)</t>
  </si>
  <si>
    <t>Capital expenditure</t>
  </si>
  <si>
    <t>Operating Segments [Member] | South Africa | South Deep Gold Mine</t>
  </si>
  <si>
    <t>[10]</t>
  </si>
  <si>
    <t>Operating Segments [Member] | South Africa | KDC</t>
  </si>
  <si>
    <t>[11]</t>
  </si>
  <si>
    <t>Operating Segments [Member] | South Africa | Beatrix</t>
  </si>
  <si>
    <t>Operating Segments [Member] | Ghana</t>
  </si>
  <si>
    <t>Operating Segments [Member] | Ghana | Tarkwa Mine</t>
  </si>
  <si>
    <t>Operating Segments [Member] | Ghana | Damang</t>
  </si>
  <si>
    <t>Operating Segments [Member] | Australia</t>
  </si>
  <si>
    <t>Operating Segments [Member] | Australia | St Ives</t>
  </si>
  <si>
    <t>[12]</t>
  </si>
  <si>
    <t>[9],[12]</t>
  </si>
  <si>
    <t>[13]</t>
  </si>
  <si>
    <t>Operating Segments [Member] | Australia | Agnew/Lawlers</t>
  </si>
  <si>
    <t>Operating Segments [Member] | Australia | Darlot</t>
  </si>
  <si>
    <t>Operating Segments [Member] | Australia | Granny Smith</t>
  </si>
  <si>
    <t>Operating Segments [Member] | Peru | Cerro Corona</t>
  </si>
  <si>
    <t>Corporate and Other [Member]</t>
  </si>
  <si>
    <t>[1],[2],[14]</t>
  </si>
  <si>
    <t>[2],[5],[14]</t>
  </si>
  <si>
    <t>[2],[14]</t>
  </si>
  <si>
    <t>[14]</t>
  </si>
  <si>
    <t>[9],[14]</t>
  </si>
  <si>
    <t>[15]</t>
  </si>
  <si>
    <t>Reclassifications [Member]</t>
  </si>
  <si>
    <t>Reconciling Items [Member]</t>
  </si>
  <si>
    <t>Operating costs (excluding amortization and depreciation) for continuing operations for management reporting purposes includes: Corporate expenditure - $27.3 million, Accretion expense on provision for environmental rehabilitation - $15.4 million and Employee termination costs - $42.2 million, which are not included in production costs under U.S. GAAP. In addition, gold inventory change is included in production costs under U.S. GAAP.</t>
  </si>
  <si>
    <t>This caption is based on captions used in the IFRS financial statements and does not reflect the US GAAP captions per the consolidated statement of operations.</t>
  </si>
  <si>
    <t>Operating costs (excluding amortization and depreciation) for continuing operations for management reporting purposes includes: Corporate expenditure - $39.4 million, Accretion expense on provision for environmental rehabilitation - $10.4 million and Employee termination costs - $35.5 million, which are not included in production costs under U.S. GAAP. In addition, gold inventory change is included in production costs under U.S. GAAP.</t>
  </si>
  <si>
    <t>Reflects the change in quantity and value of broken ore and ore on the heap leach pads during the fiscal year.</t>
  </si>
  <si>
    <t>Adjusted operating profit before amortization and depreciation is stated before amortization and depreciation, exploration expenditure, asset impairments and write-offs, (profit)/loss on disposal of property,plant and equipment and royalty.</t>
  </si>
  <si>
    <t>Adjusted operating profit before amortization and depreciation is stated before amortization and depreciation, exploration expenditure, feasibility and evaluation, asset impairments and write-offs, (profit)/loss on disposal of property, plant and equipment and royalty.</t>
  </si>
  <si>
    <t>Adjusted operating profit/(loss) is stated before exploration expenditure, asset impairments and write-offs, (profit)/loss on disposal of property,plant and equipment and royalty.</t>
  </si>
  <si>
    <t>Adjusted operating profit/(loss) is stated before exploration expenditure, feasibility and evaluation, asset impairments and write-offs, (profit)/loss on disposal of property, plant and equipment and royalty.</t>
  </si>
  <si>
    <t>This caption is before share of equity investees losses, all of which would relate to the corporate and other segment.</t>
  </si>
  <si>
    <t>Indicative as tax is provided in the holding companies of South Deep.</t>
  </si>
  <si>
    <t>Sibanye Gold, which includes the KDC and Beatrix reporting segments, was spun off in February 2013 (refer note 9.1).</t>
  </si>
  <si>
    <t>As all Australian operations are entitled to transfer and off-set losses from one company to another, it is not meaningful to split the royalties, current or deferred taxation.</t>
  </si>
  <si>
    <t>As all Australian operations are entitled to transder and off-set losses from one company to another, it is not meaningful to split the royalties, current or deferred taxation.</t>
  </si>
  <si>
    <t>Corporate and other represents items to reconcile segment data to consolidated financial statement totals.</t>
  </si>
  <si>
    <t>Corporate and other represents items to reconcile segment data to consolidated financial statement totals. Included in Corporate and other is goodwill relating to the acquisition of South Deep and equity investees.</t>
  </si>
  <si>
    <t>Segment Results and Assets (Parenthetical) (Detail) - USD ($) $ in Millions</t>
  </si>
  <si>
    <t>Segment Reporting Information [Line Items]</t>
  </si>
  <si>
    <t>Corporate Expenditure [Member]</t>
  </si>
  <si>
    <t>Accretion Expense on Provision for Environmental Rehabilitation [Member]</t>
  </si>
  <si>
    <t>Employee Termination Costs [Member]</t>
  </si>
  <si>
    <t>Breakdown of Reconciling Items (Detail) - USD ($) $ in Millions</t>
  </si>
  <si>
    <t>Operating costs</t>
  </si>
  <si>
    <t>Deferred tax (assets)/liabilities</t>
  </si>
  <si>
    <t>Intersubsegment Eliminations [Member] | Reconciling Items [Member]</t>
  </si>
  <si>
    <t>Exploration, evaluation and feasibility costs</t>
  </si>
  <si>
    <t>Intersubsegment Eliminations [Member] | Reconciling Items [Member] | Exploration Evaluation and Feasibility Costs</t>
  </si>
  <si>
    <t>Intersubsegment Eliminations [Member] | Reconciling Items [Member] | Provision for Rehabilitation</t>
  </si>
  <si>
    <t>Intersubsegment Eliminations [Member] | Reconciling Items [Member] | Cut-Backs</t>
  </si>
  <si>
    <t>Intersubsegment Eliminations [Member] | Reconciling Items [Member] | Deferred Stripping</t>
  </si>
  <si>
    <t>Intersubsegment Eliminations [Member] | Reconciling Items [Member] | Inventory</t>
  </si>
  <si>
    <t>Intersubsegment Eliminations [Member] | Reconciling Items [Member] | Amortization of Reserves</t>
  </si>
  <si>
    <t>Intersubsegment Eliminations [Member] | Reconciling Items [Member] | Asset Impairments and Write-offs</t>
  </si>
  <si>
    <t>Intersubsegment Eliminations [Member] | Reconciling Items [Member] | Amortization - Inclusion of Future Costs</t>
  </si>
  <si>
    <t>Intersubsegment Eliminations [Member] | Reconciling Items [Member] | Amortization - Interest Capitalized</t>
  </si>
  <si>
    <t>Intersubsegment Eliminations [Member] | Reconciling Items [Member] | Interest Capitalization</t>
  </si>
  <si>
    <t>Intersubsegment Eliminations [Member] | Reconciling Items [Member] | Profit on Sale of Investments</t>
  </si>
  <si>
    <t>Intersubsegment Eliminations [Member] | Reconciling Items [Member] | Rehabilitation Adjustment</t>
  </si>
  <si>
    <t>Intersubsegment Eliminations [Member] | Reconciling Items [Member] | Other</t>
  </si>
  <si>
    <t>Intersubsegment Eliminations [Member] | Reconciling Items [Member] | Business Combination - Purchase of South Deep</t>
  </si>
  <si>
    <t>Intersubsegment Eliminations [Member] | Reconciling Items [Member] | Exploration, Feasibility and Evaluation Costs</t>
  </si>
  <si>
    <t>Intersubsegment Eliminations [Member] | Reconciling Items [Member] | Inventory Stockpiles</t>
  </si>
  <si>
    <t>[16]</t>
  </si>
  <si>
    <t>Intersubsegment Eliminations [Member] | Reconciling Items [Member] | Deferred Mining and Income Taxation [Member]</t>
  </si>
  <si>
    <t>[17]</t>
  </si>
  <si>
    <t>Exploration, feasibility and evaluation costs    For management reporting purposes, exploration costs are capitalized from the date the drilling program confirms sufficient evidence of mineralization to proceed with a feasibility study. Under U.S. GAAP, exploration costs are capitalized from the date a bankable feasibility study is completed.</t>
  </si>
  <si>
    <t>Impairment of assets    For management reporting purposes, the Darlot cash-generating units as well as certain other assets at Damang and Cerro Corona are determined to be impaired in fiscal 2015. For US GAAP purposes, after performing impairment tests, both the Darlot and Cerro Corona cash-generating units and certain other assets at Cerro Corona were considered to be impaired under U.S. GAAP.  In addition, Arctic Platinum, classified as held for sale, was impaired for management reporting purposes in fiscal 2014 and fiscal 2013, but not considered impaired under US GAAP as the fair value less cost of disposal exceeded the carrying value under U.S GAAP. In fiscal 2015, Arctic Platinum is impaired for management reporting purposes. For US GAAP purposes, Arctic Platinum is impaired but at a different amount due to having a different carrying value under US GAAP.  For management reporting purposes, the Tarkwa, Damang and St Ives cash-generating units as well as certain other assets at Tarkwa were determined to be impaired in fiscal 2013. For US GAAP purposes, after performing impairment tests, only the Damang mine was considered to be impaired and at a different amount due to the different impairment model prescribed under U.S. GAAP. In addition, Arctic Platinum, classified as held for sale, was impaired for management reporting purposes in fiscal 2014 and fiscal 2013, but not considered impaired under US GAAP as the fair value less cost to sell exceeded the carrying value under U.S GAAP.  For management reporting purposes, the Agnew mine was not determined to be impaired in prior years. Under U.S. GAAP, the Agnew mine was determined to be impaired and an impairment charge was recognized.  For reasons discussed above, certain assets carrying values for management reporting purposes are different to those under U.S. GAAP, which results in a different amortization charge.</t>
  </si>
  <si>
    <t>Provision for rehabilitation    Revisions to the provision for environmental rehabilitation  For management reporting purposes, all changes in the carrying amount of the provision for environmental rehabilitation, other than accretion expense, are recognized as an increase or decrease in the carrying amount of the associated rehabilitation asset. Changes resulting from revisions in the timing or amount of estimated cash flows are recognized as an increase or decrease in the carrying amount of the provision for environmental rehabilitation and the associated rehabilitation asset for U.S. GAAP.  In addition, the current discount rate is applied to measure the provision for environmental rehabilitation for management reporting purposes. Under U.S. GAAP, any decreases in the provision for environmental rehabilitation as a result of downward revisions in cash flow estimates should be treated as a modification of an existing provision for environmental rehabilitation and should be measured at the historical discount rate used to measure the initial provision for environmental rehabilitation.  Accretion of the provision for environmental rehabilitation and amortization of the associated rehabilitation asset  For reasons discussed above, the carrying values of the provision for environmental rehabilitation and associated rehabilitation asset for management reporting purposes are different to those under U.S. GAAP, which in combination with different discount rates result in a different amortization charge and accretion expense.     Rehabilitation adjustment  For both management reporting purposes and U.S. GAAP, to the extent that an asset is taken out of service or no longer in use, an increase or decrease in the related carrying amount of the provision for environmental rehabilitation is immediately recognized in profit or loss. For reasons discussed above, the carrying value of the provision for environmental rehabilitation for management reporting purposes differs to those under U.S. GAAP, related to assets taken out of service or no longer in use which, results in a different amount recognized in profit or loss.</t>
  </si>
  <si>
    <t>Cut-backs    For management reporting purposes, waste laybacks at surface operations are capitalized as mine development costs. Under U.S. GAAP, once the production phase of a mine has commenced, waste laybacks are considered variable production costs that should be included as a component of inventory to be recognized in Production costs exclusive of depreciation and amortization in the same period as the revenue from the sale of inventory. As a result, capitalization of waste laybacks is appropriate only to the extent product inventory exists at the end of a reporting period.</t>
  </si>
  <si>
    <t>Deferred stripping    For management reporting purposes, prior to the adoption of IFRIC 20, Stripping Costs in the Production Phase of a Surface Mine, the Company deferred the waste stripping costs in excess of the expected average pitlife stripping ratio. IFRIC 20 was adopted on January 1, 2013. IFRIC 20 requires that production stripping costs in a surface mine be capitalised to non-current assets if, and only if, all of the following criteria are met:        •    It is probable that the future economic benefit associated with the stripping activity will flow to the entity;           •    The entity can identify the component of the ore body for which access has been improved; and           •    The costs relating to the stripping activity associated with that component can be measured.     If the above criteria are not met, the stripping costs are recognised directly in profit or loss.  Under U.S. GAAP, waste stripping costs are considered costs of the extracted minerals and recognized as a component of inventory to be recognized in production costs exclusive of depreciation and amortization in the same period as the revenue from the sale of inventory.</t>
  </si>
  <si>
    <t>Inventory    Under U.S. GAAP, additional amortization, waste stripping costs and cut backs expensed are included in the cost of inventory produced. No such absorption of costs occurred for management reporting purposes. Under U.S. GAAP, management is required to record inventory at the lower of cost and market value prior to fiscal 2015.</t>
  </si>
  <si>
    <t>Amortization of reserves    For management reporting purposes, a portion of ore resources at the Australian operations, based on the philosophy of "endowment", is used for calculating depreciation and amortization. Under U.S. GAAP, depreciation and amortization is calculated based upon existing proven and probable reserves.</t>
  </si>
  <si>
    <t>Amortization - inclusion of future costs    For management reporting purposes, future mine development costs were included in mining assets at the Australian operations in calculating depreciation and amortization, prior to July 2015. Under U.S. GAAP, future development costs are not included in the calculation of depreciation and amortization.</t>
  </si>
  <si>
    <t>Interest capitalization    For management reporting purposes, borrowing costs are capitalized to the extent that qualifying assets are financed through specific debt financing or general outstanding debt not for any specific purpose other than funding the operations of the Group. Under U.S. GAAP, total outstanding debt financing is taken into account in calculating the amount of borrowing cost to be capitalized.  For reasons discussed above, certain assets carrying values for management reporting purposes are different to those under U.S. GAAP, which results in a different amortization charge.</t>
  </si>
  <si>
    <t>Profit on sale of investments    For management reporting purposes, exploration costs at the Chucapaca exploration project were previously capitalized and are included in the assets disposed of when calculating the profit on sale. Under U.S. GAAP these exploration costs were not capitalized and are not included in the assets disposed of when calculating the profit on sale.</t>
  </si>
  <si>
    <t>Business combinations - purchase of South Deep    For management reporting purposes, traded equity securities issued as consideration in a business combination were valued on the date they were issued. Under U.S. GAAP, at the time of the acquisition, traded equity securities issued as consideration in a business combination were valued a few days before and after the terms of the transaction were announced.  For management reporting purposes, the entire interest acquired in South Deep was fair valued upon gaining a controlling interest. Under U.S. GAAP, only the additional interest acquired was accounted for at fair value; assets acquired before obtaining control are stated at historical carrying amounts. In addition, U.S. GAAP requires retrospective equity accounting from the date the interest is acquired until the Group obtains control and the investment becomes a subsidiary. For management reporting purposes, no retrospective equity accounting is applied.  For management reporting purposes, any excess arising over the purchase price paid and the fair value of the net identifiable assets and liabilities acquired for additional interests in subsidiaries from minority shareholders are recorded directly in equity ('economic entity model'). Under U.S. GAAP, any excess over the purchased price paid and the fair value of the net identifiable assets and liabilities are recorded as goodwill ('parent company model').</t>
  </si>
  <si>
    <t>Inventory stockpiles    For management reporting purposes, previous impairment charges writing down stockpiles to market values are reversed when the net realizable value rises above the original cost. Under U.S. GAAP, the market value is deemed the new base cost and impairment charges are not reversed.</t>
  </si>
  <si>
    <t>Deferred mining and income taxation    The reconciling item relates to net deferred tax liabilities arising as a consequence of the differences in the book values of the underlying assets and liabilities between those used for management reporting purposes and US GAAP as well as differences between management reporting purposes and US GAAP relating to the recognition of deferred tax assets and the recognition of deferred tax liabilities relating to unremitted earnings for foreign subsidiaries and the effect of basis differences related to foreign nonmonetary assets and liabilities that are remeasured from the local currency into the functional currency.</t>
  </si>
  <si>
    <t>Schedule 1 - Valuation and Qualifying Accounts (Detail) - Valuation allowances on deferred tax assets - USD ($) $ in Millions</t>
  </si>
  <si>
    <t>Valuation and Qualifying Accounts Disclosure [Line Items]</t>
  </si>
  <si>
    <t>Valuation allowance, Balance at beginning of year</t>
  </si>
  <si>
    <t>Valuation allowance reversed</t>
  </si>
  <si>
    <t>Valuation allowance raised</t>
  </si>
  <si>
    <t>Arising on acquisition/ disposal of subsidiaries</t>
  </si>
  <si>
    <t>Charged to unredeemed capital expenditure</t>
  </si>
  <si>
    <t>Valuation allowance, Balance at end of year</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ZAR &quot;#,##0.0_);_(&quot;ZAR &quot;(#,##0.0)" numFmtId="169"/>
    <numFmt formatCode="_(&quot;ZAR &quot;#,##0_);_(&quot;ZAR &quot;(#,##0)" numFmtId="170"/>
    <numFmt formatCode="_(&quot;ZAR &quot;#,##0.00_);_(&quot;ZAR &quot;(#,##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5" t="n">
        <v>2015</v>
      </c>
    </row>
    <row r="7" spans="1:2">
      <c r="A7" s="3" t="s">
        <v>10</v>
      </c>
      <c r="B7" s="3" t="s">
        <v>11</v>
      </c>
    </row>
    <row r="8" spans="1:2">
      <c r="A8" s="3" t="s">
        <v>12</v>
      </c>
      <c r="B8" s="3" t="s">
        <v>13</v>
      </c>
    </row>
    <row r="9" spans="1:2">
      <c r="A9" s="3" t="s">
        <v>14</v>
      </c>
      <c r="B9" s="3" t="s">
        <v>15</v>
      </c>
    </row>
    <row r="10" spans="1:2">
      <c r="A10" s="3" t="s">
        <v>16</v>
      </c>
      <c r="B10" s="5" t="n">
        <v>1172724</v>
      </c>
    </row>
    <row r="11" spans="1:2">
      <c r="A11" s="3" t="s">
        <v>17</v>
      </c>
      <c r="B11" s="3" t="s">
        <v>18</v>
      </c>
    </row>
    <row r="12" spans="1:2">
      <c r="A12" s="3" t="s">
        <v>19</v>
      </c>
      <c r="B12" s="3" t="s">
        <v>20</v>
      </c>
    </row>
    <row r="13" spans="1:2">
      <c r="A13" s="3" t="s">
        <v>21</v>
      </c>
      <c r="B13" s="3" t="s">
        <v>20</v>
      </c>
    </row>
    <row r="14" spans="1:2">
      <c r="A14" s="3" t="s">
        <v>22</v>
      </c>
      <c r="B14" s="3" t="s">
        <v>23</v>
      </c>
    </row>
    <row r="15" spans="1:2">
      <c r="A15" s="3" t="s">
        <v>24</v>
      </c>
      <c r="B15" s="5" t="n">
        <v>778134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6</v>
      </c>
    </row>
    <row r="3" spans="1:2">
      <c r="A3" s="3" t="s">
        <v>231</v>
      </c>
      <c r="B3" s="3"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61</v>
      </c>
      <c r="B1" s="2" t="s">
        <v>26</v>
      </c>
      <c r="C1" s="2" t="s">
        <v>27</v>
      </c>
    </row>
    <row r="2" spans="1:3">
      <c r="A2" s="3" t="s">
        <v>386</v>
      </c>
    </row>
    <row r="3" spans="1:3">
      <c r="A3" s="6" t="s">
        <v>846</v>
      </c>
    </row>
    <row r="4" spans="1:3">
      <c r="A4" s="3" t="s">
        <v>831</v>
      </c>
      <c r="B4" s="3" t="s">
        <v>577</v>
      </c>
      <c r="C4" s="3" t="s">
        <v>57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62</v>
      </c>
      <c r="B1" s="2" t="s">
        <v>26</v>
      </c>
      <c r="C1" s="2" t="s">
        <v>27</v>
      </c>
    </row>
    <row r="2" spans="1:3">
      <c r="A2" s="6" t="s">
        <v>863</v>
      </c>
    </row>
    <row r="3" spans="1:3">
      <c r="A3" s="3" t="s">
        <v>864</v>
      </c>
      <c r="B3" s="7" t="n">
        <v>155.3</v>
      </c>
      <c r="C3" s="7" t="n">
        <v>170.2</v>
      </c>
    </row>
    <row r="4" spans="1:3">
      <c r="A4" s="3" t="s">
        <v>865</v>
      </c>
      <c r="B4" s="8" t="n">
        <v>168.7</v>
      </c>
      <c r="C4" s="8" t="n">
        <v>212.1</v>
      </c>
    </row>
    <row r="5" spans="1:3">
      <c r="A5" s="3" t="s">
        <v>866</v>
      </c>
      <c r="B5" s="8" t="n">
        <v>46.8</v>
      </c>
      <c r="C5" s="8" t="n">
        <v>48.9</v>
      </c>
    </row>
    <row r="6" spans="1:3">
      <c r="A6" s="3" t="s">
        <v>867</v>
      </c>
      <c r="B6" s="8" t="n">
        <v>34.5</v>
      </c>
      <c r="C6" s="8" t="n">
        <v>37.9</v>
      </c>
    </row>
    <row r="7" spans="1:3">
      <c r="A7" s="3" t="s">
        <v>515</v>
      </c>
      <c r="B7" s="8" t="n">
        <v>9.6</v>
      </c>
      <c r="C7" s="8" t="n">
        <v>27.7</v>
      </c>
    </row>
    <row r="8" spans="1:3">
      <c r="A8" s="3" t="s">
        <v>104</v>
      </c>
      <c r="B8" s="8" t="n">
        <v>416.2</v>
      </c>
      <c r="C8" s="8" t="n">
        <v>498.5</v>
      </c>
    </row>
    <row r="9" spans="1:3">
      <c r="A9" s="3" t="s">
        <v>220</v>
      </c>
    </row>
    <row r="10" spans="1:3">
      <c r="A10" s="6" t="s">
        <v>863</v>
      </c>
    </row>
    <row r="11" spans="1:3">
      <c r="A11" s="3" t="s">
        <v>868</v>
      </c>
      <c r="B11" s="7" t="n">
        <v>1.3</v>
      </c>
      <c r="C11" s="7" t="n">
        <v>1.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9</v>
      </c>
      <c r="B1" s="2" t="s">
        <v>26</v>
      </c>
      <c r="C1" s="2" t="s">
        <v>27</v>
      </c>
    </row>
    <row r="2" spans="1:3">
      <c r="A2" s="3" t="s">
        <v>870</v>
      </c>
    </row>
    <row r="3" spans="1:3">
      <c r="A3" s="6" t="s">
        <v>863</v>
      </c>
    </row>
    <row r="4" spans="1:3">
      <c r="A4" s="3" t="s">
        <v>871</v>
      </c>
      <c r="B4" s="7" t="n">
        <v>1.5</v>
      </c>
      <c r="C4" s="7" t="n">
        <v>10.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4"/>
    <col customWidth="1" max="6" min="6" width="4"/>
    <col customWidth="1" max="7" min="7" width="14"/>
  </cols>
  <sheetData>
    <row r="1" spans="1:7">
      <c r="A1" s="1" t="s">
        <v>872</v>
      </c>
      <c r="C1" s="2" t="s">
        <v>1</v>
      </c>
      <c r="E1" t="n"/>
    </row>
    <row r="2" spans="1:7">
      <c r="C2" s="2" t="s">
        <v>26</v>
      </c>
      <c r="E2" s="2" t="s">
        <v>27</v>
      </c>
      <c r="G2" s="2" t="s">
        <v>28</v>
      </c>
    </row>
    <row r="3" spans="1:7">
      <c r="A3" s="6" t="s">
        <v>873</v>
      </c>
    </row>
    <row r="4" spans="1:7">
      <c r="A4" s="3" t="s">
        <v>107</v>
      </c>
      <c r="C4" s="7" t="n">
        <v>-16.7</v>
      </c>
      <c r="E4" s="7" t="n">
        <v>-140.2</v>
      </c>
    </row>
    <row r="5" spans="1:7">
      <c r="A5" s="3" t="s">
        <v>874</v>
      </c>
      <c r="C5" s="8" t="n">
        <v>1803.6</v>
      </c>
      <c r="E5" s="8" t="n">
        <v>1770.7</v>
      </c>
    </row>
    <row r="6" spans="1:7">
      <c r="A6" s="3" t="s">
        <v>875</v>
      </c>
      <c r="C6" s="7" t="n">
        <v>1820.3</v>
      </c>
      <c r="E6" s="8" t="n">
        <v>1910.9</v>
      </c>
    </row>
    <row r="7" spans="1:7">
      <c r="A7" s="3" t="s">
        <v>876</v>
      </c>
    </row>
    <row r="8" spans="1:7">
      <c r="A8" s="6" t="s">
        <v>873</v>
      </c>
    </row>
    <row r="9" spans="1:7">
      <c r="A9" s="3" t="s">
        <v>875</v>
      </c>
      <c r="G9" s="9" t="n">
        <v>70</v>
      </c>
    </row>
    <row r="10" spans="1:7">
      <c r="A10" s="3" t="s">
        <v>877</v>
      </c>
    </row>
    <row r="11" spans="1:7">
      <c r="A11" s="6" t="s">
        <v>873</v>
      </c>
    </row>
    <row r="12" spans="1:7">
      <c r="A12" s="3" t="s">
        <v>878</v>
      </c>
      <c r="C12" s="3" t="s">
        <v>879</v>
      </c>
    </row>
    <row r="13" spans="1:7">
      <c r="A13" s="3" t="s">
        <v>880</v>
      </c>
      <c r="C13" s="3" t="s">
        <v>881</v>
      </c>
    </row>
    <row r="14" spans="1:7">
      <c r="A14" s="3" t="s">
        <v>882</v>
      </c>
      <c r="C14" s="3" t="s">
        <v>883</v>
      </c>
    </row>
    <row r="15" spans="1:7">
      <c r="A15" s="3" t="s">
        <v>884</v>
      </c>
    </row>
    <row r="16" spans="1:7">
      <c r="A16" s="6" t="s">
        <v>873</v>
      </c>
    </row>
    <row r="17" spans="1:7">
      <c r="A17" s="3" t="s">
        <v>875</v>
      </c>
      <c r="C17" s="9" t="n">
        <v>42</v>
      </c>
      <c r="E17" s="5" t="n">
        <v>42</v>
      </c>
    </row>
    <row r="18" spans="1:7">
      <c r="A18" s="3" t="s">
        <v>885</v>
      </c>
    </row>
    <row r="19" spans="1:7">
      <c r="A19" s="6" t="s">
        <v>873</v>
      </c>
    </row>
    <row r="20" spans="1:7">
      <c r="A20" s="3" t="s">
        <v>875</v>
      </c>
      <c r="B20" s="3" t="s">
        <v>66</v>
      </c>
      <c r="C20" s="9" t="n">
        <v>42</v>
      </c>
      <c r="E20" s="5" t="n">
        <v>42</v>
      </c>
    </row>
    <row r="21" spans="1:7">
      <c r="A21" s="3" t="s">
        <v>878</v>
      </c>
      <c r="B21" s="3" t="s">
        <v>66</v>
      </c>
      <c r="C21" s="3" t="s">
        <v>886</v>
      </c>
    </row>
    <row r="22" spans="1:7">
      <c r="A22" s="3" t="s">
        <v>880</v>
      </c>
      <c r="B22" s="3" t="s">
        <v>66</v>
      </c>
      <c r="C22" s="3" t="s">
        <v>887</v>
      </c>
    </row>
    <row r="23" spans="1:7">
      <c r="A23" s="3" t="s">
        <v>888</v>
      </c>
      <c r="B23" s="3" t="s">
        <v>66</v>
      </c>
      <c r="C23" s="3" t="s">
        <v>889</v>
      </c>
    </row>
    <row r="24" spans="1:7">
      <c r="A24" s="3" t="s">
        <v>882</v>
      </c>
      <c r="B24" s="3" t="s">
        <v>66</v>
      </c>
      <c r="C24" s="3" t="s">
        <v>890</v>
      </c>
    </row>
    <row r="25" spans="1:7">
      <c r="A25" s="3" t="s">
        <v>891</v>
      </c>
    </row>
    <row r="26" spans="1:7">
      <c r="A26" s="6" t="s">
        <v>873</v>
      </c>
    </row>
    <row r="27" spans="1:7">
      <c r="A27" s="3" t="s">
        <v>875</v>
      </c>
      <c r="C27" s="7" t="n">
        <v>992.6</v>
      </c>
      <c r="E27" s="8" t="n">
        <v>991.3</v>
      </c>
      <c r="G27" s="5" t="n">
        <v>990</v>
      </c>
    </row>
    <row r="28" spans="1:7">
      <c r="A28" s="3" t="s">
        <v>892</v>
      </c>
    </row>
    <row r="29" spans="1:7">
      <c r="A29" s="6" t="s">
        <v>873</v>
      </c>
    </row>
    <row r="30" spans="1:7">
      <c r="A30" s="3" t="s">
        <v>875</v>
      </c>
      <c r="B30" s="3" t="s">
        <v>893</v>
      </c>
      <c r="C30" s="7" t="n">
        <v>992.6</v>
      </c>
      <c r="E30" s="8" t="n">
        <v>991.3</v>
      </c>
    </row>
    <row r="31" spans="1:7">
      <c r="A31" s="3" t="s">
        <v>894</v>
      </c>
      <c r="B31" s="3" t="s">
        <v>893</v>
      </c>
      <c r="C31" s="3" t="s">
        <v>895</v>
      </c>
    </row>
    <row r="32" spans="1:7">
      <c r="A32" s="3" t="s">
        <v>882</v>
      </c>
      <c r="B32" s="3" t="s">
        <v>893</v>
      </c>
      <c r="C32" s="3" t="s">
        <v>896</v>
      </c>
    </row>
    <row r="33" spans="1:7">
      <c r="A33" s="3" t="s">
        <v>783</v>
      </c>
    </row>
    <row r="34" spans="1:7">
      <c r="A34" s="6" t="s">
        <v>873</v>
      </c>
    </row>
    <row r="35" spans="1:7">
      <c r="A35" s="3" t="s">
        <v>875</v>
      </c>
      <c r="C35" s="9" t="n">
        <v>45</v>
      </c>
      <c r="E35" s="5" t="n">
        <v>35</v>
      </c>
      <c r="G35" s="5" t="n">
        <v>35</v>
      </c>
    </row>
    <row r="36" spans="1:7">
      <c r="A36" s="3" t="s">
        <v>897</v>
      </c>
    </row>
    <row r="37" spans="1:7">
      <c r="A37" s="6" t="s">
        <v>873</v>
      </c>
    </row>
    <row r="38" spans="1:7">
      <c r="A38" s="3" t="s">
        <v>875</v>
      </c>
      <c r="B38" s="3" t="s">
        <v>506</v>
      </c>
      <c r="C38" s="9" t="n">
        <v>45</v>
      </c>
      <c r="E38" s="5" t="n">
        <v>35</v>
      </c>
    </row>
    <row r="39" spans="1:7">
      <c r="A39" s="3" t="s">
        <v>878</v>
      </c>
      <c r="B39" s="3" t="s">
        <v>506</v>
      </c>
      <c r="C39" s="3" t="s">
        <v>898</v>
      </c>
    </row>
    <row r="40" spans="1:7">
      <c r="A40" s="3" t="s">
        <v>880</v>
      </c>
      <c r="B40" s="3" t="s">
        <v>506</v>
      </c>
      <c r="C40" s="3" t="s">
        <v>899</v>
      </c>
    </row>
    <row r="41" spans="1:7">
      <c r="A41" s="3" t="s">
        <v>888</v>
      </c>
      <c r="B41" s="3" t="s">
        <v>506</v>
      </c>
      <c r="C41" s="3" t="s">
        <v>900</v>
      </c>
    </row>
    <row r="42" spans="1:7">
      <c r="A42" s="3" t="s">
        <v>882</v>
      </c>
      <c r="B42" s="3" t="s">
        <v>506</v>
      </c>
      <c r="C42" s="3" t="s">
        <v>901</v>
      </c>
    </row>
    <row r="43" spans="1:7">
      <c r="A43" s="3" t="s">
        <v>902</v>
      </c>
    </row>
    <row r="44" spans="1:7">
      <c r="A44" s="6" t="s">
        <v>873</v>
      </c>
    </row>
    <row r="45" spans="1:7">
      <c r="A45" s="3" t="s">
        <v>875</v>
      </c>
      <c r="C45" s="9" t="n">
        <v>724</v>
      </c>
      <c r="D45" s="3" t="s">
        <v>508</v>
      </c>
      <c r="E45" s="5" t="n">
        <v>626</v>
      </c>
      <c r="F45" s="3" t="s">
        <v>508</v>
      </c>
      <c r="G45" s="8" t="n">
        <v>773.5</v>
      </c>
    </row>
    <row r="46" spans="1:7">
      <c r="A46" s="3" t="s">
        <v>903</v>
      </c>
    </row>
    <row r="47" spans="1:7">
      <c r="A47" s="6" t="s">
        <v>873</v>
      </c>
    </row>
    <row r="48" spans="1:7">
      <c r="A48" s="3" t="s">
        <v>875</v>
      </c>
      <c r="B48" s="3" t="s">
        <v>508</v>
      </c>
      <c r="E48" s="5" t="n">
        <v>75</v>
      </c>
    </row>
    <row r="49" spans="1:7">
      <c r="A49" s="3" t="s">
        <v>878</v>
      </c>
      <c r="B49" s="3" t="s">
        <v>508</v>
      </c>
      <c r="C49" s="3" t="s">
        <v>904</v>
      </c>
    </row>
    <row r="50" spans="1:7">
      <c r="A50" s="3" t="s">
        <v>880</v>
      </c>
      <c r="B50" s="3" t="s">
        <v>508</v>
      </c>
      <c r="C50" s="3" t="s">
        <v>905</v>
      </c>
    </row>
    <row r="51" spans="1:7">
      <c r="A51" s="3" t="s">
        <v>882</v>
      </c>
      <c r="B51" s="3" t="s">
        <v>508</v>
      </c>
      <c r="C51" s="3" t="s">
        <v>906</v>
      </c>
    </row>
    <row r="52" spans="1:7">
      <c r="A52" s="3" t="s">
        <v>907</v>
      </c>
    </row>
    <row r="53" spans="1:7">
      <c r="A53" s="6" t="s">
        <v>873</v>
      </c>
    </row>
    <row r="54" spans="1:7">
      <c r="A54" s="3" t="s">
        <v>875</v>
      </c>
      <c r="B54" s="3" t="s">
        <v>508</v>
      </c>
      <c r="C54" s="9" t="n">
        <v>45</v>
      </c>
      <c r="E54" s="5" t="n">
        <v>45</v>
      </c>
    </row>
    <row r="55" spans="1:7">
      <c r="A55" s="3" t="s">
        <v>878</v>
      </c>
      <c r="B55" s="3" t="s">
        <v>508</v>
      </c>
      <c r="C55" s="3" t="s">
        <v>904</v>
      </c>
    </row>
    <row r="56" spans="1:7">
      <c r="A56" s="3" t="s">
        <v>880</v>
      </c>
      <c r="B56" s="3" t="s">
        <v>508</v>
      </c>
      <c r="C56" s="3" t="s">
        <v>905</v>
      </c>
    </row>
    <row r="57" spans="1:7">
      <c r="A57" s="3" t="s">
        <v>882</v>
      </c>
      <c r="B57" s="3" t="s">
        <v>508</v>
      </c>
      <c r="C57" s="3" t="s">
        <v>908</v>
      </c>
    </row>
    <row r="58" spans="1:7">
      <c r="A58" s="3" t="s">
        <v>909</v>
      </c>
    </row>
    <row r="59" spans="1:7">
      <c r="A59" s="6" t="s">
        <v>873</v>
      </c>
    </row>
    <row r="60" spans="1:7">
      <c r="A60" s="3" t="s">
        <v>875</v>
      </c>
      <c r="B60" s="3" t="s">
        <v>508</v>
      </c>
      <c r="C60" s="9" t="n">
        <v>150</v>
      </c>
    </row>
    <row r="61" spans="1:7">
      <c r="A61" s="3" t="s">
        <v>878</v>
      </c>
      <c r="B61" s="3" t="s">
        <v>508</v>
      </c>
      <c r="C61" s="3" t="s">
        <v>910</v>
      </c>
    </row>
    <row r="62" spans="1:7">
      <c r="A62" s="3" t="s">
        <v>880</v>
      </c>
      <c r="B62" s="3" t="s">
        <v>508</v>
      </c>
      <c r="C62" s="3" t="s">
        <v>911</v>
      </c>
    </row>
    <row r="63" spans="1:7">
      <c r="A63" s="3" t="s">
        <v>888</v>
      </c>
      <c r="B63" s="3" t="s">
        <v>508</v>
      </c>
      <c r="C63" s="3" t="s">
        <v>912</v>
      </c>
    </row>
    <row r="64" spans="1:7">
      <c r="A64" s="3" t="s">
        <v>882</v>
      </c>
      <c r="B64" s="3" t="s">
        <v>508</v>
      </c>
      <c r="C64" s="3" t="s">
        <v>908</v>
      </c>
    </row>
    <row r="65" spans="1:7">
      <c r="A65" s="3" t="s">
        <v>913</v>
      </c>
    </row>
    <row r="66" spans="1:7">
      <c r="A66" s="6" t="s">
        <v>873</v>
      </c>
    </row>
    <row r="67" spans="1:7">
      <c r="A67" s="3" t="s">
        <v>875</v>
      </c>
      <c r="B67" s="3" t="s">
        <v>508</v>
      </c>
      <c r="C67" s="9" t="n">
        <v>529</v>
      </c>
      <c r="E67" s="5" t="n">
        <v>506</v>
      </c>
    </row>
    <row r="68" spans="1:7">
      <c r="A68" s="3" t="s">
        <v>878</v>
      </c>
      <c r="B68" s="3" t="s">
        <v>508</v>
      </c>
      <c r="C68" s="3" t="s">
        <v>879</v>
      </c>
    </row>
    <row r="69" spans="1:7">
      <c r="A69" s="3" t="s">
        <v>880</v>
      </c>
      <c r="B69" s="3" t="s">
        <v>508</v>
      </c>
      <c r="C69" s="3" t="s">
        <v>881</v>
      </c>
    </row>
    <row r="70" spans="1:7">
      <c r="A70" s="3" t="s">
        <v>888</v>
      </c>
      <c r="B70" s="3" t="s">
        <v>508</v>
      </c>
      <c r="C70" s="3" t="s">
        <v>914</v>
      </c>
    </row>
    <row r="71" spans="1:7">
      <c r="A71" s="3" t="s">
        <v>882</v>
      </c>
      <c r="B71" s="3" t="s">
        <v>508</v>
      </c>
      <c r="C71" s="3" t="s">
        <v>908</v>
      </c>
    </row>
    <row r="72" spans="1:7">
      <c r="A72" s="3" t="s">
        <v>915</v>
      </c>
    </row>
    <row r="73" spans="1:7">
      <c r="A73" s="6" t="s">
        <v>873</v>
      </c>
    </row>
    <row r="74" spans="1:7">
      <c r="A74" s="3" t="s">
        <v>875</v>
      </c>
      <c r="E74" s="8" t="n">
        <v>129.8</v>
      </c>
      <c r="G74" s="8" t="n">
        <v>145.1</v>
      </c>
    </row>
    <row r="75" spans="1:7">
      <c r="A75" s="3" t="s">
        <v>916</v>
      </c>
    </row>
    <row r="76" spans="1:7">
      <c r="A76" s="6" t="s">
        <v>873</v>
      </c>
    </row>
    <row r="77" spans="1:7">
      <c r="A77" s="3" t="s">
        <v>875</v>
      </c>
      <c r="B77" s="3" t="s">
        <v>510</v>
      </c>
      <c r="E77" s="8" t="n">
        <v>129.8</v>
      </c>
    </row>
    <row r="78" spans="1:7">
      <c r="A78" s="3" t="s">
        <v>878</v>
      </c>
      <c r="B78" s="3" t="s">
        <v>510</v>
      </c>
      <c r="C78" s="3" t="s">
        <v>917</v>
      </c>
    </row>
    <row r="79" spans="1:7">
      <c r="A79" s="3" t="s">
        <v>880</v>
      </c>
      <c r="B79" s="3" t="s">
        <v>510</v>
      </c>
      <c r="C79" s="3" t="s">
        <v>918</v>
      </c>
    </row>
    <row r="80" spans="1:7">
      <c r="A80" s="3" t="s">
        <v>888</v>
      </c>
      <c r="B80" s="3" t="s">
        <v>510</v>
      </c>
      <c r="C80" s="3" t="s">
        <v>919</v>
      </c>
    </row>
    <row r="81" spans="1:7">
      <c r="A81" s="3" t="s">
        <v>882</v>
      </c>
      <c r="B81" s="3" t="s">
        <v>510</v>
      </c>
      <c r="C81" s="3" t="s">
        <v>920</v>
      </c>
    </row>
    <row r="82" spans="1:7">
      <c r="A82" s="3" t="s">
        <v>921</v>
      </c>
    </row>
    <row r="83" spans="1:7">
      <c r="A83" s="6" t="s">
        <v>873</v>
      </c>
    </row>
    <row r="84" spans="1:7">
      <c r="A84" s="3" t="s">
        <v>875</v>
      </c>
      <c r="E84" s="8" t="n">
        <v>21.6</v>
      </c>
    </row>
    <row r="85" spans="1:7">
      <c r="A85" s="3" t="s">
        <v>922</v>
      </c>
    </row>
    <row r="86" spans="1:7">
      <c r="A86" s="6" t="s">
        <v>873</v>
      </c>
    </row>
    <row r="87" spans="1:7">
      <c r="A87" s="3" t="s">
        <v>875</v>
      </c>
      <c r="B87" s="3" t="s">
        <v>512</v>
      </c>
      <c r="E87" s="8" t="n">
        <v>21.6</v>
      </c>
    </row>
    <row r="88" spans="1:7">
      <c r="A88" s="3" t="s">
        <v>878</v>
      </c>
      <c r="B88" s="3" t="s">
        <v>512</v>
      </c>
      <c r="C88" s="3" t="s">
        <v>917</v>
      </c>
    </row>
    <row r="89" spans="1:7">
      <c r="A89" s="3" t="s">
        <v>880</v>
      </c>
      <c r="B89" s="3" t="s">
        <v>512</v>
      </c>
      <c r="C89" s="3" t="s">
        <v>918</v>
      </c>
    </row>
    <row r="90" spans="1:7">
      <c r="A90" s="3" t="s">
        <v>888</v>
      </c>
      <c r="B90" s="3" t="s">
        <v>512</v>
      </c>
      <c r="C90" s="3" t="s">
        <v>900</v>
      </c>
    </row>
    <row r="91" spans="1:7">
      <c r="A91" s="3" t="s">
        <v>882</v>
      </c>
      <c r="B91" s="3" t="s">
        <v>512</v>
      </c>
      <c r="C91" s="3" t="s">
        <v>923</v>
      </c>
    </row>
    <row r="92" spans="1:7">
      <c r="A92" s="3" t="s">
        <v>924</v>
      </c>
    </row>
    <row r="93" spans="1:7">
      <c r="A93" s="6" t="s">
        <v>873</v>
      </c>
    </row>
    <row r="94" spans="1:7">
      <c r="A94" s="3" t="s">
        <v>878</v>
      </c>
      <c r="B94" s="3" t="s">
        <v>512</v>
      </c>
      <c r="C94" s="3" t="s">
        <v>925</v>
      </c>
    </row>
    <row r="95" spans="1:7">
      <c r="A95" s="3" t="s">
        <v>880</v>
      </c>
      <c r="B95" s="3" t="s">
        <v>512</v>
      </c>
      <c r="C95" s="3" t="s">
        <v>926</v>
      </c>
    </row>
    <row r="96" spans="1:7">
      <c r="A96" s="3" t="s">
        <v>888</v>
      </c>
      <c r="B96" s="3" t="s">
        <v>512</v>
      </c>
      <c r="C96" s="3" t="s">
        <v>927</v>
      </c>
    </row>
    <row r="97" spans="1:7">
      <c r="A97" s="3" t="s">
        <v>882</v>
      </c>
      <c r="B97" s="3" t="s">
        <v>512</v>
      </c>
      <c r="C97" s="3" t="s">
        <v>928</v>
      </c>
    </row>
    <row r="98" spans="1:7">
      <c r="A98" s="3" t="s">
        <v>929</v>
      </c>
    </row>
    <row r="99" spans="1:7">
      <c r="A99" s="6" t="s">
        <v>873</v>
      </c>
    </row>
    <row r="100" spans="1:7">
      <c r="A100" s="3" t="s">
        <v>875</v>
      </c>
      <c r="C100" s="7" t="n">
        <v>16.7</v>
      </c>
      <c r="D100" s="3" t="s">
        <v>514</v>
      </c>
      <c r="E100" s="7" t="n">
        <v>65.2</v>
      </c>
      <c r="F100" s="3" t="s">
        <v>514</v>
      </c>
      <c r="G100" s="7" t="n">
        <v>46.5</v>
      </c>
    </row>
    <row r="101" spans="1:7">
      <c r="A101" s="3" t="s">
        <v>878</v>
      </c>
      <c r="B101" s="3" t="s">
        <v>514</v>
      </c>
      <c r="C101" s="3" t="s">
        <v>115</v>
      </c>
    </row>
    <row r="102" spans="1:7">
      <c r="A102" t="n"/>
    </row>
    <row r="103" spans="1:7">
      <c r="A103" s="3" t="s">
        <v>66</v>
      </c>
      <c r="B103" s="3" t="s">
        <v>930</v>
      </c>
    </row>
    <row r="104" spans="1:7">
      <c r="A104" s="3" t="s">
        <v>68</v>
      </c>
      <c r="B104" s="3" t="s">
        <v>931</v>
      </c>
    </row>
    <row r="105" spans="1:7">
      <c r="A105" s="3" t="s">
        <v>80</v>
      </c>
      <c r="B105" s="3" t="s">
        <v>932</v>
      </c>
    </row>
    <row r="106" spans="1:7">
      <c r="A106" s="3" t="s">
        <v>506</v>
      </c>
      <c r="B106" s="3" t="s">
        <v>933</v>
      </c>
    </row>
    <row r="107" spans="1:7">
      <c r="A107" s="3" t="s">
        <v>508</v>
      </c>
      <c r="B107" s="3" t="s">
        <v>934</v>
      </c>
    </row>
    <row r="108" spans="1:7">
      <c r="A108" s="3" t="s">
        <v>510</v>
      </c>
      <c r="B108" s="3" t="s">
        <v>935</v>
      </c>
    </row>
    <row r="109" spans="1:7">
      <c r="A109" s="3" t="s">
        <v>512</v>
      </c>
      <c r="B109" s="3" t="s">
        <v>936</v>
      </c>
    </row>
    <row r="110" spans="1:7">
      <c r="A110" s="3" t="s">
        <v>514</v>
      </c>
      <c r="B110" s="3" t="s">
        <v>937</v>
      </c>
    </row>
  </sheetData>
  <mergeCells count="14">
    <mergeCell ref="A1:B2"/>
    <mergeCell ref="C1:D1"/>
    <mergeCell ref="E1:F1"/>
    <mergeCell ref="C2:D2"/>
    <mergeCell ref="E2:F2"/>
    <mergeCell ref="A102:F102"/>
    <mergeCell ref="B103:F103"/>
    <mergeCell ref="B104:F104"/>
    <mergeCell ref="B105:F105"/>
    <mergeCell ref="B106:F106"/>
    <mergeCell ref="B107:F107"/>
    <mergeCell ref="B108:F108"/>
    <mergeCell ref="B109:F109"/>
    <mergeCell ref="B110:F11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0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17"/>
    <col customWidth="1" max="6" min="6" width="21"/>
    <col customWidth="1" max="7" min="7" width="17"/>
  </cols>
  <sheetData>
    <row r="1" spans="1:7">
      <c r="A1" s="1" t="s">
        <v>938</v>
      </c>
      <c r="C1" s="2" t="s">
        <v>939</v>
      </c>
      <c r="D1" s="2" t="s">
        <v>453</v>
      </c>
      <c r="E1" s="2" t="s">
        <v>940</v>
      </c>
      <c r="F1" s="2" t="s">
        <v>530</v>
      </c>
      <c r="G1" s="2" t="s">
        <v>941</v>
      </c>
    </row>
    <row r="2" spans="1:7">
      <c r="A2" s="6" t="s">
        <v>873</v>
      </c>
    </row>
    <row r="3" spans="1:7">
      <c r="A3" s="3" t="s">
        <v>942</v>
      </c>
      <c r="D3" s="9" t="n">
        <v>1009500000</v>
      </c>
      <c r="F3" s="9" t="n">
        <v>1016900000</v>
      </c>
    </row>
    <row r="4" spans="1:7">
      <c r="A4" s="3" t="s">
        <v>943</v>
      </c>
      <c r="D4" s="5" t="n">
        <v>1000000000</v>
      </c>
    </row>
    <row r="5" spans="1:7">
      <c r="A5" s="3" t="s">
        <v>876</v>
      </c>
    </row>
    <row r="6" spans="1:7">
      <c r="A6" s="6" t="s">
        <v>873</v>
      </c>
    </row>
    <row r="7" spans="1:7">
      <c r="A7" s="3" t="s">
        <v>597</v>
      </c>
      <c r="D7" s="5" t="n">
        <v>200000000</v>
      </c>
      <c r="F7" s="5" t="n">
        <v>200000000</v>
      </c>
    </row>
    <row r="8" spans="1:7">
      <c r="A8" s="3" t="s">
        <v>877</v>
      </c>
    </row>
    <row r="9" spans="1:7">
      <c r="A9" s="6" t="s">
        <v>873</v>
      </c>
    </row>
    <row r="10" spans="1:7">
      <c r="A10" s="3" t="s">
        <v>597</v>
      </c>
      <c r="D10" s="9" t="n">
        <v>200000000</v>
      </c>
    </row>
    <row r="11" spans="1:7">
      <c r="A11" s="3" t="s">
        <v>944</v>
      </c>
      <c r="D11" s="3" t="s">
        <v>883</v>
      </c>
    </row>
    <row r="12" spans="1:7">
      <c r="A12" s="3" t="s">
        <v>884</v>
      </c>
    </row>
    <row r="13" spans="1:7">
      <c r="A13" s="6" t="s">
        <v>873</v>
      </c>
    </row>
    <row r="14" spans="1:7">
      <c r="A14" s="3" t="s">
        <v>597</v>
      </c>
      <c r="D14" s="9" t="n">
        <v>200000000</v>
      </c>
      <c r="F14" s="5" t="n">
        <v>200000000</v>
      </c>
    </row>
    <row r="15" spans="1:7">
      <c r="A15" s="3" t="s">
        <v>942</v>
      </c>
      <c r="D15" s="5" t="n">
        <v>150000000</v>
      </c>
      <c r="F15" s="5" t="n">
        <v>75000000</v>
      </c>
    </row>
    <row r="16" spans="1:7">
      <c r="A16" s="3" t="s">
        <v>885</v>
      </c>
    </row>
    <row r="17" spans="1:7">
      <c r="A17" s="6" t="s">
        <v>873</v>
      </c>
    </row>
    <row r="18" spans="1:7">
      <c r="A18" s="3" t="s">
        <v>597</v>
      </c>
      <c r="B18" s="3" t="s">
        <v>66</v>
      </c>
      <c r="D18" s="9" t="n">
        <v>200000000</v>
      </c>
    </row>
    <row r="19" spans="1:7">
      <c r="A19" s="3" t="s">
        <v>944</v>
      </c>
      <c r="B19" s="3" t="s">
        <v>66</v>
      </c>
      <c r="D19" s="3" t="s">
        <v>890</v>
      </c>
    </row>
    <row r="20" spans="1:7">
      <c r="A20" s="3" t="s">
        <v>891</v>
      </c>
    </row>
    <row r="21" spans="1:7">
      <c r="A21" s="6" t="s">
        <v>873</v>
      </c>
    </row>
    <row r="22" spans="1:7">
      <c r="A22" s="3" t="s">
        <v>943</v>
      </c>
      <c r="D22" s="9" t="n">
        <v>1000000000</v>
      </c>
      <c r="F22" s="5" t="n">
        <v>1000000000</v>
      </c>
    </row>
    <row r="23" spans="1:7">
      <c r="A23" s="3" t="s">
        <v>892</v>
      </c>
    </row>
    <row r="24" spans="1:7">
      <c r="A24" s="6" t="s">
        <v>873</v>
      </c>
    </row>
    <row r="25" spans="1:7">
      <c r="A25" s="3" t="s">
        <v>943</v>
      </c>
      <c r="B25" s="3" t="s">
        <v>893</v>
      </c>
      <c r="D25" s="9" t="n">
        <v>1000000000</v>
      </c>
    </row>
    <row r="26" spans="1:7">
      <c r="A26" s="3" t="s">
        <v>944</v>
      </c>
      <c r="B26" s="3" t="s">
        <v>893</v>
      </c>
      <c r="D26" s="3" t="s">
        <v>896</v>
      </c>
    </row>
    <row r="27" spans="1:7">
      <c r="A27" s="3" t="s">
        <v>945</v>
      </c>
    </row>
    <row r="28" spans="1:7">
      <c r="A28" s="6" t="s">
        <v>873</v>
      </c>
    </row>
    <row r="29" spans="1:7">
      <c r="A29" s="3" t="s">
        <v>946</v>
      </c>
      <c r="D29" s="9" t="n">
        <v>7400000</v>
      </c>
    </row>
    <row r="30" spans="1:7">
      <c r="A30" s="3" t="s">
        <v>783</v>
      </c>
    </row>
    <row r="31" spans="1:7">
      <c r="A31" s="6" t="s">
        <v>873</v>
      </c>
    </row>
    <row r="32" spans="1:7">
      <c r="A32" s="3" t="s">
        <v>597</v>
      </c>
      <c r="D32" s="5" t="n">
        <v>70000000</v>
      </c>
      <c r="F32" s="5" t="n">
        <v>70000000</v>
      </c>
    </row>
    <row r="33" spans="1:7">
      <c r="A33" s="3" t="s">
        <v>897</v>
      </c>
    </row>
    <row r="34" spans="1:7">
      <c r="A34" s="6" t="s">
        <v>873</v>
      </c>
    </row>
    <row r="35" spans="1:7">
      <c r="A35" s="3" t="s">
        <v>597</v>
      </c>
      <c r="B35" s="3" t="s">
        <v>506</v>
      </c>
      <c r="D35" s="9" t="n">
        <v>70000000</v>
      </c>
    </row>
    <row r="36" spans="1:7">
      <c r="A36" s="3" t="s">
        <v>944</v>
      </c>
      <c r="B36" s="3" t="s">
        <v>506</v>
      </c>
      <c r="D36" s="3" t="s">
        <v>901</v>
      </c>
    </row>
    <row r="37" spans="1:7">
      <c r="A37" s="3" t="s">
        <v>902</v>
      </c>
    </row>
    <row r="38" spans="1:7">
      <c r="A38" s="6" t="s">
        <v>873</v>
      </c>
    </row>
    <row r="39" spans="1:7">
      <c r="A39" s="3" t="s">
        <v>597</v>
      </c>
      <c r="D39" s="9" t="n">
        <v>1510000000</v>
      </c>
      <c r="F39" s="5" t="n">
        <v>1510000000</v>
      </c>
    </row>
    <row r="40" spans="1:7">
      <c r="A40" s="3" t="s">
        <v>947</v>
      </c>
    </row>
    <row r="41" spans="1:7">
      <c r="A41" s="6" t="s">
        <v>873</v>
      </c>
    </row>
    <row r="42" spans="1:7">
      <c r="A42" s="3" t="s">
        <v>597</v>
      </c>
      <c r="B42" s="3" t="s">
        <v>508</v>
      </c>
      <c r="D42" s="5" t="n">
        <v>1510000000</v>
      </c>
    </row>
    <row r="43" spans="1:7">
      <c r="A43" s="3" t="s">
        <v>948</v>
      </c>
    </row>
    <row r="44" spans="1:7">
      <c r="A44" s="6" t="s">
        <v>873</v>
      </c>
    </row>
    <row r="45" spans="1:7">
      <c r="A45" s="3" t="s">
        <v>597</v>
      </c>
      <c r="D45" s="9" t="n">
        <v>1435000000</v>
      </c>
    </row>
    <row r="46" spans="1:7">
      <c r="A46" s="3" t="s">
        <v>915</v>
      </c>
    </row>
    <row r="47" spans="1:7">
      <c r="A47" s="6" t="s">
        <v>873</v>
      </c>
    </row>
    <row r="48" spans="1:7">
      <c r="A48" s="3" t="s">
        <v>949</v>
      </c>
      <c r="E48" s="13" t="n">
        <v>1500000000</v>
      </c>
      <c r="G48" s="13" t="n">
        <v>1500000000</v>
      </c>
    </row>
    <row r="49" spans="1:7">
      <c r="A49" s="3" t="s">
        <v>916</v>
      </c>
    </row>
    <row r="50" spans="1:7">
      <c r="A50" s="6" t="s">
        <v>873</v>
      </c>
    </row>
    <row r="51" spans="1:7">
      <c r="A51" s="3" t="s">
        <v>949</v>
      </c>
      <c r="B51" s="3" t="s">
        <v>510</v>
      </c>
      <c r="E51" s="5" t="n">
        <v>1500000000</v>
      </c>
    </row>
    <row r="52" spans="1:7">
      <c r="A52" s="3" t="s">
        <v>944</v>
      </c>
      <c r="B52" s="3" t="s">
        <v>510</v>
      </c>
      <c r="D52" s="3" t="s">
        <v>920</v>
      </c>
    </row>
    <row r="53" spans="1:7">
      <c r="A53" s="3" t="s">
        <v>922</v>
      </c>
    </row>
    <row r="54" spans="1:7">
      <c r="A54" s="6" t="s">
        <v>873</v>
      </c>
    </row>
    <row r="55" spans="1:7">
      <c r="A55" s="3" t="s">
        <v>949</v>
      </c>
      <c r="B55" s="3" t="s">
        <v>512</v>
      </c>
      <c r="E55" s="5" t="n">
        <v>500000000</v>
      </c>
    </row>
    <row r="56" spans="1:7">
      <c r="A56" s="3" t="s">
        <v>944</v>
      </c>
      <c r="B56" s="3" t="s">
        <v>512</v>
      </c>
      <c r="D56" s="3" t="s">
        <v>923</v>
      </c>
    </row>
    <row r="57" spans="1:7">
      <c r="A57" s="3" t="s">
        <v>924</v>
      </c>
    </row>
    <row r="58" spans="1:7">
      <c r="A58" s="6" t="s">
        <v>873</v>
      </c>
    </row>
    <row r="59" spans="1:7">
      <c r="A59" s="3" t="s">
        <v>949</v>
      </c>
      <c r="B59" s="3" t="s">
        <v>512</v>
      </c>
      <c r="E59" s="13" t="n">
        <v>500000000</v>
      </c>
    </row>
    <row r="60" spans="1:7">
      <c r="A60" s="3" t="s">
        <v>944</v>
      </c>
      <c r="B60" s="3" t="s">
        <v>512</v>
      </c>
      <c r="D60" s="3" t="s">
        <v>928</v>
      </c>
    </row>
    <row r="61" spans="1:7">
      <c r="A61" s="3" t="s">
        <v>603</v>
      </c>
    </row>
    <row r="62" spans="1:7">
      <c r="A62" s="6" t="s">
        <v>873</v>
      </c>
    </row>
    <row r="63" spans="1:7">
      <c r="A63" s="3" t="s">
        <v>785</v>
      </c>
      <c r="D63" s="9" t="n">
        <v>176600000</v>
      </c>
    </row>
    <row r="64" spans="1:7">
      <c r="A64" s="3" t="s">
        <v>786</v>
      </c>
    </row>
    <row r="65" spans="1:7">
      <c r="A65" s="6" t="s">
        <v>873</v>
      </c>
    </row>
    <row r="66" spans="1:7">
      <c r="A66" s="3" t="s">
        <v>597</v>
      </c>
      <c r="D66" s="5" t="n">
        <v>70000000</v>
      </c>
    </row>
    <row r="67" spans="1:7">
      <c r="A67" s="3" t="s">
        <v>950</v>
      </c>
    </row>
    <row r="68" spans="1:7">
      <c r="A68" s="6" t="s">
        <v>873</v>
      </c>
    </row>
    <row r="69" spans="1:7">
      <c r="A69" s="3" t="s">
        <v>785</v>
      </c>
      <c r="D69" s="5" t="n">
        <v>176600000</v>
      </c>
      <c r="F69" s="9" t="n">
        <v>176600000</v>
      </c>
    </row>
    <row r="70" spans="1:7">
      <c r="A70" s="3" t="s">
        <v>951</v>
      </c>
    </row>
    <row r="71" spans="1:7">
      <c r="A71" s="6" t="s">
        <v>873</v>
      </c>
    </row>
    <row r="72" spans="1:7">
      <c r="A72" s="3" t="s">
        <v>597</v>
      </c>
      <c r="B72" s="3" t="s">
        <v>508</v>
      </c>
      <c r="D72" s="9" t="n">
        <v>75000000</v>
      </c>
    </row>
    <row r="73" spans="1:7">
      <c r="A73" s="3" t="s">
        <v>944</v>
      </c>
      <c r="B73" s="3" t="s">
        <v>508</v>
      </c>
      <c r="D73" s="3" t="s">
        <v>906</v>
      </c>
    </row>
    <row r="74" spans="1:7">
      <c r="A74" s="3" t="s">
        <v>952</v>
      </c>
    </row>
    <row r="75" spans="1:7">
      <c r="A75" s="6" t="s">
        <v>873</v>
      </c>
    </row>
    <row r="76" spans="1:7">
      <c r="A76" s="3" t="s">
        <v>597</v>
      </c>
      <c r="B76" s="3" t="s">
        <v>508</v>
      </c>
      <c r="D76" s="9" t="n">
        <v>45000000</v>
      </c>
    </row>
    <row r="77" spans="1:7">
      <c r="A77" s="3" t="s">
        <v>944</v>
      </c>
      <c r="B77" s="3" t="s">
        <v>508</v>
      </c>
      <c r="D77" s="3" t="s">
        <v>908</v>
      </c>
    </row>
    <row r="78" spans="1:7">
      <c r="A78" s="3" t="s">
        <v>953</v>
      </c>
    </row>
    <row r="79" spans="1:7">
      <c r="A79" s="6" t="s">
        <v>873</v>
      </c>
    </row>
    <row r="80" spans="1:7">
      <c r="A80" s="3" t="s">
        <v>597</v>
      </c>
      <c r="B80" s="3" t="s">
        <v>508</v>
      </c>
      <c r="D80" s="9" t="n">
        <v>720000000</v>
      </c>
    </row>
    <row r="81" spans="1:7">
      <c r="A81" s="3" t="s">
        <v>944</v>
      </c>
      <c r="B81" s="3" t="s">
        <v>508</v>
      </c>
      <c r="D81" s="3" t="s">
        <v>908</v>
      </c>
    </row>
    <row r="82" spans="1:7">
      <c r="A82" s="3" t="s">
        <v>954</v>
      </c>
    </row>
    <row r="83" spans="1:7">
      <c r="A83" s="6" t="s">
        <v>873</v>
      </c>
    </row>
    <row r="84" spans="1:7">
      <c r="A84" s="3" t="s">
        <v>597</v>
      </c>
      <c r="B84" s="3" t="s">
        <v>508</v>
      </c>
      <c r="D84" s="9" t="n">
        <v>670000000</v>
      </c>
    </row>
    <row r="85" spans="1:7">
      <c r="A85" s="3" t="s">
        <v>944</v>
      </c>
      <c r="B85" s="3" t="s">
        <v>508</v>
      </c>
      <c r="D85" s="3" t="s">
        <v>908</v>
      </c>
    </row>
    <row r="86" spans="1:7">
      <c r="A86" s="3" t="s">
        <v>955</v>
      </c>
    </row>
    <row r="87" spans="1:7">
      <c r="A87" s="6" t="s">
        <v>873</v>
      </c>
    </row>
    <row r="88" spans="1:7">
      <c r="A88" s="3" t="s">
        <v>956</v>
      </c>
      <c r="C88" s="3" t="s">
        <v>957</v>
      </c>
    </row>
    <row r="89" spans="1:7">
      <c r="A89" s="3" t="s">
        <v>958</v>
      </c>
    </row>
    <row r="90" spans="1:7">
      <c r="A90" s="6" t="s">
        <v>873</v>
      </c>
    </row>
    <row r="91" spans="1:7">
      <c r="A91" s="3" t="s">
        <v>943</v>
      </c>
      <c r="C91" s="9" t="n">
        <v>200000000</v>
      </c>
    </row>
    <row r="92" spans="1:7">
      <c r="A92" s="3" t="s">
        <v>959</v>
      </c>
      <c r="C92" s="3" t="s">
        <v>960</v>
      </c>
    </row>
    <row r="93" spans="1:7">
      <c r="A93" s="3" t="s">
        <v>961</v>
      </c>
      <c r="C93" s="9" t="n">
        <v>830</v>
      </c>
    </row>
    <row r="94" spans="1:7">
      <c r="A94" s="3" t="s">
        <v>962</v>
      </c>
      <c r="C94" s="9" t="n">
        <v>880</v>
      </c>
    </row>
    <row r="95" spans="1:7">
      <c r="A95" s="3" t="s">
        <v>944</v>
      </c>
      <c r="C95" s="3" t="s">
        <v>896</v>
      </c>
    </row>
    <row r="96" spans="1:7">
      <c r="A96" s="3" t="s">
        <v>963</v>
      </c>
      <c r="C96" s="9" t="n">
        <v>147600000</v>
      </c>
    </row>
    <row r="97" spans="1:7">
      <c r="A97" s="3" t="s">
        <v>964</v>
      </c>
    </row>
    <row r="98" spans="1:7">
      <c r="A98" s="6" t="s">
        <v>873</v>
      </c>
    </row>
    <row r="99" spans="1:7">
      <c r="A99" s="3" t="s">
        <v>597</v>
      </c>
      <c r="C99" s="9" t="n">
        <v>1510000000</v>
      </c>
    </row>
    <row r="100" spans="1:7">
      <c r="A100" t="n"/>
    </row>
    <row r="101" spans="1:7">
      <c r="A101" s="3" t="s">
        <v>66</v>
      </c>
      <c r="B101" s="3" t="s">
        <v>930</v>
      </c>
    </row>
    <row r="102" spans="1:7">
      <c r="A102" s="3" t="s">
        <v>68</v>
      </c>
      <c r="B102" s="3" t="s">
        <v>931</v>
      </c>
    </row>
    <row r="103" spans="1:7">
      <c r="A103" s="3" t="s">
        <v>80</v>
      </c>
      <c r="B103" s="3" t="s">
        <v>932</v>
      </c>
    </row>
    <row r="104" spans="1:7">
      <c r="A104" s="3" t="s">
        <v>506</v>
      </c>
      <c r="B104" s="3" t="s">
        <v>933</v>
      </c>
    </row>
    <row r="105" spans="1:7">
      <c r="A105" s="3" t="s">
        <v>508</v>
      </c>
      <c r="B105" s="3" t="s">
        <v>934</v>
      </c>
    </row>
    <row r="106" spans="1:7">
      <c r="A106" s="3" t="s">
        <v>510</v>
      </c>
      <c r="B106" s="3" t="s">
        <v>935</v>
      </c>
    </row>
    <row r="107" spans="1:7">
      <c r="A107" s="3" t="s">
        <v>512</v>
      </c>
      <c r="B107" s="3" t="s">
        <v>936</v>
      </c>
    </row>
  </sheetData>
  <mergeCells count="9">
    <mergeCell ref="A1:B1"/>
    <mergeCell ref="A100:F100"/>
    <mergeCell ref="B101:F101"/>
    <mergeCell ref="B102:F102"/>
    <mergeCell ref="B103:F103"/>
    <mergeCell ref="B104:F104"/>
    <mergeCell ref="B105:F105"/>
    <mergeCell ref="B106:F106"/>
    <mergeCell ref="B107:F10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4"/>
  </cols>
  <sheetData>
    <row r="1" spans="1:6">
      <c r="A1" s="1" t="s">
        <v>965</v>
      </c>
      <c r="B1" s="2" t="s">
        <v>1</v>
      </c>
    </row>
    <row r="2" spans="1:6">
      <c r="B2" s="2" t="s">
        <v>26</v>
      </c>
      <c r="D2" s="2" t="s">
        <v>27</v>
      </c>
      <c r="F2" s="2" t="s">
        <v>28</v>
      </c>
    </row>
    <row r="3" spans="1:6">
      <c r="A3" s="6" t="s">
        <v>873</v>
      </c>
    </row>
    <row r="4" spans="1:6">
      <c r="A4" s="3" t="s">
        <v>966</v>
      </c>
      <c r="B4" s="7" t="n">
        <v>1910.9</v>
      </c>
    </row>
    <row r="5" spans="1:6">
      <c r="A5" s="3" t="s">
        <v>967</v>
      </c>
      <c r="B5" s="5" t="n">
        <v>506</v>
      </c>
      <c r="D5" s="7" t="n">
        <v>463.9</v>
      </c>
      <c r="F5" s="7" t="n">
        <v>3177.7</v>
      </c>
    </row>
    <row r="6" spans="1:6">
      <c r="A6" s="3" t="s">
        <v>968</v>
      </c>
      <c r="B6" s="8" t="n">
        <v>-594.3</v>
      </c>
      <c r="D6" s="8" t="n">
        <v>-591.8</v>
      </c>
      <c r="F6" s="8" t="n">
        <v>-2971.3</v>
      </c>
    </row>
    <row r="7" spans="1:6">
      <c r="A7" s="3" t="s">
        <v>969</v>
      </c>
      <c r="B7" s="8" t="n">
        <v>1820.3</v>
      </c>
      <c r="D7" s="8" t="n">
        <v>1910.9</v>
      </c>
    </row>
    <row r="8" spans="1:6">
      <c r="A8" s="3" t="s">
        <v>876</v>
      </c>
    </row>
    <row r="9" spans="1:6">
      <c r="A9" s="6" t="s">
        <v>873</v>
      </c>
    </row>
    <row r="10" spans="1:6">
      <c r="A10" s="3" t="s">
        <v>966</v>
      </c>
      <c r="D10" s="5" t="n">
        <v>70</v>
      </c>
    </row>
    <row r="11" spans="1:6">
      <c r="A11" s="3" t="s">
        <v>968</v>
      </c>
      <c r="D11" s="5" t="n">
        <v>-70</v>
      </c>
    </row>
    <row r="12" spans="1:6">
      <c r="A12" s="3" t="s">
        <v>969</v>
      </c>
      <c r="F12" s="5" t="n">
        <v>70</v>
      </c>
    </row>
    <row r="13" spans="1:6">
      <c r="A13" s="3" t="s">
        <v>884</v>
      </c>
    </row>
    <row r="14" spans="1:6">
      <c r="A14" s="6" t="s">
        <v>873</v>
      </c>
    </row>
    <row r="15" spans="1:6">
      <c r="A15" s="3" t="s">
        <v>966</v>
      </c>
      <c r="B15" s="5" t="n">
        <v>42</v>
      </c>
    </row>
    <row r="16" spans="1:6">
      <c r="A16" s="3" t="s">
        <v>967</v>
      </c>
      <c r="D16" s="5" t="n">
        <v>42</v>
      </c>
    </row>
    <row r="17" spans="1:6">
      <c r="A17" s="3" t="s">
        <v>969</v>
      </c>
      <c r="B17" s="5" t="n">
        <v>42</v>
      </c>
      <c r="D17" s="5" t="n">
        <v>42</v>
      </c>
    </row>
    <row r="18" spans="1:6">
      <c r="A18" s="3" t="s">
        <v>891</v>
      </c>
    </row>
    <row r="19" spans="1:6">
      <c r="A19" s="6" t="s">
        <v>873</v>
      </c>
    </row>
    <row r="20" spans="1:6">
      <c r="A20" s="3" t="s">
        <v>966</v>
      </c>
      <c r="B20" s="8" t="n">
        <v>991.3</v>
      </c>
      <c r="D20" s="5" t="n">
        <v>990</v>
      </c>
    </row>
    <row r="21" spans="1:6">
      <c r="A21" s="3" t="s">
        <v>970</v>
      </c>
      <c r="B21" s="8" t="n">
        <v>1.3</v>
      </c>
      <c r="D21" s="8" t="n">
        <v>1.3</v>
      </c>
    </row>
    <row r="22" spans="1:6">
      <c r="A22" s="3" t="s">
        <v>969</v>
      </c>
      <c r="B22" s="8" t="n">
        <v>992.6</v>
      </c>
      <c r="D22" s="8" t="n">
        <v>991.3</v>
      </c>
      <c r="F22" s="5" t="n">
        <v>990</v>
      </c>
    </row>
    <row r="23" spans="1:6">
      <c r="A23" s="3" t="s">
        <v>783</v>
      </c>
    </row>
    <row r="24" spans="1:6">
      <c r="A24" s="6" t="s">
        <v>873</v>
      </c>
    </row>
    <row r="25" spans="1:6">
      <c r="A25" s="3" t="s">
        <v>966</v>
      </c>
      <c r="B25" s="5" t="n">
        <v>35</v>
      </c>
      <c r="D25" s="5" t="n">
        <v>35</v>
      </c>
    </row>
    <row r="26" spans="1:6">
      <c r="A26" s="3" t="s">
        <v>967</v>
      </c>
      <c r="B26" s="5" t="n">
        <v>10</v>
      </c>
      <c r="D26" s="5" t="n">
        <v>35</v>
      </c>
    </row>
    <row r="27" spans="1:6">
      <c r="A27" s="3" t="s">
        <v>968</v>
      </c>
      <c r="D27" s="5" t="n">
        <v>-35</v>
      </c>
    </row>
    <row r="28" spans="1:6">
      <c r="A28" s="3" t="s">
        <v>969</v>
      </c>
      <c r="B28" s="5" t="n">
        <v>45</v>
      </c>
      <c r="D28" s="5" t="n">
        <v>35</v>
      </c>
      <c r="F28" s="5" t="n">
        <v>35</v>
      </c>
    </row>
    <row r="29" spans="1:6">
      <c r="A29" s="3" t="s">
        <v>902</v>
      </c>
    </row>
    <row r="30" spans="1:6">
      <c r="A30" s="6" t="s">
        <v>873</v>
      </c>
    </row>
    <row r="31" spans="1:6">
      <c r="A31" s="3" t="s">
        <v>966</v>
      </c>
      <c r="B31" s="5" t="n">
        <v>626</v>
      </c>
      <c r="C31" s="3" t="s">
        <v>66</v>
      </c>
      <c r="D31" s="8" t="n">
        <v>773.5</v>
      </c>
    </row>
    <row r="32" spans="1:6">
      <c r="A32" s="3" t="s">
        <v>967</v>
      </c>
      <c r="B32" s="5" t="n">
        <v>400</v>
      </c>
      <c r="D32" s="8" t="n">
        <v>41.5</v>
      </c>
    </row>
    <row r="33" spans="1:6">
      <c r="A33" s="3" t="s">
        <v>968</v>
      </c>
      <c r="B33" s="5" t="n">
        <v>-302</v>
      </c>
      <c r="D33" s="5" t="n">
        <v>-189</v>
      </c>
    </row>
    <row r="34" spans="1:6">
      <c r="A34" s="3" t="s">
        <v>969</v>
      </c>
      <c r="B34" s="5" t="n">
        <v>724</v>
      </c>
      <c r="C34" s="3" t="s">
        <v>66</v>
      </c>
      <c r="D34" s="5" t="n">
        <v>626</v>
      </c>
      <c r="E34" s="3" t="s">
        <v>66</v>
      </c>
      <c r="F34" s="8" t="n">
        <v>773.5</v>
      </c>
    </row>
    <row r="35" spans="1:6">
      <c r="A35" s="3" t="s">
        <v>915</v>
      </c>
    </row>
    <row r="36" spans="1:6">
      <c r="A36" s="6" t="s">
        <v>873</v>
      </c>
    </row>
    <row r="37" spans="1:6">
      <c r="A37" s="3" t="s">
        <v>966</v>
      </c>
      <c r="B37" s="8" t="n">
        <v>129.8</v>
      </c>
      <c r="D37" s="8" t="n">
        <v>145.1</v>
      </c>
    </row>
    <row r="38" spans="1:6">
      <c r="A38" s="3" t="s">
        <v>968</v>
      </c>
      <c r="B38" s="5" t="n">
        <v>-129</v>
      </c>
    </row>
    <row r="39" spans="1:6">
      <c r="A39" s="3" t="s">
        <v>790</v>
      </c>
      <c r="B39" s="8" t="n">
        <v>-0.8</v>
      </c>
      <c r="D39" s="8" t="n">
        <v>-15.3</v>
      </c>
    </row>
    <row r="40" spans="1:6">
      <c r="A40" s="3" t="s">
        <v>969</v>
      </c>
      <c r="D40" s="8" t="n">
        <v>129.8</v>
      </c>
      <c r="F40" s="8" t="n">
        <v>145.1</v>
      </c>
    </row>
    <row r="41" spans="1:6">
      <c r="A41" s="3" t="s">
        <v>921</v>
      </c>
    </row>
    <row r="42" spans="1:6">
      <c r="A42" s="6" t="s">
        <v>873</v>
      </c>
    </row>
    <row r="43" spans="1:6">
      <c r="A43" s="3" t="s">
        <v>966</v>
      </c>
      <c r="B43" s="8" t="n">
        <v>21.6</v>
      </c>
    </row>
    <row r="44" spans="1:6">
      <c r="A44" s="3" t="s">
        <v>967</v>
      </c>
      <c r="D44" s="8" t="n">
        <v>46.2</v>
      </c>
    </row>
    <row r="45" spans="1:6">
      <c r="A45" s="3" t="s">
        <v>968</v>
      </c>
      <c r="B45" s="8" t="n">
        <v>-21.5</v>
      </c>
      <c r="D45" s="8" t="n">
        <v>-21.6</v>
      </c>
    </row>
    <row r="46" spans="1:6">
      <c r="A46" s="3" t="s">
        <v>790</v>
      </c>
      <c r="B46" s="8" t="n">
        <v>-0.1</v>
      </c>
      <c r="D46" s="5" t="n">
        <v>-3</v>
      </c>
    </row>
    <row r="47" spans="1:6">
      <c r="A47" s="3" t="s">
        <v>969</v>
      </c>
      <c r="D47" s="8" t="n">
        <v>21.6</v>
      </c>
    </row>
    <row r="48" spans="1:6">
      <c r="A48" s="3" t="s">
        <v>929</v>
      </c>
    </row>
    <row r="49" spans="1:6">
      <c r="A49" s="6" t="s">
        <v>873</v>
      </c>
    </row>
    <row r="50" spans="1:6">
      <c r="A50" s="3" t="s">
        <v>966</v>
      </c>
      <c r="B50" s="8" t="n">
        <v>65.2</v>
      </c>
      <c r="C50" s="3" t="s">
        <v>68</v>
      </c>
      <c r="D50" s="8" t="n">
        <v>46.5</v>
      </c>
    </row>
    <row r="51" spans="1:6">
      <c r="A51" s="3" t="s">
        <v>967</v>
      </c>
      <c r="B51" s="5" t="n">
        <v>96</v>
      </c>
      <c r="D51" s="8" t="n">
        <v>299.2</v>
      </c>
    </row>
    <row r="52" spans="1:6">
      <c r="A52" s="3" t="s">
        <v>968</v>
      </c>
      <c r="B52" s="8" t="n">
        <v>-141.8</v>
      </c>
      <c r="D52" s="8" t="n">
        <v>-276.2</v>
      </c>
    </row>
    <row r="53" spans="1:6">
      <c r="A53" s="3" t="s">
        <v>790</v>
      </c>
      <c r="B53" s="8" t="n">
        <v>-2.7</v>
      </c>
      <c r="D53" s="8" t="n">
        <v>-4.3</v>
      </c>
    </row>
    <row r="54" spans="1:6">
      <c r="A54" s="3" t="s">
        <v>969</v>
      </c>
      <c r="B54" s="7" t="n">
        <v>16.7</v>
      </c>
      <c r="C54" s="3" t="s">
        <v>68</v>
      </c>
      <c r="D54" s="7" t="n">
        <v>65.2</v>
      </c>
      <c r="E54" s="3" t="s">
        <v>68</v>
      </c>
      <c r="F54" s="7" t="n">
        <v>46.5</v>
      </c>
    </row>
    <row r="55" spans="1:6">
      <c r="A55" t="n"/>
    </row>
    <row r="56" spans="1:6">
      <c r="A56" s="3" t="s">
        <v>66</v>
      </c>
      <c r="B56" s="3" t="s">
        <v>934</v>
      </c>
    </row>
    <row r="57" spans="1:6">
      <c r="A57" s="3" t="s">
        <v>68</v>
      </c>
      <c r="B57" s="3" t="s">
        <v>937</v>
      </c>
    </row>
  </sheetData>
  <mergeCells count="7">
    <mergeCell ref="A1:A2"/>
    <mergeCell ref="B1:F1"/>
    <mergeCell ref="B2:C2"/>
    <mergeCell ref="D2:E2"/>
    <mergeCell ref="A55:F55"/>
    <mergeCell ref="B56:F56"/>
    <mergeCell ref="B57:F5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6"/>
    <col customWidth="1" max="2" min="2" width="21"/>
    <col customWidth="1" max="3" min="3" width="17"/>
    <col customWidth="1" max="4" min="4" width="21"/>
    <col customWidth="1" max="5" min="5" width="17"/>
  </cols>
  <sheetData>
    <row r="1" spans="1:5">
      <c r="A1" s="1" t="s">
        <v>971</v>
      </c>
      <c r="B1" s="2" t="s">
        <v>453</v>
      </c>
      <c r="C1" s="2" t="s">
        <v>940</v>
      </c>
      <c r="D1" s="2" t="s">
        <v>530</v>
      </c>
      <c r="E1" s="2" t="s">
        <v>941</v>
      </c>
    </row>
    <row r="2" spans="1:5">
      <c r="A2" s="6" t="s">
        <v>873</v>
      </c>
    </row>
    <row r="3" spans="1:5">
      <c r="A3" s="3" t="s">
        <v>943</v>
      </c>
      <c r="B3" s="9" t="n">
        <v>1000000000</v>
      </c>
    </row>
    <row r="4" spans="1:5">
      <c r="A4" s="3" t="s">
        <v>876</v>
      </c>
    </row>
    <row r="5" spans="1:5">
      <c r="A5" s="6" t="s">
        <v>873</v>
      </c>
    </row>
    <row r="6" spans="1:5">
      <c r="A6" s="3" t="s">
        <v>597</v>
      </c>
      <c r="B6" s="5" t="n">
        <v>200000000</v>
      </c>
      <c r="D6" s="9" t="n">
        <v>200000000</v>
      </c>
    </row>
    <row r="7" spans="1:5">
      <c r="A7" s="3" t="s">
        <v>884</v>
      </c>
    </row>
    <row r="8" spans="1:5">
      <c r="A8" s="6" t="s">
        <v>873</v>
      </c>
    </row>
    <row r="9" spans="1:5">
      <c r="A9" s="3" t="s">
        <v>597</v>
      </c>
      <c r="B9" s="5" t="n">
        <v>200000000</v>
      </c>
      <c r="D9" s="5" t="n">
        <v>200000000</v>
      </c>
    </row>
    <row r="10" spans="1:5">
      <c r="A10" s="3" t="s">
        <v>891</v>
      </c>
    </row>
    <row r="11" spans="1:5">
      <c r="A11" s="6" t="s">
        <v>873</v>
      </c>
    </row>
    <row r="12" spans="1:5">
      <c r="A12" s="3" t="s">
        <v>943</v>
      </c>
      <c r="B12" s="5" t="n">
        <v>1000000000</v>
      </c>
      <c r="D12" s="5" t="n">
        <v>1000000000</v>
      </c>
    </row>
    <row r="13" spans="1:5">
      <c r="A13" s="3" t="s">
        <v>783</v>
      </c>
    </row>
    <row r="14" spans="1:5">
      <c r="A14" s="6" t="s">
        <v>873</v>
      </c>
    </row>
    <row r="15" spans="1:5">
      <c r="A15" s="3" t="s">
        <v>597</v>
      </c>
      <c r="B15" s="5" t="n">
        <v>70000000</v>
      </c>
      <c r="D15" s="5" t="n">
        <v>70000000</v>
      </c>
    </row>
    <row r="16" spans="1:5">
      <c r="A16" s="3" t="s">
        <v>902</v>
      </c>
    </row>
    <row r="17" spans="1:5">
      <c r="A17" s="6" t="s">
        <v>873</v>
      </c>
    </row>
    <row r="18" spans="1:5">
      <c r="A18" s="3" t="s">
        <v>597</v>
      </c>
      <c r="B18" s="9" t="n">
        <v>1510000000</v>
      </c>
      <c r="D18" s="9" t="n">
        <v>1510000000</v>
      </c>
    </row>
    <row r="19" spans="1:5">
      <c r="A19" s="3" t="s">
        <v>915</v>
      </c>
    </row>
    <row r="20" spans="1:5">
      <c r="A20" s="6" t="s">
        <v>873</v>
      </c>
    </row>
    <row r="21" spans="1:5">
      <c r="A21" s="3" t="s">
        <v>949</v>
      </c>
      <c r="C21" s="13" t="n">
        <v>1500000000</v>
      </c>
      <c r="E21" s="13" t="n">
        <v>1500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2</v>
      </c>
      <c r="B1" s="2" t="s">
        <v>26</v>
      </c>
      <c r="C1" s="2" t="s">
        <v>27</v>
      </c>
    </row>
    <row r="2" spans="1:3">
      <c r="A2" s="6" t="s">
        <v>873</v>
      </c>
    </row>
    <row r="3" spans="1:3">
      <c r="A3" s="3" t="s">
        <v>973</v>
      </c>
      <c r="B3" s="7" t="n">
        <v>16.7</v>
      </c>
      <c r="C3" s="7" t="n">
        <v>140.2</v>
      </c>
    </row>
    <row r="4" spans="1:3">
      <c r="A4" s="3" t="s">
        <v>974</v>
      </c>
      <c r="B4" s="5" t="n">
        <v>811</v>
      </c>
      <c r="C4" s="8" t="n">
        <v>21.6</v>
      </c>
    </row>
    <row r="5" spans="1:3">
      <c r="A5" s="3" t="s">
        <v>975</v>
      </c>
      <c r="C5" s="5" t="n">
        <v>628</v>
      </c>
    </row>
    <row r="6" spans="1:3">
      <c r="A6" s="3" t="s">
        <v>976</v>
      </c>
      <c r="C6" s="8" t="n">
        <v>129.8</v>
      </c>
    </row>
    <row r="7" spans="1:3">
      <c r="A7" s="3" t="s">
        <v>977</v>
      </c>
      <c r="B7" s="8" t="n">
        <v>992.6</v>
      </c>
      <c r="C7" s="8" t="n">
        <v>991.3</v>
      </c>
    </row>
    <row r="8" spans="1:3">
      <c r="A8" s="3" t="s">
        <v>978</v>
      </c>
      <c r="B8" s="7" t="n">
        <v>1820.3</v>
      </c>
      <c r="C8" s="7" t="n">
        <v>1910.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1</v>
      </c>
    </row>
    <row r="2" spans="1:4">
      <c r="B2" s="2" t="s">
        <v>26</v>
      </c>
      <c r="C2" s="2" t="s">
        <v>27</v>
      </c>
      <c r="D2" s="2" t="s">
        <v>28</v>
      </c>
    </row>
    <row r="3" spans="1:4">
      <c r="A3" s="6" t="s">
        <v>110</v>
      </c>
    </row>
    <row r="4" spans="1:4">
      <c r="A4" s="3" t="s">
        <v>855</v>
      </c>
      <c r="B4" s="7" t="n">
        <v>300.1</v>
      </c>
      <c r="C4" s="7" t="n">
        <v>269.2</v>
      </c>
    </row>
    <row r="5" spans="1:4">
      <c r="A5" s="3" t="s">
        <v>980</v>
      </c>
      <c r="B5" s="8" t="n">
        <v>-6.2</v>
      </c>
      <c r="C5" s="8" t="n">
        <v>36.7</v>
      </c>
    </row>
    <row r="6" spans="1:4">
      <c r="A6" s="3" t="s">
        <v>981</v>
      </c>
      <c r="B6" s="8" t="n">
        <v>-9.800000000000001</v>
      </c>
      <c r="C6" s="8" t="n">
        <v>-2.8</v>
      </c>
    </row>
    <row r="7" spans="1:4">
      <c r="A7" s="3" t="s">
        <v>982</v>
      </c>
      <c r="B7" s="8" t="n">
        <v>13.9</v>
      </c>
      <c r="C7" s="8" t="n">
        <v>15.4</v>
      </c>
      <c r="D7" s="7" t="n">
        <v>10.4</v>
      </c>
    </row>
    <row r="8" spans="1:4">
      <c r="A8" s="3" t="s">
        <v>81</v>
      </c>
      <c r="B8" s="8" t="n">
        <v>-22.3</v>
      </c>
      <c r="C8" s="8" t="n">
        <v>-18.4</v>
      </c>
    </row>
    <row r="9" spans="1:4">
      <c r="A9" s="3" t="s">
        <v>858</v>
      </c>
      <c r="B9" s="7" t="n">
        <v>275.7</v>
      </c>
      <c r="C9" s="7" t="n">
        <v>300.1</v>
      </c>
      <c r="D9" s="7" t="n">
        <v>26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983</v>
      </c>
      <c r="C1" s="2" t="s">
        <v>26</v>
      </c>
      <c r="D1" s="2" t="s">
        <v>27</v>
      </c>
    </row>
    <row r="2" spans="1:4">
      <c r="A2" s="6" t="s">
        <v>984</v>
      </c>
    </row>
    <row r="3" spans="1:4">
      <c r="A3" s="3" t="s">
        <v>985</v>
      </c>
      <c r="B3" s="3" t="s">
        <v>66</v>
      </c>
      <c r="C3" s="7" t="n">
        <v>353.2</v>
      </c>
      <c r="D3" s="7" t="n">
        <v>390.8</v>
      </c>
    </row>
    <row r="4" spans="1:4">
      <c r="A4" s="3" t="s">
        <v>602</v>
      </c>
    </row>
    <row r="5" spans="1:4">
      <c r="A5" s="6" t="s">
        <v>984</v>
      </c>
    </row>
    <row r="6" spans="1:4">
      <c r="A6" s="3" t="s">
        <v>985</v>
      </c>
      <c r="C6" s="5" t="n">
        <v>29</v>
      </c>
      <c r="D6" s="8" t="n">
        <v>32.3</v>
      </c>
    </row>
    <row r="7" spans="1:4">
      <c r="A7" s="3" t="s">
        <v>603</v>
      </c>
    </row>
    <row r="8" spans="1:4">
      <c r="A8" s="6" t="s">
        <v>984</v>
      </c>
    </row>
    <row r="9" spans="1:4">
      <c r="A9" s="3" t="s">
        <v>985</v>
      </c>
      <c r="C9" s="8" t="n">
        <v>91.5</v>
      </c>
      <c r="D9" s="8" t="n">
        <v>89.40000000000001</v>
      </c>
    </row>
    <row r="10" spans="1:4">
      <c r="A10" s="3" t="s">
        <v>604</v>
      </c>
    </row>
    <row r="11" spans="1:4">
      <c r="A11" s="6" t="s">
        <v>984</v>
      </c>
    </row>
    <row r="12" spans="1:4">
      <c r="A12" s="3" t="s">
        <v>985</v>
      </c>
      <c r="C12" s="5" t="n">
        <v>186</v>
      </c>
      <c r="D12" s="8" t="n">
        <v>212.7</v>
      </c>
    </row>
    <row r="13" spans="1:4">
      <c r="A13" s="3" t="s">
        <v>605</v>
      </c>
    </row>
    <row r="14" spans="1:4">
      <c r="A14" s="6" t="s">
        <v>984</v>
      </c>
    </row>
    <row r="15" spans="1:4">
      <c r="A15" s="3" t="s">
        <v>985</v>
      </c>
      <c r="C15" s="7" t="n">
        <v>46.7</v>
      </c>
      <c r="D15" s="7" t="n">
        <v>56.4</v>
      </c>
    </row>
    <row r="16" spans="1:4">
      <c r="A16" t="n"/>
    </row>
    <row r="17" spans="1:4">
      <c r="A17" s="3" t="s">
        <v>66</v>
      </c>
      <c r="B17" s="3" t="s">
        <v>986</v>
      </c>
    </row>
  </sheetData>
  <mergeCells count="3">
    <mergeCell ref="A1:B1"/>
    <mergeCell ref="A16:C16"/>
    <mergeCell ref="B17:C1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33</v>
      </c>
      <c r="B1" s="2" t="s">
        <v>1</v>
      </c>
    </row>
    <row r="2" spans="1:2">
      <c r="B2" s="2" t="s">
        <v>26</v>
      </c>
    </row>
    <row r="3" spans="1:2">
      <c r="A3" s="3" t="s">
        <v>233</v>
      </c>
      <c r="B3" s="3"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87</v>
      </c>
      <c r="C1" s="2" t="s">
        <v>26</v>
      </c>
      <c r="D1" s="2" t="s">
        <v>27</v>
      </c>
      <c r="E1" s="2" t="s">
        <v>28</v>
      </c>
    </row>
    <row r="2" spans="1:5">
      <c r="A2" s="6" t="s">
        <v>984</v>
      </c>
    </row>
    <row r="3" spans="1:5">
      <c r="A3" s="3" t="s">
        <v>988</v>
      </c>
      <c r="C3" s="7" t="n">
        <v>77.5</v>
      </c>
      <c r="D3" s="7" t="n">
        <v>90.7</v>
      </c>
    </row>
    <row r="4" spans="1:5">
      <c r="A4" s="3" t="s">
        <v>985</v>
      </c>
      <c r="B4" s="3" t="s">
        <v>66</v>
      </c>
      <c r="C4" s="8" t="n">
        <v>353.2</v>
      </c>
      <c r="D4" s="8" t="n">
        <v>390.8</v>
      </c>
    </row>
    <row r="5" spans="1:5">
      <c r="A5" s="3" t="s">
        <v>110</v>
      </c>
      <c r="C5" s="7" t="n">
        <v>275.7</v>
      </c>
      <c r="D5" s="7" t="n">
        <v>300.1</v>
      </c>
      <c r="E5" s="7" t="n">
        <v>269.2</v>
      </c>
    </row>
    <row r="6" spans="1:5">
      <c r="A6" t="n"/>
    </row>
    <row r="7" spans="1:5">
      <c r="A7" s="3" t="s">
        <v>66</v>
      </c>
      <c r="B7" s="3" t="s">
        <v>986</v>
      </c>
    </row>
  </sheetData>
  <mergeCells count="3">
    <mergeCell ref="A1:B1"/>
    <mergeCell ref="A6:D6"/>
    <mergeCell ref="B7:D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0"/>
  </cols>
  <sheetData>
    <row r="1" spans="1:5">
      <c r="A1" s="1" t="s">
        <v>989</v>
      </c>
      <c r="B1" s="2" t="s">
        <v>1</v>
      </c>
    </row>
    <row r="2" spans="1:5">
      <c r="B2" s="2" t="s">
        <v>990</v>
      </c>
      <c r="C2" s="2" t="s">
        <v>991</v>
      </c>
      <c r="D2" s="2" t="s">
        <v>992</v>
      </c>
      <c r="E2" s="2" t="s">
        <v>993</v>
      </c>
    </row>
    <row r="3" spans="1:5">
      <c r="A3" s="6" t="s">
        <v>994</v>
      </c>
    </row>
    <row r="4" spans="1:5">
      <c r="A4" s="3" t="s">
        <v>995</v>
      </c>
      <c r="B4" s="9" t="n">
        <v>32800000</v>
      </c>
      <c r="C4" s="9" t="n">
        <v>35400000</v>
      </c>
      <c r="D4" s="9" t="n">
        <v>32300000</v>
      </c>
    </row>
    <row r="5" spans="1:5">
      <c r="A5" s="3" t="s">
        <v>996</v>
      </c>
      <c r="B5" s="5" t="n">
        <v>10900000</v>
      </c>
      <c r="C5" s="5" t="n">
        <v>26000000</v>
      </c>
      <c r="D5" s="5" t="n">
        <v>40500000</v>
      </c>
    </row>
    <row r="6" spans="1:5">
      <c r="A6" s="3" t="s">
        <v>997</v>
      </c>
      <c r="B6" s="5" t="n">
        <v>0</v>
      </c>
    </row>
    <row r="7" spans="1:5">
      <c r="A7" s="3" t="s">
        <v>998</v>
      </c>
    </row>
    <row r="8" spans="1:5">
      <c r="A8" s="6" t="s">
        <v>994</v>
      </c>
    </row>
    <row r="9" spans="1:5">
      <c r="A9" s="3" t="s">
        <v>996</v>
      </c>
      <c r="B9" s="5" t="n">
        <v>10900000</v>
      </c>
      <c r="C9" s="5" t="n">
        <v>26000000</v>
      </c>
      <c r="D9" s="5" t="n">
        <v>40500000</v>
      </c>
    </row>
    <row r="10" spans="1:5">
      <c r="A10" s="3" t="s">
        <v>999</v>
      </c>
    </row>
    <row r="11" spans="1:5">
      <c r="A11" s="6" t="s">
        <v>994</v>
      </c>
    </row>
    <row r="12" spans="1:5">
      <c r="A12" s="3" t="s">
        <v>996</v>
      </c>
      <c r="B12" s="9" t="n">
        <v>0</v>
      </c>
      <c r="C12" s="9" t="n">
        <v>0</v>
      </c>
      <c r="D12" s="9" t="n">
        <v>4600000</v>
      </c>
    </row>
    <row r="13" spans="1:5">
      <c r="A13" s="3" t="s">
        <v>415</v>
      </c>
    </row>
    <row r="14" spans="1:5">
      <c r="A14" s="6" t="s">
        <v>994</v>
      </c>
    </row>
    <row r="15" spans="1:5">
      <c r="A15" s="3" t="s">
        <v>1000</v>
      </c>
      <c r="B15" s="3" t="s">
        <v>928</v>
      </c>
    </row>
    <row r="16" spans="1:5">
      <c r="A16" s="3" t="s">
        <v>418</v>
      </c>
    </row>
    <row r="17" spans="1:5">
      <c r="A17" s="6" t="s">
        <v>994</v>
      </c>
    </row>
    <row r="18" spans="1:5">
      <c r="A18" s="3" t="s">
        <v>1001</v>
      </c>
      <c r="B18" s="10" t="n">
        <v>6.03</v>
      </c>
      <c r="C18" s="10" t="n">
        <v>7.89</v>
      </c>
      <c r="D18" s="10" t="n">
        <v>8.890000000000001</v>
      </c>
      <c r="E18" s="10" t="n">
        <v>12.53</v>
      </c>
    </row>
    <row r="19" spans="1:5">
      <c r="A19" s="3" t="s">
        <v>1002</v>
      </c>
    </row>
    <row r="20" spans="1:5">
      <c r="A20" s="6" t="s">
        <v>994</v>
      </c>
    </row>
    <row r="21" spans="1:5">
      <c r="A21" s="3" t="s">
        <v>996</v>
      </c>
      <c r="C21" s="9" t="n">
        <v>1700000</v>
      </c>
      <c r="D21" s="9" t="n">
        <v>9800000</v>
      </c>
    </row>
    <row r="22" spans="1:5">
      <c r="A22" s="3" t="s">
        <v>1003</v>
      </c>
    </row>
    <row r="23" spans="1:5">
      <c r="A23" s="6" t="s">
        <v>994</v>
      </c>
    </row>
    <row r="24" spans="1:5">
      <c r="A24" s="3" t="s">
        <v>996</v>
      </c>
      <c r="D24" s="9" t="n">
        <v>2700000</v>
      </c>
    </row>
    <row r="25" spans="1:5">
      <c r="A25" s="3" t="s">
        <v>1004</v>
      </c>
    </row>
    <row r="26" spans="1:5">
      <c r="A26" s="6" t="s">
        <v>994</v>
      </c>
    </row>
    <row r="27" spans="1:5">
      <c r="A27" s="3" t="s">
        <v>996</v>
      </c>
      <c r="B27" s="9" t="n">
        <v>0</v>
      </c>
    </row>
    <row r="28" spans="1:5">
      <c r="A28" s="3" t="s">
        <v>1005</v>
      </c>
      <c r="B28" s="3" t="s">
        <v>709</v>
      </c>
    </row>
    <row r="29" spans="1:5">
      <c r="A29" s="3" t="s">
        <v>1006</v>
      </c>
      <c r="B29" s="3" t="s">
        <v>485</v>
      </c>
    </row>
    <row r="30" spans="1:5">
      <c r="A30" s="3" t="s">
        <v>1007</v>
      </c>
      <c r="B30" s="3" t="s">
        <v>1008</v>
      </c>
    </row>
    <row r="31" spans="1:5">
      <c r="A31" s="3" t="s">
        <v>1009</v>
      </c>
      <c r="B31" s="5" t="n">
        <v>0</v>
      </c>
    </row>
    <row r="32" spans="1:5">
      <c r="A32" s="3" t="s">
        <v>1010</v>
      </c>
      <c r="B32" s="5" t="n">
        <v>2446922</v>
      </c>
      <c r="C32" s="5" t="n">
        <v>4316657</v>
      </c>
      <c r="D32" s="5" t="n">
        <v>6029716</v>
      </c>
      <c r="E32" s="5" t="n">
        <v>4262170</v>
      </c>
    </row>
    <row r="33" spans="1:5">
      <c r="A33" s="3" t="s">
        <v>1011</v>
      </c>
    </row>
    <row r="34" spans="1:5">
      <c r="A34" s="6" t="s">
        <v>994</v>
      </c>
    </row>
    <row r="35" spans="1:5">
      <c r="A35" s="3" t="s">
        <v>996</v>
      </c>
      <c r="B35" s="9" t="n">
        <v>8200000</v>
      </c>
      <c r="C35" s="9" t="n">
        <v>12000000</v>
      </c>
      <c r="D35" s="9" t="n">
        <v>18800000</v>
      </c>
    </row>
    <row r="36" spans="1:5">
      <c r="A36" s="3" t="s">
        <v>1012</v>
      </c>
    </row>
    <row r="37" spans="1:5">
      <c r="A37" s="6" t="s">
        <v>994</v>
      </c>
    </row>
    <row r="38" spans="1:5">
      <c r="A38" s="3" t="s">
        <v>996</v>
      </c>
      <c r="D38" s="9" t="n">
        <v>1100000</v>
      </c>
    </row>
    <row r="39" spans="1:5">
      <c r="A39" s="3" t="s">
        <v>1013</v>
      </c>
    </row>
    <row r="40" spans="1:5">
      <c r="A40" s="6" t="s">
        <v>994</v>
      </c>
    </row>
    <row r="41" spans="1:5">
      <c r="A41" s="3" t="s">
        <v>1014</v>
      </c>
      <c r="B41" s="5" t="n">
        <v>2</v>
      </c>
    </row>
    <row r="42" spans="1:5">
      <c r="A42" s="3" t="s">
        <v>1010</v>
      </c>
      <c r="C42" s="5" t="n">
        <v>2161922</v>
      </c>
      <c r="D42" s="5" t="n">
        <v>882072</v>
      </c>
      <c r="E42" s="5" t="n">
        <v>792376</v>
      </c>
    </row>
    <row r="43" spans="1:5">
      <c r="A43" s="3" t="s">
        <v>1015</v>
      </c>
      <c r="B43" s="3" t="s">
        <v>1016</v>
      </c>
    </row>
    <row r="44" spans="1:5">
      <c r="A44" s="3" t="s">
        <v>1017</v>
      </c>
    </row>
    <row r="45" spans="1:5">
      <c r="A45" s="6" t="s">
        <v>994</v>
      </c>
    </row>
    <row r="46" spans="1:5">
      <c r="A46" s="3" t="s">
        <v>996</v>
      </c>
      <c r="B46" s="9" t="n">
        <v>2700000</v>
      </c>
      <c r="C46" s="9" t="n">
        <v>12300000</v>
      </c>
      <c r="D46" s="9" t="n">
        <v>11900000</v>
      </c>
    </row>
    <row r="47" spans="1:5">
      <c r="A47" s="3" t="s">
        <v>1018</v>
      </c>
    </row>
    <row r="48" spans="1:5">
      <c r="A48" s="6" t="s">
        <v>994</v>
      </c>
    </row>
    <row r="49" spans="1:5">
      <c r="A49" s="3" t="s">
        <v>996</v>
      </c>
      <c r="D49" s="5" t="n">
        <v>800000</v>
      </c>
    </row>
    <row r="50" spans="1:5">
      <c r="A50" s="3" t="s">
        <v>1019</v>
      </c>
    </row>
    <row r="51" spans="1:5">
      <c r="A51" s="6" t="s">
        <v>994</v>
      </c>
    </row>
    <row r="52" spans="1:5">
      <c r="A52" s="3" t="s">
        <v>1005</v>
      </c>
      <c r="B52" s="3" t="s">
        <v>1020</v>
      </c>
    </row>
    <row r="53" spans="1:5">
      <c r="A53" s="3" t="s">
        <v>1021</v>
      </c>
    </row>
    <row r="54" spans="1:5">
      <c r="A54" s="6" t="s">
        <v>994</v>
      </c>
    </row>
    <row r="55" spans="1:5">
      <c r="A55" s="3" t="s">
        <v>1005</v>
      </c>
      <c r="B55" s="3" t="s">
        <v>1022</v>
      </c>
    </row>
    <row r="56" spans="1:5">
      <c r="A56" s="3" t="s">
        <v>1023</v>
      </c>
    </row>
    <row r="57" spans="1:5">
      <c r="A57" s="6" t="s">
        <v>994</v>
      </c>
    </row>
    <row r="58" spans="1:5">
      <c r="A58" s="3" t="s">
        <v>997</v>
      </c>
      <c r="D58" s="9" t="n">
        <v>0</v>
      </c>
    </row>
    <row r="59" spans="1:5">
      <c r="A59" s="3" t="s">
        <v>1000</v>
      </c>
      <c r="B59" s="3" t="s">
        <v>1024</v>
      </c>
    </row>
    <row r="60" spans="1:5">
      <c r="A60" s="3" t="s">
        <v>1010</v>
      </c>
      <c r="B60" s="5" t="n">
        <v>1025178</v>
      </c>
      <c r="C60" s="5" t="n">
        <v>1818261</v>
      </c>
      <c r="D60" s="5" t="n">
        <v>3151728</v>
      </c>
      <c r="E60" s="5" t="n">
        <v>4318909</v>
      </c>
    </row>
    <row r="61" spans="1:5">
      <c r="A61" s="3" t="s">
        <v>1025</v>
      </c>
      <c r="B61" s="5" t="n">
        <v>0</v>
      </c>
    </row>
    <row r="62" spans="1:5">
      <c r="A62" s="3" t="s">
        <v>1001</v>
      </c>
      <c r="B62" s="10" t="n">
        <v>6.03</v>
      </c>
      <c r="C62" s="10" t="n">
        <v>7.89</v>
      </c>
    </row>
    <row r="63" spans="1:5">
      <c r="A63" s="3" t="s">
        <v>1026</v>
      </c>
    </row>
    <row r="64" spans="1:5">
      <c r="A64" s="6" t="s">
        <v>994</v>
      </c>
    </row>
    <row r="65" spans="1:5">
      <c r="A65" s="3" t="s">
        <v>1027</v>
      </c>
      <c r="B65" s="3" t="s">
        <v>553</v>
      </c>
    </row>
    <row r="66" spans="1:5">
      <c r="A66" s="3" t="s">
        <v>1028</v>
      </c>
    </row>
    <row r="67" spans="1:5">
      <c r="A67" s="6" t="s">
        <v>994</v>
      </c>
    </row>
    <row r="68" spans="1:5">
      <c r="A68" s="3" t="s">
        <v>1005</v>
      </c>
      <c r="B68" s="3" t="s">
        <v>709</v>
      </c>
    </row>
    <row r="69" spans="1:5">
      <c r="A69" s="3" t="s">
        <v>1010</v>
      </c>
      <c r="D69" s="5" t="n">
        <v>1230971</v>
      </c>
      <c r="E69" s="5" t="n">
        <v>49862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9</v>
      </c>
      <c r="B1" s="2" t="s">
        <v>1</v>
      </c>
    </row>
    <row r="2" spans="1:4">
      <c r="B2" s="2" t="s">
        <v>26</v>
      </c>
      <c r="C2" s="2" t="s">
        <v>27</v>
      </c>
      <c r="D2" s="2" t="s">
        <v>28</v>
      </c>
    </row>
    <row r="3" spans="1:4">
      <c r="A3" s="6" t="s">
        <v>994</v>
      </c>
    </row>
    <row r="4" spans="1:4">
      <c r="A4" s="3" t="s">
        <v>1030</v>
      </c>
      <c r="B4" s="7" t="n">
        <v>10.9</v>
      </c>
      <c r="C4" s="9" t="n">
        <v>26</v>
      </c>
      <c r="D4" s="7" t="n">
        <v>40.5</v>
      </c>
    </row>
    <row r="5" spans="1:4">
      <c r="A5" s="3" t="s">
        <v>1031</v>
      </c>
    </row>
    <row r="6" spans="1:4">
      <c r="A6" s="6" t="s">
        <v>994</v>
      </c>
    </row>
    <row r="7" spans="1:4">
      <c r="A7" s="3" t="s">
        <v>1030</v>
      </c>
      <c r="B7" s="5" t="n">
        <v>0</v>
      </c>
    </row>
    <row r="8" spans="1:4">
      <c r="A8" s="3" t="s">
        <v>998</v>
      </c>
    </row>
    <row r="9" spans="1:4">
      <c r="A9" s="6" t="s">
        <v>994</v>
      </c>
    </row>
    <row r="10" spans="1:4">
      <c r="A10" s="3" t="s">
        <v>1030</v>
      </c>
      <c r="B10" s="8" t="n">
        <v>10.9</v>
      </c>
      <c r="C10" s="5" t="n">
        <v>26</v>
      </c>
      <c r="D10" s="8" t="n">
        <v>40.5</v>
      </c>
    </row>
    <row r="11" spans="1:4">
      <c r="A11" s="3" t="s">
        <v>1032</v>
      </c>
    </row>
    <row r="12" spans="1:4">
      <c r="A12" s="6" t="s">
        <v>994</v>
      </c>
    </row>
    <row r="13" spans="1:4">
      <c r="A13" s="3" t="s">
        <v>1030</v>
      </c>
      <c r="B13" s="8" t="n">
        <v>8.199999999999999</v>
      </c>
      <c r="C13" s="5" t="n">
        <v>12</v>
      </c>
      <c r="D13" s="8" t="n">
        <v>18.8</v>
      </c>
    </row>
    <row r="14" spans="1:4">
      <c r="A14" s="3" t="s">
        <v>1033</v>
      </c>
    </row>
    <row r="15" spans="1:4">
      <c r="A15" s="6" t="s">
        <v>994</v>
      </c>
    </row>
    <row r="16" spans="1:4">
      <c r="A16" s="3" t="s">
        <v>1030</v>
      </c>
      <c r="B16" s="8" t="n">
        <v>2.7</v>
      </c>
      <c r="C16" s="8" t="n">
        <v>12.3</v>
      </c>
      <c r="D16" s="8" t="n">
        <v>11.9</v>
      </c>
    </row>
    <row r="17" spans="1:4">
      <c r="A17" s="3" t="s">
        <v>1034</v>
      </c>
    </row>
    <row r="18" spans="1:4">
      <c r="A18" s="6" t="s">
        <v>994</v>
      </c>
    </row>
    <row r="19" spans="1:4">
      <c r="A19" s="3" t="s">
        <v>1030</v>
      </c>
      <c r="C19" s="8" t="n">
        <v>1.7</v>
      </c>
      <c r="D19" s="8" t="n">
        <v>9.800000000000001</v>
      </c>
    </row>
    <row r="20" spans="1:4">
      <c r="A20" s="3" t="s">
        <v>999</v>
      </c>
    </row>
    <row r="21" spans="1:4">
      <c r="A21" s="6" t="s">
        <v>994</v>
      </c>
    </row>
    <row r="22" spans="1:4">
      <c r="A22" s="3" t="s">
        <v>1030</v>
      </c>
      <c r="B22" s="9" t="n">
        <v>0</v>
      </c>
      <c r="C22" s="9" t="n">
        <v>0</v>
      </c>
      <c r="D22" s="8" t="n">
        <v>4.6</v>
      </c>
    </row>
    <row r="23" spans="1:4">
      <c r="A23" s="3" t="s">
        <v>1035</v>
      </c>
    </row>
    <row r="24" spans="1:4">
      <c r="A24" s="6" t="s">
        <v>994</v>
      </c>
    </row>
    <row r="25" spans="1:4">
      <c r="A25" s="3" t="s">
        <v>1030</v>
      </c>
      <c r="D25" s="8" t="n">
        <v>1.1</v>
      </c>
    </row>
    <row r="26" spans="1:4">
      <c r="A26" s="3" t="s">
        <v>1036</v>
      </c>
    </row>
    <row r="27" spans="1:4">
      <c r="A27" s="6" t="s">
        <v>994</v>
      </c>
    </row>
    <row r="28" spans="1:4">
      <c r="A28" s="3" t="s">
        <v>1030</v>
      </c>
      <c r="D28" s="8" t="n">
        <v>0.8</v>
      </c>
    </row>
    <row r="29" spans="1:4">
      <c r="A29" s="3" t="s">
        <v>1037</v>
      </c>
    </row>
    <row r="30" spans="1:4">
      <c r="A30" s="6" t="s">
        <v>994</v>
      </c>
    </row>
    <row r="31" spans="1:4">
      <c r="A31" s="3" t="s">
        <v>1030</v>
      </c>
      <c r="D31" s="7" t="n">
        <v>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8</v>
      </c>
      <c r="B1" s="2" t="s">
        <v>1</v>
      </c>
    </row>
    <row r="2" spans="1:4">
      <c r="B2" s="2" t="s">
        <v>26</v>
      </c>
      <c r="C2" s="2" t="s">
        <v>27</v>
      </c>
      <c r="D2" s="2" t="s">
        <v>28</v>
      </c>
    </row>
    <row r="3" spans="1:4">
      <c r="A3" s="3" t="s">
        <v>1039</v>
      </c>
    </row>
    <row r="4" spans="1:4">
      <c r="A4" s="6" t="s">
        <v>1040</v>
      </c>
    </row>
    <row r="5" spans="1:4">
      <c r="A5" s="3" t="s">
        <v>1041</v>
      </c>
      <c r="B5" s="5" t="n">
        <v>4316657</v>
      </c>
      <c r="C5" s="5" t="n">
        <v>6029716</v>
      </c>
      <c r="D5" s="5" t="n">
        <v>4262170</v>
      </c>
    </row>
    <row r="6" spans="1:4">
      <c r="A6" s="3" t="s">
        <v>1042</v>
      </c>
      <c r="D6" s="5" t="n">
        <v>5310968</v>
      </c>
    </row>
    <row r="7" spans="1:4">
      <c r="A7" s="3" t="s">
        <v>1043</v>
      </c>
      <c r="B7" s="5" t="n">
        <v>-1704704</v>
      </c>
      <c r="C7" s="5" t="n">
        <v>-834010</v>
      </c>
      <c r="D7" s="5" t="n">
        <v>-515025</v>
      </c>
    </row>
    <row r="8" spans="1:4">
      <c r="A8" s="3" t="s">
        <v>1044</v>
      </c>
      <c r="B8" s="5" t="n">
        <v>-165031</v>
      </c>
      <c r="C8" s="5" t="n">
        <v>-879049</v>
      </c>
      <c r="D8" s="5" t="n">
        <v>-1862128</v>
      </c>
    </row>
    <row r="9" spans="1:4">
      <c r="A9" s="3" t="s">
        <v>1045</v>
      </c>
      <c r="B9" s="5" t="n">
        <v>2446922</v>
      </c>
      <c r="C9" s="5" t="n">
        <v>4316657</v>
      </c>
      <c r="D9" s="5" t="n">
        <v>6029716</v>
      </c>
    </row>
    <row r="10" spans="1:4">
      <c r="A10" s="3" t="s">
        <v>1046</v>
      </c>
    </row>
    <row r="11" spans="1:4">
      <c r="A11" s="6" t="s">
        <v>1040</v>
      </c>
    </row>
    <row r="12" spans="1:4">
      <c r="A12" s="3" t="s">
        <v>1042</v>
      </c>
      <c r="D12" s="5" t="n">
        <v>396229</v>
      </c>
    </row>
    <row r="13" spans="1:4">
      <c r="A13" s="3" t="s">
        <v>1044</v>
      </c>
      <c r="D13" s="5" t="n">
        <v>-1562498</v>
      </c>
    </row>
    <row r="14" spans="1:4">
      <c r="A14" s="3" t="s">
        <v>1047</v>
      </c>
    </row>
    <row r="15" spans="1:4">
      <c r="A15" s="6" t="s">
        <v>1040</v>
      </c>
    </row>
    <row r="16" spans="1:4">
      <c r="A16" s="3" t="s">
        <v>1041</v>
      </c>
      <c r="B16" s="5" t="n">
        <v>2161922</v>
      </c>
      <c r="C16" s="5" t="n">
        <v>882072</v>
      </c>
      <c r="D16" s="5" t="n">
        <v>792376</v>
      </c>
    </row>
    <row r="17" spans="1:4">
      <c r="A17" s="3" t="s">
        <v>1042</v>
      </c>
      <c r="C17" s="5" t="n">
        <v>4000559</v>
      </c>
      <c r="D17" s="5" t="n">
        <v>2018771</v>
      </c>
    </row>
    <row r="18" spans="1:4">
      <c r="A18" s="3" t="s">
        <v>1043</v>
      </c>
      <c r="B18" s="5" t="n">
        <v>-2094343</v>
      </c>
      <c r="C18" s="5" t="n">
        <v>-2167802</v>
      </c>
      <c r="D18" s="5" t="n">
        <v>-1314156</v>
      </c>
    </row>
    <row r="19" spans="1:4">
      <c r="A19" s="3" t="s">
        <v>1044</v>
      </c>
      <c r="B19" s="5" t="n">
        <v>-67579</v>
      </c>
      <c r="C19" s="5" t="n">
        <v>-552907</v>
      </c>
      <c r="D19" s="5" t="n">
        <v>-373896</v>
      </c>
    </row>
    <row r="20" spans="1:4">
      <c r="A20" s="3" t="s">
        <v>1045</v>
      </c>
      <c r="C20" s="5" t="n">
        <v>2161922</v>
      </c>
      <c r="D20" s="5" t="n">
        <v>882072</v>
      </c>
    </row>
    <row r="21" spans="1:4">
      <c r="A21" s="3" t="s">
        <v>1048</v>
      </c>
    </row>
    <row r="22" spans="1:4">
      <c r="A22" s="6" t="s">
        <v>1040</v>
      </c>
    </row>
    <row r="23" spans="1:4">
      <c r="A23" s="3" t="s">
        <v>1044</v>
      </c>
      <c r="D23" s="5" t="n">
        <v>-24102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9</v>
      </c>
      <c r="B1" s="2" t="s">
        <v>1</v>
      </c>
    </row>
    <row r="2" spans="1:3">
      <c r="B2" s="2" t="s">
        <v>26</v>
      </c>
      <c r="C2" s="2" t="s">
        <v>27</v>
      </c>
    </row>
    <row r="3" spans="1:3">
      <c r="A3" s="6" t="s">
        <v>994</v>
      </c>
    </row>
    <row r="4" spans="1:3">
      <c r="A4" s="3" t="s">
        <v>1050</v>
      </c>
      <c r="B4" s="3" t="s">
        <v>1051</v>
      </c>
      <c r="C4" s="3" t="s">
        <v>1052</v>
      </c>
    </row>
    <row r="5" spans="1:3">
      <c r="A5" s="3" t="s">
        <v>1053</v>
      </c>
      <c r="B5" s="3" t="s">
        <v>709</v>
      </c>
      <c r="C5" s="3" t="s">
        <v>709</v>
      </c>
    </row>
    <row r="6" spans="1:3">
      <c r="A6" s="3" t="s">
        <v>1054</v>
      </c>
    </row>
    <row r="7" spans="1:3">
      <c r="A7" s="6" t="s">
        <v>994</v>
      </c>
    </row>
    <row r="8" spans="1:3">
      <c r="A8" s="3" t="s">
        <v>1050</v>
      </c>
      <c r="C8" s="3" t="s">
        <v>1055</v>
      </c>
    </row>
    <row r="9" spans="1:3">
      <c r="A9" s="3" t="s">
        <v>1056</v>
      </c>
      <c r="C9" s="3" t="s">
        <v>1057</v>
      </c>
    </row>
    <row r="10" spans="1:3">
      <c r="A10" s="3" t="s">
        <v>1058</v>
      </c>
      <c r="C10" s="14" t="n">
        <v>40.28</v>
      </c>
    </row>
    <row r="11" spans="1:3">
      <c r="A11" s="3" t="s">
        <v>1059</v>
      </c>
    </row>
    <row r="12" spans="1:3">
      <c r="A12" s="6" t="s">
        <v>994</v>
      </c>
    </row>
    <row r="13" spans="1:3">
      <c r="A13" s="3" t="s">
        <v>1053</v>
      </c>
      <c r="C13" s="3" t="s">
        <v>1020</v>
      </c>
    </row>
    <row r="14" spans="1:3">
      <c r="A14" s="3" t="s">
        <v>1060</v>
      </c>
    </row>
    <row r="15" spans="1:3">
      <c r="A15" s="6" t="s">
        <v>994</v>
      </c>
    </row>
    <row r="16" spans="1:3">
      <c r="A16" s="3" t="s">
        <v>1053</v>
      </c>
      <c r="C16" s="3" t="s">
        <v>1022</v>
      </c>
    </row>
    <row r="17" spans="1:3">
      <c r="A17" s="3" t="s">
        <v>1061</v>
      </c>
    </row>
    <row r="18" spans="1:3">
      <c r="A18" s="6" t="s">
        <v>994</v>
      </c>
    </row>
    <row r="19" spans="1:3">
      <c r="A19" s="3" t="s">
        <v>1062</v>
      </c>
      <c r="C19" s="3" t="s">
        <v>106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6</v>
      </c>
      <c r="C2" s="2" t="s">
        <v>27</v>
      </c>
      <c r="D2" s="2" t="s">
        <v>28</v>
      </c>
    </row>
    <row r="3" spans="1:4">
      <c r="A3" s="6" t="s">
        <v>1065</v>
      </c>
    </row>
    <row r="4" spans="1:4">
      <c r="A4" s="3" t="s">
        <v>1066</v>
      </c>
      <c r="B4" s="10" t="n">
        <v>7.89</v>
      </c>
      <c r="C4" s="10" t="n">
        <v>8.890000000000001</v>
      </c>
      <c r="D4" s="10" t="n">
        <v>12.53</v>
      </c>
    </row>
    <row r="5" spans="1:4">
      <c r="A5" s="3" t="s">
        <v>1043</v>
      </c>
      <c r="C5" s="5" t="n">
        <v>0</v>
      </c>
      <c r="D5" s="5" t="n">
        <v>0</v>
      </c>
    </row>
    <row r="6" spans="1:4">
      <c r="A6" s="3" t="s">
        <v>1044</v>
      </c>
      <c r="B6" s="11" t="n">
        <v>7.34</v>
      </c>
      <c r="C6" s="11" t="n">
        <v>8.619999999999999</v>
      </c>
      <c r="D6" s="11" t="n">
        <v>10.61</v>
      </c>
    </row>
    <row r="7" spans="1:4">
      <c r="A7" s="3" t="s">
        <v>1067</v>
      </c>
      <c r="B7" s="10" t="n">
        <v>6.03</v>
      </c>
      <c r="C7" s="10" t="n">
        <v>7.89</v>
      </c>
      <c r="D7" s="10" t="n">
        <v>8.890000000000001</v>
      </c>
    </row>
    <row r="8" spans="1:4">
      <c r="A8" s="3" t="s">
        <v>1068</v>
      </c>
    </row>
    <row r="9" spans="1:4">
      <c r="A9" s="6" t="s">
        <v>1040</v>
      </c>
    </row>
    <row r="10" spans="1:4">
      <c r="A10" s="3" t="s">
        <v>1041</v>
      </c>
      <c r="C10" s="5" t="n">
        <v>1230971</v>
      </c>
      <c r="D10" s="5" t="n">
        <v>4986216</v>
      </c>
    </row>
    <row r="11" spans="1:4">
      <c r="A11" s="3" t="s">
        <v>1043</v>
      </c>
      <c r="C11" s="5" t="n">
        <v>-1217700</v>
      </c>
      <c r="D11" s="5" t="n">
        <v>-1857614</v>
      </c>
    </row>
    <row r="12" spans="1:4">
      <c r="A12" s="3" t="s">
        <v>1044</v>
      </c>
      <c r="C12" s="5" t="n">
        <v>-13271</v>
      </c>
      <c r="D12" s="5" t="n">
        <v>-214929</v>
      </c>
    </row>
    <row r="13" spans="1:4">
      <c r="A13" s="3" t="s">
        <v>1045</v>
      </c>
      <c r="D13" s="5" t="n">
        <v>1230971</v>
      </c>
    </row>
    <row r="14" spans="1:4">
      <c r="A14" s="3" t="s">
        <v>1069</v>
      </c>
    </row>
    <row r="15" spans="1:4">
      <c r="A15" s="6" t="s">
        <v>1040</v>
      </c>
    </row>
    <row r="16" spans="1:4">
      <c r="A16" s="3" t="s">
        <v>1041</v>
      </c>
      <c r="B16" s="5" t="n">
        <v>1818261</v>
      </c>
      <c r="C16" s="5" t="n">
        <v>3151728</v>
      </c>
      <c r="D16" s="5" t="n">
        <v>4318909</v>
      </c>
    </row>
    <row r="17" spans="1:4">
      <c r="A17" s="3" t="s">
        <v>1044</v>
      </c>
      <c r="B17" s="5" t="n">
        <v>-793083</v>
      </c>
      <c r="C17" s="5" t="n">
        <v>-1333467</v>
      </c>
      <c r="D17" s="5" t="n">
        <v>-554649</v>
      </c>
    </row>
    <row r="18" spans="1:4">
      <c r="A18" s="3" t="s">
        <v>1045</v>
      </c>
      <c r="B18" s="5" t="n">
        <v>1025178</v>
      </c>
      <c r="C18" s="5" t="n">
        <v>1818261</v>
      </c>
      <c r="D18" s="5" t="n">
        <v>3151728</v>
      </c>
    </row>
    <row r="19" spans="1:4">
      <c r="A19" s="6" t="s">
        <v>1065</v>
      </c>
    </row>
    <row r="20" spans="1:4">
      <c r="A20" s="3" t="s">
        <v>1066</v>
      </c>
      <c r="B20" s="10" t="n">
        <v>7.89</v>
      </c>
    </row>
    <row r="21" spans="1:4">
      <c r="A21" s="3" t="s">
        <v>1067</v>
      </c>
      <c r="B21" s="10" t="n">
        <v>6.03</v>
      </c>
      <c r="C21" s="10" t="n">
        <v>7.89</v>
      </c>
    </row>
    <row r="22" spans="1:4">
      <c r="A22" s="3" t="s">
        <v>1070</v>
      </c>
    </row>
    <row r="23" spans="1:4">
      <c r="A23" s="6" t="s">
        <v>1065</v>
      </c>
    </row>
    <row r="24" spans="1:4">
      <c r="A24" s="3" t="s">
        <v>1044</v>
      </c>
      <c r="D24" s="10" t="n">
        <v>11.99</v>
      </c>
    </row>
    <row r="25" spans="1:4">
      <c r="A25" s="3" t="s">
        <v>1071</v>
      </c>
      <c r="D25" s="10" t="n">
        <v>10.72</v>
      </c>
    </row>
    <row r="26" spans="1:4">
      <c r="A26" s="3" t="s">
        <v>1072</v>
      </c>
    </row>
    <row r="27" spans="1:4">
      <c r="A27" s="6" t="s">
        <v>1040</v>
      </c>
    </row>
    <row r="28" spans="1:4">
      <c r="A28" s="3" t="s">
        <v>1044</v>
      </c>
      <c r="D28" s="5" t="n">
        <v>-2221264</v>
      </c>
    </row>
    <row r="29" spans="1:4">
      <c r="A29" s="3" t="s">
        <v>1071</v>
      </c>
      <c r="D29" s="5" t="n">
        <v>538562</v>
      </c>
    </row>
    <row r="30" spans="1:4">
      <c r="A30" s="3" t="s">
        <v>1073</v>
      </c>
    </row>
    <row r="31" spans="1:4">
      <c r="A31" s="6" t="s">
        <v>1040</v>
      </c>
    </row>
    <row r="32" spans="1:4">
      <c r="A32" s="3" t="s">
        <v>1044</v>
      </c>
      <c r="D32" s="5" t="n">
        <v>-1077878</v>
      </c>
    </row>
    <row r="33" spans="1:4">
      <c r="A33" s="3" t="s">
        <v>1071</v>
      </c>
      <c r="D33" s="5" t="n">
        <v>4653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6"/>
    <col customWidth="1" max="5" min="5" width="14"/>
  </cols>
  <sheetData>
    <row r="1" spans="1:5">
      <c r="A1" s="1" t="s">
        <v>1074</v>
      </c>
      <c r="B1" s="2" t="s">
        <v>1</v>
      </c>
    </row>
    <row r="2" spans="1:5">
      <c r="B2" s="2" t="s">
        <v>26</v>
      </c>
      <c r="C2" s="2" t="s">
        <v>27</v>
      </c>
      <c r="D2" s="2" t="s">
        <v>28</v>
      </c>
      <c r="E2" s="2" t="s">
        <v>843</v>
      </c>
    </row>
    <row r="3" spans="1:5">
      <c r="A3" s="6" t="s">
        <v>994</v>
      </c>
    </row>
    <row r="4" spans="1:5">
      <c r="A4" s="3" t="s">
        <v>1075</v>
      </c>
      <c r="B4" s="10" t="n">
        <v>6.03</v>
      </c>
      <c r="C4" s="10" t="n">
        <v>7.89</v>
      </c>
      <c r="D4" s="10" t="n">
        <v>8.890000000000001</v>
      </c>
      <c r="E4" s="10" t="n">
        <v>12.53</v>
      </c>
    </row>
    <row r="5" spans="1:5">
      <c r="A5" s="3" t="s">
        <v>1069</v>
      </c>
    </row>
    <row r="6" spans="1:5">
      <c r="A6" s="6" t="s">
        <v>994</v>
      </c>
    </row>
    <row r="7" spans="1:5">
      <c r="A7" s="3" t="s">
        <v>1076</v>
      </c>
      <c r="B7" s="5" t="n">
        <v>1025178</v>
      </c>
      <c r="C7" s="5" t="n">
        <v>1818261</v>
      </c>
      <c r="D7" s="5" t="n">
        <v>3151728</v>
      </c>
      <c r="E7" s="5" t="n">
        <v>4318909</v>
      </c>
    </row>
    <row r="8" spans="1:5">
      <c r="A8" s="3" t="s">
        <v>1075</v>
      </c>
      <c r="B8" s="10" t="n">
        <v>6.03</v>
      </c>
      <c r="C8" s="10" t="n">
        <v>7.89</v>
      </c>
    </row>
    <row r="9" spans="1:5">
      <c r="A9" s="3" t="s">
        <v>1077</v>
      </c>
      <c r="B9" s="3" t="s">
        <v>1078</v>
      </c>
      <c r="C9" s="3" t="s">
        <v>1079</v>
      </c>
    </row>
    <row r="10" spans="1:5">
      <c r="A10" s="3" t="s">
        <v>1080</v>
      </c>
    </row>
    <row r="11" spans="1:5">
      <c r="A11" s="6" t="s">
        <v>994</v>
      </c>
    </row>
    <row r="12" spans="1:5">
      <c r="A12" s="3" t="s">
        <v>1076</v>
      </c>
      <c r="D12" s="5" t="n">
        <v>121428</v>
      </c>
    </row>
    <row r="13" spans="1:5">
      <c r="A13" s="3" t="s">
        <v>1075</v>
      </c>
      <c r="D13" s="10" t="n">
        <v>8.210000000000001</v>
      </c>
    </row>
    <row r="14" spans="1:5">
      <c r="A14" s="3" t="s">
        <v>1077</v>
      </c>
      <c r="D14" s="3" t="s">
        <v>1081</v>
      </c>
    </row>
    <row r="15" spans="1:5">
      <c r="A15" s="3" t="s">
        <v>1082</v>
      </c>
    </row>
    <row r="16" spans="1:5">
      <c r="A16" s="6" t="s">
        <v>994</v>
      </c>
    </row>
    <row r="17" spans="1:5">
      <c r="A17" s="3" t="s">
        <v>1076</v>
      </c>
      <c r="D17" s="5" t="n">
        <v>75082</v>
      </c>
    </row>
    <row r="18" spans="1:5">
      <c r="A18" s="3" t="s">
        <v>1075</v>
      </c>
      <c r="D18" s="10" t="n">
        <v>8.56</v>
      </c>
    </row>
    <row r="19" spans="1:5">
      <c r="A19" s="3" t="s">
        <v>1077</v>
      </c>
      <c r="D19" s="3" t="s">
        <v>10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 customWidth="1" max="5" min="5" width="14"/>
  </cols>
  <sheetData>
    <row r="1" spans="1:5">
      <c r="A1" s="1" t="s">
        <v>1084</v>
      </c>
      <c r="B1" s="2" t="s">
        <v>1</v>
      </c>
    </row>
    <row r="2" spans="1:5">
      <c r="B2" s="2" t="s">
        <v>26</v>
      </c>
      <c r="C2" s="2" t="s">
        <v>27</v>
      </c>
      <c r="D2" s="2" t="s">
        <v>28</v>
      </c>
      <c r="E2" s="2" t="s">
        <v>843</v>
      </c>
    </row>
    <row r="3" spans="1:5">
      <c r="A3" s="6" t="s">
        <v>994</v>
      </c>
    </row>
    <row r="4" spans="1:5">
      <c r="A4" s="3" t="s">
        <v>1085</v>
      </c>
      <c r="B4" s="10" t="n">
        <v>6.03</v>
      </c>
      <c r="C4" s="10" t="n">
        <v>7.89</v>
      </c>
      <c r="D4" s="10" t="n">
        <v>8.890000000000001</v>
      </c>
      <c r="E4" s="10" t="n">
        <v>12.53</v>
      </c>
    </row>
    <row r="5" spans="1:5">
      <c r="A5" s="3" t="s">
        <v>1069</v>
      </c>
    </row>
    <row r="6" spans="1:5">
      <c r="A6" s="6" t="s">
        <v>994</v>
      </c>
    </row>
    <row r="7" spans="1:5">
      <c r="A7" s="3" t="s">
        <v>1086</v>
      </c>
      <c r="B7" s="5" t="n">
        <v>1025178</v>
      </c>
      <c r="C7" s="5" t="n">
        <v>1818261</v>
      </c>
      <c r="D7" s="5" t="n">
        <v>3151728</v>
      </c>
      <c r="E7" s="5" t="n">
        <v>4318909</v>
      </c>
    </row>
    <row r="8" spans="1:5">
      <c r="A8" s="3" t="s">
        <v>1087</v>
      </c>
      <c r="B8" s="3" t="s">
        <v>1078</v>
      </c>
      <c r="C8" s="3" t="s">
        <v>1079</v>
      </c>
    </row>
    <row r="9" spans="1:5">
      <c r="A9" s="3" t="s">
        <v>1085</v>
      </c>
      <c r="B9" s="10" t="n">
        <v>6.03</v>
      </c>
      <c r="C9" s="10" t="n">
        <v>7.89</v>
      </c>
    </row>
    <row r="10" spans="1:5">
      <c r="A10" s="3" t="s">
        <v>1088</v>
      </c>
    </row>
    <row r="11" spans="1:5">
      <c r="A11" s="6" t="s">
        <v>994</v>
      </c>
    </row>
    <row r="12" spans="1:5">
      <c r="A12" s="3" t="s">
        <v>1089</v>
      </c>
      <c r="B12" s="11" t="n">
        <v>3.97</v>
      </c>
      <c r="C12" s="11" t="n">
        <v>5.19</v>
      </c>
    </row>
    <row r="13" spans="1:5">
      <c r="A13" s="3" t="s">
        <v>1090</v>
      </c>
      <c r="B13" s="10" t="n">
        <v>5.63</v>
      </c>
      <c r="C13" s="10" t="n">
        <v>7.35</v>
      </c>
    </row>
    <row r="14" spans="1:5">
      <c r="A14" s="3" t="s">
        <v>1086</v>
      </c>
      <c r="B14" s="5" t="n">
        <v>448296</v>
      </c>
      <c r="C14" s="5" t="n">
        <v>580833</v>
      </c>
    </row>
    <row r="15" spans="1:5">
      <c r="A15" s="3" t="s">
        <v>1087</v>
      </c>
      <c r="B15" s="3" t="s">
        <v>1091</v>
      </c>
      <c r="C15" s="3" t="s">
        <v>1092</v>
      </c>
    </row>
    <row r="16" spans="1:5">
      <c r="A16" s="3" t="s">
        <v>1085</v>
      </c>
      <c r="B16" s="10" t="n">
        <v>5.03</v>
      </c>
      <c r="C16" s="10" t="n">
        <v>6.56</v>
      </c>
    </row>
    <row r="17" spans="1:5">
      <c r="A17" s="3" t="s">
        <v>1093</v>
      </c>
    </row>
    <row r="18" spans="1:5">
      <c r="A18" s="6" t="s">
        <v>994</v>
      </c>
    </row>
    <row r="19" spans="1:5">
      <c r="A19" s="3" t="s">
        <v>1089</v>
      </c>
      <c r="B19" s="11" t="n">
        <v>5.64</v>
      </c>
      <c r="C19" s="11" t="n">
        <v>7.36</v>
      </c>
    </row>
    <row r="20" spans="1:5">
      <c r="A20" s="3" t="s">
        <v>1090</v>
      </c>
      <c r="B20" s="10" t="n">
        <v>7.28</v>
      </c>
      <c r="C20" s="10" t="n">
        <v>9.51</v>
      </c>
    </row>
    <row r="21" spans="1:5">
      <c r="A21" s="3" t="s">
        <v>1086</v>
      </c>
      <c r="B21" s="5" t="n">
        <v>33641</v>
      </c>
      <c r="C21" s="5" t="n">
        <v>454131</v>
      </c>
    </row>
    <row r="22" spans="1:5">
      <c r="A22" s="3" t="s">
        <v>1087</v>
      </c>
      <c r="B22" s="3" t="s">
        <v>1094</v>
      </c>
      <c r="C22" s="3" t="s">
        <v>1095</v>
      </c>
    </row>
    <row r="23" spans="1:5">
      <c r="A23" s="3" t="s">
        <v>1085</v>
      </c>
      <c r="B23" s="10" t="n">
        <v>5.86</v>
      </c>
      <c r="C23" s="10" t="n">
        <v>8.17</v>
      </c>
    </row>
    <row r="24" spans="1:5">
      <c r="A24" s="3" t="s">
        <v>1096</v>
      </c>
    </row>
    <row r="25" spans="1:5">
      <c r="A25" s="6" t="s">
        <v>994</v>
      </c>
    </row>
    <row r="26" spans="1:5">
      <c r="A26" s="3" t="s">
        <v>1089</v>
      </c>
      <c r="B26" s="11" t="n">
        <v>7.29</v>
      </c>
      <c r="C26" s="11" t="n">
        <v>9.52</v>
      </c>
    </row>
    <row r="27" spans="1:5">
      <c r="A27" s="3" t="s">
        <v>1090</v>
      </c>
      <c r="B27" s="10" t="n">
        <v>8.94</v>
      </c>
      <c r="C27" s="10" t="n">
        <v>11.68</v>
      </c>
    </row>
    <row r="28" spans="1:5">
      <c r="A28" s="3" t="s">
        <v>1086</v>
      </c>
      <c r="B28" s="5" t="n">
        <v>531720</v>
      </c>
      <c r="C28" s="5" t="n">
        <v>769159</v>
      </c>
    </row>
    <row r="29" spans="1:5">
      <c r="A29" s="3" t="s">
        <v>1087</v>
      </c>
      <c r="B29" s="3" t="s">
        <v>1097</v>
      </c>
      <c r="C29" s="3" t="s">
        <v>1098</v>
      </c>
    </row>
    <row r="30" spans="1:5">
      <c r="A30" s="3" t="s">
        <v>1085</v>
      </c>
      <c r="B30" s="10" t="n">
        <v>6.84</v>
      </c>
      <c r="C30" s="10" t="n">
        <v>8.94</v>
      </c>
    </row>
    <row r="31" spans="1:5">
      <c r="A31" s="3" t="s">
        <v>1099</v>
      </c>
    </row>
    <row r="32" spans="1:5">
      <c r="A32" s="6" t="s">
        <v>994</v>
      </c>
    </row>
    <row r="33" spans="1:5">
      <c r="A33" s="3" t="s">
        <v>1089</v>
      </c>
      <c r="B33" s="11" t="n">
        <v>8.949999999999999</v>
      </c>
      <c r="C33" s="11" t="n">
        <v>11.69</v>
      </c>
    </row>
    <row r="34" spans="1:5">
      <c r="A34" s="3" t="s">
        <v>1090</v>
      </c>
      <c r="B34" s="10" t="n">
        <v>10.6</v>
      </c>
      <c r="C34" s="10" t="n">
        <v>13.84</v>
      </c>
    </row>
    <row r="35" spans="1:5">
      <c r="A35" s="3" t="s">
        <v>1086</v>
      </c>
      <c r="B35" s="5" t="n">
        <v>11521</v>
      </c>
      <c r="C35" s="5" t="n">
        <v>14138</v>
      </c>
    </row>
    <row r="36" spans="1:5">
      <c r="A36" s="3" t="s">
        <v>1087</v>
      </c>
      <c r="B36" s="3" t="s">
        <v>1100</v>
      </c>
      <c r="C36" s="3" t="s">
        <v>1101</v>
      </c>
    </row>
    <row r="37" spans="1:5">
      <c r="A37" s="3" t="s">
        <v>1085</v>
      </c>
      <c r="B37" s="10" t="n">
        <v>7.84</v>
      </c>
      <c r="C37" s="10" t="n">
        <v>10.2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02</v>
      </c>
      <c r="B1" s="2" t="s">
        <v>1103</v>
      </c>
      <c r="C1" s="2" t="s">
        <v>26</v>
      </c>
      <c r="D1" s="2" t="s">
        <v>27</v>
      </c>
      <c r="E1" s="2" t="s">
        <v>28</v>
      </c>
    </row>
    <row r="2" spans="1:5">
      <c r="A2" s="6" t="s">
        <v>1104</v>
      </c>
    </row>
    <row r="3" spans="1:5">
      <c r="A3" s="3" t="s">
        <v>1105</v>
      </c>
      <c r="B3" s="3" t="s">
        <v>709</v>
      </c>
    </row>
    <row r="4" spans="1:5">
      <c r="A4" s="3" t="s">
        <v>1106</v>
      </c>
      <c r="C4" s="7" t="n">
        <v>5.3</v>
      </c>
      <c r="D4" s="7" t="n">
        <v>8.699999999999999</v>
      </c>
      <c r="E4" s="9"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7</v>
      </c>
      <c r="B1" s="2" t="s">
        <v>1</v>
      </c>
    </row>
    <row r="2" spans="1:4">
      <c r="B2" s="2" t="s">
        <v>26</v>
      </c>
      <c r="C2" s="2" t="s">
        <v>27</v>
      </c>
      <c r="D2" s="2" t="s">
        <v>28</v>
      </c>
    </row>
    <row r="3" spans="1:4">
      <c r="A3" s="6" t="s">
        <v>1108</v>
      </c>
    </row>
    <row r="4" spans="1:4">
      <c r="A4" s="3" t="s">
        <v>855</v>
      </c>
      <c r="B4" s="7" t="n">
        <v>8.300000000000001</v>
      </c>
    </row>
    <row r="5" spans="1:4">
      <c r="A5" s="3" t="s">
        <v>1109</v>
      </c>
      <c r="B5" s="8" t="n">
        <v>5.3</v>
      </c>
      <c r="C5" s="7" t="n">
        <v>8.699999999999999</v>
      </c>
      <c r="D5" s="9" t="n">
        <v>0</v>
      </c>
    </row>
    <row r="6" spans="1:4">
      <c r="A6" s="3" t="s">
        <v>858</v>
      </c>
      <c r="B6" s="8" t="n">
        <v>12.6</v>
      </c>
      <c r="C6" s="8" t="n">
        <v>8.300000000000001</v>
      </c>
    </row>
    <row r="7" spans="1:4">
      <c r="A7" s="3" t="s">
        <v>1110</v>
      </c>
    </row>
    <row r="8" spans="1:4">
      <c r="A8" s="6" t="s">
        <v>1108</v>
      </c>
    </row>
    <row r="9" spans="1:4">
      <c r="A9" s="3" t="s">
        <v>855</v>
      </c>
      <c r="B9" s="8" t="n">
        <v>8.300000000000001</v>
      </c>
    </row>
    <row r="10" spans="1:4">
      <c r="A10" s="3" t="s">
        <v>1109</v>
      </c>
      <c r="B10" s="8" t="n">
        <v>5.3</v>
      </c>
      <c r="C10" s="8" t="n">
        <v>8.699999999999999</v>
      </c>
    </row>
    <row r="11" spans="1:4">
      <c r="A11" s="3" t="s">
        <v>790</v>
      </c>
      <c r="B11" s="5" t="n">
        <v>-1</v>
      </c>
      <c r="C11" s="8" t="n">
        <v>-0.4</v>
      </c>
    </row>
    <row r="12" spans="1:4">
      <c r="A12" s="3" t="s">
        <v>858</v>
      </c>
      <c r="B12" s="7" t="n">
        <v>12.6</v>
      </c>
      <c r="C12" s="7" t="n">
        <v>8.3000000000000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6</v>
      </c>
    </row>
    <row r="3" spans="1:2">
      <c r="A3" s="3" t="s">
        <v>235</v>
      </c>
      <c r="B3" s="3"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1</v>
      </c>
      <c r="B1" s="2" t="s">
        <v>1</v>
      </c>
    </row>
    <row r="2" spans="1:3">
      <c r="B2" s="2" t="s">
        <v>26</v>
      </c>
      <c r="C2" s="2" t="s">
        <v>27</v>
      </c>
    </row>
    <row r="3" spans="1:3">
      <c r="A3" s="6" t="s">
        <v>1104</v>
      </c>
    </row>
    <row r="4" spans="1:3">
      <c r="A4" s="3" t="s">
        <v>1050</v>
      </c>
      <c r="B4" s="3" t="s">
        <v>1051</v>
      </c>
      <c r="C4" s="3" t="s">
        <v>1052</v>
      </c>
    </row>
    <row r="5" spans="1:3">
      <c r="A5" s="3" t="s">
        <v>1112</v>
      </c>
      <c r="B5" s="3" t="s">
        <v>709</v>
      </c>
      <c r="C5" s="3" t="s">
        <v>709</v>
      </c>
    </row>
    <row r="6" spans="1:3">
      <c r="A6" s="3" t="s">
        <v>1113</v>
      </c>
    </row>
    <row r="7" spans="1:3">
      <c r="A7" s="6" t="s">
        <v>1104</v>
      </c>
    </row>
    <row r="8" spans="1:3">
      <c r="A8" s="3" t="s">
        <v>1114</v>
      </c>
      <c r="B8" s="3" t="s">
        <v>480</v>
      </c>
      <c r="C8" s="3" t="s">
        <v>111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75"/>
    <col customWidth="1" max="6" min="6" width="26"/>
    <col customWidth="1" max="7" min="7" width="26"/>
  </cols>
  <sheetData>
    <row r="1" spans="1:7">
      <c r="A1" s="1" t="s">
        <v>1116</v>
      </c>
      <c r="B1" s="2" t="s">
        <v>1117</v>
      </c>
      <c r="C1" s="2" t="s">
        <v>1118</v>
      </c>
      <c r="D1" s="2" t="s">
        <v>1119</v>
      </c>
      <c r="E1" s="2" t="s">
        <v>1120</v>
      </c>
      <c r="F1" s="2" t="s">
        <v>1121</v>
      </c>
      <c r="G1" s="2" t="s">
        <v>1122</v>
      </c>
    </row>
    <row r="2" spans="1:7">
      <c r="A2" s="6" t="s">
        <v>1123</v>
      </c>
    </row>
    <row r="3" spans="1:7">
      <c r="A3" s="3" t="s">
        <v>1124</v>
      </c>
      <c r="E3" s="3" t="s">
        <v>1125</v>
      </c>
    </row>
    <row r="4" spans="1:7">
      <c r="A4" s="3" t="s">
        <v>1126</v>
      </c>
    </row>
    <row r="5" spans="1:7">
      <c r="A5" s="6" t="s">
        <v>1123</v>
      </c>
    </row>
    <row r="6" spans="1:7">
      <c r="A6" s="3" t="s">
        <v>1127</v>
      </c>
      <c r="E6" s="5" t="n">
        <v>4787</v>
      </c>
      <c r="F6" s="5" t="n">
        <v>6827</v>
      </c>
      <c r="G6" s="5" t="n">
        <v>6575</v>
      </c>
    </row>
    <row r="7" spans="1:7">
      <c r="A7" s="3" t="s">
        <v>1128</v>
      </c>
      <c r="E7" s="5" t="n">
        <v>4650</v>
      </c>
    </row>
    <row r="8" spans="1:7">
      <c r="A8" s="3" t="s">
        <v>1129</v>
      </c>
      <c r="B8" s="5" t="n">
        <v>283500</v>
      </c>
      <c r="D8" s="5" t="n">
        <v>63000</v>
      </c>
    </row>
    <row r="9" spans="1:7">
      <c r="A9" s="3" t="s">
        <v>1130</v>
      </c>
      <c r="B9" s="5" t="n">
        <v>96</v>
      </c>
      <c r="D9" s="5" t="n">
        <v>94</v>
      </c>
    </row>
    <row r="10" spans="1:7">
      <c r="A10" s="3" t="s">
        <v>1131</v>
      </c>
      <c r="C10" s="3" t="s">
        <v>456</v>
      </c>
    </row>
    <row r="11" spans="1:7">
      <c r="A11" s="3" t="s">
        <v>1132</v>
      </c>
      <c r="C11" s="11" t="n">
        <v>99.09999999999999</v>
      </c>
    </row>
    <row r="12" spans="1:7">
      <c r="A12" s="3" t="s">
        <v>1133</v>
      </c>
    </row>
    <row r="13" spans="1:7">
      <c r="A13" s="6" t="s">
        <v>1123</v>
      </c>
    </row>
    <row r="14" spans="1:7">
      <c r="A14" s="3" t="s">
        <v>1134</v>
      </c>
      <c r="E14" s="7" t="n">
        <v>-1.6</v>
      </c>
      <c r="F14" s="7" t="n">
        <v>-8.1</v>
      </c>
      <c r="G14" s="7" t="n">
        <v>-7.9</v>
      </c>
    </row>
    <row r="15" spans="1:7">
      <c r="A15" s="3" t="s">
        <v>1135</v>
      </c>
    </row>
    <row r="16" spans="1:7">
      <c r="A16" s="6" t="s">
        <v>1123</v>
      </c>
    </row>
    <row r="17" spans="1:7">
      <c r="A17" s="3" t="s">
        <v>1136</v>
      </c>
      <c r="E17" s="5" t="n">
        <v>5376</v>
      </c>
      <c r="F17" s="5" t="n">
        <v>6861</v>
      </c>
      <c r="G17" s="5" t="n">
        <v>7324</v>
      </c>
    </row>
    <row r="18" spans="1:7">
      <c r="A18" s="3" t="s">
        <v>1137</v>
      </c>
    </row>
    <row r="19" spans="1:7">
      <c r="A19" s="6" t="s">
        <v>1123</v>
      </c>
    </row>
    <row r="20" spans="1:7">
      <c r="A20" s="3" t="s">
        <v>1132</v>
      </c>
      <c r="B20" s="11" t="n">
        <v>78.5</v>
      </c>
    </row>
    <row r="21" spans="1:7">
      <c r="A21" s="3" t="s">
        <v>1138</v>
      </c>
    </row>
    <row r="22" spans="1:7">
      <c r="A22" s="6" t="s">
        <v>1123</v>
      </c>
    </row>
    <row r="23" spans="1:7">
      <c r="A23" s="3" t="s">
        <v>1129</v>
      </c>
      <c r="C23" s="5" t="n">
        <v>136500</v>
      </c>
    </row>
    <row r="24" spans="1:7">
      <c r="A24" s="3" t="s">
        <v>1130</v>
      </c>
      <c r="C24" s="5" t="n">
        <v>115</v>
      </c>
    </row>
    <row r="25" spans="1:7">
      <c r="A25" s="3" t="s">
        <v>870</v>
      </c>
    </row>
    <row r="26" spans="1:7">
      <c r="A26" s="6" t="s">
        <v>1123</v>
      </c>
    </row>
    <row r="27" spans="1:7">
      <c r="A27" s="3" t="s">
        <v>1139</v>
      </c>
      <c r="E27" s="7" t="n">
        <v>1.5</v>
      </c>
      <c r="F27" s="7" t="n">
        <v>10.3</v>
      </c>
    </row>
    <row r="28" spans="1:7">
      <c r="A28" s="3" t="s">
        <v>1140</v>
      </c>
    </row>
    <row r="29" spans="1:7">
      <c r="A29" s="6" t="s">
        <v>1123</v>
      </c>
    </row>
    <row r="30" spans="1:7">
      <c r="A30" s="3" t="s">
        <v>1141</v>
      </c>
      <c r="E30" s="3" t="s">
        <v>1142</v>
      </c>
    </row>
    <row r="31" spans="1:7">
      <c r="A31" s="3" t="s">
        <v>1143</v>
      </c>
    </row>
    <row r="32" spans="1:7">
      <c r="A32" s="6" t="s">
        <v>1123</v>
      </c>
    </row>
    <row r="33" spans="1:7">
      <c r="A33" s="3" t="s">
        <v>1141</v>
      </c>
      <c r="E33" s="3" t="s">
        <v>451</v>
      </c>
    </row>
    <row r="34" spans="1:7">
      <c r="A34" s="3" t="s">
        <v>1144</v>
      </c>
    </row>
    <row r="35" spans="1:7">
      <c r="A35" s="6" t="s">
        <v>1123</v>
      </c>
    </row>
    <row r="36" spans="1:7">
      <c r="A36" s="3" t="s">
        <v>1141</v>
      </c>
      <c r="E36" s="3" t="s">
        <v>1145</v>
      </c>
    </row>
    <row r="37" spans="1:7">
      <c r="A37" s="3" t="s">
        <v>1146</v>
      </c>
    </row>
    <row r="38" spans="1:7">
      <c r="A38" s="6" t="s">
        <v>1123</v>
      </c>
    </row>
    <row r="39" spans="1:7">
      <c r="A39" s="3" t="s">
        <v>1141</v>
      </c>
      <c r="E39" s="3" t="s">
        <v>1147</v>
      </c>
    </row>
    <row r="40" spans="1:7">
      <c r="A40" s="3" t="s">
        <v>1148</v>
      </c>
    </row>
    <row r="41" spans="1:7">
      <c r="A41" s="6" t="s">
        <v>1123</v>
      </c>
    </row>
    <row r="42" spans="1:7">
      <c r="A42" s="3" t="s">
        <v>1141</v>
      </c>
      <c r="E42" s="3" t="s">
        <v>114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50</v>
      </c>
      <c r="B1" s="2" t="s">
        <v>26</v>
      </c>
      <c r="C1" s="2" t="s">
        <v>27</v>
      </c>
      <c r="D1" s="2" t="s">
        <v>28</v>
      </c>
      <c r="E1" s="2" t="s">
        <v>843</v>
      </c>
    </row>
    <row r="2" spans="1:5">
      <c r="A2" s="6" t="s">
        <v>1151</v>
      </c>
    </row>
    <row r="3" spans="1:5">
      <c r="A3" s="3" t="s">
        <v>93</v>
      </c>
      <c r="B3" s="9" t="n">
        <v>440</v>
      </c>
      <c r="C3" s="9" t="n">
        <v>458</v>
      </c>
      <c r="D3" s="9" t="n">
        <v>325</v>
      </c>
      <c r="E3" s="7" t="n">
        <v>655.6</v>
      </c>
    </row>
    <row r="4" spans="1:5">
      <c r="A4" s="3" t="s">
        <v>95</v>
      </c>
      <c r="B4" s="8" t="n">
        <v>168.9</v>
      </c>
      <c r="C4" s="8" t="n">
        <v>226.5</v>
      </c>
    </row>
    <row r="5" spans="1:5">
      <c r="A5" s="3" t="s">
        <v>101</v>
      </c>
      <c r="B5" s="5" t="n">
        <v>175</v>
      </c>
      <c r="C5" s="8" t="n">
        <v>286.5</v>
      </c>
    </row>
    <row r="6" spans="1:5">
      <c r="A6" s="6" t="s">
        <v>1152</v>
      </c>
    </row>
    <row r="7" spans="1:5">
      <c r="A7" s="3" t="s">
        <v>109</v>
      </c>
      <c r="B7" s="8" t="n">
        <v>1803.6</v>
      </c>
      <c r="C7" s="8" t="n">
        <v>1770.7</v>
      </c>
    </row>
    <row r="8" spans="1:5">
      <c r="A8" s="3" t="s">
        <v>104</v>
      </c>
      <c r="B8" s="8" t="n">
        <v>416.2</v>
      </c>
      <c r="C8" s="8" t="n">
        <v>498.5</v>
      </c>
    </row>
    <row r="9" spans="1:5">
      <c r="A9" s="3" t="s">
        <v>105</v>
      </c>
      <c r="B9" s="8" t="n">
        <v>11.4</v>
      </c>
      <c r="C9" s="8" t="n">
        <v>11.2</v>
      </c>
    </row>
    <row r="10" spans="1:5">
      <c r="A10" s="3" t="s">
        <v>107</v>
      </c>
      <c r="B10" s="8" t="n">
        <v>16.7</v>
      </c>
      <c r="C10" s="8" t="n">
        <v>140.2</v>
      </c>
    </row>
    <row r="11" spans="1:5">
      <c r="A11" s="3" t="s">
        <v>112</v>
      </c>
      <c r="B11" s="8" t="n">
        <v>8.699999999999999</v>
      </c>
      <c r="C11" s="8" t="n">
        <v>9.1</v>
      </c>
    </row>
    <row r="12" spans="1:5">
      <c r="A12" s="3" t="s">
        <v>1153</v>
      </c>
    </row>
    <row r="13" spans="1:5">
      <c r="A13" s="6" t="s">
        <v>1151</v>
      </c>
    </row>
    <row r="14" spans="1:5">
      <c r="A14" s="3" t="s">
        <v>93</v>
      </c>
      <c r="B14" s="5" t="n">
        <v>440</v>
      </c>
      <c r="C14" s="5" t="n">
        <v>458</v>
      </c>
    </row>
    <row r="15" spans="1:5">
      <c r="A15" s="3" t="s">
        <v>95</v>
      </c>
      <c r="B15" s="8" t="n">
        <v>85.2</v>
      </c>
      <c r="C15" s="8" t="n">
        <v>122.4</v>
      </c>
    </row>
    <row r="16" spans="1:5">
      <c r="A16" s="3" t="s">
        <v>101</v>
      </c>
      <c r="B16" s="5" t="n">
        <v>175</v>
      </c>
      <c r="C16" s="8" t="n">
        <v>286.5</v>
      </c>
    </row>
    <row r="17" spans="1:5">
      <c r="A17" s="6" t="s">
        <v>1152</v>
      </c>
    </row>
    <row r="18" spans="1:5">
      <c r="A18" s="3" t="s">
        <v>109</v>
      </c>
      <c r="B18" s="8" t="n">
        <v>1803.6</v>
      </c>
      <c r="C18" s="8" t="n">
        <v>1770.7</v>
      </c>
    </row>
    <row r="19" spans="1:5">
      <c r="A19" s="3" t="s">
        <v>104</v>
      </c>
      <c r="B19" s="8" t="n">
        <v>381.7</v>
      </c>
      <c r="C19" s="8" t="n">
        <v>460.6</v>
      </c>
    </row>
    <row r="20" spans="1:5">
      <c r="A20" s="3" t="s">
        <v>105</v>
      </c>
      <c r="B20" s="8" t="n">
        <v>11.4</v>
      </c>
      <c r="C20" s="8" t="n">
        <v>11.2</v>
      </c>
    </row>
    <row r="21" spans="1:5">
      <c r="A21" s="3" t="s">
        <v>107</v>
      </c>
      <c r="B21" s="8" t="n">
        <v>16.7</v>
      </c>
      <c r="C21" s="8" t="n">
        <v>140.2</v>
      </c>
    </row>
    <row r="22" spans="1:5">
      <c r="A22" s="3" t="s">
        <v>112</v>
      </c>
      <c r="B22" s="8" t="n">
        <v>6.5</v>
      </c>
      <c r="C22" s="8" t="n">
        <v>9.1</v>
      </c>
    </row>
    <row r="23" spans="1:5">
      <c r="A23" s="3" t="s">
        <v>814</v>
      </c>
    </row>
    <row r="24" spans="1:5">
      <c r="A24" s="6" t="s">
        <v>1151</v>
      </c>
    </row>
    <row r="25" spans="1:5">
      <c r="A25" s="3" t="s">
        <v>93</v>
      </c>
      <c r="B25" s="5" t="n">
        <v>440</v>
      </c>
      <c r="C25" s="5" t="n">
        <v>458</v>
      </c>
    </row>
    <row r="26" spans="1:5">
      <c r="A26" s="3" t="s">
        <v>95</v>
      </c>
      <c r="B26" s="8" t="n">
        <v>85.2</v>
      </c>
      <c r="C26" s="8" t="n">
        <v>122.4</v>
      </c>
    </row>
    <row r="27" spans="1:5">
      <c r="A27" s="3" t="s">
        <v>101</v>
      </c>
      <c r="B27" s="5" t="n">
        <v>180</v>
      </c>
      <c r="C27" s="8" t="n">
        <v>279.9</v>
      </c>
    </row>
    <row r="28" spans="1:5">
      <c r="A28" s="6" t="s">
        <v>1152</v>
      </c>
    </row>
    <row r="29" spans="1:5">
      <c r="A29" s="3" t="s">
        <v>109</v>
      </c>
      <c r="B29" s="8" t="n">
        <v>1569.8</v>
      </c>
      <c r="C29" s="8" t="n">
        <v>1614.4</v>
      </c>
    </row>
    <row r="30" spans="1:5">
      <c r="A30" s="3" t="s">
        <v>104</v>
      </c>
      <c r="B30" s="8" t="n">
        <v>381.7</v>
      </c>
      <c r="C30" s="8" t="n">
        <v>460.6</v>
      </c>
    </row>
    <row r="31" spans="1:5">
      <c r="A31" s="3" t="s">
        <v>105</v>
      </c>
      <c r="B31" s="8" t="n">
        <v>11.4</v>
      </c>
      <c r="C31" s="8" t="n">
        <v>11.2</v>
      </c>
    </row>
    <row r="32" spans="1:5">
      <c r="A32" s="3" t="s">
        <v>107</v>
      </c>
      <c r="B32" s="8" t="n">
        <v>16.7</v>
      </c>
      <c r="C32" s="8" t="n">
        <v>140.2</v>
      </c>
    </row>
    <row r="33" spans="1:5">
      <c r="A33" s="3" t="s">
        <v>112</v>
      </c>
      <c r="B33" s="7" t="n">
        <v>6.5</v>
      </c>
      <c r="C33" s="7" t="n">
        <v>9.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54</v>
      </c>
      <c r="C1" s="2" t="s">
        <v>26</v>
      </c>
      <c r="D1" s="2" t="s">
        <v>27</v>
      </c>
    </row>
    <row r="2" spans="1:4">
      <c r="A2" s="6" t="s">
        <v>1155</v>
      </c>
    </row>
    <row r="3" spans="1:4">
      <c r="A3" s="3" t="s">
        <v>564</v>
      </c>
      <c r="B3" s="3" t="s">
        <v>66</v>
      </c>
      <c r="C3" s="7" t="n">
        <v>7.8</v>
      </c>
      <c r="D3" s="7" t="n">
        <v>4.4</v>
      </c>
    </row>
    <row r="4" spans="1:4">
      <c r="A4" s="3" t="s">
        <v>1156</v>
      </c>
      <c r="C4" s="8" t="n">
        <v>3.1</v>
      </c>
      <c r="D4" s="8" t="n">
        <v>29.5</v>
      </c>
    </row>
    <row r="5" spans="1:4">
      <c r="A5" s="3" t="s">
        <v>1157</v>
      </c>
      <c r="C5" s="8" t="n">
        <v>10.9</v>
      </c>
      <c r="D5" s="8" t="n">
        <v>33.9</v>
      </c>
    </row>
    <row r="6" spans="1:4">
      <c r="A6" s="3" t="s">
        <v>870</v>
      </c>
    </row>
    <row r="7" spans="1:4">
      <c r="A7" s="6" t="s">
        <v>1158</v>
      </c>
    </row>
    <row r="8" spans="1:4">
      <c r="A8" s="3" t="s">
        <v>871</v>
      </c>
      <c r="C8" s="8" t="n">
        <v>1.5</v>
      </c>
      <c r="D8" s="8" t="n">
        <v>10.3</v>
      </c>
    </row>
    <row r="9" spans="1:4">
      <c r="A9" s="15" t="n">
        <v>1</v>
      </c>
    </row>
    <row r="10" spans="1:4">
      <c r="A10" s="6" t="s">
        <v>1155</v>
      </c>
    </row>
    <row r="11" spans="1:4">
      <c r="A11" s="3" t="s">
        <v>564</v>
      </c>
      <c r="C11" s="8" t="n">
        <v>7.8</v>
      </c>
      <c r="D11" s="8" t="n">
        <v>4.4</v>
      </c>
    </row>
    <row r="12" spans="1:4">
      <c r="A12" s="3" t="s">
        <v>1157</v>
      </c>
      <c r="C12" s="8" t="n">
        <v>7.8</v>
      </c>
      <c r="D12" s="8" t="n">
        <v>4.4</v>
      </c>
    </row>
    <row r="13" spans="1:4">
      <c r="A13" s="15" t="n">
        <v>2</v>
      </c>
    </row>
    <row r="14" spans="1:4">
      <c r="A14" s="6" t="s">
        <v>1155</v>
      </c>
    </row>
    <row r="15" spans="1:4">
      <c r="A15" s="3" t="s">
        <v>1156</v>
      </c>
      <c r="C15" s="8" t="n">
        <v>3.1</v>
      </c>
      <c r="D15" s="8" t="n">
        <v>29.5</v>
      </c>
    </row>
    <row r="16" spans="1:4">
      <c r="A16" s="3" t="s">
        <v>1157</v>
      </c>
      <c r="C16" s="8" t="n">
        <v>3.1</v>
      </c>
      <c r="D16" s="8" t="n">
        <v>29.5</v>
      </c>
    </row>
    <row r="17" spans="1:4">
      <c r="A17" s="3" t="s">
        <v>1159</v>
      </c>
    </row>
    <row r="18" spans="1:4">
      <c r="A18" s="6" t="s">
        <v>1158</v>
      </c>
    </row>
    <row r="19" spans="1:4">
      <c r="A19" s="3" t="s">
        <v>871</v>
      </c>
      <c r="C19" s="7" t="n">
        <v>1.5</v>
      </c>
      <c r="D19" s="7" t="n">
        <v>10.3</v>
      </c>
    </row>
    <row r="20" spans="1:4">
      <c r="A20" t="n"/>
    </row>
    <row r="21" spans="1:4">
      <c r="A21" s="3" t="s">
        <v>66</v>
      </c>
      <c r="B21" s="3" t="s">
        <v>808</v>
      </c>
    </row>
  </sheetData>
  <mergeCells count="3">
    <mergeCell ref="A1:B1"/>
    <mergeCell ref="A20:C20"/>
    <mergeCell ref="B21:C2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160</v>
      </c>
      <c r="B1" s="2" t="s">
        <v>1</v>
      </c>
    </row>
    <row r="2" spans="1:4">
      <c r="B2" s="2" t="s">
        <v>26</v>
      </c>
      <c r="C2" s="2" t="s">
        <v>27</v>
      </c>
      <c r="D2" s="2" t="s">
        <v>28</v>
      </c>
    </row>
    <row r="3" spans="1:4">
      <c r="A3" s="6" t="s">
        <v>1161</v>
      </c>
    </row>
    <row r="4" spans="1:4">
      <c r="A4" s="3" t="s">
        <v>1162</v>
      </c>
      <c r="B4" s="7" t="n">
        <v>76.90000000000001</v>
      </c>
      <c r="C4" s="7" t="n">
        <v>88.8</v>
      </c>
      <c r="D4" s="7" t="n">
        <v>99.90000000000001</v>
      </c>
    </row>
    <row r="5" spans="1:4">
      <c r="A5" s="3" t="s">
        <v>1163</v>
      </c>
      <c r="B5" s="8" t="n">
        <v>118.4</v>
      </c>
      <c r="C5" s="8" t="n">
        <v>105.3</v>
      </c>
      <c r="D5" s="8" t="n">
        <v>298.2</v>
      </c>
    </row>
    <row r="6" spans="1:4">
      <c r="A6" s="3" t="s">
        <v>1164</v>
      </c>
      <c r="B6" s="7" t="n">
        <v>70.2</v>
      </c>
      <c r="C6" s="7" t="n">
        <v>79.59999999999999</v>
      </c>
      <c r="D6" s="7" t="n">
        <v>71.0999999999999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67"/>
    <col customWidth="1" max="3" min="3" width="16"/>
    <col customWidth="1" max="4" min="4" width="14"/>
    <col customWidth="1" max="5" min="5" width="14"/>
  </cols>
  <sheetData>
    <row r="1" spans="1:5">
      <c r="A1" s="1" t="s">
        <v>1165</v>
      </c>
      <c r="C1" s="2" t="s">
        <v>1</v>
      </c>
    </row>
    <row r="2" spans="1:5">
      <c r="C2" s="2" t="s">
        <v>26</v>
      </c>
      <c r="D2" s="2" t="s">
        <v>27</v>
      </c>
      <c r="E2" s="2" t="s">
        <v>28</v>
      </c>
    </row>
    <row r="3" spans="1:5">
      <c r="A3" s="6" t="s">
        <v>1166</v>
      </c>
    </row>
    <row r="4" spans="1:5">
      <c r="A4" s="3" t="s">
        <v>1167</v>
      </c>
      <c r="B4" s="3" t="s">
        <v>66</v>
      </c>
      <c r="C4" s="7" t="n">
        <v>0.4</v>
      </c>
      <c r="D4" s="7" t="n">
        <v>6.9</v>
      </c>
      <c r="E4" s="7" t="n">
        <v>-1.3</v>
      </c>
    </row>
    <row r="5" spans="1:5">
      <c r="A5" s="3" t="s">
        <v>1168</v>
      </c>
    </row>
    <row r="6" spans="1:5">
      <c r="A6" s="6" t="s">
        <v>1166</v>
      </c>
    </row>
    <row r="7" spans="1:5">
      <c r="A7" s="3" t="s">
        <v>1169</v>
      </c>
      <c r="D7" s="5" t="n">
        <v>-16</v>
      </c>
    </row>
    <row r="8" spans="1:5">
      <c r="A8" s="3" t="s">
        <v>131</v>
      </c>
    </row>
    <row r="9" spans="1:5">
      <c r="A9" s="6" t="s">
        <v>1166</v>
      </c>
    </row>
    <row r="10" spans="1:5">
      <c r="A10" s="3" t="s">
        <v>1170</v>
      </c>
      <c r="E10" s="8" t="n">
        <v>127.3</v>
      </c>
    </row>
    <row r="11" spans="1:5">
      <c r="A11" s="3" t="s">
        <v>226</v>
      </c>
    </row>
    <row r="12" spans="1:5">
      <c r="A12" s="6" t="s">
        <v>1166</v>
      </c>
    </row>
    <row r="13" spans="1:5">
      <c r="A13" s="3" t="s">
        <v>1171</v>
      </c>
      <c r="E13" s="7" t="n">
        <v>927.3</v>
      </c>
    </row>
    <row r="14" spans="1:5">
      <c r="A14" s="3" t="s">
        <v>481</v>
      </c>
    </row>
    <row r="15" spans="1:5">
      <c r="A15" s="6" t="s">
        <v>1166</v>
      </c>
    </row>
    <row r="16" spans="1:5">
      <c r="A16" s="3" t="s">
        <v>1172</v>
      </c>
      <c r="D16" s="8" t="n">
        <v>5.1</v>
      </c>
    </row>
    <row r="17" spans="1:5">
      <c r="A17" s="3" t="s">
        <v>1173</v>
      </c>
      <c r="D17" s="7" t="n">
        <v>21.1</v>
      </c>
    </row>
    <row r="18" spans="1:5">
      <c r="A18" t="n"/>
    </row>
    <row r="19" spans="1:5">
      <c r="A19" s="3" t="s">
        <v>66</v>
      </c>
      <c r="B19" s="3" t="s">
        <v>86</v>
      </c>
    </row>
  </sheetData>
  <mergeCells count="4">
    <mergeCell ref="A1:B2"/>
    <mergeCell ref="C1:E1"/>
    <mergeCell ref="A18:D18"/>
    <mergeCell ref="B19:D1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174</v>
      </c>
      <c r="B1" s="2" t="s">
        <v>1</v>
      </c>
    </row>
    <row r="2" spans="1:3">
      <c r="B2" s="2" t="s">
        <v>26</v>
      </c>
      <c r="C2" s="2" t="s">
        <v>27</v>
      </c>
    </row>
    <row r="3" spans="1:3">
      <c r="A3" s="6" t="s">
        <v>1175</v>
      </c>
    </row>
    <row r="4" spans="1:3">
      <c r="A4" s="3" t="s">
        <v>1176</v>
      </c>
      <c r="B4" s="7" t="n">
        <v>2.6</v>
      </c>
      <c r="C4" s="7" t="n">
        <v>3.1</v>
      </c>
    </row>
    <row r="5" spans="1:3">
      <c r="A5" s="3" t="s">
        <v>1177</v>
      </c>
      <c r="B5" s="8" t="n">
        <v>3.1</v>
      </c>
      <c r="C5" s="8" t="n">
        <v>3.5</v>
      </c>
    </row>
    <row r="6" spans="1:3">
      <c r="A6" s="3" t="s">
        <v>1178</v>
      </c>
      <c r="B6" s="8" t="n">
        <v>1.3</v>
      </c>
      <c r="C6" s="8" t="n">
        <v>0.8</v>
      </c>
    </row>
    <row r="7" spans="1:3">
      <c r="A7" s="3" t="s">
        <v>1179</v>
      </c>
      <c r="B7" s="5" t="n">
        <v>0</v>
      </c>
      <c r="C7" s="5" t="n">
        <v>0</v>
      </c>
    </row>
    <row r="8" spans="1:3">
      <c r="A8" s="3" t="s">
        <v>130</v>
      </c>
      <c r="B8" s="5" t="n">
        <v>7</v>
      </c>
      <c r="C8" s="8" t="n">
        <v>7.4</v>
      </c>
    </row>
    <row r="9" spans="1:3">
      <c r="A9" s="3" t="s">
        <v>1180</v>
      </c>
    </row>
    <row r="10" spans="1:3">
      <c r="A10" s="6" t="s">
        <v>1181</v>
      </c>
    </row>
    <row r="11" spans="1:3">
      <c r="A11" s="3" t="s">
        <v>266</v>
      </c>
      <c r="B11" s="7" t="n">
        <v>48.9</v>
      </c>
      <c r="C11" s="7" t="n">
        <v>120.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2</v>
      </c>
      <c r="B1" s="2" t="s">
        <v>1</v>
      </c>
    </row>
    <row r="2" spans="1:4">
      <c r="B2" s="2" t="s">
        <v>26</v>
      </c>
      <c r="C2" s="2" t="s">
        <v>27</v>
      </c>
      <c r="D2" s="2" t="s">
        <v>28</v>
      </c>
    </row>
    <row r="3" spans="1:4">
      <c r="A3" s="6" t="s">
        <v>1183</v>
      </c>
    </row>
    <row r="4" spans="1:4">
      <c r="A4" s="3" t="s">
        <v>1184</v>
      </c>
      <c r="B4" s="7" t="n">
        <v>2.7</v>
      </c>
      <c r="C4" s="7" t="n">
        <v>3.2</v>
      </c>
      <c r="D4" s="7" t="n">
        <v>4.5</v>
      </c>
    </row>
    <row r="5" spans="1:4">
      <c r="A5" s="3" t="s">
        <v>1185</v>
      </c>
    </row>
    <row r="6" spans="1:4">
      <c r="A6" s="6" t="s">
        <v>1183</v>
      </c>
    </row>
    <row r="7" spans="1:4">
      <c r="A7" s="3" t="s">
        <v>1186</v>
      </c>
      <c r="B7" s="5" t="n">
        <v>0</v>
      </c>
      <c r="C7" s="8" t="n">
        <v>0.1</v>
      </c>
    </row>
    <row r="8" spans="1:4">
      <c r="A8" s="3" t="s">
        <v>1187</v>
      </c>
    </row>
    <row r="9" spans="1:4">
      <c r="A9" s="6" t="s">
        <v>1183</v>
      </c>
    </row>
    <row r="10" spans="1:4">
      <c r="A10" s="3" t="s">
        <v>1186</v>
      </c>
      <c r="B10" s="9" t="n">
        <v>59</v>
      </c>
      <c r="C10" s="9" t="n">
        <v>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7"/>
    <col customWidth="1" max="2" min="2" width="32"/>
    <col customWidth="1" max="3" min="3" width="21"/>
    <col customWidth="1" max="4" min="4" width="17"/>
    <col customWidth="1" max="5" min="5" width="25"/>
    <col customWidth="1" max="6" min="6" width="25"/>
    <col customWidth="1" max="7" min="7" width="21"/>
    <col customWidth="1" max="8" min="8" width="18"/>
  </cols>
  <sheetData>
    <row r="1" spans="1:8">
      <c r="A1" s="1" t="s">
        <v>1188</v>
      </c>
      <c r="B1" s="2" t="s">
        <v>1189</v>
      </c>
      <c r="C1" s="2" t="s">
        <v>453</v>
      </c>
      <c r="D1" s="2" t="s">
        <v>940</v>
      </c>
      <c r="E1" s="2" t="s">
        <v>1190</v>
      </c>
      <c r="F1" s="2" t="s">
        <v>1191</v>
      </c>
      <c r="G1" s="2" t="s">
        <v>1192</v>
      </c>
      <c r="H1" s="2" t="s">
        <v>1193</v>
      </c>
    </row>
    <row r="2" spans="1:8">
      <c r="A2" s="6" t="s">
        <v>1194</v>
      </c>
    </row>
    <row r="3" spans="1:8">
      <c r="A3" s="3" t="s">
        <v>1195</v>
      </c>
      <c r="B3" s="5" t="n">
        <v>2</v>
      </c>
    </row>
    <row r="4" spans="1:8">
      <c r="A4" s="3" t="s">
        <v>1196</v>
      </c>
      <c r="B4" s="5" t="n">
        <v>1</v>
      </c>
    </row>
    <row r="5" spans="1:8">
      <c r="A5" s="3" t="s">
        <v>220</v>
      </c>
    </row>
    <row r="6" spans="1:8">
      <c r="A6" s="6" t="s">
        <v>1194</v>
      </c>
    </row>
    <row r="7" spans="1:8">
      <c r="A7" s="3" t="s">
        <v>1197</v>
      </c>
      <c r="C7" s="3" t="s">
        <v>456</v>
      </c>
      <c r="D7" s="3" t="s">
        <v>456</v>
      </c>
    </row>
    <row r="8" spans="1:8">
      <c r="A8" s="3" t="s">
        <v>1198</v>
      </c>
    </row>
    <row r="9" spans="1:8">
      <c r="A9" s="6" t="s">
        <v>1194</v>
      </c>
    </row>
    <row r="10" spans="1:8">
      <c r="A10" s="3" t="s">
        <v>1199</v>
      </c>
      <c r="G10" s="9" t="n">
        <v>800000000</v>
      </c>
      <c r="H10" s="13" t="n">
        <v>12000000000</v>
      </c>
    </row>
    <row r="11" spans="1:8">
      <c r="A11" s="3" t="s">
        <v>1200</v>
      </c>
      <c r="G11" s="5" t="n">
        <v>700000000</v>
      </c>
      <c r="H11" s="5" t="n">
        <v>11000000000</v>
      </c>
    </row>
    <row r="12" spans="1:8">
      <c r="A12" s="3" t="s">
        <v>1201</v>
      </c>
      <c r="G12" s="9" t="n">
        <v>34000000</v>
      </c>
      <c r="H12" s="13" t="n">
        <v>519000000</v>
      </c>
    </row>
    <row r="13" spans="1:8">
      <c r="A13" s="3" t="s">
        <v>1202</v>
      </c>
    </row>
    <row r="14" spans="1:8">
      <c r="A14" s="6" t="s">
        <v>1194</v>
      </c>
    </row>
    <row r="15" spans="1:8">
      <c r="A15" s="3" t="s">
        <v>1203</v>
      </c>
      <c r="E15" s="5" t="n">
        <v>2</v>
      </c>
      <c r="F15" s="5" t="n">
        <v>2</v>
      </c>
    </row>
    <row r="16" spans="1:8">
      <c r="A16" s="3" t="s">
        <v>1204</v>
      </c>
      <c r="C16" s="9" t="n">
        <v>2000000</v>
      </c>
      <c r="D16" s="13" t="n">
        <v>25000000</v>
      </c>
    </row>
    <row r="17" spans="1:8">
      <c r="A17" s="3" t="s">
        <v>894</v>
      </c>
      <c r="C17" s="3" t="s">
        <v>1205</v>
      </c>
      <c r="D17" s="3" t="s">
        <v>120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206</v>
      </c>
      <c r="B1" s="2" t="s">
        <v>26</v>
      </c>
      <c r="C1" s="2" t="s">
        <v>27</v>
      </c>
    </row>
    <row r="2" spans="1:3">
      <c r="A2" s="6" t="s">
        <v>1207</v>
      </c>
    </row>
    <row r="3" spans="1:3">
      <c r="A3" s="3" t="s">
        <v>1208</v>
      </c>
      <c r="B3" s="7" t="n">
        <v>1009.5</v>
      </c>
      <c r="C3" s="7" t="n">
        <v>1016.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37</v>
      </c>
      <c r="B1" s="2" t="s">
        <v>1</v>
      </c>
    </row>
    <row r="2" spans="1:2">
      <c r="B2" s="2" t="s">
        <v>26</v>
      </c>
    </row>
    <row r="3" spans="1:2">
      <c r="A3" s="3" t="s">
        <v>237</v>
      </c>
      <c r="B3" s="3"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9</v>
      </c>
      <c r="B1" s="2" t="s">
        <v>26</v>
      </c>
      <c r="C1" s="2" t="s">
        <v>27</v>
      </c>
    </row>
    <row r="2" spans="1:3">
      <c r="A2" s="6" t="s">
        <v>1207</v>
      </c>
    </row>
    <row r="3" spans="1:3">
      <c r="A3" s="3" t="s">
        <v>1208</v>
      </c>
      <c r="B3" s="7" t="n">
        <v>1009.5</v>
      </c>
      <c r="C3" s="7" t="n">
        <v>1016.9</v>
      </c>
    </row>
    <row r="4" spans="1:3">
      <c r="A4" s="3" t="s">
        <v>1210</v>
      </c>
    </row>
    <row r="5" spans="1:3">
      <c r="A5" s="6" t="s">
        <v>1207</v>
      </c>
    </row>
    <row r="6" spans="1:3">
      <c r="A6" s="3" t="s">
        <v>1208</v>
      </c>
      <c r="B6" s="8" t="n">
        <v>66.2</v>
      </c>
    </row>
    <row r="7" spans="1:3">
      <c r="A7" s="3" t="s">
        <v>1211</v>
      </c>
    </row>
    <row r="8" spans="1:3">
      <c r="A8" s="6" t="s">
        <v>1207</v>
      </c>
    </row>
    <row r="9" spans="1:3">
      <c r="A9" s="3" t="s">
        <v>1208</v>
      </c>
      <c r="B9" s="5" t="n">
        <v>844</v>
      </c>
      <c r="C9" s="8" t="n">
        <v>64.90000000000001</v>
      </c>
    </row>
    <row r="10" spans="1:3">
      <c r="A10" s="3" t="s">
        <v>1212</v>
      </c>
    </row>
    <row r="11" spans="1:3">
      <c r="A11" s="6" t="s">
        <v>1207</v>
      </c>
    </row>
    <row r="12" spans="1:3">
      <c r="A12" s="3" t="s">
        <v>1208</v>
      </c>
      <c r="B12" s="7" t="n">
        <v>99.3</v>
      </c>
    </row>
    <row r="13" spans="1:3">
      <c r="A13" s="3" t="s">
        <v>1213</v>
      </c>
    </row>
    <row r="14" spans="1:3">
      <c r="A14" s="6" t="s">
        <v>1207</v>
      </c>
    </row>
    <row r="15" spans="1:3">
      <c r="A15" s="3" t="s">
        <v>1208</v>
      </c>
      <c r="C15" s="9" t="n">
        <v>95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1"/>
    <col customWidth="1" max="5" min="5" width="26"/>
    <col customWidth="1" max="6" min="6" width="24"/>
    <col customWidth="1" max="7" min="7" width="21"/>
    <col customWidth="1" max="8" min="8" width="21"/>
  </cols>
  <sheetData>
    <row r="1" spans="1:8">
      <c r="A1" s="1" t="s">
        <v>1214</v>
      </c>
      <c r="B1" s="2" t="s">
        <v>1215</v>
      </c>
      <c r="C1" s="2" t="s">
        <v>1216</v>
      </c>
      <c r="D1" s="2" t="s">
        <v>939</v>
      </c>
      <c r="E1" s="2" t="s">
        <v>1217</v>
      </c>
      <c r="F1" s="2" t="s">
        <v>1218</v>
      </c>
      <c r="G1" s="2" t="s">
        <v>453</v>
      </c>
      <c r="H1" s="2" t="s">
        <v>530</v>
      </c>
    </row>
    <row r="2" spans="1:8">
      <c r="A2" s="6" t="s">
        <v>1219</v>
      </c>
    </row>
    <row r="3" spans="1:8">
      <c r="A3" s="3" t="s">
        <v>1220</v>
      </c>
      <c r="G3" s="9" t="n">
        <v>1000000000</v>
      </c>
    </row>
    <row r="4" spans="1:8">
      <c r="A4" s="3" t="s">
        <v>902</v>
      </c>
    </row>
    <row r="5" spans="1:8">
      <c r="A5" s="6" t="s">
        <v>1219</v>
      </c>
    </row>
    <row r="6" spans="1:8">
      <c r="A6" s="3" t="s">
        <v>597</v>
      </c>
      <c r="G6" s="5" t="n">
        <v>1510000000</v>
      </c>
      <c r="H6" s="9" t="n">
        <v>1510000000</v>
      </c>
    </row>
    <row r="7" spans="1:8">
      <c r="A7" s="3" t="s">
        <v>891</v>
      </c>
    </row>
    <row r="8" spans="1:8">
      <c r="A8" s="6" t="s">
        <v>1219</v>
      </c>
    </row>
    <row r="9" spans="1:8">
      <c r="A9" s="3" t="s">
        <v>1220</v>
      </c>
      <c r="G9" s="9" t="n">
        <v>1000000000</v>
      </c>
      <c r="H9" s="9" t="n">
        <v>1000000000</v>
      </c>
    </row>
    <row r="10" spans="1:8">
      <c r="A10" s="3" t="s">
        <v>1221</v>
      </c>
    </row>
    <row r="11" spans="1:8">
      <c r="A11" s="6" t="s">
        <v>1219</v>
      </c>
    </row>
    <row r="12" spans="1:8">
      <c r="A12" s="3" t="s">
        <v>1222</v>
      </c>
      <c r="B12" s="9" t="n">
        <v>150000000</v>
      </c>
      <c r="C12" s="12" t="n">
        <v>2.3</v>
      </c>
    </row>
    <row r="13" spans="1:8">
      <c r="A13" s="3" t="s">
        <v>1223</v>
      </c>
      <c r="B13" s="5" t="n">
        <v>38857913</v>
      </c>
      <c r="C13" s="5" t="n">
        <v>38857913</v>
      </c>
    </row>
    <row r="14" spans="1:8">
      <c r="A14" s="3" t="s">
        <v>1224</v>
      </c>
      <c r="C14" s="14" t="n">
        <v>59.5</v>
      </c>
    </row>
    <row r="15" spans="1:8">
      <c r="A15" s="3" t="s">
        <v>1225</v>
      </c>
      <c r="B15" s="3" t="s">
        <v>1226</v>
      </c>
      <c r="C15" s="3" t="s">
        <v>1226</v>
      </c>
    </row>
    <row r="16" spans="1:8">
      <c r="A16" s="3" t="s">
        <v>1227</v>
      </c>
      <c r="B16" s="3" t="s">
        <v>461</v>
      </c>
      <c r="C16" s="3" t="s">
        <v>461</v>
      </c>
    </row>
    <row r="17" spans="1:8">
      <c r="A17" s="3" t="s">
        <v>1228</v>
      </c>
      <c r="B17" s="3" t="s">
        <v>1229</v>
      </c>
      <c r="C17" s="3" t="s">
        <v>1229</v>
      </c>
    </row>
    <row r="18" spans="1:8">
      <c r="A18" s="3" t="s">
        <v>1230</v>
      </c>
      <c r="B18" s="3" t="s">
        <v>1231</v>
      </c>
      <c r="C18" s="3" t="s">
        <v>1231</v>
      </c>
    </row>
    <row r="19" spans="1:8">
      <c r="A19" s="3" t="s">
        <v>1232</v>
      </c>
      <c r="B19" s="3" t="s">
        <v>1233</v>
      </c>
      <c r="C19" s="3" t="s">
        <v>1233</v>
      </c>
    </row>
    <row r="20" spans="1:8">
      <c r="A20" s="3" t="s">
        <v>1234</v>
      </c>
      <c r="B20" s="3" t="s">
        <v>1235</v>
      </c>
      <c r="C20" s="3" t="s">
        <v>1235</v>
      </c>
    </row>
    <row r="21" spans="1:8">
      <c r="A21" s="3" t="s">
        <v>1236</v>
      </c>
      <c r="E21" s="14" t="n">
        <v>0.21</v>
      </c>
      <c r="F21" s="10" t="n">
        <v>0.01</v>
      </c>
    </row>
    <row r="22" spans="1:8">
      <c r="A22" s="3" t="s">
        <v>1237</v>
      </c>
      <c r="E22" s="3" t="s">
        <v>1238</v>
      </c>
      <c r="F22" s="3" t="s">
        <v>1238</v>
      </c>
    </row>
    <row r="23" spans="1:8">
      <c r="A23" s="3" t="s">
        <v>1239</v>
      </c>
    </row>
    <row r="24" spans="1:8">
      <c r="A24" s="6" t="s">
        <v>1219</v>
      </c>
    </row>
    <row r="25" spans="1:8">
      <c r="A25" s="3" t="s">
        <v>597</v>
      </c>
      <c r="D25" s="9" t="n">
        <v>1510000000</v>
      </c>
    </row>
    <row r="26" spans="1:8">
      <c r="A26" s="3" t="s">
        <v>1240</v>
      </c>
    </row>
    <row r="27" spans="1:8">
      <c r="A27" s="6" t="s">
        <v>1219</v>
      </c>
    </row>
    <row r="28" spans="1:8">
      <c r="A28" s="3" t="s">
        <v>1220</v>
      </c>
      <c r="D28" s="5" t="n">
        <v>200000000</v>
      </c>
    </row>
    <row r="29" spans="1:8">
      <c r="A29" s="3" t="s">
        <v>963</v>
      </c>
      <c r="D29" s="9" t="n">
        <v>1476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H3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41</v>
      </c>
      <c r="C1" s="2" t="s">
        <v>1</v>
      </c>
    </row>
    <row r="2" spans="1:8">
      <c r="C2" s="2" t="s">
        <v>26</v>
      </c>
      <c r="E2" s="2" t="s">
        <v>27</v>
      </c>
      <c r="G2" s="2" t="s">
        <v>28</v>
      </c>
    </row>
    <row r="3" spans="1:8">
      <c r="A3" s="6" t="s">
        <v>1242</v>
      </c>
    </row>
    <row r="4" spans="1:8">
      <c r="A4" s="3" t="s">
        <v>1243</v>
      </c>
      <c r="C4" s="7" t="n">
        <v>2545.4</v>
      </c>
      <c r="E4" s="7" t="n">
        <v>2868.8</v>
      </c>
      <c r="G4" s="7" t="n">
        <v>2906.3</v>
      </c>
    </row>
    <row r="5" spans="1:8">
      <c r="A5" s="3" t="s">
        <v>1244</v>
      </c>
      <c r="B5" s="3" t="s">
        <v>68</v>
      </c>
      <c r="C5" s="8" t="n">
        <v>-1431.4</v>
      </c>
      <c r="D5" s="3" t="s">
        <v>66</v>
      </c>
      <c r="E5" s="8" t="n">
        <v>-1684.9</v>
      </c>
      <c r="F5" s="3" t="s">
        <v>66</v>
      </c>
      <c r="G5" s="8" t="n">
        <v>-1678.7</v>
      </c>
      <c r="H5" s="3" t="s">
        <v>80</v>
      </c>
    </row>
    <row r="6" spans="1:8">
      <c r="A6" s="3" t="s">
        <v>1245</v>
      </c>
      <c r="B6" s="3" t="s">
        <v>1246</v>
      </c>
      <c r="C6" s="8" t="n">
        <v>-24.9</v>
      </c>
      <c r="D6" s="3" t="s">
        <v>66</v>
      </c>
      <c r="E6" s="8" t="n">
        <v>7.2</v>
      </c>
      <c r="F6" s="3" t="s">
        <v>66</v>
      </c>
      <c r="G6" s="8" t="n">
        <v>11.8</v>
      </c>
      <c r="H6" s="3" t="s">
        <v>80</v>
      </c>
    </row>
    <row r="7" spans="1:8">
      <c r="A7" s="3" t="s">
        <v>1247</v>
      </c>
      <c r="B7" s="3" t="s">
        <v>68</v>
      </c>
      <c r="C7" s="8" t="n">
        <v>1089.2</v>
      </c>
      <c r="D7" s="3" t="s">
        <v>508</v>
      </c>
      <c r="E7" s="8" t="n">
        <v>1191.1</v>
      </c>
      <c r="F7" s="3" t="s">
        <v>508</v>
      </c>
      <c r="G7" s="8" t="n">
        <v>1239.4</v>
      </c>
      <c r="H7" s="3" t="s">
        <v>510</v>
      </c>
    </row>
    <row r="8" spans="1:8">
      <c r="A8" s="3" t="s">
        <v>1248</v>
      </c>
      <c r="B8" s="3" t="s">
        <v>68</v>
      </c>
      <c r="C8" s="8" t="n">
        <v>-609.9</v>
      </c>
      <c r="E8" s="8" t="n">
        <v>-656.7</v>
      </c>
      <c r="G8" s="8" t="n">
        <v>-610.9</v>
      </c>
    </row>
    <row r="9" spans="1:8">
      <c r="A9" s="3" t="s">
        <v>1249</v>
      </c>
      <c r="B9" s="3" t="s">
        <v>68</v>
      </c>
      <c r="C9" s="8" t="n">
        <v>479.3</v>
      </c>
      <c r="D9" s="3" t="s">
        <v>512</v>
      </c>
      <c r="E9" s="8" t="n">
        <v>534.4</v>
      </c>
      <c r="F9" s="3" t="s">
        <v>512</v>
      </c>
      <c r="G9" s="8" t="n">
        <v>628.5</v>
      </c>
      <c r="H9" s="3" t="s">
        <v>514</v>
      </c>
    </row>
    <row r="10" spans="1:8">
      <c r="A10" s="3" t="s">
        <v>36</v>
      </c>
      <c r="C10" s="8" t="n">
        <v>-53.5</v>
      </c>
      <c r="E10" s="8" t="n">
        <v>-47.2</v>
      </c>
      <c r="G10" s="8" t="n">
        <v>-65.90000000000001</v>
      </c>
    </row>
    <row r="11" spans="1:8">
      <c r="A11" s="3" t="s">
        <v>1250</v>
      </c>
      <c r="G11" s="8" t="n">
        <v>-47.7</v>
      </c>
    </row>
    <row r="12" spans="1:8">
      <c r="A12" s="3" t="s">
        <v>45</v>
      </c>
      <c r="C12" s="8" t="n">
        <v>-82.90000000000001</v>
      </c>
      <c r="E12" s="8" t="n">
        <v>-99.2</v>
      </c>
      <c r="G12" s="8" t="n">
        <v>-69.5</v>
      </c>
    </row>
    <row r="13" spans="1:8">
      <c r="A13" s="3" t="s">
        <v>1251</v>
      </c>
      <c r="C13" s="8" t="n">
        <v>6.3</v>
      </c>
      <c r="E13" s="8" t="n">
        <v>4.2</v>
      </c>
      <c r="G13" s="8" t="n">
        <v>8.5</v>
      </c>
    </row>
    <row r="14" spans="1:8">
      <c r="A14" s="3" t="s">
        <v>39</v>
      </c>
      <c r="C14" s="8" t="n">
        <v>-111.6</v>
      </c>
      <c r="E14" s="8" t="n">
        <v>-12.5</v>
      </c>
      <c r="G14" s="8" t="n">
        <v>-799.2</v>
      </c>
    </row>
    <row r="15" spans="1:8">
      <c r="A15" s="3" t="s">
        <v>1252</v>
      </c>
      <c r="C15" s="8" t="n">
        <v>-0.1</v>
      </c>
      <c r="E15" s="8" t="n">
        <v>-1.3</v>
      </c>
      <c r="G15" s="8" t="n">
        <v>1.6</v>
      </c>
    </row>
    <row r="16" spans="1:8">
      <c r="A16" s="3" t="s">
        <v>1253</v>
      </c>
      <c r="C16" s="8" t="n">
        <v>-41.7</v>
      </c>
      <c r="E16" s="5" t="n">
        <v>-144</v>
      </c>
      <c r="G16" s="8" t="n">
        <v>-162.6</v>
      </c>
    </row>
    <row r="17" spans="1:8">
      <c r="A17" s="3" t="s">
        <v>1254</v>
      </c>
      <c r="C17" s="5" t="n">
        <v>-76</v>
      </c>
      <c r="E17" s="8" t="n">
        <v>-86.09999999999999</v>
      </c>
      <c r="G17" s="8" t="n">
        <v>-90.5</v>
      </c>
    </row>
    <row r="18" spans="1:8">
      <c r="A18" s="3" t="s">
        <v>1255</v>
      </c>
      <c r="C18" s="8" t="n">
        <v>-142.9</v>
      </c>
      <c r="E18" s="8" t="n">
        <v>-134.2</v>
      </c>
      <c r="G18" s="8" t="n">
        <v>-161.3</v>
      </c>
    </row>
    <row r="19" spans="1:8">
      <c r="A19" s="3" t="s">
        <v>1256</v>
      </c>
      <c r="C19" s="8" t="n">
        <v>-104.2</v>
      </c>
      <c r="E19" s="8" t="n">
        <v>16.1</v>
      </c>
      <c r="G19" s="8" t="n">
        <v>181.4</v>
      </c>
    </row>
    <row r="20" spans="1:8">
      <c r="A20" s="3" t="s">
        <v>1257</v>
      </c>
      <c r="B20" s="3" t="s">
        <v>518</v>
      </c>
      <c r="C20" s="8" t="n">
        <v>-127.4</v>
      </c>
      <c r="E20" s="8" t="n">
        <v>30.2</v>
      </c>
      <c r="G20" s="8" t="n">
        <v>-576.7</v>
      </c>
    </row>
    <row r="21" spans="1:8">
      <c r="A21" s="6" t="s">
        <v>1258</v>
      </c>
    </row>
    <row r="22" spans="1:8">
      <c r="A22" s="3" t="s">
        <v>1259</v>
      </c>
      <c r="C22" s="8" t="n">
        <v>5823.6</v>
      </c>
      <c r="E22" s="8" t="n">
        <v>6795.3</v>
      </c>
      <c r="G22" s="8" t="n">
        <v>7244.3</v>
      </c>
    </row>
    <row r="23" spans="1:8">
      <c r="A23" s="3" t="s">
        <v>1260</v>
      </c>
      <c r="C23" s="8" t="n">
        <v>2622.4</v>
      </c>
      <c r="E23" s="8" t="n">
        <v>2807.4</v>
      </c>
      <c r="G23" s="8" t="n">
        <v>2851.5</v>
      </c>
    </row>
    <row r="24" spans="1:8">
      <c r="A24" s="3" t="s">
        <v>1261</v>
      </c>
      <c r="C24" s="8" t="n">
        <v>433.2</v>
      </c>
      <c r="E24" s="8" t="n">
        <v>324.6</v>
      </c>
      <c r="G24" s="8" t="n">
        <v>347.5</v>
      </c>
    </row>
    <row r="25" spans="1:8">
      <c r="A25" s="3" t="s">
        <v>1262</v>
      </c>
      <c r="C25" s="8" t="n">
        <v>634.1</v>
      </c>
      <c r="E25" s="8" t="n">
        <v>608.9</v>
      </c>
      <c r="G25" s="8" t="n">
        <v>739.2</v>
      </c>
    </row>
    <row r="26" spans="1:8">
      <c r="A26" s="3" t="s">
        <v>1263</v>
      </c>
    </row>
    <row r="27" spans="1:8">
      <c r="A27" s="6" t="s">
        <v>1242</v>
      </c>
    </row>
    <row r="28" spans="1:8">
      <c r="A28" s="3" t="s">
        <v>1243</v>
      </c>
      <c r="C28" s="8" t="n">
        <v>232.3</v>
      </c>
      <c r="E28" s="8" t="n">
        <v>254.8</v>
      </c>
      <c r="G28" s="8" t="n">
        <v>425.7</v>
      </c>
    </row>
    <row r="29" spans="1:8">
      <c r="A29" s="3" t="s">
        <v>1244</v>
      </c>
      <c r="B29" s="3" t="s">
        <v>68</v>
      </c>
      <c r="C29" s="8" t="n">
        <v>-236.6</v>
      </c>
      <c r="D29" s="3" t="s">
        <v>66</v>
      </c>
      <c r="E29" s="8" t="n">
        <v>-245.5</v>
      </c>
      <c r="F29" s="3" t="s">
        <v>66</v>
      </c>
      <c r="G29" s="8" t="n">
        <v>-321.8</v>
      </c>
      <c r="H29" s="3" t="s">
        <v>80</v>
      </c>
    </row>
    <row r="30" spans="1:8">
      <c r="A30" s="3" t="s">
        <v>1247</v>
      </c>
      <c r="B30" s="3" t="s">
        <v>68</v>
      </c>
      <c r="C30" s="8" t="n">
        <v>-4.3</v>
      </c>
      <c r="D30" s="3" t="s">
        <v>508</v>
      </c>
      <c r="E30" s="8" t="n">
        <v>9.300000000000001</v>
      </c>
      <c r="F30" s="3" t="s">
        <v>508</v>
      </c>
      <c r="G30" s="8" t="n">
        <v>103.9</v>
      </c>
      <c r="H30" s="3" t="s">
        <v>510</v>
      </c>
    </row>
    <row r="31" spans="1:8">
      <c r="A31" s="3" t="s">
        <v>1248</v>
      </c>
      <c r="B31" s="3" t="s">
        <v>68</v>
      </c>
      <c r="C31" s="8" t="n">
        <v>-67.90000000000001</v>
      </c>
      <c r="E31" s="8" t="n">
        <v>-74.5</v>
      </c>
      <c r="G31" s="8" t="n">
        <v>-98.90000000000001</v>
      </c>
    </row>
    <row r="32" spans="1:8">
      <c r="A32" s="3" t="s">
        <v>1249</v>
      </c>
      <c r="B32" s="3" t="s">
        <v>68</v>
      </c>
      <c r="C32" s="8" t="n">
        <v>-72.2</v>
      </c>
      <c r="D32" s="3" t="s">
        <v>512</v>
      </c>
      <c r="E32" s="8" t="n">
        <v>-65.2</v>
      </c>
      <c r="F32" s="3" t="s">
        <v>512</v>
      </c>
      <c r="G32" s="5" t="n">
        <v>5</v>
      </c>
      <c r="H32" s="3" t="s">
        <v>514</v>
      </c>
    </row>
    <row r="33" spans="1:8">
      <c r="A33" s="3" t="s">
        <v>45</v>
      </c>
      <c r="C33" s="8" t="n">
        <v>-4.1</v>
      </c>
      <c r="E33" s="8" t="n">
        <v>-19.6</v>
      </c>
      <c r="G33" s="8" t="n">
        <v>-8.800000000000001</v>
      </c>
    </row>
    <row r="34" spans="1:8">
      <c r="A34" s="3" t="s">
        <v>1251</v>
      </c>
      <c r="C34" s="8" t="n">
        <v>0.9</v>
      </c>
      <c r="E34" s="8" t="n">
        <v>0.9</v>
      </c>
      <c r="G34" s="8" t="n">
        <v>0.6</v>
      </c>
    </row>
    <row r="35" spans="1:8">
      <c r="A35" s="3" t="s">
        <v>39</v>
      </c>
      <c r="E35" s="8" t="n">
        <v>-8.4</v>
      </c>
    </row>
    <row r="36" spans="1:8">
      <c r="A36" s="3" t="s">
        <v>1252</v>
      </c>
      <c r="E36" s="8" t="n">
        <v>-0.3</v>
      </c>
      <c r="G36" s="8" t="n">
        <v>0.2</v>
      </c>
    </row>
    <row r="37" spans="1:8">
      <c r="A37" s="3" t="s">
        <v>1253</v>
      </c>
      <c r="C37" s="8" t="n">
        <v>-0.6</v>
      </c>
      <c r="E37" s="8" t="n">
        <v>-22.6</v>
      </c>
      <c r="G37" s="8" t="n">
        <v>-23.1</v>
      </c>
    </row>
    <row r="38" spans="1:8">
      <c r="A38" s="3" t="s">
        <v>1254</v>
      </c>
      <c r="C38" s="8" t="n">
        <v>-1.2</v>
      </c>
      <c r="E38" s="8" t="n">
        <v>-1.3</v>
      </c>
      <c r="G38" s="8" t="n">
        <v>-2.1</v>
      </c>
    </row>
    <row r="39" spans="1:8">
      <c r="A39" s="3" t="s">
        <v>1256</v>
      </c>
      <c r="B39" s="3" t="s">
        <v>1264</v>
      </c>
      <c r="C39" s="8" t="n">
        <v>22.1</v>
      </c>
      <c r="E39" s="8" t="n">
        <v>33.6</v>
      </c>
      <c r="G39" s="8" t="n">
        <v>6.6</v>
      </c>
    </row>
    <row r="40" spans="1:8">
      <c r="A40" s="3" t="s">
        <v>1257</v>
      </c>
      <c r="B40" s="3" t="s">
        <v>518</v>
      </c>
      <c r="C40" s="8" t="n">
        <v>-55.2</v>
      </c>
      <c r="E40" s="5" t="n">
        <v>-83</v>
      </c>
      <c r="G40" s="8" t="n">
        <v>-21.6</v>
      </c>
    </row>
    <row r="41" spans="1:8">
      <c r="A41" s="6" t="s">
        <v>1258</v>
      </c>
    </row>
    <row r="42" spans="1:8">
      <c r="A42" s="3" t="s">
        <v>1259</v>
      </c>
      <c r="C42" s="8" t="n">
        <v>976.8</v>
      </c>
      <c r="E42" s="8" t="n">
        <v>1267.3</v>
      </c>
      <c r="G42" s="8" t="n">
        <v>1433.9</v>
      </c>
    </row>
    <row r="43" spans="1:8">
      <c r="A43" s="3" t="s">
        <v>1260</v>
      </c>
      <c r="C43" s="8" t="n">
        <v>1078.4</v>
      </c>
      <c r="E43" s="8" t="n">
        <v>1316.3</v>
      </c>
      <c r="G43" s="8" t="n">
        <v>1369.4</v>
      </c>
    </row>
    <row r="44" spans="1:8">
      <c r="A44" s="3" t="s">
        <v>1261</v>
      </c>
      <c r="C44" s="5" t="n">
        <v>-36</v>
      </c>
      <c r="E44" s="8" t="n">
        <v>-22.7</v>
      </c>
      <c r="G44" s="8" t="n">
        <v>9.800000000000001</v>
      </c>
    </row>
    <row r="45" spans="1:8">
      <c r="A45" s="3" t="s">
        <v>1262</v>
      </c>
      <c r="C45" s="8" t="n">
        <v>66.90000000000001</v>
      </c>
      <c r="E45" s="8" t="n">
        <v>91.90000000000001</v>
      </c>
      <c r="G45" s="7" t="n">
        <v>202.4</v>
      </c>
    </row>
    <row r="46" spans="1:8">
      <c r="A46" s="3" t="s">
        <v>1265</v>
      </c>
    </row>
    <row r="47" spans="1:8">
      <c r="A47" s="6" t="s">
        <v>1258</v>
      </c>
    </row>
    <row r="48" spans="1:8">
      <c r="A48" s="3" t="s">
        <v>1259</v>
      </c>
      <c r="B48" s="3" t="s">
        <v>1266</v>
      </c>
      <c r="G48" s="3" t="s">
        <v>115</v>
      </c>
    </row>
    <row r="49" spans="1:8">
      <c r="A49" s="3" t="s">
        <v>1260</v>
      </c>
      <c r="B49" s="3" t="s">
        <v>1266</v>
      </c>
      <c r="G49" s="3" t="s">
        <v>115</v>
      </c>
    </row>
    <row r="50" spans="1:8">
      <c r="A50" s="3" t="s">
        <v>1261</v>
      </c>
      <c r="B50" s="3" t="s">
        <v>1266</v>
      </c>
      <c r="G50" s="3" t="s">
        <v>115</v>
      </c>
    </row>
    <row r="51" spans="1:8">
      <c r="A51" s="3" t="s">
        <v>1262</v>
      </c>
      <c r="G51" s="7" t="n">
        <v>37.5</v>
      </c>
    </row>
    <row r="52" spans="1:8">
      <c r="A52" s="3" t="s">
        <v>1267</v>
      </c>
    </row>
    <row r="53" spans="1:8">
      <c r="A53" s="6" t="s">
        <v>1258</v>
      </c>
    </row>
    <row r="54" spans="1:8">
      <c r="A54" s="3" t="s">
        <v>1259</v>
      </c>
      <c r="B54" s="3" t="s">
        <v>1266</v>
      </c>
      <c r="G54" s="3" t="s">
        <v>115</v>
      </c>
    </row>
    <row r="55" spans="1:8">
      <c r="A55" s="3" t="s">
        <v>1260</v>
      </c>
      <c r="B55" s="3" t="s">
        <v>1266</v>
      </c>
      <c r="G55" s="3" t="s">
        <v>115</v>
      </c>
    </row>
    <row r="56" spans="1:8">
      <c r="A56" s="3" t="s">
        <v>1261</v>
      </c>
      <c r="B56" s="3" t="s">
        <v>1266</v>
      </c>
      <c r="G56" s="3" t="s">
        <v>115</v>
      </c>
    </row>
    <row r="57" spans="1:8">
      <c r="A57" s="3" t="s">
        <v>1262</v>
      </c>
      <c r="G57" s="7" t="n">
        <v>10.3</v>
      </c>
    </row>
    <row r="58" spans="1:8">
      <c r="A58" s="3" t="s">
        <v>1268</v>
      </c>
    </row>
    <row r="59" spans="1:8">
      <c r="A59" s="6" t="s">
        <v>1242</v>
      </c>
    </row>
    <row r="60" spans="1:8">
      <c r="A60" s="3" t="s">
        <v>1243</v>
      </c>
      <c r="C60" s="8" t="n">
        <v>875.5</v>
      </c>
      <c r="E60" s="8" t="n">
        <v>931.3</v>
      </c>
      <c r="G60" s="8" t="n">
        <v>1109.6</v>
      </c>
    </row>
    <row r="61" spans="1:8">
      <c r="A61" s="3" t="s">
        <v>1244</v>
      </c>
      <c r="B61" s="3" t="s">
        <v>68</v>
      </c>
      <c r="C61" s="8" t="n">
        <v>-518.5</v>
      </c>
      <c r="D61" s="3" t="s">
        <v>66</v>
      </c>
      <c r="E61" s="8" t="n">
        <v>-551.5</v>
      </c>
      <c r="F61" s="3" t="s">
        <v>66</v>
      </c>
      <c r="G61" s="8" t="n">
        <v>-644.8</v>
      </c>
      <c r="H61" s="3" t="s">
        <v>80</v>
      </c>
    </row>
    <row r="62" spans="1:8">
      <c r="A62" s="3" t="s">
        <v>1245</v>
      </c>
      <c r="B62" s="3" t="s">
        <v>1246</v>
      </c>
      <c r="C62" s="8" t="n">
        <v>5.2</v>
      </c>
      <c r="D62" s="3" t="s">
        <v>66</v>
      </c>
      <c r="E62" s="8" t="n">
        <v>0.2</v>
      </c>
      <c r="F62" s="3" t="s">
        <v>66</v>
      </c>
      <c r="G62" s="8" t="n">
        <v>-19.6</v>
      </c>
      <c r="H62" s="3" t="s">
        <v>80</v>
      </c>
    </row>
    <row r="63" spans="1:8">
      <c r="A63" s="3" t="s">
        <v>1247</v>
      </c>
      <c r="B63" s="3" t="s">
        <v>68</v>
      </c>
      <c r="C63" s="8" t="n">
        <v>362.2</v>
      </c>
      <c r="D63" s="3" t="s">
        <v>508</v>
      </c>
      <c r="E63" s="8" t="n">
        <v>380.1</v>
      </c>
      <c r="F63" s="3" t="s">
        <v>508</v>
      </c>
      <c r="G63" s="8" t="n">
        <v>445.1</v>
      </c>
      <c r="H63" s="3" t="s">
        <v>510</v>
      </c>
    </row>
    <row r="64" spans="1:8">
      <c r="A64" s="3" t="s">
        <v>1248</v>
      </c>
      <c r="B64" s="3" t="s">
        <v>68</v>
      </c>
      <c r="C64" s="8" t="n">
        <v>-188.7</v>
      </c>
      <c r="E64" s="8" t="n">
        <v>-162.5</v>
      </c>
      <c r="G64" s="8" t="n">
        <v>-168.3</v>
      </c>
    </row>
    <row r="65" spans="1:8">
      <c r="A65" s="3" t="s">
        <v>1249</v>
      </c>
      <c r="B65" s="3" t="s">
        <v>68</v>
      </c>
      <c r="C65" s="8" t="n">
        <v>173.5</v>
      </c>
      <c r="D65" s="3" t="s">
        <v>512</v>
      </c>
      <c r="E65" s="8" t="n">
        <v>217.6</v>
      </c>
      <c r="F65" s="3" t="s">
        <v>512</v>
      </c>
      <c r="G65" s="8" t="n">
        <v>276.9</v>
      </c>
      <c r="H65" s="3" t="s">
        <v>514</v>
      </c>
    </row>
    <row r="66" spans="1:8">
      <c r="A66" s="3" t="s">
        <v>45</v>
      </c>
      <c r="C66" s="8" t="n">
        <v>-6.3</v>
      </c>
      <c r="E66" s="8" t="n">
        <v>-11.3</v>
      </c>
      <c r="G66" s="8" t="n">
        <v>-5.9</v>
      </c>
    </row>
    <row r="67" spans="1:8">
      <c r="A67" s="3" t="s">
        <v>1251</v>
      </c>
      <c r="C67" s="8" t="n">
        <v>1.4</v>
      </c>
      <c r="E67" s="8" t="n">
        <v>1.8</v>
      </c>
      <c r="G67" s="8" t="n">
        <v>0.4</v>
      </c>
    </row>
    <row r="68" spans="1:8">
      <c r="A68" s="3" t="s">
        <v>39</v>
      </c>
      <c r="C68" s="8" t="n">
        <v>-43.8</v>
      </c>
      <c r="G68" s="8" t="n">
        <v>-393.4</v>
      </c>
    </row>
    <row r="69" spans="1:8">
      <c r="A69" s="3" t="s">
        <v>1252</v>
      </c>
      <c r="C69" s="8" t="n">
        <v>3.2</v>
      </c>
      <c r="E69" s="8" t="n">
        <v>-0.1</v>
      </c>
      <c r="G69" s="8" t="n">
        <v>0.1</v>
      </c>
    </row>
    <row r="70" spans="1:8">
      <c r="A70" s="3" t="s">
        <v>1253</v>
      </c>
      <c r="C70" s="8" t="n">
        <v>-15.1</v>
      </c>
      <c r="E70" s="8" t="n">
        <v>-27.4</v>
      </c>
      <c r="G70" s="5" t="n">
        <v>-14</v>
      </c>
    </row>
    <row r="71" spans="1:8">
      <c r="A71" s="3" t="s">
        <v>1254</v>
      </c>
      <c r="C71" s="8" t="n">
        <v>-43.8</v>
      </c>
      <c r="E71" s="8" t="n">
        <v>-46.5</v>
      </c>
      <c r="G71" s="8" t="n">
        <v>-55.5</v>
      </c>
    </row>
    <row r="72" spans="1:8">
      <c r="A72" s="3" t="s">
        <v>1255</v>
      </c>
      <c r="C72" s="8" t="n">
        <v>-35.4</v>
      </c>
      <c r="E72" s="8" t="n">
        <v>-31.1</v>
      </c>
      <c r="G72" s="8" t="n">
        <v>-40.6</v>
      </c>
    </row>
    <row r="73" spans="1:8">
      <c r="A73" s="3" t="s">
        <v>1256</v>
      </c>
      <c r="C73" s="8" t="n">
        <v>-35.7</v>
      </c>
      <c r="E73" s="5" t="n">
        <v>-16</v>
      </c>
      <c r="G73" s="8" t="n">
        <v>97.3</v>
      </c>
    </row>
    <row r="74" spans="1:8">
      <c r="A74" s="3" t="s">
        <v>1257</v>
      </c>
      <c r="B74" s="3" t="s">
        <v>518</v>
      </c>
      <c r="C74" s="8" t="n">
        <v>-1.8</v>
      </c>
      <c r="E74" s="8" t="n">
        <v>87.09999999999999</v>
      </c>
      <c r="G74" s="8" t="n">
        <v>-134.6</v>
      </c>
    </row>
    <row r="75" spans="1:8">
      <c r="A75" s="6" t="s">
        <v>1258</v>
      </c>
    </row>
    <row r="76" spans="1:8">
      <c r="A76" s="3" t="s">
        <v>1259</v>
      </c>
      <c r="C76" s="8" t="n">
        <v>1685.7</v>
      </c>
      <c r="E76" s="8" t="n">
        <v>1776.9</v>
      </c>
      <c r="G76" s="8" t="n">
        <v>1726.1</v>
      </c>
    </row>
    <row r="77" spans="1:8">
      <c r="A77" s="3" t="s">
        <v>1260</v>
      </c>
      <c r="C77" s="8" t="n">
        <v>294.1</v>
      </c>
      <c r="E77" s="8" t="n">
        <v>305.9</v>
      </c>
      <c r="G77" s="5" t="n">
        <v>260</v>
      </c>
    </row>
    <row r="78" spans="1:8">
      <c r="A78" s="3" t="s">
        <v>1261</v>
      </c>
      <c r="C78" s="5" t="n">
        <v>305</v>
      </c>
      <c r="E78" s="8" t="n">
        <v>269.4</v>
      </c>
      <c r="G78" s="8" t="n">
        <v>253.4</v>
      </c>
    </row>
    <row r="79" spans="1:8">
      <c r="A79" s="3" t="s">
        <v>1262</v>
      </c>
      <c r="C79" s="8" t="n">
        <v>221.1</v>
      </c>
      <c r="E79" s="8" t="n">
        <v>190.1</v>
      </c>
      <c r="G79" s="8" t="n">
        <v>257.1</v>
      </c>
    </row>
    <row r="80" spans="1:8">
      <c r="A80" s="3" t="s">
        <v>1269</v>
      </c>
    </row>
    <row r="81" spans="1:8">
      <c r="A81" s="6" t="s">
        <v>1242</v>
      </c>
    </row>
    <row r="82" spans="1:8">
      <c r="A82" s="3" t="s">
        <v>1243</v>
      </c>
      <c r="C82" s="8" t="n">
        <v>680.7</v>
      </c>
      <c r="E82" s="8" t="n">
        <v>706.7</v>
      </c>
      <c r="G82" s="8" t="n">
        <v>893.1</v>
      </c>
    </row>
    <row r="83" spans="1:8">
      <c r="A83" s="3" t="s">
        <v>1244</v>
      </c>
      <c r="B83" s="3" t="s">
        <v>68</v>
      </c>
      <c r="C83" s="8" t="n">
        <v>-334.2</v>
      </c>
      <c r="D83" s="3" t="s">
        <v>66</v>
      </c>
      <c r="E83" s="8" t="n">
        <v>-373.9</v>
      </c>
      <c r="F83" s="3" t="s">
        <v>66</v>
      </c>
      <c r="G83" s="8" t="n">
        <v>-473.7</v>
      </c>
      <c r="H83" s="3" t="s">
        <v>80</v>
      </c>
    </row>
    <row r="84" spans="1:8">
      <c r="A84" s="3" t="s">
        <v>1245</v>
      </c>
      <c r="B84" s="3" t="s">
        <v>1246</v>
      </c>
      <c r="C84" s="8" t="n">
        <v>7.3</v>
      </c>
      <c r="D84" s="3" t="s">
        <v>66</v>
      </c>
      <c r="E84" s="8" t="n">
        <v>2.3</v>
      </c>
      <c r="F84" s="3" t="s">
        <v>66</v>
      </c>
      <c r="G84" s="8" t="n">
        <v>-30.8</v>
      </c>
      <c r="H84" s="3" t="s">
        <v>80</v>
      </c>
    </row>
    <row r="85" spans="1:8">
      <c r="A85" s="3" t="s">
        <v>1247</v>
      </c>
      <c r="B85" s="3" t="s">
        <v>68</v>
      </c>
      <c r="C85" s="8" t="n">
        <v>353.8</v>
      </c>
      <c r="D85" s="3" t="s">
        <v>508</v>
      </c>
      <c r="E85" s="8" t="n">
        <v>335.1</v>
      </c>
      <c r="F85" s="3" t="s">
        <v>508</v>
      </c>
      <c r="G85" s="8" t="n">
        <v>388.7</v>
      </c>
      <c r="H85" s="3" t="s">
        <v>510</v>
      </c>
    </row>
    <row r="86" spans="1:8">
      <c r="A86" s="3" t="s">
        <v>1248</v>
      </c>
      <c r="B86" s="3" t="s">
        <v>68</v>
      </c>
      <c r="C86" s="8" t="n">
        <v>-162.3</v>
      </c>
      <c r="E86" s="8" t="n">
        <v>-141.6</v>
      </c>
      <c r="G86" s="8" t="n">
        <v>-137.6</v>
      </c>
    </row>
    <row r="87" spans="1:8">
      <c r="A87" s="3" t="s">
        <v>1249</v>
      </c>
      <c r="B87" s="3" t="s">
        <v>68</v>
      </c>
      <c r="C87" s="8" t="n">
        <v>191.5</v>
      </c>
      <c r="D87" s="3" t="s">
        <v>512</v>
      </c>
      <c r="E87" s="8" t="n">
        <v>193.5</v>
      </c>
      <c r="F87" s="3" t="s">
        <v>512</v>
      </c>
      <c r="G87" s="8" t="n">
        <v>251.1</v>
      </c>
      <c r="H87" s="3" t="s">
        <v>514</v>
      </c>
    </row>
    <row r="88" spans="1:8">
      <c r="A88" s="3" t="s">
        <v>45</v>
      </c>
      <c r="C88" s="8" t="n">
        <v>-3.4</v>
      </c>
      <c r="E88" s="8" t="n">
        <v>-7.8</v>
      </c>
      <c r="G88" s="8" t="n">
        <v>-1.2</v>
      </c>
    </row>
    <row r="89" spans="1:8">
      <c r="A89" s="3" t="s">
        <v>1251</v>
      </c>
      <c r="C89" s="8" t="n">
        <v>1.3</v>
      </c>
      <c r="E89" s="8" t="n">
        <v>1.7</v>
      </c>
      <c r="G89" s="8" t="n">
        <v>0.4</v>
      </c>
    </row>
    <row r="90" spans="1:8">
      <c r="A90" s="3" t="s">
        <v>39</v>
      </c>
      <c r="G90" s="8" t="n">
        <v>-204.5</v>
      </c>
    </row>
    <row r="91" spans="1:8">
      <c r="A91" s="3" t="s">
        <v>1252</v>
      </c>
      <c r="C91" s="8" t="n">
        <v>3.2</v>
      </c>
      <c r="E91" s="8" t="n">
        <v>-0.1</v>
      </c>
      <c r="G91" s="8" t="n">
        <v>0.1</v>
      </c>
    </row>
    <row r="92" spans="1:8">
      <c r="A92" s="3" t="s">
        <v>1253</v>
      </c>
      <c r="C92" s="8" t="n">
        <v>-11.8</v>
      </c>
      <c r="E92" s="8" t="n">
        <v>-23.1</v>
      </c>
      <c r="G92" s="8" t="n">
        <v>-11.8</v>
      </c>
    </row>
    <row r="93" spans="1:8">
      <c r="A93" s="3" t="s">
        <v>1254</v>
      </c>
      <c r="C93" s="5" t="n">
        <v>-34</v>
      </c>
      <c r="E93" s="8" t="n">
        <v>-35.3</v>
      </c>
      <c r="G93" s="8" t="n">
        <v>-44.7</v>
      </c>
    </row>
    <row r="94" spans="1:8">
      <c r="A94" s="3" t="s">
        <v>1255</v>
      </c>
      <c r="C94" s="8" t="n">
        <v>-34.6</v>
      </c>
      <c r="E94" s="8" t="n">
        <v>-31.1</v>
      </c>
      <c r="G94" s="8" t="n">
        <v>-39.7</v>
      </c>
    </row>
    <row r="95" spans="1:8">
      <c r="A95" s="3" t="s">
        <v>1256</v>
      </c>
      <c r="C95" s="8" t="n">
        <v>-24.7</v>
      </c>
      <c r="E95" s="8" t="n">
        <v>-14.2</v>
      </c>
      <c r="G95" s="8" t="n">
        <v>33.9</v>
      </c>
    </row>
    <row r="96" spans="1:8">
      <c r="A96" s="3" t="s">
        <v>1257</v>
      </c>
      <c r="B96" s="3" t="s">
        <v>518</v>
      </c>
      <c r="C96" s="8" t="n">
        <v>87.5</v>
      </c>
      <c r="E96" s="8" t="n">
        <v>83.7</v>
      </c>
      <c r="G96" s="8" t="n">
        <v>-16.2</v>
      </c>
    </row>
    <row r="97" spans="1:8">
      <c r="A97" s="6" t="s">
        <v>1258</v>
      </c>
    </row>
    <row r="98" spans="1:8">
      <c r="A98" s="3" t="s">
        <v>1259</v>
      </c>
      <c r="C98" s="8" t="n">
        <v>1546.7</v>
      </c>
      <c r="E98" s="8" t="n">
        <v>1561.5</v>
      </c>
      <c r="G98" s="8" t="n">
        <v>1528.3</v>
      </c>
    </row>
    <row r="99" spans="1:8">
      <c r="A99" s="3" t="s">
        <v>1260</v>
      </c>
      <c r="C99" s="8" t="n">
        <v>195.6</v>
      </c>
      <c r="E99" s="5" t="n">
        <v>209</v>
      </c>
      <c r="G99" s="8" t="n">
        <v>174.8</v>
      </c>
    </row>
    <row r="100" spans="1:8">
      <c r="A100" s="3" t="s">
        <v>1261</v>
      </c>
      <c r="C100" s="5" t="n">
        <v>305</v>
      </c>
      <c r="E100" s="8" t="n">
        <v>280.4</v>
      </c>
      <c r="G100" s="8" t="n">
        <v>266.2</v>
      </c>
    </row>
    <row r="101" spans="1:8">
      <c r="A101" s="3" t="s">
        <v>1262</v>
      </c>
      <c r="C101" s="8" t="n">
        <v>204.2</v>
      </c>
      <c r="E101" s="8" t="n">
        <v>174.1</v>
      </c>
      <c r="G101" s="5" t="n">
        <v>207</v>
      </c>
    </row>
    <row r="102" spans="1:8">
      <c r="A102" s="3" t="s">
        <v>1270</v>
      </c>
    </row>
    <row r="103" spans="1:8">
      <c r="A103" s="6" t="s">
        <v>1242</v>
      </c>
    </row>
    <row r="104" spans="1:8">
      <c r="A104" s="3" t="s">
        <v>1243</v>
      </c>
      <c r="C104" s="8" t="n">
        <v>194.8</v>
      </c>
      <c r="E104" s="8" t="n">
        <v>224.6</v>
      </c>
      <c r="G104" s="8" t="n">
        <v>216.4</v>
      </c>
    </row>
    <row r="105" spans="1:8">
      <c r="A105" s="3" t="s">
        <v>1244</v>
      </c>
      <c r="B105" s="3" t="s">
        <v>68</v>
      </c>
      <c r="C105" s="8" t="n">
        <v>-184.3</v>
      </c>
      <c r="D105" s="3" t="s">
        <v>66</v>
      </c>
      <c r="E105" s="8" t="n">
        <v>-177.6</v>
      </c>
      <c r="F105" s="3" t="s">
        <v>66</v>
      </c>
      <c r="G105" s="8" t="n">
        <v>-171.1</v>
      </c>
      <c r="H105" s="3" t="s">
        <v>80</v>
      </c>
    </row>
    <row r="106" spans="1:8">
      <c r="A106" s="3" t="s">
        <v>1245</v>
      </c>
      <c r="B106" s="3" t="s">
        <v>1246</v>
      </c>
      <c r="C106" s="8" t="n">
        <v>-2.1</v>
      </c>
      <c r="D106" s="3" t="s">
        <v>66</v>
      </c>
      <c r="E106" s="8" t="n">
        <v>-2.1</v>
      </c>
      <c r="F106" s="3" t="s">
        <v>66</v>
      </c>
      <c r="G106" s="8" t="n">
        <v>11.1</v>
      </c>
      <c r="H106" s="3" t="s">
        <v>80</v>
      </c>
    </row>
    <row r="107" spans="1:8">
      <c r="A107" s="3" t="s">
        <v>1247</v>
      </c>
      <c r="B107" s="3" t="s">
        <v>68</v>
      </c>
      <c r="C107" s="8" t="n">
        <v>8.5</v>
      </c>
      <c r="D107" s="3" t="s">
        <v>508</v>
      </c>
      <c r="E107" s="5" t="n">
        <v>45</v>
      </c>
      <c r="F107" s="3" t="s">
        <v>508</v>
      </c>
      <c r="G107" s="8" t="n">
        <v>56.4</v>
      </c>
      <c r="H107" s="3" t="s">
        <v>510</v>
      </c>
    </row>
    <row r="108" spans="1:8">
      <c r="A108" s="3" t="s">
        <v>1248</v>
      </c>
      <c r="B108" s="3" t="s">
        <v>68</v>
      </c>
      <c r="C108" s="8" t="n">
        <v>-26.4</v>
      </c>
      <c r="E108" s="8" t="n">
        <v>-20.9</v>
      </c>
      <c r="G108" s="8" t="n">
        <v>-30.6</v>
      </c>
    </row>
    <row r="109" spans="1:8">
      <c r="A109" s="3" t="s">
        <v>1249</v>
      </c>
      <c r="B109" s="3" t="s">
        <v>68</v>
      </c>
      <c r="C109" s="5" t="n">
        <v>-18</v>
      </c>
      <c r="D109" s="3" t="s">
        <v>512</v>
      </c>
      <c r="E109" s="8" t="n">
        <v>24.1</v>
      </c>
      <c r="F109" s="3" t="s">
        <v>512</v>
      </c>
      <c r="G109" s="8" t="n">
        <v>25.8</v>
      </c>
      <c r="H109" s="3" t="s">
        <v>514</v>
      </c>
    </row>
    <row r="110" spans="1:8">
      <c r="A110" s="3" t="s">
        <v>45</v>
      </c>
      <c r="C110" s="8" t="n">
        <v>-2.9</v>
      </c>
      <c r="E110" s="8" t="n">
        <v>-3.5</v>
      </c>
      <c r="G110" s="8" t="n">
        <v>-4.7</v>
      </c>
    </row>
    <row r="111" spans="1:8">
      <c r="A111" s="3" t="s">
        <v>1251</v>
      </c>
      <c r="C111" s="8" t="n">
        <v>0.1</v>
      </c>
      <c r="E111" s="8" t="n">
        <v>0.1</v>
      </c>
    </row>
    <row r="112" spans="1:8">
      <c r="A112" s="3" t="s">
        <v>39</v>
      </c>
      <c r="C112" s="8" t="n">
        <v>-43.8</v>
      </c>
      <c r="G112" s="8" t="n">
        <v>-188.9</v>
      </c>
    </row>
    <row r="113" spans="1:8">
      <c r="A113" s="3" t="s">
        <v>1253</v>
      </c>
      <c r="C113" s="8" t="n">
        <v>-3.3</v>
      </c>
      <c r="E113" s="8" t="n">
        <v>-4.3</v>
      </c>
      <c r="G113" s="8" t="n">
        <v>-2.2</v>
      </c>
    </row>
    <row r="114" spans="1:8">
      <c r="A114" s="3" t="s">
        <v>1254</v>
      </c>
      <c r="C114" s="8" t="n">
        <v>-9.699999999999999</v>
      </c>
      <c r="E114" s="8" t="n">
        <v>-11.2</v>
      </c>
      <c r="G114" s="8" t="n">
        <v>-10.8</v>
      </c>
    </row>
    <row r="115" spans="1:8">
      <c r="A115" s="3" t="s">
        <v>1255</v>
      </c>
      <c r="C115" s="8" t="n">
        <v>-0.7</v>
      </c>
      <c r="G115" s="8" t="n">
        <v>-0.9</v>
      </c>
    </row>
    <row r="116" spans="1:8">
      <c r="A116" s="3" t="s">
        <v>1256</v>
      </c>
      <c r="C116" s="5" t="n">
        <v>-11</v>
      </c>
      <c r="E116" s="8" t="n">
        <v>-1.8</v>
      </c>
      <c r="G116" s="8" t="n">
        <v>63.4</v>
      </c>
    </row>
    <row r="117" spans="1:8">
      <c r="A117" s="3" t="s">
        <v>1257</v>
      </c>
      <c r="B117" s="3" t="s">
        <v>518</v>
      </c>
      <c r="C117" s="8" t="n">
        <v>-89.3</v>
      </c>
      <c r="E117" s="8" t="n">
        <v>3.4</v>
      </c>
      <c r="G117" s="8" t="n">
        <v>-118.3</v>
      </c>
    </row>
    <row r="118" spans="1:8">
      <c r="A118" s="6" t="s">
        <v>1258</v>
      </c>
    </row>
    <row r="119" spans="1:8">
      <c r="A119" s="3" t="s">
        <v>1259</v>
      </c>
      <c r="C119" s="5" t="n">
        <v>139</v>
      </c>
      <c r="E119" s="8" t="n">
        <v>215.4</v>
      </c>
      <c r="G119" s="8" t="n">
        <v>197.8</v>
      </c>
    </row>
    <row r="120" spans="1:8">
      <c r="A120" s="3" t="s">
        <v>1260</v>
      </c>
      <c r="C120" s="8" t="n">
        <v>98.5</v>
      </c>
      <c r="E120" s="8" t="n">
        <v>96.90000000000001</v>
      </c>
      <c r="G120" s="8" t="n">
        <v>85.2</v>
      </c>
    </row>
    <row r="121" spans="1:8">
      <c r="A121" s="3" t="s">
        <v>1261</v>
      </c>
      <c r="E121" s="5" t="n">
        <v>-11</v>
      </c>
      <c r="G121" s="8" t="n">
        <v>-12.8</v>
      </c>
    </row>
    <row r="122" spans="1:8">
      <c r="A122" s="3" t="s">
        <v>1262</v>
      </c>
      <c r="C122" s="8" t="n">
        <v>16.9</v>
      </c>
      <c r="E122" s="5" t="n">
        <v>16</v>
      </c>
      <c r="G122" s="8" t="n">
        <v>50.1</v>
      </c>
    </row>
    <row r="123" spans="1:8">
      <c r="A123" s="3" t="s">
        <v>1271</v>
      </c>
    </row>
    <row r="124" spans="1:8">
      <c r="A124" s="6" t="s">
        <v>1242</v>
      </c>
    </row>
    <row r="125" spans="1:8">
      <c r="A125" s="3" t="s">
        <v>1243</v>
      </c>
      <c r="C125" s="8" t="n">
        <v>1145.4</v>
      </c>
      <c r="E125" s="8" t="n">
        <v>1307.3</v>
      </c>
      <c r="G125" s="8" t="n">
        <v>980.1</v>
      </c>
    </row>
    <row r="126" spans="1:8">
      <c r="A126" s="3" t="s">
        <v>1244</v>
      </c>
      <c r="B126" s="3" t="s">
        <v>68</v>
      </c>
      <c r="C126" s="8" t="n">
        <v>-533.2</v>
      </c>
      <c r="D126" s="3" t="s">
        <v>66</v>
      </c>
      <c r="E126" s="8" t="n">
        <v>-729.8</v>
      </c>
      <c r="F126" s="3" t="s">
        <v>66</v>
      </c>
      <c r="G126" s="8" t="n">
        <v>-550.8</v>
      </c>
      <c r="H126" s="3" t="s">
        <v>80</v>
      </c>
    </row>
    <row r="127" spans="1:8">
      <c r="A127" s="3" t="s">
        <v>1245</v>
      </c>
      <c r="B127" s="3" t="s">
        <v>1246</v>
      </c>
      <c r="C127" s="5" t="n">
        <v>-29</v>
      </c>
      <c r="D127" s="3" t="s">
        <v>66</v>
      </c>
      <c r="E127" s="8" t="n">
        <v>8.4</v>
      </c>
      <c r="F127" s="3" t="s">
        <v>66</v>
      </c>
      <c r="G127" s="8" t="n">
        <v>12.7</v>
      </c>
      <c r="H127" s="3" t="s">
        <v>80</v>
      </c>
    </row>
    <row r="128" spans="1:8">
      <c r="A128" s="3" t="s">
        <v>1247</v>
      </c>
      <c r="B128" s="3" t="s">
        <v>68</v>
      </c>
      <c r="C128" s="8" t="n">
        <v>583.2</v>
      </c>
      <c r="D128" s="3" t="s">
        <v>508</v>
      </c>
      <c r="E128" s="5" t="n">
        <v>586</v>
      </c>
      <c r="F128" s="3" t="s">
        <v>508</v>
      </c>
      <c r="G128" s="5" t="n">
        <v>442</v>
      </c>
      <c r="H128" s="3" t="s">
        <v>510</v>
      </c>
    </row>
    <row r="129" spans="1:8">
      <c r="A129" s="3" t="s">
        <v>1248</v>
      </c>
      <c r="B129" s="3" t="s">
        <v>68</v>
      </c>
      <c r="C129" s="8" t="n">
        <v>-251.8</v>
      </c>
      <c r="E129" s="8" t="n">
        <v>-338.1</v>
      </c>
      <c r="G129" s="5" t="n">
        <v>-290</v>
      </c>
    </row>
    <row r="130" spans="1:8">
      <c r="A130" s="3" t="s">
        <v>1249</v>
      </c>
      <c r="B130" s="3" t="s">
        <v>68</v>
      </c>
      <c r="C130" s="8" t="n">
        <v>331.4</v>
      </c>
      <c r="D130" s="3" t="s">
        <v>512</v>
      </c>
      <c r="E130" s="5" t="n">
        <v>248</v>
      </c>
      <c r="F130" s="3" t="s">
        <v>512</v>
      </c>
      <c r="G130" s="8" t="n">
        <v>152.1</v>
      </c>
      <c r="H130" s="3" t="s">
        <v>514</v>
      </c>
    </row>
    <row r="131" spans="1:8">
      <c r="A131" s="3" t="s">
        <v>36</v>
      </c>
      <c r="C131" s="8" t="n">
        <v>-30.8</v>
      </c>
      <c r="E131" s="8" t="n">
        <v>-15.2</v>
      </c>
      <c r="G131" s="8" t="n">
        <v>-6.5</v>
      </c>
    </row>
    <row r="132" spans="1:8">
      <c r="A132" s="3" t="s">
        <v>45</v>
      </c>
      <c r="C132" s="8" t="n">
        <v>-5.6</v>
      </c>
      <c r="E132" s="8" t="n">
        <v>-8.300000000000001</v>
      </c>
      <c r="G132" s="8" t="n">
        <v>-1.4</v>
      </c>
    </row>
    <row r="133" spans="1:8">
      <c r="A133" s="3" t="s">
        <v>1251</v>
      </c>
      <c r="E133" s="8" t="n">
        <v>0.5</v>
      </c>
      <c r="G133" s="8" t="n">
        <v>7.6</v>
      </c>
    </row>
    <row r="134" spans="1:8">
      <c r="A134" s="3" t="s">
        <v>39</v>
      </c>
      <c r="C134" s="8" t="n">
        <v>-14.2</v>
      </c>
      <c r="E134" s="8" t="n">
        <v>-5.6</v>
      </c>
      <c r="G134" s="8" t="n">
        <v>-265.9</v>
      </c>
    </row>
    <row r="135" spans="1:8">
      <c r="A135" s="3" t="s">
        <v>1252</v>
      </c>
      <c r="C135" s="8" t="n">
        <v>1.4</v>
      </c>
      <c r="E135" s="8" t="n">
        <v>1.9</v>
      </c>
      <c r="G135" s="8" t="n">
        <v>1.3</v>
      </c>
    </row>
    <row r="136" spans="1:8">
      <c r="A136" s="3" t="s">
        <v>1253</v>
      </c>
      <c r="C136" s="8" t="n">
        <v>-2.3</v>
      </c>
      <c r="E136" s="8" t="n">
        <v>-51.5</v>
      </c>
      <c r="G136" s="8" t="n">
        <v>-37.2</v>
      </c>
    </row>
    <row r="137" spans="1:8">
      <c r="A137" s="3" t="s">
        <v>1254</v>
      </c>
      <c r="C137" s="5" t="n">
        <v>-28</v>
      </c>
      <c r="E137" s="8" t="n">
        <v>-32.6</v>
      </c>
      <c r="G137" s="8" t="n">
        <v>-24.1</v>
      </c>
    </row>
    <row r="138" spans="1:8">
      <c r="A138" s="3" t="s">
        <v>1255</v>
      </c>
      <c r="C138" s="8" t="n">
        <v>-66.7</v>
      </c>
      <c r="E138" s="8" t="n">
        <v>-74.90000000000001</v>
      </c>
      <c r="G138" s="8" t="n">
        <v>-49.7</v>
      </c>
    </row>
    <row r="139" spans="1:8">
      <c r="A139" s="3" t="s">
        <v>1256</v>
      </c>
      <c r="C139" s="8" t="n">
        <v>-9.5</v>
      </c>
      <c r="E139" s="8" t="n">
        <v>32.1</v>
      </c>
      <c r="G139" s="8" t="n">
        <v>106.9</v>
      </c>
    </row>
    <row r="140" spans="1:8">
      <c r="A140" s="3" t="s">
        <v>1257</v>
      </c>
      <c r="B140" s="3" t="s">
        <v>518</v>
      </c>
      <c r="C140" s="8" t="n">
        <v>175.7</v>
      </c>
      <c r="E140" s="8" t="n">
        <v>94.5</v>
      </c>
      <c r="G140" s="8" t="n">
        <v>-116.8</v>
      </c>
    </row>
    <row r="141" spans="1:8">
      <c r="A141" s="6" t="s">
        <v>1258</v>
      </c>
    </row>
    <row r="142" spans="1:8">
      <c r="A142" s="3" t="s">
        <v>1259</v>
      </c>
      <c r="C142" s="8" t="n">
        <v>1179.8</v>
      </c>
      <c r="E142" s="8" t="n">
        <v>1119.4</v>
      </c>
      <c r="G142" s="8" t="n">
        <v>1146.2</v>
      </c>
    </row>
    <row r="143" spans="1:8">
      <c r="A143" s="3" t="s">
        <v>1260</v>
      </c>
      <c r="C143" s="8" t="n">
        <v>286.8</v>
      </c>
      <c r="E143" s="8" t="n">
        <v>322.4</v>
      </c>
      <c r="G143" s="8" t="n">
        <v>337.5</v>
      </c>
    </row>
    <row r="144" spans="1:8">
      <c r="A144" s="3" t="s">
        <v>1261</v>
      </c>
      <c r="C144" s="8" t="n">
        <v>87.59999999999999</v>
      </c>
      <c r="E144" s="8" t="n">
        <v>87.90000000000001</v>
      </c>
      <c r="G144" s="8" t="n">
        <v>128.2</v>
      </c>
    </row>
    <row r="145" spans="1:8">
      <c r="A145" s="3" t="s">
        <v>1262</v>
      </c>
      <c r="C145" s="8" t="n">
        <v>279.9</v>
      </c>
      <c r="E145" s="8" t="n">
        <v>274.4</v>
      </c>
      <c r="G145" s="8" t="n">
        <v>193.9</v>
      </c>
    </row>
    <row r="146" spans="1:8">
      <c r="A146" s="3" t="s">
        <v>1272</v>
      </c>
    </row>
    <row r="147" spans="1:8">
      <c r="A147" s="6" t="s">
        <v>1242</v>
      </c>
    </row>
    <row r="148" spans="1:8">
      <c r="A148" s="3" t="s">
        <v>1243</v>
      </c>
      <c r="C148" s="8" t="n">
        <v>431.8</v>
      </c>
      <c r="E148" s="8" t="n">
        <v>458.8</v>
      </c>
      <c r="G148" s="5" t="n">
        <v>569</v>
      </c>
    </row>
    <row r="149" spans="1:8">
      <c r="A149" s="3" t="s">
        <v>1244</v>
      </c>
      <c r="B149" s="3" t="s">
        <v>68</v>
      </c>
      <c r="C149" s="5" t="n">
        <v>-195</v>
      </c>
      <c r="D149" s="3" t="s">
        <v>66</v>
      </c>
      <c r="E149" s="8" t="n">
        <v>-292.3</v>
      </c>
      <c r="F149" s="3" t="s">
        <v>66</v>
      </c>
      <c r="G149" s="8" t="n">
        <v>-345.5</v>
      </c>
      <c r="H149" s="3" t="s">
        <v>80</v>
      </c>
    </row>
    <row r="150" spans="1:8">
      <c r="A150" s="3" t="s">
        <v>1245</v>
      </c>
      <c r="B150" s="3" t="s">
        <v>1246</v>
      </c>
      <c r="C150" s="8" t="n">
        <v>-25.3</v>
      </c>
      <c r="D150" s="3" t="s">
        <v>66</v>
      </c>
      <c r="E150" s="8" t="n">
        <v>9.9</v>
      </c>
      <c r="F150" s="3" t="s">
        <v>66</v>
      </c>
      <c r="G150" s="8" t="n">
        <v>8.800000000000001</v>
      </c>
      <c r="H150" s="3" t="s">
        <v>80</v>
      </c>
    </row>
    <row r="151" spans="1:8">
      <c r="A151" s="3" t="s">
        <v>1247</v>
      </c>
      <c r="B151" s="3" t="s">
        <v>68</v>
      </c>
      <c r="C151" s="8" t="n">
        <v>211.5</v>
      </c>
      <c r="D151" s="3" t="s">
        <v>508</v>
      </c>
      <c r="E151" s="8" t="n">
        <v>176.4</v>
      </c>
      <c r="F151" s="3" t="s">
        <v>508</v>
      </c>
      <c r="G151" s="8" t="n">
        <v>232.3</v>
      </c>
      <c r="H151" s="3" t="s">
        <v>510</v>
      </c>
    </row>
    <row r="152" spans="1:8">
      <c r="A152" s="3" t="s">
        <v>1248</v>
      </c>
      <c r="B152" s="3" t="s">
        <v>68</v>
      </c>
      <c r="C152" s="8" t="n">
        <v>-109.9</v>
      </c>
      <c r="E152" s="8" t="n">
        <v>-140.5</v>
      </c>
      <c r="G152" s="8" t="n">
        <v>-194.3</v>
      </c>
    </row>
    <row r="153" spans="1:8">
      <c r="A153" s="3" t="s">
        <v>1249</v>
      </c>
      <c r="B153" s="3" t="s">
        <v>68</v>
      </c>
      <c r="C153" s="8" t="n">
        <v>101.6</v>
      </c>
      <c r="D153" s="3" t="s">
        <v>512</v>
      </c>
      <c r="E153" s="8" t="n">
        <v>35.9</v>
      </c>
      <c r="F153" s="3" t="s">
        <v>512</v>
      </c>
      <c r="G153" s="5" t="n">
        <v>38</v>
      </c>
      <c r="H153" s="3" t="s">
        <v>514</v>
      </c>
    </row>
    <row r="154" spans="1:8">
      <c r="A154" s="3" t="s">
        <v>36</v>
      </c>
      <c r="C154" s="8" t="n">
        <v>-21.5</v>
      </c>
      <c r="E154" s="8" t="n">
        <v>-8.199999999999999</v>
      </c>
      <c r="G154" s="8" t="n">
        <v>-5.1</v>
      </c>
    </row>
    <row r="155" spans="1:8">
      <c r="A155" s="3" t="s">
        <v>45</v>
      </c>
      <c r="C155" s="8" t="n">
        <v>-2.9</v>
      </c>
      <c r="E155" s="8" t="n">
        <v>-3.9</v>
      </c>
    </row>
    <row r="156" spans="1:8">
      <c r="A156" s="3" t="s">
        <v>1251</v>
      </c>
      <c r="E156" s="8" t="n">
        <v>0.3</v>
      </c>
      <c r="G156" s="8" t="n">
        <v>3.8</v>
      </c>
    </row>
    <row r="157" spans="1:8">
      <c r="A157" s="3" t="s">
        <v>39</v>
      </c>
      <c r="E157" s="8" t="n">
        <v>-1.3</v>
      </c>
      <c r="G157" s="8" t="n">
        <v>-265.5</v>
      </c>
    </row>
    <row r="158" spans="1:8">
      <c r="A158" s="3" t="s">
        <v>1252</v>
      </c>
      <c r="C158" s="8" t="n">
        <v>2.4</v>
      </c>
      <c r="E158" s="8" t="n">
        <v>1.1</v>
      </c>
      <c r="G158" s="8" t="n">
        <v>1.3</v>
      </c>
    </row>
    <row r="159" spans="1:8">
      <c r="A159" s="3" t="s">
        <v>1253</v>
      </c>
      <c r="C159" s="7" t="n">
        <v>-1.9</v>
      </c>
      <c r="E159" s="7" t="n">
        <v>-21.6</v>
      </c>
      <c r="G159" s="7" t="n">
        <v>-2.7</v>
      </c>
    </row>
    <row r="160" spans="1:8">
      <c r="A160" s="3" t="s">
        <v>1254</v>
      </c>
      <c r="B160" s="3" t="s">
        <v>1273</v>
      </c>
      <c r="C160" s="3" t="s">
        <v>115</v>
      </c>
      <c r="E160" s="3" t="s">
        <v>115</v>
      </c>
      <c r="G160" s="3" t="s">
        <v>115</v>
      </c>
    </row>
    <row r="161" spans="1:8">
      <c r="A161" s="3" t="s">
        <v>1255</v>
      </c>
      <c r="B161" s="3" t="s">
        <v>1273</v>
      </c>
      <c r="C161" s="3" t="s">
        <v>115</v>
      </c>
      <c r="E161" s="3" t="s">
        <v>115</v>
      </c>
      <c r="G161" s="3" t="s">
        <v>115</v>
      </c>
    </row>
    <row r="162" spans="1:8">
      <c r="A162" s="3" t="s">
        <v>1256</v>
      </c>
      <c r="B162" s="3" t="s">
        <v>1273</v>
      </c>
      <c r="C162" s="3" t="s">
        <v>115</v>
      </c>
      <c r="E162" s="3" t="s">
        <v>115</v>
      </c>
      <c r="G162" s="3" t="s">
        <v>115</v>
      </c>
    </row>
    <row r="163" spans="1:8">
      <c r="A163" s="3" t="s">
        <v>1257</v>
      </c>
      <c r="B163" s="3" t="s">
        <v>1274</v>
      </c>
      <c r="C163" s="3" t="s">
        <v>115</v>
      </c>
      <c r="E163" s="3" t="s">
        <v>115</v>
      </c>
      <c r="G163" s="3" t="s">
        <v>115</v>
      </c>
    </row>
    <row r="164" spans="1:8">
      <c r="A164" s="6" t="s">
        <v>1258</v>
      </c>
    </row>
    <row r="165" spans="1:8">
      <c r="A165" s="3" t="s">
        <v>1259</v>
      </c>
      <c r="C165" s="7" t="n">
        <v>555.3</v>
      </c>
      <c r="E165" s="7" t="n">
        <v>559.1</v>
      </c>
      <c r="G165" s="7" t="n">
        <v>650.9</v>
      </c>
    </row>
    <row r="166" spans="1:8">
      <c r="A166" s="3" t="s">
        <v>1260</v>
      </c>
      <c r="C166" s="7" t="n">
        <v>135.2</v>
      </c>
      <c r="E166" s="7" t="n">
        <v>145.4</v>
      </c>
      <c r="G166" s="7" t="n">
        <v>167.1</v>
      </c>
    </row>
    <row r="167" spans="1:8">
      <c r="A167" s="3" t="s">
        <v>1261</v>
      </c>
      <c r="B167" s="3" t="s">
        <v>1275</v>
      </c>
      <c r="C167" s="3" t="s">
        <v>115</v>
      </c>
      <c r="E167" s="3" t="s">
        <v>115</v>
      </c>
      <c r="G167" s="3" t="s">
        <v>115</v>
      </c>
    </row>
    <row r="168" spans="1:8">
      <c r="A168" s="3" t="s">
        <v>1262</v>
      </c>
      <c r="C168" s="7" t="n">
        <v>114.5</v>
      </c>
      <c r="E168" s="7" t="n">
        <v>117.5</v>
      </c>
      <c r="G168" s="7" t="n">
        <v>132.3</v>
      </c>
    </row>
    <row r="169" spans="1:8">
      <c r="A169" s="3" t="s">
        <v>1276</v>
      </c>
    </row>
    <row r="170" spans="1:8">
      <c r="A170" s="6" t="s">
        <v>1242</v>
      </c>
    </row>
    <row r="171" spans="1:8">
      <c r="A171" s="3" t="s">
        <v>1243</v>
      </c>
      <c r="C171" s="8" t="n">
        <v>273.9</v>
      </c>
      <c r="E171" s="8" t="n">
        <v>342.5</v>
      </c>
      <c r="G171" s="8" t="n">
        <v>302.8</v>
      </c>
    </row>
    <row r="172" spans="1:8">
      <c r="A172" s="3" t="s">
        <v>1244</v>
      </c>
      <c r="B172" s="3" t="s">
        <v>68</v>
      </c>
      <c r="C172" s="8" t="n">
        <v>-142.6</v>
      </c>
      <c r="D172" s="3" t="s">
        <v>66</v>
      </c>
      <c r="E172" s="5" t="n">
        <v>-173</v>
      </c>
      <c r="F172" s="3" t="s">
        <v>66</v>
      </c>
      <c r="G172" s="5" t="n">
        <v>-135</v>
      </c>
      <c r="H172" s="3" t="s">
        <v>80</v>
      </c>
    </row>
    <row r="173" spans="1:8">
      <c r="A173" s="3" t="s">
        <v>1245</v>
      </c>
      <c r="B173" s="3" t="s">
        <v>1246</v>
      </c>
      <c r="C173" s="8" t="n">
        <v>1.1</v>
      </c>
      <c r="D173" s="3" t="s">
        <v>66</v>
      </c>
      <c r="E173" s="8" t="n">
        <v>0.3</v>
      </c>
      <c r="F173" s="3" t="s">
        <v>66</v>
      </c>
      <c r="G173" s="8" t="n">
        <v>-1.2</v>
      </c>
      <c r="H173" s="3" t="s">
        <v>80</v>
      </c>
    </row>
    <row r="174" spans="1:8">
      <c r="A174" s="3" t="s">
        <v>1247</v>
      </c>
      <c r="B174" s="3" t="s">
        <v>68</v>
      </c>
      <c r="C174" s="8" t="n">
        <v>132.5</v>
      </c>
      <c r="D174" s="3" t="s">
        <v>508</v>
      </c>
      <c r="E174" s="8" t="n">
        <v>169.8</v>
      </c>
      <c r="F174" s="3" t="s">
        <v>508</v>
      </c>
      <c r="G174" s="8" t="n">
        <v>166.7</v>
      </c>
      <c r="H174" s="3" t="s">
        <v>510</v>
      </c>
    </row>
    <row r="175" spans="1:8">
      <c r="A175" s="3" t="s">
        <v>1248</v>
      </c>
      <c r="B175" s="3" t="s">
        <v>68</v>
      </c>
      <c r="C175" s="5" t="n">
        <v>-62</v>
      </c>
      <c r="E175" s="8" t="n">
        <v>-96.40000000000001</v>
      </c>
      <c r="G175" s="8" t="n">
        <v>-71.09999999999999</v>
      </c>
    </row>
    <row r="176" spans="1:8">
      <c r="A176" s="3" t="s">
        <v>1249</v>
      </c>
      <c r="B176" s="3" t="s">
        <v>68</v>
      </c>
      <c r="C176" s="8" t="n">
        <v>70.5</v>
      </c>
      <c r="D176" s="3" t="s">
        <v>512</v>
      </c>
      <c r="E176" s="8" t="n">
        <v>73.40000000000001</v>
      </c>
      <c r="F176" s="3" t="s">
        <v>512</v>
      </c>
      <c r="G176" s="8" t="n">
        <v>95.59999999999999</v>
      </c>
      <c r="H176" s="3" t="s">
        <v>514</v>
      </c>
    </row>
    <row r="177" spans="1:8">
      <c r="A177" s="3" t="s">
        <v>36</v>
      </c>
      <c r="C177" s="5" t="n">
        <v>-4</v>
      </c>
      <c r="E177" s="8" t="n">
        <v>-3.7</v>
      </c>
      <c r="G177" s="8" t="n">
        <v>-1.4</v>
      </c>
    </row>
    <row r="178" spans="1:8">
      <c r="A178" s="3" t="s">
        <v>45</v>
      </c>
      <c r="C178" s="8" t="n">
        <v>-1.3</v>
      </c>
      <c r="E178" s="8" t="n">
        <v>-1.6</v>
      </c>
    </row>
    <row r="179" spans="1:8">
      <c r="A179" s="3" t="s">
        <v>1251</v>
      </c>
      <c r="E179" s="8" t="n">
        <v>0.2</v>
      </c>
      <c r="G179" s="8" t="n">
        <v>3.8</v>
      </c>
    </row>
    <row r="180" spans="1:8">
      <c r="A180" s="3" t="s">
        <v>39</v>
      </c>
      <c r="E180" s="8" t="n">
        <v>-4.3</v>
      </c>
      <c r="G180" s="8" t="n">
        <v>-0.4</v>
      </c>
    </row>
    <row r="181" spans="1:8">
      <c r="A181" s="3" t="s">
        <v>1252</v>
      </c>
      <c r="C181" s="5" t="n">
        <v>-1</v>
      </c>
    </row>
    <row r="182" spans="1:8">
      <c r="A182" s="3" t="s">
        <v>1253</v>
      </c>
      <c r="C182" s="7" t="n">
        <v>2.1</v>
      </c>
      <c r="E182" s="7" t="n">
        <v>-15.3</v>
      </c>
      <c r="G182" s="7" t="n">
        <v>-14.2</v>
      </c>
    </row>
    <row r="183" spans="1:8">
      <c r="A183" s="3" t="s">
        <v>1254</v>
      </c>
      <c r="B183" s="3" t="s">
        <v>1273</v>
      </c>
      <c r="C183" s="3" t="s">
        <v>115</v>
      </c>
      <c r="E183" s="3" t="s">
        <v>115</v>
      </c>
      <c r="G183" s="3" t="s">
        <v>115</v>
      </c>
    </row>
    <row r="184" spans="1:8">
      <c r="A184" s="3" t="s">
        <v>1255</v>
      </c>
      <c r="B184" s="3" t="s">
        <v>1273</v>
      </c>
      <c r="C184" s="3" t="s">
        <v>115</v>
      </c>
      <c r="E184" s="3" t="s">
        <v>115</v>
      </c>
      <c r="G184" s="3" t="s">
        <v>115</v>
      </c>
    </row>
    <row r="185" spans="1:8">
      <c r="A185" s="3" t="s">
        <v>1256</v>
      </c>
      <c r="B185" s="3" t="s">
        <v>1273</v>
      </c>
      <c r="C185" s="3" t="s">
        <v>115</v>
      </c>
      <c r="E185" s="3" t="s">
        <v>115</v>
      </c>
      <c r="G185" s="3" t="s">
        <v>115</v>
      </c>
    </row>
    <row r="186" spans="1:8">
      <c r="A186" s="3" t="s">
        <v>1257</v>
      </c>
      <c r="B186" s="3" t="s">
        <v>1274</v>
      </c>
      <c r="C186" s="3" t="s">
        <v>115</v>
      </c>
      <c r="E186" s="3" t="s">
        <v>115</v>
      </c>
      <c r="G186" s="3" t="s">
        <v>115</v>
      </c>
    </row>
    <row r="187" spans="1:8">
      <c r="A187" s="6" t="s">
        <v>1258</v>
      </c>
    </row>
    <row r="188" spans="1:8">
      <c r="A188" s="3" t="s">
        <v>1259</v>
      </c>
      <c r="C188" s="7" t="n">
        <v>393.7</v>
      </c>
      <c r="E188" s="7" t="n">
        <v>394.2</v>
      </c>
      <c r="G188" s="7" t="n">
        <v>400.7</v>
      </c>
    </row>
    <row r="189" spans="1:8">
      <c r="A189" s="3" t="s">
        <v>1260</v>
      </c>
      <c r="C189" s="7" t="n">
        <v>66.90000000000001</v>
      </c>
      <c r="E189" s="9" t="n">
        <v>81</v>
      </c>
      <c r="G189" s="7" t="n">
        <v>70.40000000000001</v>
      </c>
    </row>
    <row r="190" spans="1:8">
      <c r="A190" s="3" t="s">
        <v>1261</v>
      </c>
      <c r="B190" s="3" t="s">
        <v>1275</v>
      </c>
      <c r="C190" s="3" t="s">
        <v>115</v>
      </c>
      <c r="E190" s="3" t="s">
        <v>115</v>
      </c>
      <c r="G190" s="3" t="s">
        <v>115</v>
      </c>
    </row>
    <row r="191" spans="1:8">
      <c r="A191" s="3" t="s">
        <v>1262</v>
      </c>
      <c r="C191" s="9" t="n">
        <v>73</v>
      </c>
      <c r="E191" s="7" t="n">
        <v>83.40000000000001</v>
      </c>
      <c r="G191" s="7" t="n">
        <v>52.3</v>
      </c>
    </row>
    <row r="192" spans="1:8">
      <c r="A192" s="3" t="s">
        <v>1277</v>
      </c>
    </row>
    <row r="193" spans="1:8">
      <c r="A193" s="6" t="s">
        <v>1242</v>
      </c>
    </row>
    <row r="194" spans="1:8">
      <c r="A194" s="3" t="s">
        <v>1243</v>
      </c>
      <c r="C194" s="8" t="n">
        <v>91.3</v>
      </c>
      <c r="E194" s="8" t="n">
        <v>106.2</v>
      </c>
      <c r="G194" s="5" t="n">
        <v>26</v>
      </c>
    </row>
    <row r="195" spans="1:8">
      <c r="A195" s="3" t="s">
        <v>1244</v>
      </c>
      <c r="B195" s="3" t="s">
        <v>68</v>
      </c>
      <c r="C195" s="8" t="n">
        <v>-59.8</v>
      </c>
      <c r="D195" s="3" t="s">
        <v>66</v>
      </c>
      <c r="E195" s="8" t="n">
        <v>-81.90000000000001</v>
      </c>
      <c r="F195" s="3" t="s">
        <v>66</v>
      </c>
      <c r="G195" s="8" t="n">
        <v>-21.6</v>
      </c>
      <c r="H195" s="3" t="s">
        <v>80</v>
      </c>
    </row>
    <row r="196" spans="1:8">
      <c r="A196" s="3" t="s">
        <v>1245</v>
      </c>
      <c r="B196" s="3" t="s">
        <v>1246</v>
      </c>
      <c r="C196" s="8" t="n">
        <v>0.6</v>
      </c>
      <c r="D196" s="3" t="s">
        <v>66</v>
      </c>
      <c r="E196" s="8" t="n">
        <v>-1.7</v>
      </c>
      <c r="F196" s="3" t="s">
        <v>66</v>
      </c>
      <c r="G196" s="8" t="n">
        <v>1.3</v>
      </c>
      <c r="H196" s="3" t="s">
        <v>80</v>
      </c>
    </row>
    <row r="197" spans="1:8">
      <c r="A197" s="3" t="s">
        <v>1247</v>
      </c>
      <c r="B197" s="3" t="s">
        <v>68</v>
      </c>
      <c r="C197" s="8" t="n">
        <v>32.1</v>
      </c>
      <c r="D197" s="3" t="s">
        <v>508</v>
      </c>
      <c r="E197" s="8" t="n">
        <v>22.5</v>
      </c>
      <c r="F197" s="3" t="s">
        <v>508</v>
      </c>
      <c r="G197" s="8" t="n">
        <v>5.7</v>
      </c>
      <c r="H197" s="3" t="s">
        <v>510</v>
      </c>
    </row>
    <row r="198" spans="1:8">
      <c r="A198" s="3" t="s">
        <v>1248</v>
      </c>
      <c r="B198" s="3" t="s">
        <v>68</v>
      </c>
      <c r="C198" s="8" t="n">
        <v>-25.8</v>
      </c>
      <c r="E198" s="8" t="n">
        <v>-16.6</v>
      </c>
      <c r="G198" s="8" t="n">
        <v>-3.6</v>
      </c>
    </row>
    <row r="199" spans="1:8">
      <c r="A199" s="3" t="s">
        <v>1249</v>
      </c>
      <c r="B199" s="3" t="s">
        <v>68</v>
      </c>
      <c r="C199" s="8" t="n">
        <v>6.3</v>
      </c>
      <c r="D199" s="3" t="s">
        <v>512</v>
      </c>
      <c r="E199" s="8" t="n">
        <v>5.9</v>
      </c>
      <c r="F199" s="3" t="s">
        <v>512</v>
      </c>
      <c r="G199" s="8" t="n">
        <v>2.1</v>
      </c>
      <c r="H199" s="3" t="s">
        <v>514</v>
      </c>
    </row>
    <row r="200" spans="1:8">
      <c r="A200" s="3" t="s">
        <v>36</v>
      </c>
      <c r="C200" s="8" t="n">
        <v>-1.7</v>
      </c>
      <c r="E200" s="8" t="n">
        <v>-1.8</v>
      </c>
    </row>
    <row r="201" spans="1:8">
      <c r="A201" s="3" t="s">
        <v>45</v>
      </c>
      <c r="C201" s="8" t="n">
        <v>-0.3</v>
      </c>
      <c r="E201" s="5" t="n">
        <v>-1</v>
      </c>
      <c r="G201" s="8" t="n">
        <v>-0.2</v>
      </c>
    </row>
    <row r="202" spans="1:8">
      <c r="A202" s="3" t="s">
        <v>39</v>
      </c>
      <c r="C202" s="8" t="n">
        <v>-14.2</v>
      </c>
    </row>
    <row r="203" spans="1:8">
      <c r="A203" s="3" t="s">
        <v>1252</v>
      </c>
      <c r="E203" s="8" t="n">
        <v>0.7</v>
      </c>
    </row>
    <row r="204" spans="1:8">
      <c r="A204" s="3" t="s">
        <v>1253</v>
      </c>
      <c r="C204" s="7" t="n">
        <v>0.1</v>
      </c>
      <c r="E204" s="7" t="n">
        <v>-3.9</v>
      </c>
      <c r="G204" s="7" t="n">
        <v>-3.2</v>
      </c>
    </row>
    <row r="205" spans="1:8">
      <c r="A205" s="3" t="s">
        <v>1254</v>
      </c>
      <c r="B205" s="3" t="s">
        <v>1273</v>
      </c>
      <c r="C205" s="3" t="s">
        <v>115</v>
      </c>
      <c r="E205" s="3" t="s">
        <v>115</v>
      </c>
      <c r="G205" s="3" t="s">
        <v>115</v>
      </c>
    </row>
    <row r="206" spans="1:8">
      <c r="A206" s="3" t="s">
        <v>1255</v>
      </c>
      <c r="B206" s="3" t="s">
        <v>1273</v>
      </c>
      <c r="C206" s="3" t="s">
        <v>115</v>
      </c>
      <c r="E206" s="3" t="s">
        <v>115</v>
      </c>
      <c r="G206" s="3" t="s">
        <v>115</v>
      </c>
    </row>
    <row r="207" spans="1:8">
      <c r="A207" s="3" t="s">
        <v>1256</v>
      </c>
      <c r="B207" s="3" t="s">
        <v>1273</v>
      </c>
      <c r="C207" s="3" t="s">
        <v>115</v>
      </c>
      <c r="E207" s="3" t="s">
        <v>115</v>
      </c>
      <c r="G207" s="3" t="s">
        <v>115</v>
      </c>
    </row>
    <row r="208" spans="1:8">
      <c r="A208" s="3" t="s">
        <v>1257</v>
      </c>
      <c r="B208" s="3" t="s">
        <v>1274</v>
      </c>
      <c r="C208" s="3" t="s">
        <v>115</v>
      </c>
      <c r="E208" s="3" t="s">
        <v>115</v>
      </c>
      <c r="G208" s="3" t="s">
        <v>115</v>
      </c>
    </row>
    <row r="209" spans="1:8">
      <c r="A209" s="6" t="s">
        <v>1258</v>
      </c>
    </row>
    <row r="210" spans="1:8">
      <c r="A210" s="3" t="s">
        <v>1259</v>
      </c>
      <c r="C210" s="7" t="n">
        <v>9.1</v>
      </c>
      <c r="E210" s="9" t="n">
        <v>24</v>
      </c>
      <c r="G210" s="9" t="n">
        <v>25</v>
      </c>
    </row>
    <row r="211" spans="1:8">
      <c r="A211" s="3" t="s">
        <v>1260</v>
      </c>
      <c r="C211" s="7" t="n">
        <v>23.2</v>
      </c>
      <c r="E211" s="7" t="n">
        <v>25.6</v>
      </c>
      <c r="G211" s="7" t="n">
        <v>26.7</v>
      </c>
    </row>
    <row r="212" spans="1:8">
      <c r="A212" s="3" t="s">
        <v>1261</v>
      </c>
      <c r="B212" s="3" t="s">
        <v>1275</v>
      </c>
      <c r="C212" s="3" t="s">
        <v>115</v>
      </c>
      <c r="E212" s="3" t="s">
        <v>115</v>
      </c>
      <c r="G212" s="3" t="s">
        <v>115</v>
      </c>
    </row>
    <row r="213" spans="1:8">
      <c r="A213" s="3" t="s">
        <v>1262</v>
      </c>
      <c r="C213" s="9" t="n">
        <v>20</v>
      </c>
      <c r="E213" s="7" t="n">
        <v>14.7</v>
      </c>
      <c r="G213" s="7" t="n">
        <v>1.5</v>
      </c>
    </row>
    <row r="214" spans="1:8">
      <c r="A214" s="3" t="s">
        <v>1278</v>
      </c>
    </row>
    <row r="215" spans="1:8">
      <c r="A215" s="6" t="s">
        <v>1242</v>
      </c>
    </row>
    <row r="216" spans="1:8">
      <c r="A216" s="3" t="s">
        <v>1243</v>
      </c>
      <c r="C216" s="8" t="n">
        <v>348.4</v>
      </c>
      <c r="E216" s="8" t="n">
        <v>399.8</v>
      </c>
      <c r="G216" s="8" t="n">
        <v>82.3</v>
      </c>
    </row>
    <row r="217" spans="1:8">
      <c r="A217" s="3" t="s">
        <v>1244</v>
      </c>
      <c r="B217" s="3" t="s">
        <v>68</v>
      </c>
      <c r="C217" s="8" t="n">
        <v>-135.9</v>
      </c>
      <c r="D217" s="3" t="s">
        <v>66</v>
      </c>
      <c r="E217" s="8" t="n">
        <v>-182.6</v>
      </c>
      <c r="F217" s="3" t="s">
        <v>66</v>
      </c>
      <c r="G217" s="8" t="n">
        <v>-48.8</v>
      </c>
      <c r="H217" s="3" t="s">
        <v>80</v>
      </c>
    </row>
    <row r="218" spans="1:8">
      <c r="A218" s="3" t="s">
        <v>1245</v>
      </c>
      <c r="B218" s="3" t="s">
        <v>1246</v>
      </c>
      <c r="C218" s="8" t="n">
        <v>-5.4</v>
      </c>
      <c r="D218" s="3" t="s">
        <v>66</v>
      </c>
      <c r="G218" s="8" t="n">
        <v>3.7</v>
      </c>
      <c r="H218" s="3" t="s">
        <v>80</v>
      </c>
    </row>
    <row r="219" spans="1:8">
      <c r="A219" s="3" t="s">
        <v>1247</v>
      </c>
      <c r="B219" s="3" t="s">
        <v>68</v>
      </c>
      <c r="C219" s="8" t="n">
        <v>207.1</v>
      </c>
      <c r="D219" s="3" t="s">
        <v>508</v>
      </c>
      <c r="E219" s="8" t="n">
        <v>217.2</v>
      </c>
      <c r="F219" s="3" t="s">
        <v>508</v>
      </c>
      <c r="G219" s="8" t="n">
        <v>37.3</v>
      </c>
      <c r="H219" s="3" t="s">
        <v>510</v>
      </c>
    </row>
    <row r="220" spans="1:8">
      <c r="A220" s="3" t="s">
        <v>1248</v>
      </c>
      <c r="B220" s="3" t="s">
        <v>68</v>
      </c>
      <c r="C220" s="8" t="n">
        <v>-54.1</v>
      </c>
      <c r="E220" s="8" t="n">
        <v>-84.59999999999999</v>
      </c>
      <c r="G220" s="5" t="n">
        <v>-21</v>
      </c>
    </row>
    <row r="221" spans="1:8">
      <c r="A221" s="3" t="s">
        <v>1249</v>
      </c>
      <c r="B221" s="3" t="s">
        <v>68</v>
      </c>
      <c r="C221" s="5" t="n">
        <v>153</v>
      </c>
      <c r="D221" s="3" t="s">
        <v>512</v>
      </c>
      <c r="E221" s="8" t="n">
        <v>132.6</v>
      </c>
      <c r="F221" s="3" t="s">
        <v>512</v>
      </c>
      <c r="G221" s="8" t="n">
        <v>16.3</v>
      </c>
      <c r="H221" s="3" t="s">
        <v>514</v>
      </c>
    </row>
    <row r="222" spans="1:8">
      <c r="A222" s="3" t="s">
        <v>36</v>
      </c>
      <c r="C222" s="8" t="n">
        <v>-3.6</v>
      </c>
      <c r="E222" s="8" t="n">
        <v>-1.5</v>
      </c>
    </row>
    <row r="223" spans="1:8">
      <c r="A223" s="3" t="s">
        <v>45</v>
      </c>
      <c r="C223" s="8" t="n">
        <v>-1.1</v>
      </c>
      <c r="E223" s="8" t="n">
        <v>-1.8</v>
      </c>
      <c r="G223" s="8" t="n">
        <v>-1.2</v>
      </c>
    </row>
    <row r="224" spans="1:8">
      <c r="A224" s="3" t="s">
        <v>1252</v>
      </c>
      <c r="E224" s="8" t="n">
        <v>0.1</v>
      </c>
    </row>
    <row r="225" spans="1:8">
      <c r="A225" s="3" t="s">
        <v>1253</v>
      </c>
      <c r="C225" s="7" t="n">
        <v>-2.6</v>
      </c>
      <c r="E225" s="7" t="n">
        <v>-10.6</v>
      </c>
      <c r="G225" s="7" t="n">
        <v>-17.1</v>
      </c>
    </row>
    <row r="226" spans="1:8">
      <c r="A226" s="3" t="s">
        <v>1254</v>
      </c>
      <c r="B226" s="3" t="s">
        <v>1273</v>
      </c>
      <c r="C226" s="3" t="s">
        <v>115</v>
      </c>
      <c r="E226" s="3" t="s">
        <v>115</v>
      </c>
      <c r="G226" s="3" t="s">
        <v>115</v>
      </c>
    </row>
    <row r="227" spans="1:8">
      <c r="A227" s="3" t="s">
        <v>1255</v>
      </c>
      <c r="B227" s="3" t="s">
        <v>1273</v>
      </c>
      <c r="C227" s="3" t="s">
        <v>115</v>
      </c>
      <c r="E227" s="3" t="s">
        <v>115</v>
      </c>
      <c r="G227" s="3" t="s">
        <v>115</v>
      </c>
    </row>
    <row r="228" spans="1:8">
      <c r="A228" s="3" t="s">
        <v>1256</v>
      </c>
      <c r="B228" s="3" t="s">
        <v>1273</v>
      </c>
      <c r="C228" s="3" t="s">
        <v>115</v>
      </c>
      <c r="E228" s="3" t="s">
        <v>115</v>
      </c>
      <c r="G228" s="3" t="s">
        <v>115</v>
      </c>
    </row>
    <row r="229" spans="1:8">
      <c r="A229" s="3" t="s">
        <v>1257</v>
      </c>
      <c r="B229" s="3" t="s">
        <v>1274</v>
      </c>
      <c r="C229" s="3" t="s">
        <v>115</v>
      </c>
      <c r="E229" s="3" t="s">
        <v>115</v>
      </c>
      <c r="G229" s="3" t="s">
        <v>115</v>
      </c>
    </row>
    <row r="230" spans="1:8">
      <c r="A230" s="6" t="s">
        <v>1258</v>
      </c>
    </row>
    <row r="231" spans="1:8">
      <c r="A231" s="3" t="s">
        <v>1259</v>
      </c>
      <c r="C231" s="7" t="n">
        <v>221.7</v>
      </c>
      <c r="E231" s="7" t="n">
        <v>142.1</v>
      </c>
      <c r="G231" s="7" t="n">
        <v>69.59999999999999</v>
      </c>
    </row>
    <row r="232" spans="1:8">
      <c r="A232" s="3" t="s">
        <v>1260</v>
      </c>
      <c r="C232" s="7" t="n">
        <v>61.5</v>
      </c>
      <c r="E232" s="7" t="n">
        <v>70.40000000000001</v>
      </c>
      <c r="G232" s="7" t="n">
        <v>73.2</v>
      </c>
    </row>
    <row r="233" spans="1:8">
      <c r="A233" s="3" t="s">
        <v>1261</v>
      </c>
      <c r="B233" s="3" t="s">
        <v>1275</v>
      </c>
      <c r="C233" s="3" t="s">
        <v>115</v>
      </c>
      <c r="E233" s="3" t="s">
        <v>115</v>
      </c>
      <c r="G233" s="3" t="s">
        <v>115</v>
      </c>
    </row>
    <row r="234" spans="1:8">
      <c r="A234" s="3" t="s">
        <v>1262</v>
      </c>
      <c r="C234" s="7" t="n">
        <v>72.40000000000001</v>
      </c>
      <c r="E234" s="7" t="n">
        <v>58.9</v>
      </c>
      <c r="G234" s="7" t="n">
        <v>7.8</v>
      </c>
    </row>
    <row r="235" spans="1:8">
      <c r="A235" s="3" t="s">
        <v>1279</v>
      </c>
    </row>
    <row r="236" spans="1:8">
      <c r="A236" s="6" t="s">
        <v>1242</v>
      </c>
    </row>
    <row r="237" spans="1:8">
      <c r="A237" s="3" t="s">
        <v>1243</v>
      </c>
      <c r="C237" s="8" t="n">
        <v>292.2</v>
      </c>
      <c r="E237" s="8" t="n">
        <v>375.5</v>
      </c>
      <c r="G237" s="8" t="n">
        <v>390.9</v>
      </c>
    </row>
    <row r="238" spans="1:8">
      <c r="A238" s="3" t="s">
        <v>1244</v>
      </c>
      <c r="B238" s="3" t="s">
        <v>68</v>
      </c>
      <c r="C238" s="8" t="n">
        <v>-143.8</v>
      </c>
      <c r="D238" s="3" t="s">
        <v>66</v>
      </c>
      <c r="E238" s="8" t="n">
        <v>-158.2</v>
      </c>
      <c r="F238" s="3" t="s">
        <v>66</v>
      </c>
      <c r="G238" s="8" t="n">
        <v>-161.3</v>
      </c>
      <c r="H238" s="3" t="s">
        <v>80</v>
      </c>
    </row>
    <row r="239" spans="1:8">
      <c r="A239" s="3" t="s">
        <v>1245</v>
      </c>
      <c r="B239" s="3" t="s">
        <v>1246</v>
      </c>
      <c r="C239" s="5" t="n">
        <v>-1</v>
      </c>
      <c r="D239" s="3" t="s">
        <v>66</v>
      </c>
      <c r="E239" s="8" t="n">
        <v>-1.5</v>
      </c>
      <c r="F239" s="3" t="s">
        <v>66</v>
      </c>
      <c r="G239" s="8" t="n">
        <v>18.8</v>
      </c>
      <c r="H239" s="3" t="s">
        <v>80</v>
      </c>
    </row>
    <row r="240" spans="1:8">
      <c r="A240" s="3" t="s">
        <v>1247</v>
      </c>
      <c r="B240" s="3" t="s">
        <v>68</v>
      </c>
      <c r="C240" s="8" t="n">
        <v>147.4</v>
      </c>
      <c r="D240" s="3" t="s">
        <v>508</v>
      </c>
      <c r="E240" s="8" t="n">
        <v>215.8</v>
      </c>
      <c r="F240" s="3" t="s">
        <v>508</v>
      </c>
      <c r="G240" s="8" t="n">
        <v>248.4</v>
      </c>
      <c r="H240" s="3" t="s">
        <v>510</v>
      </c>
    </row>
    <row r="241" spans="1:8">
      <c r="A241" s="3" t="s">
        <v>1248</v>
      </c>
      <c r="B241" s="3" t="s">
        <v>68</v>
      </c>
      <c r="C241" s="8" t="n">
        <v>-100.1</v>
      </c>
      <c r="E241" s="8" t="n">
        <v>-79.59999999999999</v>
      </c>
      <c r="G241" s="8" t="n">
        <v>-48.8</v>
      </c>
    </row>
    <row r="242" spans="1:8">
      <c r="A242" s="3" t="s">
        <v>1249</v>
      </c>
      <c r="B242" s="3" t="s">
        <v>68</v>
      </c>
      <c r="C242" s="8" t="n">
        <v>47.3</v>
      </c>
      <c r="D242" s="3" t="s">
        <v>512</v>
      </c>
      <c r="E242" s="8" t="n">
        <v>136.1</v>
      </c>
      <c r="F242" s="3" t="s">
        <v>512</v>
      </c>
      <c r="G242" s="8" t="n">
        <v>199.7</v>
      </c>
      <c r="H242" s="3" t="s">
        <v>514</v>
      </c>
    </row>
    <row r="243" spans="1:8">
      <c r="A243" s="3" t="s">
        <v>36</v>
      </c>
      <c r="G243" s="8" t="n">
        <v>-0.2</v>
      </c>
    </row>
    <row r="244" spans="1:8">
      <c r="A244" s="3" t="s">
        <v>45</v>
      </c>
      <c r="C244" s="8" t="n">
        <v>-5.5</v>
      </c>
      <c r="E244" s="8" t="n">
        <v>-3.6</v>
      </c>
      <c r="G244" s="8" t="n">
        <v>-2.2</v>
      </c>
    </row>
    <row r="245" spans="1:8">
      <c r="A245" s="3" t="s">
        <v>1251</v>
      </c>
      <c r="G245" s="8" t="n">
        <v>0.4</v>
      </c>
    </row>
    <row r="246" spans="1:8">
      <c r="A246" s="3" t="s">
        <v>39</v>
      </c>
      <c r="C246" s="8" t="n">
        <v>-6.7</v>
      </c>
      <c r="G246" s="5" t="n">
        <v>-11</v>
      </c>
    </row>
    <row r="247" spans="1:8">
      <c r="A247" s="3" t="s">
        <v>1252</v>
      </c>
      <c r="C247" s="8" t="n">
        <v>-4.7</v>
      </c>
      <c r="E247" s="8" t="n">
        <v>-2.6</v>
      </c>
    </row>
    <row r="248" spans="1:8">
      <c r="A248" s="3" t="s">
        <v>1253</v>
      </c>
      <c r="C248" s="8" t="n">
        <v>-11.9</v>
      </c>
      <c r="E248" s="8" t="n">
        <v>-10.7</v>
      </c>
      <c r="G248" s="8" t="n">
        <v>-11.5</v>
      </c>
    </row>
    <row r="249" spans="1:8">
      <c r="A249" s="3" t="s">
        <v>1254</v>
      </c>
      <c r="C249" s="8" t="n">
        <v>-3.1</v>
      </c>
      <c r="E249" s="8" t="n">
        <v>-5.8</v>
      </c>
      <c r="G249" s="8" t="n">
        <v>-8.9</v>
      </c>
    </row>
    <row r="250" spans="1:8">
      <c r="A250" s="3" t="s">
        <v>1255</v>
      </c>
      <c r="C250" s="5" t="n">
        <v>-33</v>
      </c>
      <c r="E250" s="8" t="n">
        <v>-60.7</v>
      </c>
      <c r="G250" s="8" t="n">
        <v>-66.3</v>
      </c>
    </row>
    <row r="251" spans="1:8">
      <c r="A251" s="3" t="s">
        <v>1256</v>
      </c>
      <c r="C251" s="8" t="n">
        <v>-75.7</v>
      </c>
      <c r="E251" s="8" t="n">
        <v>13.8</v>
      </c>
      <c r="G251" s="8" t="n">
        <v>-19.6</v>
      </c>
    </row>
    <row r="252" spans="1:8">
      <c r="A252" s="3" t="s">
        <v>1257</v>
      </c>
      <c r="B252" s="3" t="s">
        <v>518</v>
      </c>
      <c r="C252" s="8" t="n">
        <v>-93.40000000000001</v>
      </c>
      <c r="E252" s="8" t="n">
        <v>66.5</v>
      </c>
      <c r="G252" s="8" t="n">
        <v>80.5</v>
      </c>
    </row>
    <row r="253" spans="1:8">
      <c r="A253" s="6" t="s">
        <v>1258</v>
      </c>
    </row>
    <row r="254" spans="1:8">
      <c r="A254" s="3" t="s">
        <v>1259</v>
      </c>
      <c r="C254" s="8" t="n">
        <v>880.5</v>
      </c>
      <c r="E254" s="8" t="n">
        <v>1041.9</v>
      </c>
      <c r="G254" s="8" t="n">
        <v>1054.1</v>
      </c>
    </row>
    <row r="255" spans="1:8">
      <c r="A255" s="3" t="s">
        <v>1260</v>
      </c>
      <c r="C255" s="8" t="n">
        <v>133.7</v>
      </c>
      <c r="E255" s="8" t="n">
        <v>158.4</v>
      </c>
      <c r="G255" s="8" t="n">
        <v>145.8</v>
      </c>
    </row>
    <row r="256" spans="1:8">
      <c r="A256" s="3" t="s">
        <v>1261</v>
      </c>
      <c r="C256" s="8" t="n">
        <v>94.09999999999999</v>
      </c>
      <c r="E256" s="8" t="n">
        <v>18.3</v>
      </c>
      <c r="G256" s="8" t="n">
        <v>32.1</v>
      </c>
    </row>
    <row r="257" spans="1:8">
      <c r="A257" s="3" t="s">
        <v>1262</v>
      </c>
      <c r="C257" s="8" t="n">
        <v>64.8</v>
      </c>
      <c r="E257" s="5" t="n">
        <v>51</v>
      </c>
      <c r="G257" s="8" t="n">
        <v>56.3</v>
      </c>
    </row>
    <row r="258" spans="1:8">
      <c r="A258" s="3" t="s">
        <v>1280</v>
      </c>
    </row>
    <row r="259" spans="1:8">
      <c r="A259" s="6" t="s">
        <v>1242</v>
      </c>
    </row>
    <row r="260" spans="1:8">
      <c r="A260" s="3" t="s">
        <v>1244</v>
      </c>
      <c r="B260" s="3" t="s">
        <v>1281</v>
      </c>
      <c r="C260" s="8" t="n">
        <v>0.8</v>
      </c>
    </row>
    <row r="261" spans="1:8">
      <c r="A261" s="3" t="s">
        <v>1247</v>
      </c>
      <c r="B261" s="3" t="s">
        <v>1282</v>
      </c>
      <c r="C261" s="8" t="n">
        <v>0.8</v>
      </c>
    </row>
    <row r="262" spans="1:8">
      <c r="A262" s="3" t="s">
        <v>1248</v>
      </c>
      <c r="B262" s="3" t="s">
        <v>1283</v>
      </c>
      <c r="C262" s="8" t="n">
        <v>-1.4</v>
      </c>
      <c r="E262" s="5" t="n">
        <v>-2</v>
      </c>
      <c r="G262" s="5" t="n">
        <v>-5</v>
      </c>
    </row>
    <row r="263" spans="1:8">
      <c r="A263" s="3" t="s">
        <v>1249</v>
      </c>
      <c r="B263" s="3" t="s">
        <v>1283</v>
      </c>
      <c r="C263" s="8" t="n">
        <v>-0.6</v>
      </c>
      <c r="D263" s="3" t="s">
        <v>512</v>
      </c>
      <c r="E263" s="5" t="n">
        <v>-2</v>
      </c>
      <c r="F263" s="3" t="s">
        <v>512</v>
      </c>
      <c r="G263" s="5" t="n">
        <v>-5</v>
      </c>
      <c r="H263" s="3" t="s">
        <v>514</v>
      </c>
    </row>
    <row r="264" spans="1:8">
      <c r="A264" s="3" t="s">
        <v>36</v>
      </c>
      <c r="B264" s="3" t="s">
        <v>1284</v>
      </c>
      <c r="C264" s="8" t="n">
        <v>-22.7</v>
      </c>
      <c r="E264" s="5" t="n">
        <v>-32</v>
      </c>
      <c r="G264" s="8" t="n">
        <v>-59.1</v>
      </c>
    </row>
    <row r="265" spans="1:8">
      <c r="A265" s="3" t="s">
        <v>1250</v>
      </c>
      <c r="B265" s="3" t="s">
        <v>1284</v>
      </c>
      <c r="G265" s="8" t="n">
        <v>-47.7</v>
      </c>
    </row>
    <row r="266" spans="1:8">
      <c r="A266" s="3" t="s">
        <v>45</v>
      </c>
      <c r="B266" s="3" t="s">
        <v>1284</v>
      </c>
      <c r="C266" s="8" t="n">
        <v>-61.4</v>
      </c>
      <c r="E266" s="8" t="n">
        <v>-56.5</v>
      </c>
      <c r="G266" s="8" t="n">
        <v>-51.2</v>
      </c>
    </row>
    <row r="267" spans="1:8">
      <c r="A267" s="3" t="s">
        <v>1251</v>
      </c>
      <c r="B267" s="3" t="s">
        <v>1284</v>
      </c>
      <c r="C267" s="5" t="n">
        <v>4</v>
      </c>
      <c r="E267" s="8" t="n">
        <v>1.1</v>
      </c>
      <c r="G267" s="8" t="n">
        <v>-0.6</v>
      </c>
    </row>
    <row r="268" spans="1:8">
      <c r="A268" s="3" t="s">
        <v>39</v>
      </c>
      <c r="B268" s="3" t="s">
        <v>1284</v>
      </c>
      <c r="C268" s="8" t="n">
        <v>-46.9</v>
      </c>
      <c r="E268" s="8" t="n">
        <v>1.5</v>
      </c>
      <c r="G268" s="8" t="n">
        <v>-128.9</v>
      </c>
    </row>
    <row r="269" spans="1:8">
      <c r="A269" s="3" t="s">
        <v>1252</v>
      </c>
      <c r="B269" s="3" t="s">
        <v>1284</v>
      </c>
      <c r="E269" s="8" t="n">
        <v>-0.2</v>
      </c>
    </row>
    <row r="270" spans="1:8">
      <c r="A270" s="3" t="s">
        <v>1253</v>
      </c>
      <c r="B270" s="3" t="s">
        <v>1284</v>
      </c>
      <c r="C270" s="8" t="n">
        <v>-11.8</v>
      </c>
      <c r="E270" s="8" t="n">
        <v>-31.9</v>
      </c>
      <c r="G270" s="8" t="n">
        <v>-76.8</v>
      </c>
    </row>
    <row r="271" spans="1:8">
      <c r="A271" s="3" t="s">
        <v>1255</v>
      </c>
      <c r="B271" s="3" t="s">
        <v>1284</v>
      </c>
      <c r="C271" s="8" t="n">
        <v>-7.8</v>
      </c>
      <c r="E271" s="8" t="n">
        <v>32.5</v>
      </c>
      <c r="G271" s="8" t="n">
        <v>-4.8</v>
      </c>
    </row>
    <row r="272" spans="1:8">
      <c r="A272" s="3" t="s">
        <v>1256</v>
      </c>
      <c r="B272" s="3" t="s">
        <v>1284</v>
      </c>
      <c r="C272" s="8" t="n">
        <v>-5.4</v>
      </c>
      <c r="E272" s="8" t="n">
        <v>-47.4</v>
      </c>
      <c r="G272" s="8" t="n">
        <v>-9.9</v>
      </c>
    </row>
    <row r="273" spans="1:8">
      <c r="A273" s="3" t="s">
        <v>1257</v>
      </c>
      <c r="B273" s="3" t="s">
        <v>1285</v>
      </c>
      <c r="C273" s="8" t="n">
        <v>-152.6</v>
      </c>
      <c r="E273" s="8" t="n">
        <v>-134.9</v>
      </c>
      <c r="G273" s="8" t="n">
        <v>-383.9</v>
      </c>
    </row>
    <row r="274" spans="1:8">
      <c r="A274" s="6" t="s">
        <v>1258</v>
      </c>
    </row>
    <row r="275" spans="1:8">
      <c r="A275" s="3" t="s">
        <v>1259</v>
      </c>
      <c r="B275" s="3" t="s">
        <v>1286</v>
      </c>
      <c r="C275" s="8" t="n">
        <v>1100.8</v>
      </c>
      <c r="E275" s="8" t="n">
        <v>1589.8</v>
      </c>
      <c r="G275" s="5" t="n">
        <v>1884</v>
      </c>
    </row>
    <row r="276" spans="1:8">
      <c r="A276" s="3" t="s">
        <v>1260</v>
      </c>
      <c r="B276" s="3" t="s">
        <v>1286</v>
      </c>
      <c r="C276" s="8" t="n">
        <v>829.4</v>
      </c>
      <c r="E276" s="8" t="n">
        <v>704.4</v>
      </c>
      <c r="G276" s="8" t="n">
        <v>738.9</v>
      </c>
    </row>
    <row r="277" spans="1:8">
      <c r="A277" s="3" t="s">
        <v>1261</v>
      </c>
      <c r="B277" s="3" t="s">
        <v>1286</v>
      </c>
      <c r="C277" s="8" t="n">
        <v>-17.5</v>
      </c>
      <c r="E277" s="8" t="n">
        <v>-28.3</v>
      </c>
      <c r="G277" s="8" t="n">
        <v>-76.2</v>
      </c>
    </row>
    <row r="278" spans="1:8">
      <c r="A278" s="3" t="s">
        <v>1262</v>
      </c>
      <c r="B278" s="3" t="s">
        <v>1286</v>
      </c>
      <c r="C278" s="8" t="n">
        <v>1.4</v>
      </c>
      <c r="E278" s="8" t="n">
        <v>1.4</v>
      </c>
      <c r="G278" s="8" t="n">
        <v>29.6</v>
      </c>
    </row>
    <row r="279" spans="1:8">
      <c r="A279" s="3" t="s">
        <v>1287</v>
      </c>
    </row>
    <row r="280" spans="1:8">
      <c r="A280" s="6" t="s">
        <v>1242</v>
      </c>
    </row>
    <row r="281" spans="1:8">
      <c r="A281" s="3" t="s">
        <v>1244</v>
      </c>
      <c r="B281" s="3" t="s">
        <v>68</v>
      </c>
      <c r="C281" s="8" t="n">
        <v>-37.6</v>
      </c>
      <c r="D281" s="3" t="s">
        <v>66</v>
      </c>
      <c r="E281" s="8" t="n">
        <v>-97.2</v>
      </c>
      <c r="F281" s="3" t="s">
        <v>66</v>
      </c>
      <c r="G281" s="8" t="n">
        <v>-74.7</v>
      </c>
      <c r="H281" s="3" t="s">
        <v>80</v>
      </c>
    </row>
    <row r="282" spans="1:8">
      <c r="A282" s="3" t="s">
        <v>1247</v>
      </c>
      <c r="B282" s="3" t="s">
        <v>68</v>
      </c>
      <c r="C282" s="8" t="n">
        <v>-37.6</v>
      </c>
      <c r="D282" s="3" t="s">
        <v>508</v>
      </c>
      <c r="E282" s="8" t="n">
        <v>-97.2</v>
      </c>
      <c r="F282" s="3" t="s">
        <v>508</v>
      </c>
      <c r="G282" s="8" t="n">
        <v>-74.7</v>
      </c>
      <c r="H282" s="3" t="s">
        <v>510</v>
      </c>
    </row>
    <row r="283" spans="1:8">
      <c r="A283" s="3" t="s">
        <v>1248</v>
      </c>
      <c r="B283" s="3" t="s">
        <v>68</v>
      </c>
      <c r="E283" s="8" t="n">
        <v>-0.4</v>
      </c>
    </row>
    <row r="284" spans="1:8">
      <c r="A284" s="3" t="s">
        <v>1249</v>
      </c>
      <c r="B284" s="3" t="s">
        <v>68</v>
      </c>
      <c r="C284" s="8" t="n">
        <v>-37.6</v>
      </c>
      <c r="D284" s="3" t="s">
        <v>512</v>
      </c>
      <c r="E284" s="8" t="n">
        <v>-97.59999999999999</v>
      </c>
      <c r="F284" s="3" t="s">
        <v>512</v>
      </c>
      <c r="G284" s="8" t="n">
        <v>-74.7</v>
      </c>
      <c r="H284" s="3" t="s">
        <v>514</v>
      </c>
    </row>
    <row r="285" spans="1:8">
      <c r="A285" s="3" t="s">
        <v>36</v>
      </c>
      <c r="C285" s="5" t="n">
        <v>-2</v>
      </c>
      <c r="E285" s="8" t="n">
        <v>-4.1</v>
      </c>
      <c r="G285" s="8" t="n">
        <v>-7.2</v>
      </c>
    </row>
    <row r="286" spans="1:8">
      <c r="A286" s="3" t="s">
        <v>45</v>
      </c>
      <c r="C286" s="8" t="n">
        <v>11.7</v>
      </c>
      <c r="E286" s="8" t="n">
        <v>18.4</v>
      </c>
      <c r="G286" s="8" t="n">
        <v>2.4</v>
      </c>
    </row>
    <row r="287" spans="1:8">
      <c r="A287" s="3" t="s">
        <v>39</v>
      </c>
      <c r="C287" s="8" t="n">
        <v>37.9</v>
      </c>
      <c r="E287" s="8" t="n">
        <v>-4.7</v>
      </c>
      <c r="G287" s="8" t="n">
        <v>1.5</v>
      </c>
    </row>
    <row r="288" spans="1:8">
      <c r="A288" s="3" t="s">
        <v>1253</v>
      </c>
      <c r="C288" s="5" t="n">
        <v>-10</v>
      </c>
      <c r="E288" s="5" t="n">
        <v>88</v>
      </c>
      <c r="G288" s="5" t="n">
        <v>78</v>
      </c>
    </row>
    <row r="289" spans="1:8">
      <c r="A289" s="6" t="s">
        <v>1258</v>
      </c>
    </row>
    <row r="290" spans="1:8">
      <c r="A290" s="3" t="s">
        <v>1260</v>
      </c>
      <c r="G290" s="5" t="n">
        <v>-5</v>
      </c>
    </row>
    <row r="291" spans="1:8">
      <c r="A291" s="3" t="s">
        <v>1261</v>
      </c>
      <c r="G291" s="5" t="n">
        <v>5</v>
      </c>
    </row>
    <row r="292" spans="1:8">
      <c r="A292" s="3" t="s">
        <v>1288</v>
      </c>
    </row>
    <row r="293" spans="1:8">
      <c r="A293" s="6" t="s">
        <v>1242</v>
      </c>
    </row>
    <row r="294" spans="1:8">
      <c r="A294" s="3" t="s">
        <v>1244</v>
      </c>
      <c r="B294" s="3" t="s">
        <v>68</v>
      </c>
      <c r="C294" s="8" t="n">
        <v>-201.7</v>
      </c>
      <c r="D294" s="3" t="s">
        <v>66</v>
      </c>
      <c r="E294" s="8" t="n">
        <v>-125.4</v>
      </c>
      <c r="F294" s="3" t="s">
        <v>66</v>
      </c>
      <c r="G294" s="8" t="n">
        <v>-162.4</v>
      </c>
      <c r="H294" s="3" t="s">
        <v>80</v>
      </c>
    </row>
    <row r="295" spans="1:8">
      <c r="A295" s="3" t="s">
        <v>1245</v>
      </c>
      <c r="B295" s="3" t="s">
        <v>1246</v>
      </c>
      <c r="C295" s="8" t="n">
        <v>-8.6</v>
      </c>
      <c r="D295" s="3" t="s">
        <v>66</v>
      </c>
      <c r="E295" s="8" t="n">
        <v>7.2</v>
      </c>
      <c r="F295" s="3" t="s">
        <v>66</v>
      </c>
      <c r="G295" s="8" t="n">
        <v>-1.2</v>
      </c>
      <c r="H295" s="3" t="s">
        <v>80</v>
      </c>
    </row>
    <row r="296" spans="1:8">
      <c r="A296" s="3" t="s">
        <v>1247</v>
      </c>
      <c r="B296" s="3" t="s">
        <v>68</v>
      </c>
      <c r="C296" s="8" t="n">
        <v>-210.3</v>
      </c>
      <c r="D296" s="3" t="s">
        <v>508</v>
      </c>
      <c r="E296" s="8" t="n">
        <v>-118.1</v>
      </c>
      <c r="F296" s="3" t="s">
        <v>508</v>
      </c>
      <c r="G296" s="8" t="n">
        <v>-163.6</v>
      </c>
      <c r="H296" s="3" t="s">
        <v>510</v>
      </c>
    </row>
    <row r="297" spans="1:8">
      <c r="A297" s="3" t="s">
        <v>1248</v>
      </c>
      <c r="B297" s="3" t="s">
        <v>68</v>
      </c>
      <c r="C297" s="8" t="n">
        <v>15.5</v>
      </c>
      <c r="E297" s="8" t="n">
        <v>-20.2</v>
      </c>
      <c r="G297" s="8" t="n">
        <v>42.4</v>
      </c>
    </row>
    <row r="298" spans="1:8">
      <c r="A298" s="3" t="s">
        <v>1249</v>
      </c>
      <c r="B298" s="3" t="s">
        <v>68</v>
      </c>
      <c r="C298" s="8" t="n">
        <v>-194.8</v>
      </c>
      <c r="D298" s="3" t="s">
        <v>512</v>
      </c>
      <c r="E298" s="8" t="n">
        <v>-138.4</v>
      </c>
      <c r="F298" s="3" t="s">
        <v>512</v>
      </c>
      <c r="G298" s="8" t="n">
        <v>-121.2</v>
      </c>
      <c r="H298" s="3" t="s">
        <v>514</v>
      </c>
    </row>
    <row r="299" spans="1:8">
      <c r="A299" s="3" t="s">
        <v>36</v>
      </c>
      <c r="C299" s="8" t="n">
        <v>30.8</v>
      </c>
      <c r="E299" s="8" t="n">
        <v>15.1</v>
      </c>
      <c r="G299" s="8" t="n">
        <v>-4.8</v>
      </c>
    </row>
    <row r="300" spans="1:8">
      <c r="A300" s="3" t="s">
        <v>1250</v>
      </c>
      <c r="G300" s="8" t="n">
        <v>-20.3</v>
      </c>
    </row>
    <row r="301" spans="1:8">
      <c r="A301" s="3" t="s">
        <v>45</v>
      </c>
      <c r="G301" s="8" t="n">
        <v>-5.3</v>
      </c>
    </row>
    <row r="302" spans="1:8">
      <c r="A302" s="3" t="s">
        <v>39</v>
      </c>
      <c r="C302" s="8" t="n">
        <v>-26.7</v>
      </c>
      <c r="E302" s="8" t="n">
        <v>3.2</v>
      </c>
      <c r="G302" s="8" t="n">
        <v>582.4</v>
      </c>
    </row>
    <row r="303" spans="1:8">
      <c r="A303" s="3" t="s">
        <v>1252</v>
      </c>
      <c r="G303" s="8" t="n">
        <v>8.6</v>
      </c>
    </row>
    <row r="304" spans="1:8">
      <c r="A304" s="3" t="s">
        <v>1253</v>
      </c>
      <c r="C304" s="5" t="n">
        <v>-8</v>
      </c>
      <c r="E304" s="8" t="n">
        <v>79.90000000000001</v>
      </c>
      <c r="G304" s="8" t="n">
        <v>-5.3</v>
      </c>
    </row>
    <row r="305" spans="1:8">
      <c r="A305" s="3" t="s">
        <v>1255</v>
      </c>
      <c r="G305" s="8" t="n">
        <v>-3.8</v>
      </c>
    </row>
    <row r="306" spans="1:8">
      <c r="A306" s="3" t="s">
        <v>1256</v>
      </c>
      <c r="C306" s="8" t="n">
        <v>92.2</v>
      </c>
      <c r="E306" s="8" t="n">
        <v>-3.5</v>
      </c>
      <c r="G306" s="5" t="n">
        <v>-122</v>
      </c>
    </row>
    <row r="307" spans="1:8">
      <c r="A307" s="3" t="s">
        <v>1257</v>
      </c>
      <c r="B307" s="3" t="s">
        <v>518</v>
      </c>
      <c r="C307" s="8" t="n">
        <v>-106.5</v>
      </c>
      <c r="E307" s="8" t="n">
        <v>-43.6</v>
      </c>
      <c r="G307" s="8" t="n">
        <v>308.4</v>
      </c>
    </row>
    <row r="308" spans="1:8">
      <c r="A308" s="6" t="s">
        <v>1258</v>
      </c>
    </row>
    <row r="309" spans="1:8">
      <c r="A309" s="3" t="s">
        <v>1259</v>
      </c>
      <c r="C309" s="8" t="n">
        <v>-311.6</v>
      </c>
      <c r="E309" s="8" t="n">
        <v>-62.4</v>
      </c>
      <c r="G309" s="8" t="n">
        <v>-40.6</v>
      </c>
    </row>
    <row r="310" spans="1:8">
      <c r="A310" s="3" t="s">
        <v>1260</v>
      </c>
      <c r="C310" s="8" t="n">
        <v>0.3</v>
      </c>
      <c r="E310" s="8" t="n">
        <v>-11.1</v>
      </c>
      <c r="G310" s="8" t="n">
        <v>-14.3</v>
      </c>
    </row>
    <row r="311" spans="1:8">
      <c r="A311" s="3" t="s">
        <v>1261</v>
      </c>
      <c r="C311" s="8" t="n">
        <v>-180.9</v>
      </c>
      <c r="E311" s="8" t="n">
        <v>-79.2</v>
      </c>
      <c r="G311" s="8" t="n">
        <v>-73.59999999999999</v>
      </c>
    </row>
    <row r="312" spans="1:8">
      <c r="A312" s="3" t="s">
        <v>1262</v>
      </c>
      <c r="C312" s="8" t="n">
        <v>-199.6</v>
      </c>
      <c r="E312" s="8" t="n">
        <v>-128.4</v>
      </c>
      <c r="G312" s="8" t="n">
        <v>-195.5</v>
      </c>
    </row>
    <row r="313" spans="1:8">
      <c r="A313" s="3" t="s">
        <v>998</v>
      </c>
    </row>
    <row r="314" spans="1:8">
      <c r="A314" s="6" t="s">
        <v>1242</v>
      </c>
    </row>
    <row r="315" spans="1:8">
      <c r="A315" s="3" t="s">
        <v>1243</v>
      </c>
      <c r="C315" s="8" t="n">
        <v>2545.4</v>
      </c>
      <c r="E315" s="8" t="n">
        <v>2868.8</v>
      </c>
      <c r="G315" s="8" t="n">
        <v>2906.3</v>
      </c>
    </row>
    <row r="316" spans="1:8">
      <c r="A316" s="3" t="s">
        <v>1244</v>
      </c>
      <c r="B316" s="3" t="s">
        <v>68</v>
      </c>
      <c r="C316" s="8" t="n">
        <v>-1670.6</v>
      </c>
      <c r="D316" s="3" t="s">
        <v>66</v>
      </c>
      <c r="E316" s="8" t="n">
        <v>-1907.4</v>
      </c>
      <c r="F316" s="3" t="s">
        <v>66</v>
      </c>
      <c r="G316" s="8" t="n">
        <v>-1915.8</v>
      </c>
      <c r="H316" s="3" t="s">
        <v>80</v>
      </c>
    </row>
    <row r="317" spans="1:8">
      <c r="A317" s="3" t="s">
        <v>1245</v>
      </c>
      <c r="B317" s="3" t="s">
        <v>1246</v>
      </c>
      <c r="C317" s="8" t="n">
        <v>-33.5</v>
      </c>
      <c r="D317" s="3" t="s">
        <v>66</v>
      </c>
      <c r="E317" s="8" t="n">
        <v>14.4</v>
      </c>
      <c r="F317" s="3" t="s">
        <v>66</v>
      </c>
      <c r="G317" s="8" t="n">
        <v>10.6</v>
      </c>
      <c r="H317" s="3" t="s">
        <v>80</v>
      </c>
    </row>
    <row r="318" spans="1:8">
      <c r="A318" s="3" t="s">
        <v>1247</v>
      </c>
      <c r="B318" s="3" t="s">
        <v>68</v>
      </c>
      <c r="C318" s="8" t="n">
        <v>841.2</v>
      </c>
      <c r="D318" s="3" t="s">
        <v>508</v>
      </c>
      <c r="E318" s="8" t="n">
        <v>975.7</v>
      </c>
      <c r="F318" s="3" t="s">
        <v>508</v>
      </c>
      <c r="G318" s="8" t="n">
        <v>1001.1</v>
      </c>
      <c r="H318" s="3" t="s">
        <v>510</v>
      </c>
    </row>
    <row r="319" spans="1:8">
      <c r="A319" s="3" t="s">
        <v>1248</v>
      </c>
      <c r="B319" s="3" t="s">
        <v>68</v>
      </c>
      <c r="C319" s="8" t="n">
        <v>-594.4</v>
      </c>
      <c r="E319" s="8" t="n">
        <v>-677.3</v>
      </c>
      <c r="G319" s="8" t="n">
        <v>-568.5</v>
      </c>
    </row>
    <row r="320" spans="1:8">
      <c r="A320" s="3" t="s">
        <v>1249</v>
      </c>
      <c r="B320" s="3" t="s">
        <v>68</v>
      </c>
      <c r="C320" s="8" t="n">
        <v>246.8</v>
      </c>
      <c r="D320" s="3" t="s">
        <v>512</v>
      </c>
      <c r="E320" s="8" t="n">
        <v>298.4</v>
      </c>
      <c r="F320" s="3" t="s">
        <v>512</v>
      </c>
      <c r="G320" s="8" t="n">
        <v>432.6</v>
      </c>
      <c r="H320" s="3" t="s">
        <v>514</v>
      </c>
    </row>
    <row r="321" spans="1:8">
      <c r="A321" s="3" t="s">
        <v>36</v>
      </c>
      <c r="C321" s="8" t="n">
        <v>-24.7</v>
      </c>
      <c r="E321" s="8" t="n">
        <v>-36.2</v>
      </c>
      <c r="G321" s="8" t="n">
        <v>-77.90000000000001</v>
      </c>
    </row>
    <row r="322" spans="1:8">
      <c r="A322" s="3" t="s">
        <v>1250</v>
      </c>
      <c r="G322" s="5" t="n">
        <v>-68</v>
      </c>
    </row>
    <row r="323" spans="1:8">
      <c r="A323" s="3" t="s">
        <v>45</v>
      </c>
      <c r="C323" s="8" t="n">
        <v>-71.2</v>
      </c>
      <c r="E323" s="8" t="n">
        <v>-80.8</v>
      </c>
      <c r="G323" s="8" t="n">
        <v>-72.40000000000001</v>
      </c>
    </row>
    <row r="324" spans="1:8">
      <c r="A324" s="3" t="s">
        <v>1251</v>
      </c>
      <c r="C324" s="8" t="n">
        <v>6.3</v>
      </c>
      <c r="E324" s="8" t="n">
        <v>4.2</v>
      </c>
      <c r="G324" s="8" t="n">
        <v>8.5</v>
      </c>
    </row>
    <row r="325" spans="1:8">
      <c r="A325" s="3" t="s">
        <v>39</v>
      </c>
      <c r="C325" s="8" t="n">
        <v>-100.1</v>
      </c>
      <c r="E325" s="5" t="n">
        <v>-14</v>
      </c>
      <c r="G325" s="8" t="n">
        <v>-215.3</v>
      </c>
    </row>
    <row r="326" spans="1:8">
      <c r="A326" s="3" t="s">
        <v>1252</v>
      </c>
      <c r="C326" s="8" t="n">
        <v>-0.1</v>
      </c>
      <c r="E326" s="8" t="n">
        <v>-1.3</v>
      </c>
      <c r="G326" s="8" t="n">
        <v>10.2</v>
      </c>
    </row>
    <row r="327" spans="1:8">
      <c r="A327" s="3" t="s">
        <v>1253</v>
      </c>
      <c r="C327" s="8" t="n">
        <v>-60.2</v>
      </c>
      <c r="E327" s="8" t="n">
        <v>23.9</v>
      </c>
      <c r="G327" s="8" t="n">
        <v>-89.8</v>
      </c>
    </row>
    <row r="328" spans="1:8">
      <c r="A328" s="3" t="s">
        <v>1254</v>
      </c>
      <c r="C328" s="5" t="n">
        <v>-76</v>
      </c>
      <c r="E328" s="8" t="n">
        <v>-86.09999999999999</v>
      </c>
      <c r="G328" s="8" t="n">
        <v>-90.5</v>
      </c>
    </row>
    <row r="329" spans="1:8">
      <c r="A329" s="3" t="s">
        <v>1255</v>
      </c>
      <c r="C329" s="5" t="n">
        <v>-143</v>
      </c>
      <c r="E329" s="8" t="n">
        <v>-134.2</v>
      </c>
      <c r="G329" s="8" t="n">
        <v>-165.1</v>
      </c>
    </row>
    <row r="330" spans="1:8">
      <c r="A330" s="3" t="s">
        <v>1256</v>
      </c>
      <c r="C330" s="5" t="n">
        <v>-12</v>
      </c>
      <c r="E330" s="8" t="n">
        <v>12.6</v>
      </c>
      <c r="G330" s="8" t="n">
        <v>59.4</v>
      </c>
    </row>
    <row r="331" spans="1:8">
      <c r="A331" s="3" t="s">
        <v>1257</v>
      </c>
      <c r="B331" s="3" t="s">
        <v>518</v>
      </c>
      <c r="C331" s="8" t="n">
        <v>-234.1</v>
      </c>
      <c r="E331" s="8" t="n">
        <v>-13.4</v>
      </c>
      <c r="G331" s="8" t="n">
        <v>-268.2</v>
      </c>
    </row>
    <row r="332" spans="1:8">
      <c r="A332" s="6" t="s">
        <v>1258</v>
      </c>
    </row>
    <row r="333" spans="1:8">
      <c r="A333" s="3" t="s">
        <v>1259</v>
      </c>
      <c r="C333" s="5" t="n">
        <v>5512</v>
      </c>
      <c r="E333" s="5" t="n">
        <v>6733</v>
      </c>
      <c r="G333" s="8" t="n">
        <v>7203.7</v>
      </c>
    </row>
    <row r="334" spans="1:8">
      <c r="A334" s="3" t="s">
        <v>1260</v>
      </c>
      <c r="C334" s="8" t="n">
        <v>2622.7</v>
      </c>
      <c r="E334" s="8" t="n">
        <v>2796.3</v>
      </c>
      <c r="G334" s="8" t="n">
        <v>2832.2</v>
      </c>
    </row>
    <row r="335" spans="1:8">
      <c r="A335" s="3" t="s">
        <v>1261</v>
      </c>
      <c r="C335" s="8" t="n">
        <v>252.3</v>
      </c>
      <c r="E335" s="8" t="n">
        <v>245.4</v>
      </c>
      <c r="G335" s="8" t="n">
        <v>273.7</v>
      </c>
    </row>
    <row r="336" spans="1:8">
      <c r="A336" s="3" t="s">
        <v>1262</v>
      </c>
      <c r="C336" s="7" t="n">
        <v>434.5</v>
      </c>
      <c r="E336" s="7" t="n">
        <v>480.5</v>
      </c>
      <c r="G336" s="7" t="n">
        <v>543.7</v>
      </c>
    </row>
    <row r="337" spans="1:8">
      <c r="A337" t="n"/>
    </row>
    <row r="338" spans="1:8">
      <c r="A338" s="3" t="s">
        <v>66</v>
      </c>
      <c r="B338" s="3" t="s">
        <v>1289</v>
      </c>
    </row>
    <row r="339" spans="1:8">
      <c r="A339" s="3" t="s">
        <v>68</v>
      </c>
      <c r="B339" s="3" t="s">
        <v>1290</v>
      </c>
    </row>
    <row r="340" spans="1:8">
      <c r="A340" s="3" t="s">
        <v>80</v>
      </c>
      <c r="B340" s="3" t="s">
        <v>1291</v>
      </c>
    </row>
    <row r="341" spans="1:8">
      <c r="A341" s="3" t="s">
        <v>506</v>
      </c>
      <c r="B341" s="3" t="s">
        <v>1292</v>
      </c>
    </row>
    <row r="342" spans="1:8">
      <c r="A342" s="3" t="s">
        <v>508</v>
      </c>
      <c r="B342" s="3" t="s">
        <v>1293</v>
      </c>
    </row>
    <row r="343" spans="1:8">
      <c r="A343" s="3" t="s">
        <v>510</v>
      </c>
      <c r="B343" s="3" t="s">
        <v>1294</v>
      </c>
    </row>
    <row r="344" spans="1:8">
      <c r="A344" s="3" t="s">
        <v>512</v>
      </c>
      <c r="B344" s="3" t="s">
        <v>1295</v>
      </c>
    </row>
    <row r="345" spans="1:8">
      <c r="A345" s="3" t="s">
        <v>514</v>
      </c>
      <c r="B345" s="3" t="s">
        <v>1296</v>
      </c>
    </row>
    <row r="346" spans="1:8">
      <c r="A346" s="3" t="s">
        <v>518</v>
      </c>
      <c r="B346" s="3" t="s">
        <v>1297</v>
      </c>
    </row>
    <row r="347" spans="1:8">
      <c r="A347" s="3" t="s">
        <v>1264</v>
      </c>
      <c r="B347" s="3" t="s">
        <v>1298</v>
      </c>
    </row>
    <row r="348" spans="1:8">
      <c r="A348" s="3" t="s">
        <v>1266</v>
      </c>
      <c r="B348" s="3" t="s">
        <v>1299</v>
      </c>
    </row>
    <row r="349" spans="1:8">
      <c r="A349" s="3" t="s">
        <v>1273</v>
      </c>
      <c r="B349" s="3" t="s">
        <v>1300</v>
      </c>
    </row>
    <row r="350" spans="1:8">
      <c r="A350" s="3" t="s">
        <v>1275</v>
      </c>
      <c r="B350" s="3" t="s">
        <v>1301</v>
      </c>
    </row>
    <row r="351" spans="1:8">
      <c r="A351" s="3" t="s">
        <v>1284</v>
      </c>
      <c r="B351" s="3" t="s">
        <v>1302</v>
      </c>
    </row>
    <row r="352" spans="1:8">
      <c r="A352" s="3" t="s">
        <v>1286</v>
      </c>
      <c r="B352" s="3" t="s">
        <v>1303</v>
      </c>
    </row>
  </sheetData>
  <mergeCells count="21">
    <mergeCell ref="A1:B2"/>
    <mergeCell ref="C1:H1"/>
    <mergeCell ref="C2:D2"/>
    <mergeCell ref="E2:F2"/>
    <mergeCell ref="G2:H2"/>
    <mergeCell ref="A337:G337"/>
    <mergeCell ref="B338:G338"/>
    <mergeCell ref="B339:G339"/>
    <mergeCell ref="B340:G340"/>
    <mergeCell ref="B341:G341"/>
    <mergeCell ref="B342:G342"/>
    <mergeCell ref="B343:G343"/>
    <mergeCell ref="B344:G344"/>
    <mergeCell ref="B345:G345"/>
    <mergeCell ref="B346:G346"/>
    <mergeCell ref="B347:G347"/>
    <mergeCell ref="B348:G348"/>
    <mergeCell ref="B349:G349"/>
    <mergeCell ref="B350:G350"/>
    <mergeCell ref="B351:G351"/>
    <mergeCell ref="B352:G35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04</v>
      </c>
      <c r="C1" s="2" t="s">
        <v>1</v>
      </c>
    </row>
    <row r="2" spans="1:8">
      <c r="C2" s="2" t="s">
        <v>26</v>
      </c>
      <c r="E2" s="2" t="s">
        <v>27</v>
      </c>
      <c r="G2" s="2" t="s">
        <v>28</v>
      </c>
    </row>
    <row r="3" spans="1:8">
      <c r="A3" s="6" t="s">
        <v>1305</v>
      </c>
    </row>
    <row r="4" spans="1:8">
      <c r="A4" s="3" t="s">
        <v>1244</v>
      </c>
      <c r="B4" s="3" t="s">
        <v>68</v>
      </c>
      <c r="C4" s="7" t="n">
        <v>1431.4</v>
      </c>
      <c r="D4" s="3" t="s">
        <v>66</v>
      </c>
      <c r="E4" s="7" t="n">
        <v>1684.9</v>
      </c>
      <c r="F4" s="3" t="s">
        <v>66</v>
      </c>
      <c r="G4" s="7" t="n">
        <v>1678.7</v>
      </c>
      <c r="H4" s="3" t="s">
        <v>80</v>
      </c>
    </row>
    <row r="5" spans="1:8">
      <c r="A5" s="3" t="s">
        <v>1306</v>
      </c>
    </row>
    <row r="6" spans="1:8">
      <c r="A6" s="6" t="s">
        <v>1305</v>
      </c>
    </row>
    <row r="7" spans="1:8">
      <c r="A7" s="3" t="s">
        <v>1244</v>
      </c>
      <c r="C7" s="8" t="n">
        <v>20.5</v>
      </c>
      <c r="E7" s="8" t="n">
        <v>27.3</v>
      </c>
      <c r="G7" s="8" t="n">
        <v>39.4</v>
      </c>
    </row>
    <row r="8" spans="1:8">
      <c r="A8" s="3" t="s">
        <v>1307</v>
      </c>
    </row>
    <row r="9" spans="1:8">
      <c r="A9" s="6" t="s">
        <v>1305</v>
      </c>
    </row>
    <row r="10" spans="1:8">
      <c r="A10" s="3" t="s">
        <v>1244</v>
      </c>
      <c r="C10" s="8" t="n">
        <v>13.9</v>
      </c>
      <c r="E10" s="8" t="n">
        <v>15.4</v>
      </c>
      <c r="G10" s="8" t="n">
        <v>10.4</v>
      </c>
    </row>
    <row r="11" spans="1:8">
      <c r="A11" s="3" t="s">
        <v>1308</v>
      </c>
    </row>
    <row r="12" spans="1:8">
      <c r="A12" s="6" t="s">
        <v>1305</v>
      </c>
    </row>
    <row r="13" spans="1:8">
      <c r="A13" s="3" t="s">
        <v>1244</v>
      </c>
      <c r="C13" s="7" t="n">
        <v>9.4</v>
      </c>
      <c r="E13" s="7" t="n">
        <v>42.2</v>
      </c>
      <c r="G13" s="7" t="n">
        <v>35.5</v>
      </c>
    </row>
    <row r="14" spans="1:8">
      <c r="A14" t="n"/>
    </row>
    <row r="15" spans="1:8">
      <c r="A15" s="3" t="s">
        <v>66</v>
      </c>
      <c r="B15" s="3" t="s">
        <v>1289</v>
      </c>
    </row>
    <row r="16" spans="1:8">
      <c r="A16" s="3" t="s">
        <v>68</v>
      </c>
      <c r="B16" s="3" t="s">
        <v>1290</v>
      </c>
    </row>
    <row r="17" spans="1:8">
      <c r="A17" s="3" t="s">
        <v>80</v>
      </c>
      <c r="B17" s="3" t="s">
        <v>1291</v>
      </c>
    </row>
  </sheetData>
  <mergeCells count="9">
    <mergeCell ref="A1:B2"/>
    <mergeCell ref="C1:H1"/>
    <mergeCell ref="C2:D2"/>
    <mergeCell ref="E2:F2"/>
    <mergeCell ref="G2:H2"/>
    <mergeCell ref="A14:G14"/>
    <mergeCell ref="B15:G15"/>
    <mergeCell ref="B16:G16"/>
    <mergeCell ref="B17:G17"/>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H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09</v>
      </c>
      <c r="C1" s="2" t="s">
        <v>1</v>
      </c>
    </row>
    <row r="2" spans="1:8">
      <c r="C2" s="2" t="s">
        <v>26</v>
      </c>
      <c r="E2" s="2" t="s">
        <v>27</v>
      </c>
      <c r="G2" s="2" t="s">
        <v>28</v>
      </c>
    </row>
    <row r="3" spans="1:8">
      <c r="A3" s="6" t="s">
        <v>1305</v>
      </c>
    </row>
    <row r="4" spans="1:8">
      <c r="A4" s="3" t="s">
        <v>1310</v>
      </c>
      <c r="B4" s="3" t="s">
        <v>68</v>
      </c>
      <c r="C4" s="7" t="n">
        <v>-1431.4</v>
      </c>
      <c r="D4" s="3" t="s">
        <v>66</v>
      </c>
      <c r="E4" s="7" t="n">
        <v>-1684.9</v>
      </c>
      <c r="F4" s="3" t="s">
        <v>66</v>
      </c>
      <c r="G4" s="7" t="n">
        <v>-1678.7</v>
      </c>
      <c r="H4" s="3" t="s">
        <v>80</v>
      </c>
    </row>
    <row r="5" spans="1:8">
      <c r="A5" s="3" t="s">
        <v>1245</v>
      </c>
      <c r="B5" s="3" t="s">
        <v>1246</v>
      </c>
      <c r="C5" s="8" t="n">
        <v>-24.9</v>
      </c>
      <c r="D5" s="3" t="s">
        <v>66</v>
      </c>
      <c r="E5" s="8" t="n">
        <v>7.2</v>
      </c>
      <c r="F5" s="3" t="s">
        <v>66</v>
      </c>
      <c r="G5" s="8" t="n">
        <v>11.8</v>
      </c>
      <c r="H5" s="3" t="s">
        <v>80</v>
      </c>
    </row>
    <row r="6" spans="1:8">
      <c r="A6" s="3" t="s">
        <v>1248</v>
      </c>
      <c r="B6" s="3" t="s">
        <v>68</v>
      </c>
      <c r="C6" s="8" t="n">
        <v>-609.9</v>
      </c>
      <c r="E6" s="8" t="n">
        <v>-656.7</v>
      </c>
      <c r="G6" s="8" t="n">
        <v>-610.9</v>
      </c>
    </row>
    <row r="7" spans="1:8">
      <c r="A7" s="3" t="s">
        <v>39</v>
      </c>
      <c r="C7" s="8" t="n">
        <v>111.6</v>
      </c>
      <c r="E7" s="8" t="n">
        <v>12.5</v>
      </c>
      <c r="G7" s="8" t="n">
        <v>799.2</v>
      </c>
    </row>
    <row r="8" spans="1:8">
      <c r="A8" s="3" t="s">
        <v>1253</v>
      </c>
      <c r="C8" s="8" t="n">
        <v>-41.7</v>
      </c>
      <c r="E8" s="5" t="n">
        <v>-144</v>
      </c>
      <c r="G8" s="8" t="n">
        <v>-162.6</v>
      </c>
    </row>
    <row r="9" spans="1:8">
      <c r="A9" s="3" t="s">
        <v>1260</v>
      </c>
      <c r="C9" s="8" t="n">
        <v>2622.4</v>
      </c>
      <c r="E9" s="8" t="n">
        <v>2807.4</v>
      </c>
      <c r="G9" s="8" t="n">
        <v>2851.5</v>
      </c>
    </row>
    <row r="10" spans="1:8">
      <c r="A10" s="3" t="s">
        <v>1259</v>
      </c>
      <c r="C10" s="8" t="n">
        <v>5823.6</v>
      </c>
      <c r="E10" s="8" t="n">
        <v>6795.3</v>
      </c>
      <c r="G10" s="8" t="n">
        <v>7244.3</v>
      </c>
    </row>
    <row r="11" spans="1:8">
      <c r="A11" s="3" t="s">
        <v>1311</v>
      </c>
      <c r="C11" s="8" t="n">
        <v>433.2</v>
      </c>
      <c r="E11" s="8" t="n">
        <v>324.6</v>
      </c>
      <c r="G11" s="8" t="n">
        <v>347.5</v>
      </c>
    </row>
    <row r="12" spans="1:8">
      <c r="A12" s="3" t="s">
        <v>1288</v>
      </c>
    </row>
    <row r="13" spans="1:8">
      <c r="A13" s="6" t="s">
        <v>1305</v>
      </c>
    </row>
    <row r="14" spans="1:8">
      <c r="A14" s="3" t="s">
        <v>1310</v>
      </c>
      <c r="B14" s="3" t="s">
        <v>68</v>
      </c>
      <c r="C14" s="8" t="n">
        <v>-201.7</v>
      </c>
      <c r="D14" s="3" t="s">
        <v>66</v>
      </c>
      <c r="E14" s="8" t="n">
        <v>-125.4</v>
      </c>
      <c r="F14" s="3" t="s">
        <v>66</v>
      </c>
      <c r="G14" s="8" t="n">
        <v>-162.4</v>
      </c>
      <c r="H14" s="3" t="s">
        <v>80</v>
      </c>
    </row>
    <row r="15" spans="1:8">
      <c r="A15" s="3" t="s">
        <v>1245</v>
      </c>
      <c r="B15" s="3" t="s">
        <v>1246</v>
      </c>
      <c r="C15" s="8" t="n">
        <v>-8.6</v>
      </c>
      <c r="D15" s="3" t="s">
        <v>66</v>
      </c>
      <c r="E15" s="8" t="n">
        <v>7.2</v>
      </c>
      <c r="F15" s="3" t="s">
        <v>66</v>
      </c>
      <c r="G15" s="8" t="n">
        <v>-1.2</v>
      </c>
      <c r="H15" s="3" t="s">
        <v>80</v>
      </c>
    </row>
    <row r="16" spans="1:8">
      <c r="A16" s="3" t="s">
        <v>1248</v>
      </c>
      <c r="B16" s="3" t="s">
        <v>68</v>
      </c>
      <c r="C16" s="8" t="n">
        <v>15.5</v>
      </c>
      <c r="E16" s="8" t="n">
        <v>-20.2</v>
      </c>
      <c r="G16" s="8" t="n">
        <v>42.4</v>
      </c>
    </row>
    <row r="17" spans="1:8">
      <c r="A17" s="3" t="s">
        <v>39</v>
      </c>
      <c r="C17" s="8" t="n">
        <v>26.7</v>
      </c>
      <c r="E17" s="8" t="n">
        <v>-3.2</v>
      </c>
      <c r="G17" s="8" t="n">
        <v>-582.4</v>
      </c>
    </row>
    <row r="18" spans="1:8">
      <c r="A18" s="3" t="s">
        <v>1253</v>
      </c>
      <c r="C18" s="5" t="n">
        <v>-8</v>
      </c>
      <c r="E18" s="8" t="n">
        <v>79.90000000000001</v>
      </c>
      <c r="G18" s="8" t="n">
        <v>-5.3</v>
      </c>
    </row>
    <row r="19" spans="1:8">
      <c r="A19" s="3" t="s">
        <v>1260</v>
      </c>
      <c r="C19" s="8" t="n">
        <v>0.3</v>
      </c>
      <c r="E19" s="8" t="n">
        <v>-11.1</v>
      </c>
      <c r="G19" s="8" t="n">
        <v>-14.3</v>
      </c>
    </row>
    <row r="20" spans="1:8">
      <c r="A20" s="3" t="s">
        <v>1259</v>
      </c>
      <c r="C20" s="8" t="n">
        <v>-311.6</v>
      </c>
      <c r="E20" s="8" t="n">
        <v>-62.4</v>
      </c>
      <c r="G20" s="8" t="n">
        <v>-40.6</v>
      </c>
    </row>
    <row r="21" spans="1:8">
      <c r="A21" s="3" t="s">
        <v>1311</v>
      </c>
      <c r="C21" s="8" t="n">
        <v>-180.9</v>
      </c>
      <c r="E21" s="8" t="n">
        <v>-79.2</v>
      </c>
      <c r="G21" s="8" t="n">
        <v>-73.59999999999999</v>
      </c>
    </row>
    <row r="22" spans="1:8">
      <c r="A22" s="3" t="s">
        <v>1312</v>
      </c>
    </row>
    <row r="23" spans="1:8">
      <c r="A23" s="6" t="s">
        <v>1305</v>
      </c>
    </row>
    <row r="24" spans="1:8">
      <c r="A24" s="3" t="s">
        <v>1310</v>
      </c>
      <c r="C24" s="8" t="n">
        <v>-201.7</v>
      </c>
      <c r="E24" s="8" t="n">
        <v>-125.4</v>
      </c>
      <c r="G24" s="8" t="n">
        <v>-162.4</v>
      </c>
    </row>
    <row r="25" spans="1:8">
      <c r="A25" s="3" t="s">
        <v>1245</v>
      </c>
      <c r="C25" s="8" t="n">
        <v>-8.6</v>
      </c>
      <c r="E25" s="8" t="n">
        <v>7.2</v>
      </c>
      <c r="G25" s="8" t="n">
        <v>-1.2</v>
      </c>
    </row>
    <row r="26" spans="1:8">
      <c r="A26" s="3" t="s">
        <v>1248</v>
      </c>
      <c r="C26" s="8" t="n">
        <v>15.5</v>
      </c>
      <c r="E26" s="8" t="n">
        <v>-20.2</v>
      </c>
      <c r="G26" s="8" t="n">
        <v>42.4</v>
      </c>
    </row>
    <row r="27" spans="1:8">
      <c r="A27" s="3" t="s">
        <v>1313</v>
      </c>
      <c r="B27" s="3" t="s">
        <v>508</v>
      </c>
      <c r="C27" s="8" t="n">
        <v>30.8</v>
      </c>
      <c r="E27" s="8" t="n">
        <v>15.1</v>
      </c>
      <c r="G27" s="8" t="n">
        <v>-25.1</v>
      </c>
    </row>
    <row r="28" spans="1:8">
      <c r="A28" s="3" t="s">
        <v>39</v>
      </c>
      <c r="B28" s="3" t="s">
        <v>510</v>
      </c>
      <c r="C28" s="8" t="n">
        <v>-26.7</v>
      </c>
      <c r="E28" s="8" t="n">
        <v>3.2</v>
      </c>
      <c r="G28" s="8" t="n">
        <v>582.4</v>
      </c>
    </row>
    <row r="29" spans="1:8">
      <c r="A29" s="3" t="s">
        <v>1253</v>
      </c>
      <c r="C29" s="5" t="n">
        <v>-8</v>
      </c>
      <c r="E29" s="8" t="n">
        <v>79.90000000000001</v>
      </c>
      <c r="G29" s="5" t="n">
        <v>-2</v>
      </c>
    </row>
    <row r="30" spans="1:8">
      <c r="A30" s="3" t="s">
        <v>1259</v>
      </c>
      <c r="C30" s="8" t="n">
        <v>-311.6</v>
      </c>
      <c r="E30" s="8" t="n">
        <v>-62.4</v>
      </c>
      <c r="G30" s="8" t="n">
        <v>-40.6</v>
      </c>
    </row>
    <row r="31" spans="1:8">
      <c r="A31" s="3" t="s">
        <v>1314</v>
      </c>
    </row>
    <row r="32" spans="1:8">
      <c r="A32" s="6" t="s">
        <v>1305</v>
      </c>
    </row>
    <row r="33" spans="1:8">
      <c r="A33" s="3" t="s">
        <v>1310</v>
      </c>
      <c r="B33" s="3" t="s">
        <v>508</v>
      </c>
      <c r="C33" s="8" t="n">
        <v>-25.9</v>
      </c>
      <c r="E33" s="8" t="n">
        <v>-21.3</v>
      </c>
      <c r="G33" s="8" t="n">
        <v>-22.4</v>
      </c>
    </row>
    <row r="34" spans="1:8">
      <c r="A34" s="3" t="s">
        <v>1315</v>
      </c>
    </row>
    <row r="35" spans="1:8">
      <c r="A35" s="6" t="s">
        <v>1305</v>
      </c>
    </row>
    <row r="36" spans="1:8">
      <c r="A36" s="3" t="s">
        <v>1310</v>
      </c>
      <c r="B36" s="3" t="s">
        <v>512</v>
      </c>
      <c r="C36" s="8" t="n">
        <v>-2.2</v>
      </c>
      <c r="E36" s="5" t="n">
        <v>3</v>
      </c>
      <c r="G36" s="8" t="n">
        <v>4.7</v>
      </c>
    </row>
    <row r="37" spans="1:8">
      <c r="A37" s="3" t="s">
        <v>1248</v>
      </c>
      <c r="B37" s="3" t="s">
        <v>512</v>
      </c>
      <c r="C37" s="8" t="n">
        <v>1.4</v>
      </c>
      <c r="E37" s="8" t="n">
        <v>3.3</v>
      </c>
      <c r="G37" s="8" t="n">
        <v>2.5</v>
      </c>
    </row>
    <row r="38" spans="1:8">
      <c r="A38" s="3" t="s">
        <v>1260</v>
      </c>
      <c r="B38" s="3" t="s">
        <v>512</v>
      </c>
      <c r="C38" s="8" t="n">
        <v>0.3</v>
      </c>
      <c r="E38" s="8" t="n">
        <v>-11.1</v>
      </c>
      <c r="G38" s="8" t="n">
        <v>-14.3</v>
      </c>
    </row>
    <row r="39" spans="1:8">
      <c r="A39" s="3" t="s">
        <v>1259</v>
      </c>
      <c r="B39" s="3" t="s">
        <v>512</v>
      </c>
      <c r="C39" s="8" t="n">
        <v>20.9</v>
      </c>
      <c r="E39" s="8" t="n">
        <v>18.3</v>
      </c>
      <c r="G39" s="8" t="n">
        <v>0.2</v>
      </c>
    </row>
    <row r="40" spans="1:8">
      <c r="A40" s="3" t="s">
        <v>1316</v>
      </c>
    </row>
    <row r="41" spans="1:8">
      <c r="A41" s="6" t="s">
        <v>1305</v>
      </c>
    </row>
    <row r="42" spans="1:8">
      <c r="A42" s="3" t="s">
        <v>1310</v>
      </c>
      <c r="B42" s="3" t="s">
        <v>514</v>
      </c>
      <c r="C42" s="8" t="n">
        <v>-173.6</v>
      </c>
      <c r="E42" s="8" t="n">
        <v>-107.1</v>
      </c>
      <c r="G42" s="8" t="n">
        <v>-146.6</v>
      </c>
    </row>
    <row r="43" spans="1:8">
      <c r="A43" s="3" t="s">
        <v>1248</v>
      </c>
      <c r="B43" s="3" t="s">
        <v>514</v>
      </c>
      <c r="C43" s="8" t="n">
        <v>71.8</v>
      </c>
      <c r="E43" s="8" t="n">
        <v>33.9</v>
      </c>
      <c r="G43" s="8" t="n">
        <v>38.3</v>
      </c>
    </row>
    <row r="44" spans="1:8">
      <c r="A44" s="3" t="s">
        <v>1259</v>
      </c>
      <c r="B44" s="3" t="s">
        <v>514</v>
      </c>
      <c r="C44" s="8" t="n">
        <v>-701.9</v>
      </c>
      <c r="E44" s="8" t="n">
        <v>-605.9</v>
      </c>
      <c r="G44" s="8" t="n">
        <v>-600.4</v>
      </c>
    </row>
    <row r="45" spans="1:8">
      <c r="A45" s="3" t="s">
        <v>1317</v>
      </c>
    </row>
    <row r="46" spans="1:8">
      <c r="A46" s="6" t="s">
        <v>1305</v>
      </c>
    </row>
    <row r="47" spans="1:8">
      <c r="A47" s="3" t="s">
        <v>1310</v>
      </c>
      <c r="B47" s="3" t="s">
        <v>518</v>
      </c>
      <c r="G47" s="8" t="n">
        <v>1.9</v>
      </c>
    </row>
    <row r="48" spans="1:8">
      <c r="A48" s="3" t="s">
        <v>1259</v>
      </c>
      <c r="B48" s="3" t="s">
        <v>518</v>
      </c>
      <c r="C48" s="8" t="n">
        <v>7.6</v>
      </c>
      <c r="E48" s="8" t="n">
        <v>6.6</v>
      </c>
      <c r="G48" s="8" t="n">
        <v>8.699999999999999</v>
      </c>
    </row>
    <row r="49" spans="1:8">
      <c r="A49" s="3" t="s">
        <v>1318</v>
      </c>
    </row>
    <row r="50" spans="1:8">
      <c r="A50" s="6" t="s">
        <v>1305</v>
      </c>
    </row>
    <row r="51" spans="1:8">
      <c r="A51" s="3" t="s">
        <v>1245</v>
      </c>
      <c r="B51" s="3" t="s">
        <v>1264</v>
      </c>
      <c r="C51" s="8" t="n">
        <v>-8.6</v>
      </c>
      <c r="E51" s="8" t="n">
        <v>7.2</v>
      </c>
      <c r="G51" s="8" t="n">
        <v>-1.2</v>
      </c>
    </row>
    <row r="52" spans="1:8">
      <c r="A52" s="3" t="s">
        <v>1259</v>
      </c>
      <c r="B52" s="3" t="s">
        <v>1264</v>
      </c>
      <c r="C52" s="8" t="n">
        <v>17.1</v>
      </c>
      <c r="E52" s="8" t="n">
        <v>21.6</v>
      </c>
      <c r="G52" s="8" t="n">
        <v>14.6</v>
      </c>
    </row>
    <row r="53" spans="1:8">
      <c r="A53" s="3" t="s">
        <v>1319</v>
      </c>
    </row>
    <row r="54" spans="1:8">
      <c r="A54" s="6" t="s">
        <v>1305</v>
      </c>
    </row>
    <row r="55" spans="1:8">
      <c r="A55" s="3" t="s">
        <v>1248</v>
      </c>
      <c r="B55" s="3" t="s">
        <v>1266</v>
      </c>
      <c r="C55" s="8" t="n">
        <v>-4.9</v>
      </c>
      <c r="E55" s="5" t="n">
        <v>-18</v>
      </c>
      <c r="G55" s="8" t="n">
        <v>-15.8</v>
      </c>
    </row>
    <row r="56" spans="1:8">
      <c r="A56" s="3" t="s">
        <v>1259</v>
      </c>
      <c r="B56" s="3" t="s">
        <v>1266</v>
      </c>
      <c r="C56" s="8" t="n">
        <v>-168.8</v>
      </c>
      <c r="E56" s="8" t="n">
        <v>-183.6</v>
      </c>
      <c r="G56" s="5" t="n">
        <v>-184</v>
      </c>
    </row>
    <row r="57" spans="1:8">
      <c r="A57" s="3" t="s">
        <v>1320</v>
      </c>
    </row>
    <row r="58" spans="1:8">
      <c r="A58" s="6" t="s">
        <v>1305</v>
      </c>
    </row>
    <row r="59" spans="1:8">
      <c r="A59" s="3" t="s">
        <v>1248</v>
      </c>
      <c r="B59" s="3" t="s">
        <v>510</v>
      </c>
      <c r="C59" s="8" t="n">
        <v>-24.1</v>
      </c>
      <c r="E59" s="5" t="n">
        <v>-25</v>
      </c>
      <c r="G59" s="8" t="n">
        <v>-36.9</v>
      </c>
    </row>
    <row r="60" spans="1:8">
      <c r="A60" s="3" t="s">
        <v>1259</v>
      </c>
      <c r="B60" s="3" t="s">
        <v>510</v>
      </c>
      <c r="C60" s="8" t="n">
        <v>198.7</v>
      </c>
      <c r="E60" s="8" t="n">
        <v>281.5</v>
      </c>
      <c r="G60" s="8" t="n">
        <v>414.7</v>
      </c>
    </row>
    <row r="61" spans="1:8">
      <c r="A61" s="3" t="s">
        <v>1321</v>
      </c>
    </row>
    <row r="62" spans="1:8">
      <c r="A62" s="6" t="s">
        <v>1305</v>
      </c>
    </row>
    <row r="63" spans="1:8">
      <c r="A63" s="3" t="s">
        <v>1248</v>
      </c>
      <c r="B63" s="3" t="s">
        <v>1273</v>
      </c>
      <c r="C63" s="5" t="n">
        <v>-23</v>
      </c>
      <c r="E63" s="8" t="n">
        <v>-9.699999999999999</v>
      </c>
      <c r="G63" s="8" t="n">
        <v>58.6</v>
      </c>
    </row>
    <row r="64" spans="1:8">
      <c r="A64" s="3" t="s">
        <v>1259</v>
      </c>
      <c r="B64" s="3" t="s">
        <v>1273</v>
      </c>
      <c r="C64" s="8" t="n">
        <v>135.5</v>
      </c>
      <c r="E64" s="8" t="n">
        <v>176.5</v>
      </c>
      <c r="G64" s="8" t="n">
        <v>203.5</v>
      </c>
    </row>
    <row r="65" spans="1:8">
      <c r="A65" s="3" t="s">
        <v>1322</v>
      </c>
    </row>
    <row r="66" spans="1:8">
      <c r="A66" s="6" t="s">
        <v>1305</v>
      </c>
    </row>
    <row r="67" spans="1:8">
      <c r="A67" s="3" t="s">
        <v>1248</v>
      </c>
      <c r="B67" s="3" t="s">
        <v>1275</v>
      </c>
      <c r="C67" s="8" t="n">
        <v>-5.7</v>
      </c>
      <c r="E67" s="8" t="n">
        <v>-4.7</v>
      </c>
      <c r="G67" s="8" t="n">
        <v>-4.4</v>
      </c>
    </row>
    <row r="68" spans="1:8">
      <c r="A68" s="3" t="s">
        <v>1259</v>
      </c>
      <c r="B68" s="3" t="s">
        <v>1275</v>
      </c>
      <c r="C68" s="8" t="n">
        <v>-20.9</v>
      </c>
      <c r="E68" s="8" t="n">
        <v>-23.1</v>
      </c>
      <c r="G68" s="8" t="n">
        <v>-20.9</v>
      </c>
    </row>
    <row r="69" spans="1:8">
      <c r="A69" s="3" t="s">
        <v>1323</v>
      </c>
    </row>
    <row r="70" spans="1:8">
      <c r="A70" s="6" t="s">
        <v>1305</v>
      </c>
    </row>
    <row r="71" spans="1:8">
      <c r="A71" s="3" t="s">
        <v>1253</v>
      </c>
      <c r="B71" s="3" t="s">
        <v>1275</v>
      </c>
      <c r="G71" s="8" t="n">
        <v>-5.3</v>
      </c>
    </row>
    <row r="72" spans="1:8">
      <c r="A72" s="3" t="s">
        <v>1259</v>
      </c>
      <c r="B72" s="3" t="s">
        <v>1275</v>
      </c>
      <c r="C72" s="8" t="n">
        <v>68.40000000000001</v>
      </c>
      <c r="E72" s="8" t="n">
        <v>62.7</v>
      </c>
      <c r="G72" s="8" t="n">
        <v>62.8</v>
      </c>
    </row>
    <row r="73" spans="1:8">
      <c r="A73" s="3" t="s">
        <v>1324</v>
      </c>
    </row>
    <row r="74" spans="1:8">
      <c r="A74" s="6" t="s">
        <v>1305</v>
      </c>
    </row>
    <row r="75" spans="1:8">
      <c r="A75" s="3" t="s">
        <v>1253</v>
      </c>
      <c r="B75" s="3" t="s">
        <v>1284</v>
      </c>
      <c r="E75" s="8" t="n">
        <v>68.2</v>
      </c>
    </row>
    <row r="76" spans="1:8">
      <c r="A76" s="3" t="s">
        <v>1325</v>
      </c>
    </row>
    <row r="77" spans="1:8">
      <c r="A77" s="6" t="s">
        <v>1305</v>
      </c>
    </row>
    <row r="78" spans="1:8">
      <c r="A78" s="3" t="s">
        <v>1253</v>
      </c>
      <c r="B78" s="3" t="s">
        <v>512</v>
      </c>
      <c r="C78" s="5" t="n">
        <v>-8</v>
      </c>
      <c r="E78" s="8" t="n">
        <v>11.8</v>
      </c>
    </row>
    <row r="79" spans="1:8">
      <c r="A79" s="3" t="s">
        <v>1326</v>
      </c>
    </row>
    <row r="80" spans="1:8">
      <c r="A80" s="6" t="s">
        <v>1305</v>
      </c>
    </row>
    <row r="81" spans="1:8">
      <c r="A81" s="3" t="s">
        <v>1253</v>
      </c>
      <c r="E81" s="8" t="n">
        <v>-0.1</v>
      </c>
      <c r="G81" s="8" t="n">
        <v>3.3</v>
      </c>
    </row>
    <row r="82" spans="1:8">
      <c r="A82" s="3" t="s">
        <v>1259</v>
      </c>
      <c r="C82" s="8" t="n">
        <v>1.8</v>
      </c>
      <c r="E82" s="8" t="n">
        <v>-1.8</v>
      </c>
    </row>
    <row r="83" spans="1:8">
      <c r="A83" s="3" t="s">
        <v>1327</v>
      </c>
    </row>
    <row r="84" spans="1:8">
      <c r="A84" s="6" t="s">
        <v>1305</v>
      </c>
    </row>
    <row r="85" spans="1:8">
      <c r="A85" s="3" t="s">
        <v>1259</v>
      </c>
      <c r="B85" s="3" t="s">
        <v>1286</v>
      </c>
      <c r="C85" s="8" t="n">
        <v>260.5</v>
      </c>
      <c r="E85" s="8" t="n">
        <v>340.2</v>
      </c>
      <c r="G85" s="8" t="n">
        <v>380.3</v>
      </c>
    </row>
    <row r="86" spans="1:8">
      <c r="A86" s="3" t="s">
        <v>1328</v>
      </c>
    </row>
    <row r="87" spans="1:8">
      <c r="A87" s="6" t="s">
        <v>1305</v>
      </c>
    </row>
    <row r="88" spans="1:8">
      <c r="A88" s="3" t="s">
        <v>1259</v>
      </c>
      <c r="B88" s="3" t="s">
        <v>508</v>
      </c>
      <c r="C88" s="8" t="n">
        <v>-124.8</v>
      </c>
      <c r="E88" s="8" t="n">
        <v>-154.2</v>
      </c>
      <c r="G88" s="8" t="n">
        <v>-318.9</v>
      </c>
    </row>
    <row r="89" spans="1:8">
      <c r="A89" s="3" t="s">
        <v>1329</v>
      </c>
    </row>
    <row r="90" spans="1:8">
      <c r="A90" s="6" t="s">
        <v>1305</v>
      </c>
    </row>
    <row r="91" spans="1:8">
      <c r="A91" s="3" t="s">
        <v>1259</v>
      </c>
      <c r="B91" s="3" t="s">
        <v>1330</v>
      </c>
      <c r="C91" s="8" t="n">
        <v>-5.7</v>
      </c>
      <c r="E91" s="8" t="n">
        <v>-1.2</v>
      </c>
      <c r="G91" s="8" t="n">
        <v>-1.2</v>
      </c>
    </row>
    <row r="92" spans="1:8">
      <c r="A92" s="3" t="s">
        <v>1331</v>
      </c>
    </row>
    <row r="93" spans="1:8">
      <c r="A93" s="6" t="s">
        <v>1305</v>
      </c>
    </row>
    <row r="94" spans="1:8">
      <c r="A94" s="3" t="s">
        <v>1311</v>
      </c>
      <c r="B94" s="3" t="s">
        <v>1332</v>
      </c>
      <c r="C94" s="7" t="n">
        <v>-180.9</v>
      </c>
      <c r="E94" s="7" t="n">
        <v>-79.2</v>
      </c>
      <c r="G94" s="7" t="n">
        <v>-73.59999999999999</v>
      </c>
    </row>
    <row r="95" spans="1:8">
      <c r="A95" t="n"/>
    </row>
    <row r="96" spans="1:8">
      <c r="A96" s="3" t="s">
        <v>66</v>
      </c>
      <c r="B96" s="3" t="s">
        <v>1289</v>
      </c>
    </row>
    <row r="97" spans="1:8">
      <c r="A97" s="3" t="s">
        <v>68</v>
      </c>
      <c r="B97" s="3" t="s">
        <v>1290</v>
      </c>
    </row>
    <row r="98" spans="1:8">
      <c r="A98" s="3" t="s">
        <v>80</v>
      </c>
      <c r="B98" s="3" t="s">
        <v>1291</v>
      </c>
    </row>
    <row r="99" spans="1:8">
      <c r="A99" s="3" t="s">
        <v>506</v>
      </c>
      <c r="B99" s="3" t="s">
        <v>1292</v>
      </c>
    </row>
    <row r="100" spans="1:8">
      <c r="A100" s="3" t="s">
        <v>508</v>
      </c>
      <c r="B100" s="3" t="s">
        <v>1333</v>
      </c>
    </row>
    <row r="101" spans="1:8">
      <c r="A101" s="3" t="s">
        <v>510</v>
      </c>
      <c r="B101" s="3" t="s">
        <v>1334</v>
      </c>
    </row>
    <row r="102" spans="1:8">
      <c r="A102" s="3" t="s">
        <v>512</v>
      </c>
      <c r="B102" s="3" t="s">
        <v>1335</v>
      </c>
    </row>
    <row r="103" spans="1:8">
      <c r="A103" s="3" t="s">
        <v>514</v>
      </c>
      <c r="B103" s="3" t="s">
        <v>1336</v>
      </c>
    </row>
    <row r="104" spans="1:8">
      <c r="A104" s="3" t="s">
        <v>518</v>
      </c>
      <c r="B104" s="3" t="s">
        <v>1337</v>
      </c>
    </row>
    <row r="105" spans="1:8">
      <c r="A105" s="3" t="s">
        <v>1264</v>
      </c>
      <c r="B105" s="3" t="s">
        <v>1338</v>
      </c>
    </row>
    <row r="106" spans="1:8">
      <c r="A106" s="3" t="s">
        <v>1266</v>
      </c>
      <c r="B106" s="3" t="s">
        <v>1339</v>
      </c>
    </row>
    <row r="107" spans="1:8">
      <c r="A107" s="3" t="s">
        <v>1273</v>
      </c>
      <c r="B107" s="3" t="s">
        <v>1340</v>
      </c>
    </row>
    <row r="108" spans="1:8">
      <c r="A108" s="3" t="s">
        <v>1275</v>
      </c>
      <c r="B108" s="3" t="s">
        <v>1341</v>
      </c>
    </row>
    <row r="109" spans="1:8">
      <c r="A109" s="3" t="s">
        <v>1284</v>
      </c>
      <c r="B109" s="3" t="s">
        <v>1342</v>
      </c>
    </row>
    <row r="110" spans="1:8">
      <c r="A110" s="3" t="s">
        <v>1286</v>
      </c>
      <c r="B110" s="3" t="s">
        <v>1343</v>
      </c>
    </row>
    <row r="111" spans="1:8">
      <c r="A111" s="3" t="s">
        <v>1330</v>
      </c>
      <c r="B111" s="3" t="s">
        <v>1344</v>
      </c>
    </row>
    <row r="112" spans="1:8">
      <c r="A112" s="3" t="s">
        <v>1332</v>
      </c>
      <c r="B112" s="3" t="s">
        <v>1345</v>
      </c>
    </row>
  </sheetData>
  <mergeCells count="23">
    <mergeCell ref="A1:B2"/>
    <mergeCell ref="C1:H1"/>
    <mergeCell ref="C2:D2"/>
    <mergeCell ref="E2:F2"/>
    <mergeCell ref="G2:H2"/>
    <mergeCell ref="A95:G95"/>
    <mergeCell ref="B96:G96"/>
    <mergeCell ref="B97:G97"/>
    <mergeCell ref="B98:G98"/>
    <mergeCell ref="B99:G99"/>
    <mergeCell ref="B100:G100"/>
    <mergeCell ref="B101:G101"/>
    <mergeCell ref="B102:G102"/>
    <mergeCell ref="B103:G103"/>
    <mergeCell ref="B104:G104"/>
    <mergeCell ref="B105:G105"/>
    <mergeCell ref="B106:G106"/>
    <mergeCell ref="B107:G107"/>
    <mergeCell ref="B108:G108"/>
    <mergeCell ref="B109:G109"/>
    <mergeCell ref="B110:G110"/>
    <mergeCell ref="B111:G111"/>
    <mergeCell ref="B112:G11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6</v>
      </c>
      <c r="B1" s="2" t="s">
        <v>1</v>
      </c>
    </row>
    <row r="2" spans="1:4">
      <c r="B2" s="2" t="s">
        <v>26</v>
      </c>
      <c r="C2" s="2" t="s">
        <v>27</v>
      </c>
      <c r="D2" s="2" t="s">
        <v>28</v>
      </c>
    </row>
    <row r="3" spans="1:4">
      <c r="A3" s="6" t="s">
        <v>1347</v>
      </c>
    </row>
    <row r="4" spans="1:4">
      <c r="A4" s="3" t="s">
        <v>1348</v>
      </c>
      <c r="B4" s="7" t="n">
        <v>435.5</v>
      </c>
      <c r="C4" s="7" t="n">
        <v>330.2</v>
      </c>
      <c r="D4" s="7" t="n">
        <v>324.4</v>
      </c>
    </row>
    <row r="5" spans="1:4">
      <c r="A5" s="3" t="s">
        <v>1349</v>
      </c>
      <c r="B5" s="5" t="n">
        <v>0</v>
      </c>
      <c r="C5" s="5" t="n">
        <v>0</v>
      </c>
      <c r="D5" s="5" t="n">
        <v>0</v>
      </c>
    </row>
    <row r="6" spans="1:4">
      <c r="A6" s="3" t="s">
        <v>1350</v>
      </c>
      <c r="B6" s="8" t="n">
        <v>112.6</v>
      </c>
      <c r="C6" s="8" t="n">
        <v>38.3</v>
      </c>
      <c r="D6" s="8" t="n">
        <v>1.1</v>
      </c>
    </row>
    <row r="7" spans="1:4">
      <c r="A7" s="3" t="s">
        <v>1351</v>
      </c>
      <c r="D7" s="8" t="n">
        <v>-5.4</v>
      </c>
    </row>
    <row r="8" spans="1:4">
      <c r="A8" s="3" t="s">
        <v>1352</v>
      </c>
      <c r="B8" s="8" t="n">
        <v>58.3</v>
      </c>
      <c r="C8" s="8" t="n">
        <v>108.1</v>
      </c>
      <c r="D8" s="8" t="n">
        <v>60.2</v>
      </c>
    </row>
    <row r="9" spans="1:4">
      <c r="A9" s="3" t="s">
        <v>81</v>
      </c>
      <c r="B9" s="8" t="n">
        <v>-100.7</v>
      </c>
      <c r="C9" s="8" t="n">
        <v>-41.1</v>
      </c>
      <c r="D9" s="8" t="n">
        <v>-50.1</v>
      </c>
    </row>
    <row r="10" spans="1:4">
      <c r="A10" s="3" t="s">
        <v>1353</v>
      </c>
      <c r="B10" s="7" t="n">
        <v>505.7</v>
      </c>
      <c r="C10" s="7" t="n">
        <v>435.5</v>
      </c>
      <c r="D10" s="7" t="n">
        <v>330.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s="1" t="s">
        <v>239</v>
      </c>
      <c r="B1" s="2" t="s">
        <v>1</v>
      </c>
    </row>
    <row r="2" spans="1:2">
      <c r="B2" s="2" t="s">
        <v>26</v>
      </c>
    </row>
    <row r="3" spans="1:2">
      <c r="A3" s="3" t="s">
        <v>239</v>
      </c>
      <c r="B3"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6</v>
      </c>
    </row>
    <row r="3" spans="1:2">
      <c r="A3" s="3" t="s">
        <v>241</v>
      </c>
      <c r="B3" s="3"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43</v>
      </c>
      <c r="B1" s="2" t="s">
        <v>1</v>
      </c>
    </row>
    <row r="2" spans="1:2">
      <c r="B2" s="2" t="s">
        <v>26</v>
      </c>
    </row>
    <row r="3" spans="1:2">
      <c r="A3" s="3" t="s">
        <v>243</v>
      </c>
      <c r="B3"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6</v>
      </c>
    </row>
    <row r="3" spans="1:2">
      <c r="A3" s="3" t="s">
        <v>245</v>
      </c>
      <c r="B3" s="3"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95</v>
      </c>
      <c r="B1" s="2" t="s">
        <v>1</v>
      </c>
    </row>
    <row r="2" spans="1:2">
      <c r="B2" s="2" t="s">
        <v>26</v>
      </c>
    </row>
    <row r="3" spans="1:2">
      <c r="A3" s="3" t="s">
        <v>95</v>
      </c>
      <c r="B3"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96</v>
      </c>
      <c r="B1" s="2" t="s">
        <v>1</v>
      </c>
    </row>
    <row r="2" spans="1:2">
      <c r="B2" s="2" t="s">
        <v>26</v>
      </c>
    </row>
    <row r="3" spans="1:2">
      <c r="A3" s="3" t="s">
        <v>96</v>
      </c>
      <c r="B3"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8"/>
  </cols>
  <sheetData>
    <row r="1" spans="1:6">
      <c r="A1" s="1" t="s">
        <v>25</v>
      </c>
      <c r="C1" s="2" t="s">
        <v>1</v>
      </c>
    </row>
    <row r="2" spans="1:6">
      <c r="C2" s="2" t="s">
        <v>26</v>
      </c>
      <c r="D2" s="2" t="s">
        <v>27</v>
      </c>
      <c r="E2" s="2" t="s">
        <v>28</v>
      </c>
    </row>
    <row r="3" spans="1:6">
      <c r="A3" s="6" t="s">
        <v>29</v>
      </c>
    </row>
    <row r="4" spans="1:6">
      <c r="A4" s="3" t="s">
        <v>30</v>
      </c>
      <c r="C4" s="7" t="n">
        <v>2545.4</v>
      </c>
      <c r="D4" s="7" t="n">
        <v>2868.8</v>
      </c>
      <c r="E4" s="7" t="n">
        <v>2906.3</v>
      </c>
    </row>
    <row r="5" spans="1:6">
      <c r="A5" s="6" t="s">
        <v>31</v>
      </c>
    </row>
    <row r="6" spans="1:6">
      <c r="A6" s="3" t="s">
        <v>32</v>
      </c>
      <c r="C6" s="8" t="n">
        <v>1660.3</v>
      </c>
      <c r="D6" s="8" t="n">
        <v>1808.1</v>
      </c>
      <c r="E6" s="8" t="n">
        <v>1819.9</v>
      </c>
    </row>
    <row r="7" spans="1:6">
      <c r="A7" s="3" t="s">
        <v>33</v>
      </c>
      <c r="C7" s="8" t="n">
        <v>594.4</v>
      </c>
      <c r="D7" s="8" t="n">
        <v>677.3</v>
      </c>
      <c r="E7" s="8" t="n">
        <v>568.5</v>
      </c>
    </row>
    <row r="8" spans="1:6">
      <c r="A8" s="3" t="s">
        <v>34</v>
      </c>
      <c r="C8" s="8" t="n">
        <v>20.5</v>
      </c>
      <c r="D8" s="8" t="n">
        <v>27.3</v>
      </c>
      <c r="E8" s="8" t="n">
        <v>39.4</v>
      </c>
    </row>
    <row r="9" spans="1:6">
      <c r="A9" s="3" t="s">
        <v>35</v>
      </c>
      <c r="C9" s="8" t="n">
        <v>9.4</v>
      </c>
      <c r="D9" s="8" t="n">
        <v>42.2</v>
      </c>
      <c r="E9" s="8" t="n">
        <v>35.5</v>
      </c>
    </row>
    <row r="10" spans="1:6">
      <c r="A10" s="3" t="s">
        <v>36</v>
      </c>
      <c r="C10" s="8" t="n">
        <v>24.7</v>
      </c>
      <c r="D10" s="8" t="n">
        <v>36.2</v>
      </c>
      <c r="E10" s="8" t="n">
        <v>77.90000000000001</v>
      </c>
    </row>
    <row r="11" spans="1:6">
      <c r="A11" s="3" t="s">
        <v>37</v>
      </c>
      <c r="E11" s="5" t="n">
        <v>68</v>
      </c>
    </row>
    <row r="12" spans="1:6">
      <c r="A12" s="3" t="s">
        <v>38</v>
      </c>
      <c r="C12" s="8" t="n">
        <v>0.1</v>
      </c>
      <c r="D12" s="8" t="n">
        <v>1.3</v>
      </c>
      <c r="E12" s="8" t="n">
        <v>-10.2</v>
      </c>
    </row>
    <row r="13" spans="1:6">
      <c r="A13" s="3" t="s">
        <v>39</v>
      </c>
      <c r="C13" s="8" t="n">
        <v>100.1</v>
      </c>
      <c r="D13" s="5" t="n">
        <v>14</v>
      </c>
      <c r="E13" s="8" t="n">
        <v>215.3</v>
      </c>
    </row>
    <row r="14" spans="1:6">
      <c r="A14" s="3" t="s">
        <v>40</v>
      </c>
      <c r="C14" s="5" t="n">
        <v>76</v>
      </c>
      <c r="D14" s="8" t="n">
        <v>86.09999999999999</v>
      </c>
      <c r="E14" s="8" t="n">
        <v>90.5</v>
      </c>
    </row>
    <row r="15" spans="1:6">
      <c r="A15" s="3" t="s">
        <v>41</v>
      </c>
      <c r="C15" s="8" t="n">
        <v>13.9</v>
      </c>
      <c r="D15" s="8" t="n">
        <v>15.4</v>
      </c>
      <c r="E15" s="8" t="n">
        <v>10.4</v>
      </c>
    </row>
    <row r="16" spans="1:6">
      <c r="A16" s="3" t="s">
        <v>42</v>
      </c>
      <c r="C16" s="8" t="n">
        <v>2499.4</v>
      </c>
      <c r="D16" s="8" t="n">
        <v>2707.9</v>
      </c>
      <c r="E16" s="8" t="n">
        <v>2915.2</v>
      </c>
    </row>
    <row r="17" spans="1:6">
      <c r="A17" s="6" t="s">
        <v>43</v>
      </c>
    </row>
    <row r="18" spans="1:6">
      <c r="A18" s="3" t="s">
        <v>44</v>
      </c>
      <c r="C18" s="8" t="n">
        <v>6.3</v>
      </c>
      <c r="D18" s="8" t="n">
        <v>4.2</v>
      </c>
      <c r="E18" s="8" t="n">
        <v>8.5</v>
      </c>
    </row>
    <row r="19" spans="1:6">
      <c r="A19" s="3" t="s">
        <v>45</v>
      </c>
      <c r="C19" s="8" t="n">
        <v>-71.2</v>
      </c>
      <c r="D19" s="8" t="n">
        <v>-80.8</v>
      </c>
      <c r="E19" s="8" t="n">
        <v>-72.40000000000001</v>
      </c>
    </row>
    <row r="20" spans="1:6">
      <c r="A20" s="3" t="s">
        <v>46</v>
      </c>
      <c r="C20" s="8" t="n">
        <v>-4.7</v>
      </c>
      <c r="D20" s="8" t="n">
        <v>-11.5</v>
      </c>
      <c r="E20" s="8" t="n">
        <v>-0.3</v>
      </c>
    </row>
    <row r="21" spans="1:6">
      <c r="A21" s="3" t="s">
        <v>47</v>
      </c>
      <c r="C21" s="8" t="n">
        <v>9.5</v>
      </c>
      <c r="D21" s="8" t="n">
        <v>8.4</v>
      </c>
      <c r="E21" s="8" t="n">
        <v>7.3</v>
      </c>
    </row>
    <row r="22" spans="1:6">
      <c r="A22" s="3" t="s">
        <v>48</v>
      </c>
      <c r="C22" s="8" t="n">
        <v>0.1</v>
      </c>
      <c r="D22" s="5" t="n">
        <v>78</v>
      </c>
      <c r="E22" s="8" t="n">
        <v>17.8</v>
      </c>
    </row>
    <row r="23" spans="1:6">
      <c r="A23" s="3" t="s">
        <v>49</v>
      </c>
      <c r="C23" s="8" t="n">
        <v>-37.9</v>
      </c>
      <c r="D23" s="8" t="n">
        <v>-6.8</v>
      </c>
      <c r="E23" s="8" t="n">
        <v>-10.3</v>
      </c>
    </row>
    <row r="24" spans="1:6">
      <c r="A24" s="3" t="s">
        <v>50</v>
      </c>
      <c r="C24" s="8" t="n">
        <v>-27.2</v>
      </c>
      <c r="D24" s="8" t="n">
        <v>-44.2</v>
      </c>
      <c r="E24" s="8" t="n">
        <v>-104.2</v>
      </c>
    </row>
    <row r="25" spans="1:6">
      <c r="A25" s="3" t="s">
        <v>51</v>
      </c>
      <c r="C25" s="8" t="n">
        <v>-125.1</v>
      </c>
      <c r="D25" s="8" t="n">
        <v>-52.7</v>
      </c>
      <c r="E25" s="8" t="n">
        <v>-153.6</v>
      </c>
    </row>
    <row r="26" spans="1:6">
      <c r="A26" s="3" t="s">
        <v>52</v>
      </c>
      <c r="C26" s="8" t="n">
        <v>-79.09999999999999</v>
      </c>
      <c r="D26" s="8" t="n">
        <v>108.2</v>
      </c>
      <c r="E26" s="8" t="n">
        <v>-162.5</v>
      </c>
    </row>
    <row r="27" spans="1:6">
      <c r="A27" s="3" t="s">
        <v>53</v>
      </c>
      <c r="C27" s="5" t="n">
        <v>-155</v>
      </c>
      <c r="D27" s="8" t="n">
        <v>-121.6</v>
      </c>
      <c r="E27" s="8" t="n">
        <v>-105.7</v>
      </c>
    </row>
    <row r="28" spans="1:6">
      <c r="A28" s="3" t="s">
        <v>54</v>
      </c>
      <c r="C28" s="8" t="n">
        <v>-234.1</v>
      </c>
      <c r="D28" s="8" t="n">
        <v>-13.4</v>
      </c>
      <c r="E28" s="8" t="n">
        <v>-268.2</v>
      </c>
    </row>
    <row r="29" spans="1:6">
      <c r="A29" s="3" t="s">
        <v>55</v>
      </c>
      <c r="C29" s="8" t="n">
        <v>-109.5</v>
      </c>
      <c r="D29" s="8" t="n">
        <v>-7.4</v>
      </c>
    </row>
    <row r="30" spans="1:6">
      <c r="A30" s="3" t="s">
        <v>56</v>
      </c>
      <c r="C30" s="8" t="n">
        <v>-3.8</v>
      </c>
      <c r="D30" s="8" t="n">
        <v>-4.4</v>
      </c>
      <c r="E30" s="8" t="n">
        <v>-18.4</v>
      </c>
    </row>
    <row r="31" spans="1:6">
      <c r="A31" s="3" t="s">
        <v>57</v>
      </c>
      <c r="C31" s="8" t="n">
        <v>-347.4</v>
      </c>
      <c r="D31" s="8" t="n">
        <v>-25.2</v>
      </c>
      <c r="E31" s="8" t="n">
        <v>-286.6</v>
      </c>
    </row>
    <row r="32" spans="1:6">
      <c r="A32" s="3" t="s">
        <v>58</v>
      </c>
      <c r="E32" s="8" t="n">
        <v>20.5</v>
      </c>
    </row>
    <row r="33" spans="1:6">
      <c r="A33" s="3" t="s">
        <v>59</v>
      </c>
      <c r="C33" s="8" t="n">
        <v>-347.4</v>
      </c>
      <c r="D33" s="8" t="n">
        <v>-25.2</v>
      </c>
      <c r="E33" s="8" t="n">
        <v>-266.1</v>
      </c>
    </row>
    <row r="34" spans="1:6">
      <c r="A34" s="3" t="s">
        <v>60</v>
      </c>
      <c r="C34" s="8" t="n">
        <v>-2.4</v>
      </c>
      <c r="D34" s="5" t="n">
        <v>2</v>
      </c>
      <c r="E34" s="8" t="n">
        <v>-18.2</v>
      </c>
    </row>
    <row r="35" spans="1:6">
      <c r="A35" s="3" t="s">
        <v>61</v>
      </c>
      <c r="C35" s="8" t="n">
        <v>-2.4</v>
      </c>
      <c r="D35" s="5" t="n">
        <v>2</v>
      </c>
      <c r="E35" s="8" t="n">
        <v>-18.2</v>
      </c>
    </row>
    <row r="36" spans="1:6">
      <c r="A36" s="3" t="s">
        <v>62</v>
      </c>
      <c r="C36" s="5" t="n">
        <v>0</v>
      </c>
      <c r="D36" s="5" t="n">
        <v>0</v>
      </c>
      <c r="E36" s="5" t="n">
        <v>0</v>
      </c>
    </row>
    <row r="37" spans="1:6">
      <c r="A37" s="3" t="s">
        <v>63</v>
      </c>
      <c r="C37" s="5" t="n">
        <v>-345</v>
      </c>
      <c r="D37" s="8" t="n">
        <v>-27.2</v>
      </c>
      <c r="E37" s="8" t="n">
        <v>-247.9</v>
      </c>
    </row>
    <row r="38" spans="1:6">
      <c r="A38" s="3" t="s">
        <v>61</v>
      </c>
      <c r="C38" s="5" t="n">
        <v>-345</v>
      </c>
      <c r="D38" s="8" t="n">
        <v>-27.2</v>
      </c>
      <c r="E38" s="8" t="n">
        <v>-268.4</v>
      </c>
    </row>
    <row r="39" spans="1:6">
      <c r="A39" s="3" t="s">
        <v>62</v>
      </c>
      <c r="C39" s="9" t="n">
        <v>0</v>
      </c>
      <c r="D39" s="9" t="n">
        <v>0</v>
      </c>
      <c r="E39" s="7" t="n">
        <v>20.5</v>
      </c>
      <c r="F39" s="3" t="s">
        <v>64</v>
      </c>
    </row>
    <row r="40" spans="1:6">
      <c r="A40" s="6" t="s">
        <v>65</v>
      </c>
    </row>
    <row r="41" spans="1:6">
      <c r="A41" s="3" t="s">
        <v>61</v>
      </c>
      <c r="C41" s="10" t="n">
        <v>-0.45</v>
      </c>
      <c r="D41" s="10" t="n">
        <v>-0.04</v>
      </c>
      <c r="E41" s="10" t="n">
        <v>-0.36</v>
      </c>
    </row>
    <row r="42" spans="1:6">
      <c r="A42" s="3" t="s">
        <v>62</v>
      </c>
      <c r="B42" s="3" t="s">
        <v>66</v>
      </c>
      <c r="E42" s="11" t="n">
        <v>0.03</v>
      </c>
    </row>
    <row r="43" spans="1:6">
      <c r="A43" s="6" t="s">
        <v>67</v>
      </c>
    </row>
    <row r="44" spans="1:6">
      <c r="A44" s="3" t="s">
        <v>61</v>
      </c>
      <c r="C44" s="10" t="n">
        <v>-0.45</v>
      </c>
      <c r="D44" s="10" t="n">
        <v>-0.04</v>
      </c>
      <c r="E44" s="11" t="n">
        <v>-0.36</v>
      </c>
    </row>
    <row r="45" spans="1:6">
      <c r="A45" s="3" t="s">
        <v>62</v>
      </c>
      <c r="B45" s="3" t="s">
        <v>68</v>
      </c>
      <c r="E45" s="10" t="n">
        <v>0.03</v>
      </c>
    </row>
    <row r="46" spans="1:6">
      <c r="A46" s="6" t="s">
        <v>69</v>
      </c>
    </row>
    <row r="47" spans="1:6">
      <c r="A47" s="3" t="s">
        <v>61</v>
      </c>
      <c r="C47" s="5" t="n">
        <v>774763151</v>
      </c>
      <c r="D47" s="5" t="n">
        <v>769141871</v>
      </c>
      <c r="E47" s="5" t="n">
        <v>742606726</v>
      </c>
    </row>
    <row r="48" spans="1:6">
      <c r="A48" s="3" t="s">
        <v>62</v>
      </c>
      <c r="C48" s="5" t="n">
        <v>774763151</v>
      </c>
      <c r="D48" s="5" t="n">
        <v>769141871</v>
      </c>
      <c r="E48" s="5" t="n">
        <v>742606726</v>
      </c>
    </row>
    <row r="49" spans="1:6">
      <c r="A49" s="6" t="s">
        <v>70</v>
      </c>
    </row>
    <row r="50" spans="1:6">
      <c r="A50" s="3" t="s">
        <v>61</v>
      </c>
      <c r="C50" s="5" t="n">
        <v>774763151</v>
      </c>
      <c r="D50" s="5" t="n">
        <v>769141871</v>
      </c>
      <c r="E50" s="5" t="n">
        <v>742606726</v>
      </c>
    </row>
    <row r="51" spans="1:6">
      <c r="A51" s="3" t="s">
        <v>62</v>
      </c>
      <c r="C51" s="5" t="n">
        <v>774763151</v>
      </c>
      <c r="D51" s="5" t="n">
        <v>769141871</v>
      </c>
      <c r="E51" s="5" t="n">
        <v>742606726</v>
      </c>
    </row>
    <row r="52" spans="1:6">
      <c r="A52" s="3" t="s">
        <v>71</v>
      </c>
      <c r="C52" s="10" t="n">
        <v>0.02</v>
      </c>
      <c r="D52" s="10" t="n">
        <v>0.04</v>
      </c>
      <c r="E52" s="10" t="n">
        <v>0.08</v>
      </c>
    </row>
    <row r="53" spans="1:6">
      <c r="A53" t="n"/>
    </row>
    <row r="54" spans="1:6">
      <c r="A54" s="3" t="s">
        <v>66</v>
      </c>
      <c r="B54" s="3" t="s">
        <v>72</v>
      </c>
    </row>
    <row r="55" spans="1:6">
      <c r="A55" s="3" t="s">
        <v>68</v>
      </c>
      <c r="B55" s="3" t="s">
        <v>73</v>
      </c>
    </row>
  </sheetData>
  <mergeCells count="6">
    <mergeCell ref="A1:B2"/>
    <mergeCell ref="C1:F1"/>
    <mergeCell ref="E2:F2"/>
    <mergeCell ref="A53:E53"/>
    <mergeCell ref="B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6</v>
      </c>
    </row>
    <row r="3" spans="1:2">
      <c r="A3" s="3" t="s">
        <v>249</v>
      </c>
      <c r="B3"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99</v>
      </c>
      <c r="B1" s="2" t="s">
        <v>1</v>
      </c>
    </row>
    <row r="2" spans="1:2">
      <c r="B2" s="2" t="s">
        <v>26</v>
      </c>
    </row>
    <row r="3" spans="1:2">
      <c r="A3" s="3" t="s">
        <v>99</v>
      </c>
      <c r="B3"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52</v>
      </c>
      <c r="B1" s="2" t="s">
        <v>1</v>
      </c>
    </row>
    <row r="2" spans="1:2">
      <c r="B2" s="2" t="s">
        <v>26</v>
      </c>
    </row>
    <row r="3" spans="1:2">
      <c r="A3" s="3" t="s">
        <v>252</v>
      </c>
      <c r="B3"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6</v>
      </c>
    </row>
    <row r="3" spans="1:2">
      <c r="A3" s="3" t="s">
        <v>254</v>
      </c>
      <c r="B3"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56</v>
      </c>
      <c r="B1" s="2" t="s">
        <v>1</v>
      </c>
    </row>
    <row r="2" spans="1:2">
      <c r="B2" s="2" t="s">
        <v>26</v>
      </c>
    </row>
    <row r="3" spans="1:2">
      <c r="A3" s="3" t="s">
        <v>256</v>
      </c>
      <c r="B3"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58</v>
      </c>
      <c r="B1" s="2" t="s">
        <v>1</v>
      </c>
    </row>
    <row r="2" spans="1:2">
      <c r="B2" s="2" t="s">
        <v>26</v>
      </c>
    </row>
    <row r="3" spans="1:2">
      <c r="A3" s="3" t="s">
        <v>258</v>
      </c>
      <c r="B3"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60</v>
      </c>
      <c r="B1" s="2" t="s">
        <v>1</v>
      </c>
    </row>
    <row r="2" spans="1:2">
      <c r="B2" s="2" t="s">
        <v>26</v>
      </c>
    </row>
    <row r="3" spans="1:2">
      <c r="A3" s="3" t="s">
        <v>260</v>
      </c>
      <c r="B3"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6</v>
      </c>
    </row>
    <row r="3" spans="1:2">
      <c r="A3" s="3" t="s">
        <v>262</v>
      </c>
      <c r="B3"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264</v>
      </c>
      <c r="B1" s="2" t="s">
        <v>1</v>
      </c>
    </row>
    <row r="2" spans="1:2">
      <c r="B2" s="2" t="s">
        <v>26</v>
      </c>
    </row>
    <row r="3" spans="1:2">
      <c r="A3" s="3" t="s">
        <v>264</v>
      </c>
      <c r="B3"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66</v>
      </c>
      <c r="B1" s="2" t="s">
        <v>1</v>
      </c>
    </row>
    <row r="2" spans="1:2">
      <c r="B2" s="2" t="s">
        <v>26</v>
      </c>
    </row>
    <row r="3" spans="1:2">
      <c r="A3" s="3" t="s">
        <v>266</v>
      </c>
      <c r="B3"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74</v>
      </c>
      <c r="C1" s="2" t="s">
        <v>1</v>
      </c>
    </row>
    <row r="2" spans="1:5">
      <c r="C2" s="2" t="s">
        <v>26</v>
      </c>
      <c r="D2" s="2" t="s">
        <v>27</v>
      </c>
      <c r="E2" s="2" t="s">
        <v>28</v>
      </c>
    </row>
    <row r="3" spans="1:5">
      <c r="A3" s="3" t="s">
        <v>59</v>
      </c>
      <c r="C3" s="7" t="n">
        <v>-347.4</v>
      </c>
      <c r="D3" s="7" t="n">
        <v>-25.2</v>
      </c>
      <c r="E3" s="7" t="n">
        <v>-266.1</v>
      </c>
    </row>
    <row r="4" spans="1:5">
      <c r="A4" s="3" t="s">
        <v>75</v>
      </c>
      <c r="C4" s="8" t="n">
        <v>-690.8</v>
      </c>
      <c r="D4" s="8" t="n">
        <v>-368.4</v>
      </c>
      <c r="E4" s="8" t="n">
        <v>-746.5</v>
      </c>
    </row>
    <row r="5" spans="1:5">
      <c r="A5" s="3" t="s">
        <v>76</v>
      </c>
      <c r="C5" s="8" t="n">
        <v>0.4</v>
      </c>
      <c r="D5" s="5" t="n">
        <v>6</v>
      </c>
      <c r="E5" s="8" t="n">
        <v>1.6</v>
      </c>
    </row>
    <row r="6" spans="1:5">
      <c r="A6" s="3" t="s">
        <v>77</v>
      </c>
      <c r="B6" s="3" t="s">
        <v>66</v>
      </c>
      <c r="C6" s="8" t="n">
        <v>0.4</v>
      </c>
      <c r="D6" s="8" t="n">
        <v>6.9</v>
      </c>
      <c r="E6" s="8" t="n">
        <v>-1.3</v>
      </c>
    </row>
    <row r="7" spans="1:5">
      <c r="A7" s="3" t="s">
        <v>78</v>
      </c>
      <c r="B7" s="3" t="s">
        <v>68</v>
      </c>
      <c r="D7" s="8" t="n">
        <v>-1.8</v>
      </c>
      <c r="E7" s="8" t="n">
        <v>-7.4</v>
      </c>
    </row>
    <row r="8" spans="1:5">
      <c r="A8" s="3" t="s">
        <v>79</v>
      </c>
      <c r="B8" s="3" t="s">
        <v>80</v>
      </c>
      <c r="D8" s="8" t="n">
        <v>0.9</v>
      </c>
      <c r="E8" s="8" t="n">
        <v>10.3</v>
      </c>
    </row>
    <row r="9" spans="1:5">
      <c r="A9" s="3" t="s">
        <v>81</v>
      </c>
      <c r="C9" s="8" t="n">
        <v>-691.2</v>
      </c>
      <c r="D9" s="8" t="n">
        <v>-374.4</v>
      </c>
      <c r="E9" s="8" t="n">
        <v>-748.1</v>
      </c>
    </row>
    <row r="10" spans="1:5">
      <c r="A10" s="3" t="s">
        <v>82</v>
      </c>
      <c r="C10" s="8" t="n">
        <v>-1038.2</v>
      </c>
      <c r="D10" s="8" t="n">
        <v>-393.6</v>
      </c>
      <c r="E10" s="8" t="n">
        <v>-1012.6</v>
      </c>
    </row>
    <row r="11" spans="1:5">
      <c r="A11" s="6" t="s">
        <v>83</v>
      </c>
    </row>
    <row r="12" spans="1:5">
      <c r="A12" s="3" t="s">
        <v>84</v>
      </c>
      <c r="C12" s="8" t="n">
        <v>-1035.8</v>
      </c>
      <c r="D12" s="8" t="n">
        <v>-395.6</v>
      </c>
      <c r="E12" s="8" t="n">
        <v>-994.4</v>
      </c>
    </row>
    <row r="13" spans="1:5">
      <c r="A13" s="3" t="s">
        <v>85</v>
      </c>
      <c r="C13" s="8" t="n">
        <v>-2.4</v>
      </c>
      <c r="D13" s="5" t="n">
        <v>2</v>
      </c>
      <c r="E13" s="8" t="n">
        <v>-18.2</v>
      </c>
    </row>
    <row r="14" spans="1:5">
      <c r="A14" s="3" t="s">
        <v>82</v>
      </c>
      <c r="C14" s="7" t="n">
        <v>-1038.2</v>
      </c>
      <c r="D14" s="7" t="n">
        <v>-393.6</v>
      </c>
      <c r="E14" s="7" t="n">
        <v>-1012.6</v>
      </c>
    </row>
    <row r="15" spans="1:5">
      <c r="A15" t="n"/>
    </row>
    <row r="16" spans="1:5">
      <c r="A16" s="3" t="s">
        <v>66</v>
      </c>
      <c r="B16" s="3" t="s">
        <v>86</v>
      </c>
    </row>
    <row r="17" spans="1:5">
      <c r="A17" s="3" t="s">
        <v>68</v>
      </c>
      <c r="B17" s="3" t="s">
        <v>87</v>
      </c>
    </row>
    <row r="18" spans="1:5">
      <c r="A18" s="3" t="s">
        <v>80</v>
      </c>
      <c r="B18" s="3" t="s">
        <v>88</v>
      </c>
    </row>
  </sheetData>
  <mergeCells count="6">
    <mergeCell ref="A1:B2"/>
    <mergeCell ref="C1:E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268</v>
      </c>
      <c r="B1" s="2" t="s">
        <v>1</v>
      </c>
    </row>
    <row r="2" spans="1:2">
      <c r="B2" s="2" t="s">
        <v>26</v>
      </c>
    </row>
    <row r="3" spans="1:2">
      <c r="A3" s="3" t="s">
        <v>268</v>
      </c>
      <c r="B3"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70</v>
      </c>
      <c r="B1" s="2" t="s">
        <v>1</v>
      </c>
    </row>
    <row r="2" spans="1:2">
      <c r="B2" s="2" t="s">
        <v>26</v>
      </c>
    </row>
    <row r="3" spans="1:2">
      <c r="A3" s="3" t="s">
        <v>270</v>
      </c>
      <c r="B3" s="3"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72</v>
      </c>
      <c r="B1" s="2" t="s">
        <v>1</v>
      </c>
    </row>
    <row r="2" spans="1:2">
      <c r="B2" s="2" t="s">
        <v>26</v>
      </c>
    </row>
    <row r="3" spans="1:2">
      <c r="A3" s="3" t="s">
        <v>272</v>
      </c>
      <c r="B3" s="3"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74</v>
      </c>
      <c r="B1" s="2" t="s">
        <v>1</v>
      </c>
    </row>
    <row r="2" spans="1:2">
      <c r="B2" s="2" t="s">
        <v>26</v>
      </c>
    </row>
    <row r="3" spans="1:2">
      <c r="A3" s="3" t="s">
        <v>274</v>
      </c>
      <c r="B3" s="3"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76</v>
      </c>
      <c r="B1" s="2" t="s">
        <v>1</v>
      </c>
    </row>
    <row r="2" spans="1:2">
      <c r="B2" s="2" t="s">
        <v>26</v>
      </c>
    </row>
    <row r="3" spans="1:2">
      <c r="A3" s="3" t="s">
        <v>276</v>
      </c>
      <c r="B3"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78</v>
      </c>
      <c r="B1" s="2" t="s">
        <v>1</v>
      </c>
    </row>
    <row r="2" spans="1:2">
      <c r="B2" s="2" t="s">
        <v>26</v>
      </c>
    </row>
    <row r="3" spans="1:2">
      <c r="A3" s="3" t="s">
        <v>278</v>
      </c>
      <c r="B3"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80"/>
  </cols>
  <sheetData>
    <row r="1" spans="1:2">
      <c r="A1" s="1" t="s">
        <v>280</v>
      </c>
      <c r="B1" s="2" t="s">
        <v>1</v>
      </c>
    </row>
    <row r="2" spans="1:2">
      <c r="B2" s="2" t="s">
        <v>26</v>
      </c>
    </row>
    <row r="3" spans="1:2">
      <c r="A3" s="3" t="s">
        <v>281</v>
      </c>
      <c r="B3" s="3" t="s">
        <v>282</v>
      </c>
    </row>
    <row r="4" spans="1:2">
      <c r="A4" s="3" t="s">
        <v>283</v>
      </c>
      <c r="B4" s="3" t="s">
        <v>284</v>
      </c>
    </row>
    <row r="5" spans="1:2">
      <c r="A5" s="3" t="s">
        <v>99</v>
      </c>
      <c r="B5" s="3" t="s">
        <v>285</v>
      </c>
    </row>
    <row r="6" spans="1:2">
      <c r="A6" s="3" t="s">
        <v>286</v>
      </c>
      <c r="B6" s="3" t="s">
        <v>287</v>
      </c>
    </row>
    <row r="7" spans="1:2">
      <c r="A7" s="3" t="s">
        <v>288</v>
      </c>
      <c r="B7" s="3" t="s">
        <v>289</v>
      </c>
    </row>
    <row r="8" spans="1:2">
      <c r="A8" s="3" t="s">
        <v>290</v>
      </c>
      <c r="B8" s="3" t="s">
        <v>291</v>
      </c>
    </row>
    <row r="9" spans="1:2">
      <c r="A9" s="3" t="s">
        <v>252</v>
      </c>
      <c r="B9" s="3" t="s">
        <v>292</v>
      </c>
    </row>
    <row r="10" spans="1:2">
      <c r="A10" s="3" t="s">
        <v>293</v>
      </c>
      <c r="B10" s="3" t="s">
        <v>294</v>
      </c>
    </row>
    <row r="11" spans="1:2">
      <c r="A11" s="3" t="s">
        <v>96</v>
      </c>
      <c r="B11" s="3" t="s">
        <v>295</v>
      </c>
    </row>
    <row r="12" spans="1:2">
      <c r="A12" s="3" t="s">
        <v>296</v>
      </c>
      <c r="B12" s="3" t="s">
        <v>297</v>
      </c>
    </row>
    <row r="13" spans="1:2">
      <c r="A13" s="3" t="s">
        <v>298</v>
      </c>
      <c r="B13" s="3" t="s">
        <v>299</v>
      </c>
    </row>
    <row r="14" spans="1:2">
      <c r="A14" s="3" t="s">
        <v>300</v>
      </c>
      <c r="B14" s="3" t="s">
        <v>301</v>
      </c>
    </row>
    <row r="15" spans="1:2">
      <c r="A15" s="3" t="s">
        <v>302</v>
      </c>
      <c r="B15" s="3" t="s">
        <v>303</v>
      </c>
    </row>
    <row r="16" spans="1:2">
      <c r="A16" s="3" t="s">
        <v>304</v>
      </c>
      <c r="B16" s="3" t="s">
        <v>305</v>
      </c>
    </row>
    <row r="17" spans="1:2">
      <c r="A17" s="3" t="s">
        <v>306</v>
      </c>
      <c r="B17" s="3" t="s">
        <v>307</v>
      </c>
    </row>
    <row r="18" spans="1:2">
      <c r="A18" s="3" t="s">
        <v>308</v>
      </c>
      <c r="B18" s="3" t="s">
        <v>309</v>
      </c>
    </row>
    <row r="19" spans="1:2">
      <c r="A19" s="3" t="s">
        <v>310</v>
      </c>
      <c r="B19" s="3" t="s">
        <v>311</v>
      </c>
    </row>
    <row r="20" spans="1:2">
      <c r="A20" s="3" t="s">
        <v>312</v>
      </c>
      <c r="B20" s="3" t="s">
        <v>313</v>
      </c>
    </row>
    <row r="21" spans="1:2">
      <c r="A21" s="3" t="s">
        <v>314</v>
      </c>
      <c r="B21" s="3" t="s">
        <v>315</v>
      </c>
    </row>
    <row r="22" spans="1:2">
      <c r="A22" s="3" t="s">
        <v>316</v>
      </c>
      <c r="B22" s="3" t="s">
        <v>317</v>
      </c>
    </row>
    <row r="23" spans="1:2">
      <c r="A23" s="3" t="s">
        <v>318</v>
      </c>
      <c r="B23" s="3" t="s">
        <v>319</v>
      </c>
    </row>
    <row r="24" spans="1:2">
      <c r="A24" s="3" t="s">
        <v>320</v>
      </c>
      <c r="B24" s="3" t="s">
        <v>321</v>
      </c>
    </row>
    <row r="25" spans="1:2">
      <c r="A25" s="3" t="s">
        <v>322</v>
      </c>
      <c r="B25" s="3" t="s">
        <v>323</v>
      </c>
    </row>
    <row r="26" spans="1:2">
      <c r="A26" s="3" t="s">
        <v>324</v>
      </c>
      <c r="B26" s="3" t="s">
        <v>325</v>
      </c>
    </row>
    <row r="27" spans="1:2">
      <c r="A27" s="3" t="s">
        <v>326</v>
      </c>
      <c r="B27" s="3" t="s">
        <v>327</v>
      </c>
    </row>
    <row r="28" spans="1:2">
      <c r="A28" s="3" t="s">
        <v>328</v>
      </c>
      <c r="B28" s="3" t="s">
        <v>329</v>
      </c>
    </row>
    <row r="29" spans="1:2">
      <c r="A29" s="3" t="s">
        <v>330</v>
      </c>
      <c r="B29" s="3" t="s">
        <v>331</v>
      </c>
    </row>
    <row r="30" spans="1:2">
      <c r="A30" s="3" t="s">
        <v>332</v>
      </c>
      <c r="B30" s="3"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34</v>
      </c>
      <c r="B1" s="2" t="s">
        <v>1</v>
      </c>
    </row>
    <row r="2" spans="1:2">
      <c r="B2" s="2" t="s">
        <v>26</v>
      </c>
    </row>
    <row r="3" spans="1:2">
      <c r="A3" s="3" t="s">
        <v>335</v>
      </c>
      <c r="B3" s="3"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37</v>
      </c>
      <c r="B1" s="2" t="s">
        <v>1</v>
      </c>
    </row>
    <row r="2" spans="1:2">
      <c r="B2" s="2" t="s">
        <v>26</v>
      </c>
    </row>
    <row r="3" spans="1:2">
      <c r="A3" s="3" t="s">
        <v>338</v>
      </c>
      <c r="B3" s="3" t="s">
        <v>339</v>
      </c>
    </row>
    <row r="4" spans="1:2">
      <c r="A4" s="3" t="s">
        <v>49</v>
      </c>
      <c r="B4" s="3" t="s">
        <v>340</v>
      </c>
    </row>
    <row r="5" spans="1:2">
      <c r="A5" s="3" t="s">
        <v>341</v>
      </c>
      <c r="B5" s="3"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343</v>
      </c>
      <c r="B1" s="2" t="s">
        <v>1</v>
      </c>
    </row>
    <row r="2" spans="1:2">
      <c r="B2" s="2" t="s">
        <v>26</v>
      </c>
    </row>
    <row r="3" spans="1:2">
      <c r="A3" s="3" t="s">
        <v>237</v>
      </c>
      <c r="B3" s="3"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6</v>
      </c>
      <c r="C2" s="2" t="s">
        <v>27</v>
      </c>
      <c r="D2" s="2" t="s">
        <v>28</v>
      </c>
    </row>
    <row r="3" spans="1:4">
      <c r="A3" s="3" t="s">
        <v>90</v>
      </c>
      <c r="B3" s="9" t="n">
        <v>0</v>
      </c>
      <c r="C3" s="9" t="n">
        <v>0</v>
      </c>
      <c r="D3" s="7"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345</v>
      </c>
      <c r="B1" s="2" t="s">
        <v>1</v>
      </c>
    </row>
    <row r="2" spans="1:2">
      <c r="B2" s="2" t="s">
        <v>26</v>
      </c>
    </row>
    <row r="3" spans="1:2">
      <c r="A3" s="3" t="s">
        <v>346</v>
      </c>
      <c r="B3" s="3"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6</v>
      </c>
    </row>
    <row r="3" spans="1:2">
      <c r="A3" s="3" t="s">
        <v>349</v>
      </c>
      <c r="B3" s="3" t="s">
        <v>350</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row r="9" spans="1:2">
      <c r="A9" s="3" t="s">
        <v>361</v>
      </c>
      <c r="B9" s="3" t="s">
        <v>362</v>
      </c>
    </row>
    <row r="10" spans="1:2">
      <c r="A10" s="3" t="s">
        <v>363</v>
      </c>
      <c r="B10" s="3"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365</v>
      </c>
      <c r="B1" s="2" t="s">
        <v>1</v>
      </c>
    </row>
    <row r="2" spans="1:2">
      <c r="B2" s="2" t="s">
        <v>26</v>
      </c>
    </row>
    <row r="3" spans="1:2">
      <c r="A3" s="3" t="s">
        <v>243</v>
      </c>
      <c r="B3" s="3"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67</v>
      </c>
      <c r="B1" s="2" t="s">
        <v>1</v>
      </c>
    </row>
    <row r="2" spans="1:2">
      <c r="B2" s="2" t="s">
        <v>26</v>
      </c>
    </row>
    <row r="3" spans="1:2">
      <c r="A3" s="3" t="s">
        <v>368</v>
      </c>
      <c r="B3" s="3" t="s">
        <v>369</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74</v>
      </c>
      <c r="B1" s="2" t="s">
        <v>1</v>
      </c>
    </row>
    <row r="2" spans="1:2">
      <c r="B2" s="2" t="s">
        <v>26</v>
      </c>
    </row>
    <row r="3" spans="1:2">
      <c r="A3" s="3" t="s">
        <v>95</v>
      </c>
      <c r="B3" s="3"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376</v>
      </c>
      <c r="B1" s="2" t="s">
        <v>1</v>
      </c>
    </row>
    <row r="2" spans="1:2">
      <c r="B2" s="2" t="s">
        <v>26</v>
      </c>
    </row>
    <row r="3" spans="1:2">
      <c r="A3" s="3" t="s">
        <v>96</v>
      </c>
      <c r="B3" s="3"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378</v>
      </c>
      <c r="B1" s="2" t="s">
        <v>1</v>
      </c>
    </row>
    <row r="2" spans="1:2">
      <c r="B2" s="2" t="s">
        <v>26</v>
      </c>
    </row>
    <row r="3" spans="1:2">
      <c r="A3" s="3" t="s">
        <v>288</v>
      </c>
      <c r="B3" s="3"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380</v>
      </c>
      <c r="B1" s="2" t="s">
        <v>1</v>
      </c>
    </row>
    <row r="2" spans="1:2">
      <c r="B2" s="2" t="s">
        <v>26</v>
      </c>
    </row>
    <row r="3" spans="1:2">
      <c r="A3" s="3" t="s">
        <v>99</v>
      </c>
      <c r="B3" s="3"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82</v>
      </c>
      <c r="B1" s="2" t="s">
        <v>1</v>
      </c>
    </row>
    <row r="2" spans="1:2">
      <c r="B2" s="2" t="s">
        <v>26</v>
      </c>
    </row>
    <row r="3" spans="1:2">
      <c r="A3" s="3" t="s">
        <v>252</v>
      </c>
      <c r="B3" s="3" t="s">
        <v>383</v>
      </c>
    </row>
    <row r="4" spans="1:2">
      <c r="A4" s="3" t="s">
        <v>384</v>
      </c>
      <c r="B4" s="3" t="s">
        <v>385</v>
      </c>
    </row>
    <row r="5" spans="1:2">
      <c r="A5" s="3" t="s">
        <v>386</v>
      </c>
    </row>
    <row r="6" spans="1:2">
      <c r="A6" s="3" t="s">
        <v>384</v>
      </c>
      <c r="B6" s="3"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88</v>
      </c>
      <c r="B1" s="2" t="s">
        <v>1</v>
      </c>
    </row>
    <row r="2" spans="1:2">
      <c r="B2" s="2" t="s">
        <v>26</v>
      </c>
    </row>
    <row r="3" spans="1:2">
      <c r="A3" s="3" t="s">
        <v>389</v>
      </c>
      <c r="B3" s="3"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1</v>
      </c>
      <c r="C1" s="2" t="s">
        <v>26</v>
      </c>
      <c r="D1" s="2" t="s">
        <v>27</v>
      </c>
    </row>
    <row r="2" spans="1:4">
      <c r="A2" s="6" t="s">
        <v>92</v>
      </c>
    </row>
    <row r="3" spans="1:4">
      <c r="A3" s="3" t="s">
        <v>93</v>
      </c>
      <c r="C3" s="9" t="n">
        <v>440</v>
      </c>
      <c r="D3" s="9" t="n">
        <v>458</v>
      </c>
    </row>
    <row r="4" spans="1:4">
      <c r="A4" s="3" t="s">
        <v>94</v>
      </c>
      <c r="C4" s="5" t="n">
        <v>1</v>
      </c>
      <c r="D4" s="5" t="n">
        <v>31</v>
      </c>
    </row>
    <row r="5" spans="1:4">
      <c r="A5" s="3" t="s">
        <v>95</v>
      </c>
      <c r="C5" s="8" t="n">
        <v>168.9</v>
      </c>
      <c r="D5" s="8" t="n">
        <v>226.5</v>
      </c>
    </row>
    <row r="6" spans="1:4">
      <c r="A6" s="3" t="s">
        <v>96</v>
      </c>
      <c r="C6" s="8" t="n">
        <v>294.4</v>
      </c>
      <c r="D6" s="8" t="n">
        <v>373.3</v>
      </c>
    </row>
    <row r="7" spans="1:4">
      <c r="A7" s="3" t="s">
        <v>97</v>
      </c>
      <c r="C7" s="8" t="n">
        <v>904.3</v>
      </c>
      <c r="D7" s="8" t="n">
        <v>1088.8</v>
      </c>
    </row>
    <row r="8" spans="1:4">
      <c r="A8" s="3" t="s">
        <v>98</v>
      </c>
      <c r="C8" s="8" t="n">
        <v>3705.6</v>
      </c>
      <c r="D8" s="8" t="n">
        <v>4453.3</v>
      </c>
    </row>
    <row r="9" spans="1:4">
      <c r="A9" s="3" t="s">
        <v>99</v>
      </c>
      <c r="C9" s="5" t="n">
        <v>579</v>
      </c>
      <c r="D9" s="8" t="n">
        <v>756.3</v>
      </c>
    </row>
    <row r="10" spans="1:4">
      <c r="A10" s="3" t="s">
        <v>100</v>
      </c>
      <c r="C10" s="8" t="n">
        <v>1.8</v>
      </c>
      <c r="D10" s="8" t="n">
        <v>17.8</v>
      </c>
    </row>
    <row r="11" spans="1:4">
      <c r="A11" s="3" t="s">
        <v>96</v>
      </c>
      <c r="B11" s="3" t="s">
        <v>66</v>
      </c>
      <c r="C11" s="8" t="n">
        <v>148.1</v>
      </c>
      <c r="D11" s="8" t="n">
        <v>148.1</v>
      </c>
    </row>
    <row r="12" spans="1:4">
      <c r="A12" s="3" t="s">
        <v>101</v>
      </c>
      <c r="C12" s="5" t="n">
        <v>175</v>
      </c>
      <c r="D12" s="8" t="n">
        <v>286.5</v>
      </c>
    </row>
    <row r="13" spans="1:4">
      <c r="A13" s="3" t="s">
        <v>102</v>
      </c>
      <c r="C13" s="8" t="n">
        <v>5513.8</v>
      </c>
      <c r="D13" s="8" t="n">
        <v>6750.8</v>
      </c>
    </row>
    <row r="14" spans="1:4">
      <c r="A14" s="6" t="s">
        <v>103</v>
      </c>
    </row>
    <row r="15" spans="1:4">
      <c r="A15" s="3" t="s">
        <v>104</v>
      </c>
      <c r="C15" s="8" t="n">
        <v>416.2</v>
      </c>
      <c r="D15" s="8" t="n">
        <v>498.5</v>
      </c>
    </row>
    <row r="16" spans="1:4">
      <c r="A16" s="3" t="s">
        <v>105</v>
      </c>
      <c r="C16" s="8" t="n">
        <v>11.4</v>
      </c>
      <c r="D16" s="8" t="n">
        <v>11.2</v>
      </c>
    </row>
    <row r="17" spans="1:4">
      <c r="A17" s="3" t="s">
        <v>106</v>
      </c>
      <c r="C17" s="8" t="n">
        <v>77.8</v>
      </c>
      <c r="D17" s="8" t="n">
        <v>58.2</v>
      </c>
    </row>
    <row r="18" spans="1:4">
      <c r="A18" s="3" t="s">
        <v>107</v>
      </c>
      <c r="C18" s="8" t="n">
        <v>16.7</v>
      </c>
      <c r="D18" s="8" t="n">
        <v>140.2</v>
      </c>
    </row>
    <row r="19" spans="1:4">
      <c r="A19" s="3" t="s">
        <v>108</v>
      </c>
      <c r="C19" s="8" t="n">
        <v>522.1</v>
      </c>
      <c r="D19" s="8" t="n">
        <v>708.1</v>
      </c>
    </row>
    <row r="20" spans="1:4">
      <c r="A20" s="3" t="s">
        <v>109</v>
      </c>
      <c r="C20" s="8" t="n">
        <v>1803.6</v>
      </c>
      <c r="D20" s="8" t="n">
        <v>1770.7</v>
      </c>
    </row>
    <row r="21" spans="1:4">
      <c r="A21" s="3" t="s">
        <v>100</v>
      </c>
      <c r="C21" s="8" t="n">
        <v>254.1</v>
      </c>
      <c r="D21" s="8" t="n">
        <v>263.2</v>
      </c>
    </row>
    <row r="22" spans="1:4">
      <c r="A22" s="3" t="s">
        <v>110</v>
      </c>
      <c r="C22" s="8" t="n">
        <v>275.7</v>
      </c>
      <c r="D22" s="8" t="n">
        <v>300.1</v>
      </c>
    </row>
    <row r="23" spans="1:4">
      <c r="A23" s="3" t="s">
        <v>111</v>
      </c>
      <c r="C23" s="8" t="n">
        <v>12.6</v>
      </c>
      <c r="D23" s="8" t="n">
        <v>8.300000000000001</v>
      </c>
    </row>
    <row r="24" spans="1:4">
      <c r="A24" s="3" t="s">
        <v>112</v>
      </c>
      <c r="C24" s="8" t="n">
        <v>8.699999999999999</v>
      </c>
      <c r="D24" s="8" t="n">
        <v>9.1</v>
      </c>
    </row>
    <row r="25" spans="1:4">
      <c r="A25" s="3" t="s">
        <v>113</v>
      </c>
      <c r="C25" s="7" t="n">
        <v>2876.8</v>
      </c>
      <c r="D25" s="7" t="n">
        <v>3059.5</v>
      </c>
    </row>
    <row r="26" spans="1:4">
      <c r="A26" s="3" t="s">
        <v>114</v>
      </c>
      <c r="C26" s="3" t="s">
        <v>115</v>
      </c>
      <c r="D26" s="3" t="s">
        <v>115</v>
      </c>
    </row>
    <row r="27" spans="1:4">
      <c r="A27" s="6" t="s">
        <v>116</v>
      </c>
    </row>
    <row r="28" spans="1:4">
      <c r="A28" s="3" t="s">
        <v>117</v>
      </c>
      <c r="C28" s="7" t="n">
        <v>63.2</v>
      </c>
      <c r="D28" s="9" t="n">
        <v>63</v>
      </c>
    </row>
    <row r="29" spans="1:4">
      <c r="A29" s="3" t="s">
        <v>118</v>
      </c>
      <c r="C29" s="8" t="n">
        <v>4475.9</v>
      </c>
      <c r="D29" s="5" t="n">
        <v>4465</v>
      </c>
    </row>
    <row r="30" spans="1:4">
      <c r="A30" s="3" t="s">
        <v>119</v>
      </c>
      <c r="C30" s="5" t="n">
        <v>324</v>
      </c>
      <c r="D30" s="8" t="n">
        <v>684.1</v>
      </c>
    </row>
    <row r="31" spans="1:4">
      <c r="A31" s="3" t="s">
        <v>120</v>
      </c>
      <c r="C31" s="8" t="n">
        <v>-2308.2</v>
      </c>
      <c r="D31" s="8" t="n">
        <v>-1617.4</v>
      </c>
    </row>
    <row r="32" spans="1:4">
      <c r="A32" s="3" t="s">
        <v>121</v>
      </c>
      <c r="C32" s="8" t="n">
        <v>2554.9</v>
      </c>
      <c r="D32" s="8" t="n">
        <v>3594.7</v>
      </c>
    </row>
    <row r="33" spans="1:4">
      <c r="A33" s="3" t="s">
        <v>85</v>
      </c>
      <c r="C33" s="8" t="n">
        <v>82.09999999999999</v>
      </c>
      <c r="D33" s="8" t="n">
        <v>96.59999999999999</v>
      </c>
    </row>
    <row r="34" spans="1:4">
      <c r="A34" s="3" t="s">
        <v>122</v>
      </c>
      <c r="C34" s="5" t="n">
        <v>2637</v>
      </c>
      <c r="D34" s="8" t="n">
        <v>3691.3</v>
      </c>
    </row>
    <row r="35" spans="1:4">
      <c r="A35" s="3" t="s">
        <v>123</v>
      </c>
      <c r="C35" s="7" t="n">
        <v>5513.8</v>
      </c>
      <c r="D35" s="7" t="n">
        <v>6750.8</v>
      </c>
    </row>
    <row r="36" spans="1:4">
      <c r="A36" t="n"/>
    </row>
    <row r="37" spans="1:4">
      <c r="A37" s="3" t="s">
        <v>66</v>
      </c>
      <c r="B37" s="3" t="s">
        <v>124</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391</v>
      </c>
      <c r="B1" s="2" t="s">
        <v>1</v>
      </c>
    </row>
    <row r="2" spans="1:2">
      <c r="B2" s="2" t="s">
        <v>26</v>
      </c>
    </row>
    <row r="3" spans="1:2">
      <c r="A3" s="3" t="s">
        <v>392</v>
      </c>
      <c r="B3" s="3" t="s">
        <v>393</v>
      </c>
    </row>
    <row r="4" spans="1:2">
      <c r="A4" s="3" t="s">
        <v>256</v>
      </c>
      <c r="B4" s="3" t="s">
        <v>394</v>
      </c>
    </row>
    <row r="5" spans="1:2">
      <c r="A5" s="3" t="s">
        <v>395</v>
      </c>
      <c r="B5" s="3"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97</v>
      </c>
      <c r="B1" s="2" t="s">
        <v>1</v>
      </c>
    </row>
    <row r="2" spans="1:2">
      <c r="B2" s="2" t="s">
        <v>26</v>
      </c>
    </row>
    <row r="3" spans="1:2">
      <c r="A3" s="3" t="s">
        <v>398</v>
      </c>
      <c r="B3" s="3" t="s">
        <v>399</v>
      </c>
    </row>
    <row r="4" spans="1:2">
      <c r="A4" s="3" t="s">
        <v>400</v>
      </c>
      <c r="B4" s="3"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r="1" spans="1:2">
      <c r="A1" s="1" t="s">
        <v>402</v>
      </c>
      <c r="B1" s="2" t="s">
        <v>1</v>
      </c>
    </row>
    <row r="2" spans="1:2">
      <c r="B2" s="2" t="s">
        <v>26</v>
      </c>
    </row>
    <row r="3" spans="1:2">
      <c r="A3" s="3" t="s">
        <v>403</v>
      </c>
      <c r="B3" s="3" t="s">
        <v>404</v>
      </c>
    </row>
    <row r="4" spans="1:2">
      <c r="A4" s="3" t="s">
        <v>405</v>
      </c>
      <c r="B4" s="3" t="s">
        <v>406</v>
      </c>
    </row>
    <row r="5" spans="1:2">
      <c r="A5" s="3" t="s">
        <v>407</v>
      </c>
      <c r="B5" s="3" t="s">
        <v>408</v>
      </c>
    </row>
    <row r="6" spans="1:2">
      <c r="A6" s="3" t="s">
        <v>409</v>
      </c>
      <c r="B6" s="3" t="s">
        <v>410</v>
      </c>
    </row>
    <row r="7" spans="1:2">
      <c r="A7" s="3" t="s">
        <v>411</v>
      </c>
      <c r="B7" s="3" t="s">
        <v>412</v>
      </c>
    </row>
    <row r="8" spans="1:2">
      <c r="A8" s="3" t="s">
        <v>413</v>
      </c>
    </row>
    <row r="9" spans="1:2">
      <c r="A9" s="3" t="s">
        <v>405</v>
      </c>
      <c r="B9" s="3" t="s">
        <v>414</v>
      </c>
    </row>
    <row r="10" spans="1:2">
      <c r="A10" s="3" t="s">
        <v>415</v>
      </c>
    </row>
    <row r="11" spans="1:2">
      <c r="A11" s="3" t="s">
        <v>416</v>
      </c>
      <c r="B11" s="3" t="s">
        <v>417</v>
      </c>
    </row>
    <row r="12" spans="1:2">
      <c r="A12" s="3" t="s">
        <v>418</v>
      </c>
    </row>
    <row r="13" spans="1:2">
      <c r="A13" s="3" t="s">
        <v>416</v>
      </c>
      <c r="B13" s="3"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6</v>
      </c>
    </row>
    <row r="3" spans="1:2">
      <c r="A3" s="3" t="s">
        <v>421</v>
      </c>
      <c r="B3" s="3" t="s">
        <v>422</v>
      </c>
    </row>
    <row r="4" spans="1:2">
      <c r="A4" s="3" t="s">
        <v>423</v>
      </c>
      <c r="B4" s="3"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425</v>
      </c>
      <c r="B1" s="2" t="s">
        <v>1</v>
      </c>
    </row>
    <row r="2" spans="1:2">
      <c r="B2" s="2" t="s">
        <v>26</v>
      </c>
    </row>
    <row r="3" spans="1:2">
      <c r="A3" s="3" t="s">
        <v>264</v>
      </c>
      <c r="B3" s="3" t="s">
        <v>2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426</v>
      </c>
      <c r="B1" s="2" t="s">
        <v>1</v>
      </c>
    </row>
    <row r="2" spans="1:2">
      <c r="B2" s="2" t="s">
        <v>26</v>
      </c>
    </row>
    <row r="3" spans="1:2">
      <c r="A3" s="3" t="s">
        <v>266</v>
      </c>
      <c r="B3" s="3"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428</v>
      </c>
      <c r="B1" s="2" t="s">
        <v>1</v>
      </c>
    </row>
    <row r="2" spans="1:2">
      <c r="B2" s="2" t="s">
        <v>26</v>
      </c>
    </row>
    <row r="3" spans="1:2">
      <c r="A3" s="3" t="s">
        <v>429</v>
      </c>
      <c r="B3" s="3"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31</v>
      </c>
      <c r="B1" s="2" t="s">
        <v>1</v>
      </c>
    </row>
    <row r="2" spans="1:2">
      <c r="B2" s="2" t="s">
        <v>26</v>
      </c>
    </row>
    <row r="3" spans="1:2">
      <c r="A3" s="3" t="s">
        <v>432</v>
      </c>
      <c r="B3" s="3" t="s">
        <v>433</v>
      </c>
    </row>
    <row r="4" spans="1:2">
      <c r="A4" s="3" t="s">
        <v>434</v>
      </c>
      <c r="B4" s="3"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r="A1" s="1" t="s">
        <v>436</v>
      </c>
      <c r="B1" s="2" t="s">
        <v>1</v>
      </c>
    </row>
    <row r="2" spans="1:2">
      <c r="B2" s="2" t="s">
        <v>26</v>
      </c>
    </row>
    <row r="3" spans="1:2">
      <c r="A3" s="6" t="s">
        <v>437</v>
      </c>
    </row>
    <row r="4" spans="1:2">
      <c r="A4" s="3" t="s">
        <v>438</v>
      </c>
      <c r="B4" s="3" t="s">
        <v>439</v>
      </c>
    </row>
    <row r="5" spans="1:2">
      <c r="A5" s="3" t="s">
        <v>440</v>
      </c>
    </row>
    <row r="6" spans="1:2">
      <c r="A6" s="6" t="s">
        <v>437</v>
      </c>
    </row>
    <row r="7" spans="1:2">
      <c r="A7" s="3" t="s">
        <v>441</v>
      </c>
      <c r="B7" s="3"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r="1" spans="1:2">
      <c r="A1" s="1" t="s">
        <v>443</v>
      </c>
      <c r="B1" s="2" t="s">
        <v>1</v>
      </c>
    </row>
    <row r="2" spans="1:2">
      <c r="B2" s="2" t="s">
        <v>26</v>
      </c>
    </row>
    <row r="3" spans="1:2">
      <c r="A3" s="3" t="s">
        <v>444</v>
      </c>
    </row>
    <row r="4" spans="1:2">
      <c r="A4" s="6" t="s">
        <v>445</v>
      </c>
    </row>
    <row r="5" spans="1:2">
      <c r="A5" s="3" t="s">
        <v>446</v>
      </c>
      <c r="B5" s="3" t="s">
        <v>447</v>
      </c>
    </row>
    <row r="6" spans="1:2">
      <c r="A6" s="3" t="s">
        <v>448</v>
      </c>
    </row>
    <row r="7" spans="1:2">
      <c r="A7" s="6" t="s">
        <v>445</v>
      </c>
    </row>
    <row r="8" spans="1:2">
      <c r="A8" s="3" t="s">
        <v>446</v>
      </c>
      <c r="B8" s="3" t="s">
        <v>449</v>
      </c>
    </row>
    <row r="9" spans="1:2">
      <c r="A9" s="3" t="s">
        <v>450</v>
      </c>
    </row>
    <row r="10" spans="1:2">
      <c r="A10" s="6" t="s">
        <v>445</v>
      </c>
    </row>
    <row r="11" spans="1:2">
      <c r="A11" s="3" t="s">
        <v>446</v>
      </c>
      <c r="B11" s="3"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25</v>
      </c>
      <c r="B1" s="2" t="s">
        <v>26</v>
      </c>
      <c r="C1" s="2" t="s">
        <v>27</v>
      </c>
    </row>
    <row r="2" spans="1:3">
      <c r="A2" s="3" t="s">
        <v>126</v>
      </c>
      <c r="B2" s="5" t="n">
        <v>1000000000</v>
      </c>
      <c r="C2" s="5" t="n">
        <v>1000000000</v>
      </c>
    </row>
    <row r="3" spans="1:3">
      <c r="A3" s="3" t="s">
        <v>127</v>
      </c>
      <c r="B3" s="12" t="n">
        <v>0.5</v>
      </c>
      <c r="C3" s="12" t="n">
        <v>0.5</v>
      </c>
    </row>
    <row r="4" spans="1:3">
      <c r="A4" s="3" t="s">
        <v>128</v>
      </c>
      <c r="B4" s="5" t="n">
        <v>776594162</v>
      </c>
      <c r="C4" s="5" t="n">
        <v>7714164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52</v>
      </c>
      <c r="B1" s="2" t="s">
        <v>1</v>
      </c>
    </row>
    <row r="2" spans="1:2">
      <c r="B2" s="2" t="s">
        <v>453</v>
      </c>
    </row>
    <row r="3" spans="1:2">
      <c r="A3" s="6" t="s">
        <v>454</v>
      </c>
    </row>
    <row r="4" spans="1:2">
      <c r="A4" s="3" t="s">
        <v>455</v>
      </c>
      <c r="B4" s="3" t="s">
        <v>456</v>
      </c>
    </row>
    <row r="5" spans="1:2">
      <c r="A5" s="3" t="s">
        <v>457</v>
      </c>
      <c r="B5" s="3" t="s">
        <v>456</v>
      </c>
    </row>
    <row r="6" spans="1:2">
      <c r="A6" s="3" t="s">
        <v>458</v>
      </c>
      <c r="B6" s="3" t="s">
        <v>459</v>
      </c>
    </row>
    <row r="7" spans="1:2">
      <c r="A7" s="3" t="s">
        <v>460</v>
      </c>
      <c r="B7" s="3" t="s">
        <v>461</v>
      </c>
    </row>
    <row r="8" spans="1:2">
      <c r="A8" s="3" t="s">
        <v>462</v>
      </c>
      <c r="B8" s="3" t="s">
        <v>463</v>
      </c>
    </row>
    <row r="9" spans="1:2">
      <c r="A9" s="3" t="s">
        <v>464</v>
      </c>
    </row>
    <row r="10" spans="1:2">
      <c r="A10" s="6" t="s">
        <v>454</v>
      </c>
    </row>
    <row r="11" spans="1:2">
      <c r="A11" s="3" t="s">
        <v>465</v>
      </c>
      <c r="B11" s="7" t="n">
        <v>6.9</v>
      </c>
    </row>
    <row r="12" spans="1:2">
      <c r="A12" s="3" t="s">
        <v>466</v>
      </c>
      <c r="B12" s="7" t="n">
        <v>1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4"/>
    <col customWidth="1" max="9" min="9" width="14"/>
  </cols>
  <sheetData>
    <row r="1" spans="1:9">
      <c r="A1" s="1" t="s">
        <v>467</v>
      </c>
      <c r="B1" s="2" t="s">
        <v>26</v>
      </c>
      <c r="C1" s="2" t="s">
        <v>468</v>
      </c>
      <c r="D1" s="2" t="s">
        <v>469</v>
      </c>
      <c r="E1" s="2" t="s">
        <v>470</v>
      </c>
      <c r="F1" s="2" t="s">
        <v>26</v>
      </c>
      <c r="G1" s="2" t="s">
        <v>27</v>
      </c>
      <c r="I1" s="2" t="s">
        <v>28</v>
      </c>
    </row>
    <row r="2" spans="1:9">
      <c r="A2" s="6" t="s">
        <v>471</v>
      </c>
    </row>
    <row r="3" spans="1:9">
      <c r="A3" s="3" t="s">
        <v>48</v>
      </c>
      <c r="F3" s="7" t="n">
        <v>0.1</v>
      </c>
      <c r="G3" s="9" t="n">
        <v>78</v>
      </c>
      <c r="I3" s="7" t="n">
        <v>17.8</v>
      </c>
    </row>
    <row r="4" spans="1:9">
      <c r="A4" s="3" t="s">
        <v>472</v>
      </c>
    </row>
    <row r="5" spans="1:9">
      <c r="A5" s="6" t="s">
        <v>471</v>
      </c>
    </row>
    <row r="6" spans="1:9">
      <c r="A6" s="3" t="s">
        <v>473</v>
      </c>
      <c r="C6" s="3" t="s">
        <v>474</v>
      </c>
      <c r="G6" s="3" t="s">
        <v>474</v>
      </c>
      <c r="H6" s="3" t="s">
        <v>66</v>
      </c>
    </row>
    <row r="7" spans="1:9">
      <c r="A7" s="3" t="s">
        <v>475</v>
      </c>
      <c r="C7" s="3" t="s">
        <v>476</v>
      </c>
    </row>
    <row r="8" spans="1:9">
      <c r="A8" s="3" t="s">
        <v>477</v>
      </c>
    </row>
    <row r="9" spans="1:9">
      <c r="A9" s="6" t="s">
        <v>471</v>
      </c>
    </row>
    <row r="10" spans="1:9">
      <c r="A10" s="3" t="s">
        <v>478</v>
      </c>
      <c r="D10" s="9" t="n">
        <v>81</v>
      </c>
    </row>
    <row r="11" spans="1:9">
      <c r="A11" s="3" t="s">
        <v>479</v>
      </c>
      <c r="D11" s="3" t="s">
        <v>480</v>
      </c>
    </row>
    <row r="12" spans="1:9">
      <c r="A12" s="3" t="s">
        <v>48</v>
      </c>
      <c r="D12" s="7" t="n">
        <v>72.8</v>
      </c>
      <c r="G12" s="7" t="n">
        <v>72.8</v>
      </c>
    </row>
    <row r="13" spans="1:9">
      <c r="A13" s="3" t="s">
        <v>481</v>
      </c>
    </row>
    <row r="14" spans="1:9">
      <c r="A14" s="6" t="s">
        <v>471</v>
      </c>
    </row>
    <row r="15" spans="1:9">
      <c r="A15" s="3" t="s">
        <v>482</v>
      </c>
      <c r="G15" s="8" t="n">
        <v>21.1</v>
      </c>
    </row>
    <row r="16" spans="1:9">
      <c r="A16" s="3" t="s">
        <v>48</v>
      </c>
      <c r="G16" s="7" t="n">
        <v>5.1</v>
      </c>
    </row>
    <row r="17" spans="1:9">
      <c r="A17" s="3" t="s">
        <v>483</v>
      </c>
    </row>
    <row r="18" spans="1:9">
      <c r="A18" s="6" t="s">
        <v>471</v>
      </c>
    </row>
    <row r="19" spans="1:9">
      <c r="A19" s="3" t="s">
        <v>484</v>
      </c>
      <c r="E19" s="3" t="s">
        <v>485</v>
      </c>
    </row>
    <row r="20" spans="1:9">
      <c r="A20" s="3" t="s">
        <v>482</v>
      </c>
      <c r="E20" s="7" t="n">
        <v>21.1</v>
      </c>
    </row>
    <row r="21" spans="1:9">
      <c r="A21" s="3" t="s">
        <v>486</v>
      </c>
      <c r="E21" s="5" t="n">
        <v>21258503</v>
      </c>
    </row>
    <row r="22" spans="1:9">
      <c r="A22" s="3" t="s">
        <v>48</v>
      </c>
      <c r="E22" s="7" t="n">
        <v>5.1</v>
      </c>
    </row>
    <row r="23" spans="1:9">
      <c r="A23" s="3" t="s">
        <v>487</v>
      </c>
    </row>
    <row r="24" spans="1:9">
      <c r="A24" s="6" t="s">
        <v>471</v>
      </c>
    </row>
    <row r="25" spans="1:9">
      <c r="A25" s="3" t="s">
        <v>484</v>
      </c>
      <c r="D25" s="3" t="s">
        <v>488</v>
      </c>
      <c r="G25" s="3" t="s">
        <v>488</v>
      </c>
    </row>
    <row r="26" spans="1:9">
      <c r="A26" s="3" t="s">
        <v>489</v>
      </c>
      <c r="D26" s="3" t="s">
        <v>490</v>
      </c>
    </row>
    <row r="27" spans="1:9">
      <c r="A27" s="3" t="s">
        <v>491</v>
      </c>
    </row>
    <row r="28" spans="1:9">
      <c r="A28" s="6" t="s">
        <v>471</v>
      </c>
    </row>
    <row r="29" spans="1:9">
      <c r="A29" s="3" t="s">
        <v>492</v>
      </c>
      <c r="B29" s="3" t="s">
        <v>493</v>
      </c>
    </row>
    <row r="30" spans="1:9">
      <c r="A30" s="3" t="s">
        <v>494</v>
      </c>
      <c r="F30" s="3" t="s">
        <v>495</v>
      </c>
    </row>
    <row r="31" spans="1:9">
      <c r="A31" t="n"/>
    </row>
    <row r="32" spans="1:9">
      <c r="A32" s="3" t="s">
        <v>66</v>
      </c>
      <c r="B32" s="3" t="s">
        <v>496</v>
      </c>
    </row>
  </sheetData>
  <mergeCells count="3">
    <mergeCell ref="G1:H1"/>
    <mergeCell ref="A31:I31"/>
    <mergeCell ref="B32:I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497</v>
      </c>
      <c r="C1" s="2" t="s">
        <v>1</v>
      </c>
    </row>
    <row r="2" spans="1:5">
      <c r="C2" s="2" t="s">
        <v>26</v>
      </c>
      <c r="D2" s="2" t="s">
        <v>27</v>
      </c>
      <c r="E2" s="2" t="s">
        <v>28</v>
      </c>
    </row>
    <row r="3" spans="1:5">
      <c r="A3" s="6" t="s">
        <v>498</v>
      </c>
    </row>
    <row r="4" spans="1:5">
      <c r="A4" s="3" t="s">
        <v>499</v>
      </c>
      <c r="C4" s="7" t="n">
        <v>100.1</v>
      </c>
      <c r="D4" s="9" t="n">
        <v>14</v>
      </c>
      <c r="E4" s="7" t="n">
        <v>215.3</v>
      </c>
    </row>
    <row r="5" spans="1:5">
      <c r="A5" s="3" t="s">
        <v>96</v>
      </c>
    </row>
    <row r="6" spans="1:5">
      <c r="A6" s="6" t="s">
        <v>498</v>
      </c>
    </row>
    <row r="7" spans="1:5">
      <c r="A7" s="3" t="s">
        <v>499</v>
      </c>
      <c r="C7" s="5" t="n">
        <v>8</v>
      </c>
      <c r="D7" s="8" t="n">
        <v>1.3</v>
      </c>
      <c r="E7" s="8" t="n">
        <v>61.3</v>
      </c>
    </row>
    <row r="8" spans="1:5">
      <c r="A8" s="3" t="s">
        <v>500</v>
      </c>
    </row>
    <row r="9" spans="1:5">
      <c r="A9" s="6" t="s">
        <v>498</v>
      </c>
    </row>
    <row r="10" spans="1:5">
      <c r="A10" s="3" t="s">
        <v>499</v>
      </c>
      <c r="B10" s="3" t="s">
        <v>66</v>
      </c>
      <c r="C10" s="5" t="n">
        <v>8</v>
      </c>
      <c r="E10" s="8" t="n">
        <v>16.1</v>
      </c>
    </row>
    <row r="11" spans="1:5">
      <c r="A11" s="3" t="s">
        <v>501</v>
      </c>
    </row>
    <row r="12" spans="1:5">
      <c r="A12" s="6" t="s">
        <v>498</v>
      </c>
    </row>
    <row r="13" spans="1:5">
      <c r="A13" s="3" t="s">
        <v>499</v>
      </c>
      <c r="B13" s="3" t="s">
        <v>66</v>
      </c>
      <c r="D13" s="8" t="n">
        <v>1.3</v>
      </c>
      <c r="E13" s="8" t="n">
        <v>2.4</v>
      </c>
    </row>
    <row r="14" spans="1:5">
      <c r="A14" s="3" t="s">
        <v>502</v>
      </c>
    </row>
    <row r="15" spans="1:5">
      <c r="A15" s="6" t="s">
        <v>498</v>
      </c>
    </row>
    <row r="16" spans="1:5">
      <c r="A16" s="3" t="s">
        <v>499</v>
      </c>
      <c r="B16" s="3" t="s">
        <v>68</v>
      </c>
      <c r="E16" s="8" t="n">
        <v>42.8</v>
      </c>
    </row>
    <row r="17" spans="1:5">
      <c r="A17" s="3" t="s">
        <v>288</v>
      </c>
    </row>
    <row r="18" spans="1:5">
      <c r="A18" s="6" t="s">
        <v>498</v>
      </c>
    </row>
    <row r="19" spans="1:5">
      <c r="A19" s="3" t="s">
        <v>499</v>
      </c>
      <c r="C19" s="8" t="n">
        <v>92.09999999999999</v>
      </c>
      <c r="D19" s="8" t="n">
        <v>12.7</v>
      </c>
      <c r="E19" s="8" t="n">
        <v>122.3</v>
      </c>
    </row>
    <row r="20" spans="1:5">
      <c r="A20" s="3" t="s">
        <v>503</v>
      </c>
    </row>
    <row r="21" spans="1:5">
      <c r="A21" s="6" t="s">
        <v>498</v>
      </c>
    </row>
    <row r="22" spans="1:5">
      <c r="A22" s="3" t="s">
        <v>499</v>
      </c>
      <c r="B22" s="3" t="s">
        <v>80</v>
      </c>
      <c r="E22" s="8" t="n">
        <v>29.7</v>
      </c>
    </row>
    <row r="23" spans="1:5">
      <c r="A23" s="3" t="s">
        <v>504</v>
      </c>
    </row>
    <row r="24" spans="1:5">
      <c r="A24" s="6" t="s">
        <v>498</v>
      </c>
    </row>
    <row r="25" spans="1:5">
      <c r="A25" s="3" t="s">
        <v>499</v>
      </c>
      <c r="B25" s="3" t="s">
        <v>68</v>
      </c>
      <c r="E25" s="8" t="n">
        <v>20.2</v>
      </c>
    </row>
    <row r="26" spans="1:5">
      <c r="A26" s="3" t="s">
        <v>505</v>
      </c>
    </row>
    <row r="27" spans="1:5">
      <c r="A27" s="6" t="s">
        <v>498</v>
      </c>
    </row>
    <row r="28" spans="1:5">
      <c r="A28" s="3" t="s">
        <v>499</v>
      </c>
      <c r="B28" s="3" t="s">
        <v>506</v>
      </c>
      <c r="E28" s="8" t="n">
        <v>4.6</v>
      </c>
    </row>
    <row r="29" spans="1:5">
      <c r="A29" s="3" t="s">
        <v>507</v>
      </c>
    </row>
    <row r="30" spans="1:5">
      <c r="A30" s="6" t="s">
        <v>498</v>
      </c>
    </row>
    <row r="31" spans="1:5">
      <c r="A31" s="3" t="s">
        <v>499</v>
      </c>
      <c r="B31" s="3" t="s">
        <v>508</v>
      </c>
      <c r="C31" s="8" t="n">
        <v>6.7</v>
      </c>
      <c r="D31" s="7" t="n">
        <v>12.7</v>
      </c>
      <c r="E31" s="8" t="n">
        <v>14.8</v>
      </c>
    </row>
    <row r="32" spans="1:5">
      <c r="A32" s="3" t="s">
        <v>509</v>
      </c>
    </row>
    <row r="33" spans="1:5">
      <c r="A33" s="6" t="s">
        <v>498</v>
      </c>
    </row>
    <row r="34" spans="1:5">
      <c r="A34" s="3" t="s">
        <v>499</v>
      </c>
      <c r="B34" s="3" t="s">
        <v>510</v>
      </c>
      <c r="C34" s="8" t="n">
        <v>13.8</v>
      </c>
    </row>
    <row r="35" spans="1:5">
      <c r="A35" s="3" t="s">
        <v>511</v>
      </c>
    </row>
    <row r="36" spans="1:5">
      <c r="A36" s="6" t="s">
        <v>498</v>
      </c>
    </row>
    <row r="37" spans="1:5">
      <c r="A37" s="3" t="s">
        <v>499</v>
      </c>
      <c r="B37" s="3" t="s">
        <v>512</v>
      </c>
      <c r="C37" s="7" t="n">
        <v>71.59999999999999</v>
      </c>
    </row>
    <row r="38" spans="1:5">
      <c r="A38" s="3" t="s">
        <v>513</v>
      </c>
    </row>
    <row r="39" spans="1:5">
      <c r="A39" s="6" t="s">
        <v>498</v>
      </c>
    </row>
    <row r="40" spans="1:5">
      <c r="A40" s="3" t="s">
        <v>499</v>
      </c>
      <c r="B40" s="3" t="s">
        <v>514</v>
      </c>
      <c r="E40" s="5" t="n">
        <v>53</v>
      </c>
    </row>
    <row r="41" spans="1:5">
      <c r="A41" s="3" t="s">
        <v>515</v>
      </c>
    </row>
    <row r="42" spans="1:5">
      <c r="A42" s="6" t="s">
        <v>498</v>
      </c>
    </row>
    <row r="43" spans="1:5">
      <c r="A43" s="3" t="s">
        <v>499</v>
      </c>
      <c r="E43" s="8" t="n">
        <v>31.7</v>
      </c>
    </row>
    <row r="44" spans="1:5">
      <c r="A44" s="3" t="s">
        <v>516</v>
      </c>
    </row>
    <row r="45" spans="1:5">
      <c r="A45" s="6" t="s">
        <v>498</v>
      </c>
    </row>
    <row r="46" spans="1:5">
      <c r="A46" s="3" t="s">
        <v>499</v>
      </c>
      <c r="B46" s="3" t="s">
        <v>506</v>
      </c>
      <c r="E46" s="8" t="n">
        <v>22.2</v>
      </c>
    </row>
    <row r="47" spans="1:5">
      <c r="A47" s="3" t="s">
        <v>517</v>
      </c>
    </row>
    <row r="48" spans="1:5">
      <c r="A48" s="6" t="s">
        <v>498</v>
      </c>
    </row>
    <row r="49" spans="1:5">
      <c r="A49" s="3" t="s">
        <v>499</v>
      </c>
      <c r="B49" s="3" t="s">
        <v>518</v>
      </c>
      <c r="E49" s="7" t="n">
        <v>9.5</v>
      </c>
    </row>
    <row r="50" spans="1:5">
      <c r="A50" t="n"/>
    </row>
    <row r="51" spans="1:5">
      <c r="A51" s="3" t="s">
        <v>66</v>
      </c>
      <c r="B51" s="3" t="s">
        <v>519</v>
      </c>
    </row>
    <row r="52" spans="1:5">
      <c r="A52" s="3" t="s">
        <v>68</v>
      </c>
      <c r="B52" s="3" t="s">
        <v>520</v>
      </c>
    </row>
    <row r="53" spans="1:5">
      <c r="A53" s="3" t="s">
        <v>80</v>
      </c>
      <c r="B53" s="3" t="s">
        <v>521</v>
      </c>
    </row>
    <row r="54" spans="1:5">
      <c r="A54" s="3" t="s">
        <v>506</v>
      </c>
      <c r="B54" s="3" t="s">
        <v>522</v>
      </c>
    </row>
    <row r="55" spans="1:5">
      <c r="A55" s="3" t="s">
        <v>508</v>
      </c>
      <c r="B55" s="3" t="s">
        <v>523</v>
      </c>
    </row>
    <row r="56" spans="1:5">
      <c r="A56" s="3" t="s">
        <v>510</v>
      </c>
      <c r="B56" s="3" t="s">
        <v>524</v>
      </c>
    </row>
    <row r="57" spans="1:5">
      <c r="A57" s="3" t="s">
        <v>512</v>
      </c>
      <c r="B57" s="3" t="s">
        <v>525</v>
      </c>
    </row>
    <row r="58" spans="1:5">
      <c r="A58" s="3" t="s">
        <v>514</v>
      </c>
      <c r="B58" s="3" t="s">
        <v>526</v>
      </c>
    </row>
    <row r="59" spans="1:5">
      <c r="A59" s="3" t="s">
        <v>518</v>
      </c>
      <c r="B59" s="3" t="s">
        <v>527</v>
      </c>
    </row>
  </sheetData>
  <mergeCells count="12">
    <mergeCell ref="A1:B2"/>
    <mergeCell ref="C1:E1"/>
    <mergeCell ref="A50:D50"/>
    <mergeCell ref="B51:D51"/>
    <mergeCell ref="B52:D52"/>
    <mergeCell ref="B53:D53"/>
    <mergeCell ref="B54:D54"/>
    <mergeCell ref="B55:D55"/>
    <mergeCell ref="B56:D56"/>
    <mergeCell ref="B57:D57"/>
    <mergeCell ref="B58:D58"/>
    <mergeCell ref="B59:D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8"/>
    <col customWidth="1" max="2" min="2" width="80"/>
    <col customWidth="1" max="3" min="3" width="40"/>
    <col customWidth="1" max="4" min="4" width="21"/>
    <col customWidth="1" max="5" min="5" width="27"/>
  </cols>
  <sheetData>
    <row r="1" spans="1:5">
      <c r="A1" s="1" t="s">
        <v>528</v>
      </c>
      <c r="C1" s="2" t="s">
        <v>1</v>
      </c>
    </row>
    <row r="2" spans="1:5">
      <c r="C2" s="2" t="s">
        <v>529</v>
      </c>
      <c r="D2" s="2" t="s">
        <v>530</v>
      </c>
      <c r="E2" s="2" t="s">
        <v>531</v>
      </c>
    </row>
    <row r="3" spans="1:5">
      <c r="A3" s="6" t="s">
        <v>498</v>
      </c>
    </row>
    <row r="4" spans="1:5">
      <c r="A4" s="3" t="s">
        <v>499</v>
      </c>
      <c r="C4" s="7" t="n">
        <v>100.1</v>
      </c>
      <c r="D4" s="9" t="n">
        <v>14</v>
      </c>
      <c r="E4" s="7" t="n">
        <v>215.3</v>
      </c>
    </row>
    <row r="5" spans="1:5">
      <c r="A5" s="3" t="s">
        <v>532</v>
      </c>
      <c r="C5" s="3" t="s">
        <v>533</v>
      </c>
      <c r="D5" s="3" t="s">
        <v>534</v>
      </c>
    </row>
    <row r="6" spans="1:5">
      <c r="A6" s="3" t="s">
        <v>288</v>
      </c>
    </row>
    <row r="7" spans="1:5">
      <c r="A7" s="6" t="s">
        <v>498</v>
      </c>
    </row>
    <row r="8" spans="1:5">
      <c r="A8" s="3" t="s">
        <v>499</v>
      </c>
      <c r="C8" s="7" t="n">
        <v>92.09999999999999</v>
      </c>
      <c r="D8" s="7" t="n">
        <v>12.7</v>
      </c>
      <c r="E8" s="8" t="n">
        <v>122.3</v>
      </c>
    </row>
    <row r="9" spans="1:5">
      <c r="A9" s="3" t="s">
        <v>515</v>
      </c>
    </row>
    <row r="10" spans="1:5">
      <c r="A10" s="6" t="s">
        <v>498</v>
      </c>
    </row>
    <row r="11" spans="1:5">
      <c r="A11" s="3" t="s">
        <v>499</v>
      </c>
      <c r="E11" s="8" t="n">
        <v>31.7</v>
      </c>
    </row>
    <row r="12" spans="1:5">
      <c r="A12" s="3" t="s">
        <v>535</v>
      </c>
    </row>
    <row r="13" spans="1:5">
      <c r="A13" s="6" t="s">
        <v>498</v>
      </c>
    </row>
    <row r="14" spans="1:5">
      <c r="A14" s="3" t="s">
        <v>499</v>
      </c>
      <c r="B14" s="3" t="s">
        <v>66</v>
      </c>
      <c r="E14" s="8" t="n">
        <v>29.7</v>
      </c>
    </row>
    <row r="15" spans="1:5">
      <c r="A15" s="3" t="s">
        <v>536</v>
      </c>
    </row>
    <row r="16" spans="1:5">
      <c r="A16" s="6" t="s">
        <v>498</v>
      </c>
    </row>
    <row r="17" spans="1:5">
      <c r="A17" s="3" t="s">
        <v>499</v>
      </c>
      <c r="B17" s="3" t="s">
        <v>68</v>
      </c>
      <c r="C17" s="7" t="n">
        <v>13.8</v>
      </c>
    </row>
    <row r="18" spans="1:5">
      <c r="A18" s="3" t="s">
        <v>532</v>
      </c>
      <c r="C18" s="3" t="s">
        <v>537</v>
      </c>
    </row>
    <row r="19" spans="1:5">
      <c r="A19" s="3" t="s">
        <v>538</v>
      </c>
      <c r="C19" s="3" t="s">
        <v>539</v>
      </c>
    </row>
    <row r="20" spans="1:5">
      <c r="A20" s="3" t="s">
        <v>540</v>
      </c>
      <c r="C20" s="5" t="n">
        <v>1500</v>
      </c>
    </row>
    <row r="21" spans="1:5">
      <c r="A21" s="3" t="s">
        <v>541</v>
      </c>
      <c r="C21" s="11" t="n">
        <v>0.73</v>
      </c>
    </row>
    <row r="22" spans="1:5">
      <c r="A22" s="3" t="s">
        <v>542</v>
      </c>
    </row>
    <row r="23" spans="1:5">
      <c r="A23" s="6" t="s">
        <v>498</v>
      </c>
    </row>
    <row r="24" spans="1:5">
      <c r="A24" s="3" t="s">
        <v>499</v>
      </c>
      <c r="B24" s="3" t="s">
        <v>80</v>
      </c>
      <c r="C24" s="7" t="n">
        <v>71.59999999999999</v>
      </c>
    </row>
    <row r="25" spans="1:5">
      <c r="A25" s="3" t="s">
        <v>532</v>
      </c>
      <c r="C25" s="3" t="s">
        <v>543</v>
      </c>
    </row>
    <row r="26" spans="1:5">
      <c r="A26" s="3" t="s">
        <v>538</v>
      </c>
      <c r="C26" s="3" t="s">
        <v>544</v>
      </c>
    </row>
    <row r="27" spans="1:5">
      <c r="A27" s="3" t="s">
        <v>545</v>
      </c>
      <c r="C27" s="5" t="n">
        <v>1100</v>
      </c>
    </row>
    <row r="28" spans="1:5">
      <c r="A28" s="3" t="s">
        <v>546</v>
      </c>
      <c r="C28" s="5" t="n">
        <v>1200</v>
      </c>
    </row>
    <row r="29" spans="1:5">
      <c r="A29" s="3" t="s">
        <v>547</v>
      </c>
      <c r="C29" s="5" t="n">
        <v>1300</v>
      </c>
    </row>
    <row r="30" spans="1:5">
      <c r="A30" s="3" t="s">
        <v>548</v>
      </c>
      <c r="C30" s="5" t="n">
        <v>4408</v>
      </c>
    </row>
    <row r="31" spans="1:5">
      <c r="A31" s="3" t="s">
        <v>549</v>
      </c>
      <c r="C31" s="5" t="n">
        <v>5950</v>
      </c>
    </row>
    <row r="32" spans="1:5">
      <c r="A32" s="3" t="s">
        <v>550</v>
      </c>
      <c r="C32" s="5" t="n">
        <v>6610</v>
      </c>
    </row>
    <row r="33" spans="1:5">
      <c r="A33" s="3" t="s">
        <v>551</v>
      </c>
      <c r="C33" s="5" t="n">
        <v>69</v>
      </c>
    </row>
    <row r="34" spans="1:5">
      <c r="A34" s="3" t="s">
        <v>552</v>
      </c>
    </row>
    <row r="35" spans="1:5">
      <c r="A35" s="6" t="s">
        <v>498</v>
      </c>
    </row>
    <row r="36" spans="1:5">
      <c r="A36" s="3" t="s">
        <v>499</v>
      </c>
      <c r="B36" s="3" t="s">
        <v>506</v>
      </c>
      <c r="E36" s="9" t="n">
        <v>53</v>
      </c>
    </row>
    <row r="37" spans="1:5">
      <c r="A37" s="3" t="s">
        <v>532</v>
      </c>
      <c r="E37" s="3" t="s">
        <v>553</v>
      </c>
    </row>
    <row r="38" spans="1:5">
      <c r="A38" s="3" t="s">
        <v>538</v>
      </c>
      <c r="E38" s="3" t="s">
        <v>554</v>
      </c>
    </row>
    <row r="39" spans="1:5">
      <c r="A39" s="3" t="s">
        <v>555</v>
      </c>
      <c r="E39" s="5" t="n">
        <v>1300</v>
      </c>
    </row>
    <row r="40" spans="1:5">
      <c r="A40" s="3" t="s">
        <v>551</v>
      </c>
      <c r="E40" s="5" t="n">
        <v>26</v>
      </c>
    </row>
    <row r="41" spans="1:5">
      <c r="A41" s="3" t="s">
        <v>556</v>
      </c>
    </row>
    <row r="42" spans="1:5">
      <c r="A42" s="6" t="s">
        <v>498</v>
      </c>
    </row>
    <row r="43" spans="1:5">
      <c r="A43" s="3" t="s">
        <v>499</v>
      </c>
      <c r="B43" s="3" t="s">
        <v>508</v>
      </c>
      <c r="E43" s="7" t="n">
        <v>9.5</v>
      </c>
    </row>
    <row r="44" spans="1:5">
      <c r="A44" s="3" t="s">
        <v>557</v>
      </c>
      <c r="C44" s="3" t="s">
        <v>558</v>
      </c>
    </row>
    <row r="45" spans="1:5">
      <c r="A45" s="3" t="s">
        <v>559</v>
      </c>
    </row>
    <row r="46" spans="1:5">
      <c r="A46" s="6" t="s">
        <v>498</v>
      </c>
    </row>
    <row r="47" spans="1:5">
      <c r="A47" s="3" t="s">
        <v>482</v>
      </c>
      <c r="D47" s="7" t="n">
        <v>21.1</v>
      </c>
    </row>
    <row r="48" spans="1:5">
      <c r="A48" s="3" t="s">
        <v>560</v>
      </c>
    </row>
    <row r="49" spans="1:5">
      <c r="A49" s="6" t="s">
        <v>498</v>
      </c>
    </row>
    <row r="50" spans="1:5">
      <c r="A50" s="3" t="s">
        <v>484</v>
      </c>
      <c r="D50" s="3" t="s">
        <v>485</v>
      </c>
    </row>
    <row r="51" spans="1:5">
      <c r="A51" t="n"/>
    </row>
    <row r="52" spans="1:5">
      <c r="A52" s="3" t="s">
        <v>66</v>
      </c>
      <c r="B52" s="3" t="s">
        <v>521</v>
      </c>
    </row>
    <row r="53" spans="1:5">
      <c r="A53" s="3" t="s">
        <v>68</v>
      </c>
      <c r="B53" s="3" t="s">
        <v>524</v>
      </c>
    </row>
    <row r="54" spans="1:5">
      <c r="A54" s="3" t="s">
        <v>80</v>
      </c>
      <c r="B54" s="3" t="s">
        <v>525</v>
      </c>
    </row>
    <row r="55" spans="1:5">
      <c r="A55" s="3" t="s">
        <v>506</v>
      </c>
      <c r="B55" s="3" t="s">
        <v>526</v>
      </c>
    </row>
    <row r="56" spans="1:5">
      <c r="A56" s="3" t="s">
        <v>508</v>
      </c>
      <c r="B56" s="3" t="s">
        <v>527</v>
      </c>
    </row>
  </sheetData>
  <mergeCells count="8">
    <mergeCell ref="A1:B2"/>
    <mergeCell ref="C1:E1"/>
    <mergeCell ref="A51:D51"/>
    <mergeCell ref="B52:D52"/>
    <mergeCell ref="B53:D53"/>
    <mergeCell ref="B54:D54"/>
    <mergeCell ref="B55:D55"/>
    <mergeCell ref="B56:D5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r="A1" s="1" t="s">
        <v>561</v>
      </c>
      <c r="C1" s="2" t="s">
        <v>1</v>
      </c>
    </row>
    <row r="2" spans="1:5">
      <c r="C2" s="2" t="s">
        <v>26</v>
      </c>
      <c r="D2" s="2" t="s">
        <v>27</v>
      </c>
      <c r="E2" s="2" t="s">
        <v>28</v>
      </c>
    </row>
    <row r="3" spans="1:5">
      <c r="A3" s="6" t="s">
        <v>498</v>
      </c>
    </row>
    <row r="4" spans="1:5">
      <c r="A4" s="3" t="s">
        <v>562</v>
      </c>
      <c r="C4" s="7" t="n">
        <v>37.9</v>
      </c>
      <c r="D4" s="7" t="n">
        <v>6.8</v>
      </c>
      <c r="E4" s="7" t="n">
        <v>10.3</v>
      </c>
    </row>
    <row r="5" spans="1:5">
      <c r="A5" s="3" t="s">
        <v>563</v>
      </c>
    </row>
    <row r="6" spans="1:5">
      <c r="A6" s="6" t="s">
        <v>498</v>
      </c>
    </row>
    <row r="7" spans="1:5">
      <c r="A7" s="3" t="s">
        <v>562</v>
      </c>
      <c r="B7" s="3" t="s">
        <v>66</v>
      </c>
      <c r="C7" s="5" t="n">
        <v>30</v>
      </c>
    </row>
    <row r="8" spans="1:5">
      <c r="A8" s="3" t="s">
        <v>564</v>
      </c>
    </row>
    <row r="9" spans="1:5">
      <c r="A9" s="6" t="s">
        <v>498</v>
      </c>
    </row>
    <row r="10" spans="1:5">
      <c r="A10" s="3" t="s">
        <v>562</v>
      </c>
      <c r="C10" s="7" t="n">
        <v>7.9</v>
      </c>
      <c r="D10" s="8" t="n">
        <v>0.9</v>
      </c>
      <c r="E10" s="7" t="n">
        <v>10.3</v>
      </c>
    </row>
    <row r="11" spans="1:5">
      <c r="A11" s="3" t="s">
        <v>565</v>
      </c>
    </row>
    <row r="12" spans="1:5">
      <c r="A12" s="6" t="s">
        <v>498</v>
      </c>
    </row>
    <row r="13" spans="1:5">
      <c r="A13" s="3" t="s">
        <v>562</v>
      </c>
      <c r="D13" s="7" t="n">
        <v>5.9</v>
      </c>
    </row>
    <row r="14" spans="1:5">
      <c r="A14" t="n"/>
    </row>
    <row r="15" spans="1:5">
      <c r="A15" s="3" t="s">
        <v>66</v>
      </c>
      <c r="B15" s="3" t="s">
        <v>566</v>
      </c>
    </row>
  </sheetData>
  <mergeCells count="4">
    <mergeCell ref="A1:B2"/>
    <mergeCell ref="C1:E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r="A1" s="1" t="s">
        <v>567</v>
      </c>
      <c r="C1" s="2" t="s">
        <v>1</v>
      </c>
    </row>
    <row r="2" spans="1:4">
      <c r="C2" s="2" t="s">
        <v>26</v>
      </c>
      <c r="D2" s="2" t="s">
        <v>27</v>
      </c>
    </row>
    <row r="3" spans="1:4">
      <c r="A3" s="6" t="s">
        <v>498</v>
      </c>
    </row>
    <row r="4" spans="1:4">
      <c r="A4" s="3" t="s">
        <v>94</v>
      </c>
      <c r="C4" s="9" t="n">
        <v>1</v>
      </c>
      <c r="D4" s="9" t="n">
        <v>31</v>
      </c>
    </row>
    <row r="5" spans="1:4">
      <c r="A5" s="3" t="s">
        <v>563</v>
      </c>
    </row>
    <row r="6" spans="1:4">
      <c r="A6" s="6" t="s">
        <v>498</v>
      </c>
    </row>
    <row r="7" spans="1:4">
      <c r="A7" s="3" t="s">
        <v>49</v>
      </c>
      <c r="B7" s="3" t="s">
        <v>66</v>
      </c>
      <c r="C7" s="5" t="n">
        <v>30</v>
      </c>
    </row>
    <row r="8" spans="1:4">
      <c r="A8" s="3" t="s">
        <v>94</v>
      </c>
      <c r="C8" s="9" t="n">
        <v>1</v>
      </c>
    </row>
    <row r="9" spans="1:4">
      <c r="A9" t="n"/>
    </row>
    <row r="10" spans="1:4">
      <c r="A10" s="3" t="s">
        <v>66</v>
      </c>
      <c r="B10" s="3" t="s">
        <v>566</v>
      </c>
    </row>
  </sheetData>
  <mergeCells count="3">
    <mergeCell ref="A1:B2"/>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4"/>
    <col customWidth="1" max="6" min="6" width="14"/>
  </cols>
  <sheetData>
    <row r="1" spans="1:6">
      <c r="A1" s="1" t="s">
        <v>568</v>
      </c>
      <c r="B1" s="2" t="s">
        <v>26</v>
      </c>
      <c r="C1" s="2" t="s">
        <v>569</v>
      </c>
      <c r="D1" s="2" t="s">
        <v>26</v>
      </c>
      <c r="F1" s="2" t="s">
        <v>27</v>
      </c>
    </row>
    <row r="2" spans="1:6">
      <c r="A2" s="6" t="s">
        <v>498</v>
      </c>
    </row>
    <row r="3" spans="1:6">
      <c r="A3" s="3" t="s">
        <v>570</v>
      </c>
      <c r="D3" s="7" t="n">
        <v>109.5</v>
      </c>
      <c r="F3" s="7" t="n">
        <v>7.4</v>
      </c>
    </row>
    <row r="4" spans="1:6">
      <c r="A4" s="3" t="s">
        <v>571</v>
      </c>
    </row>
    <row r="5" spans="1:6">
      <c r="A5" s="6" t="s">
        <v>498</v>
      </c>
    </row>
    <row r="6" spans="1:6">
      <c r="A6" s="3" t="s">
        <v>570</v>
      </c>
      <c r="C6" s="7" t="n">
        <v>7.5</v>
      </c>
      <c r="D6" s="8" t="n">
        <v>7.5</v>
      </c>
      <c r="E6" s="3" t="s">
        <v>66</v>
      </c>
    </row>
    <row r="7" spans="1:6">
      <c r="A7" s="3" t="s">
        <v>386</v>
      </c>
    </row>
    <row r="8" spans="1:6">
      <c r="A8" s="6" t="s">
        <v>498</v>
      </c>
    </row>
    <row r="9" spans="1:6">
      <c r="A9" s="3" t="s">
        <v>570</v>
      </c>
      <c r="B9" s="7" t="n">
        <v>101.4</v>
      </c>
      <c r="D9" s="8" t="n">
        <v>101.4</v>
      </c>
      <c r="E9" s="3" t="s">
        <v>68</v>
      </c>
    </row>
    <row r="10" spans="1:6">
      <c r="A10" s="3" t="s">
        <v>572</v>
      </c>
    </row>
    <row r="11" spans="1:6">
      <c r="A11" s="6" t="s">
        <v>498</v>
      </c>
    </row>
    <row r="12" spans="1:6">
      <c r="A12" s="3" t="s">
        <v>570</v>
      </c>
      <c r="D12" s="7" t="n">
        <v>0.6</v>
      </c>
      <c r="F12" s="7" t="n">
        <v>7.4</v>
      </c>
    </row>
    <row r="13" spans="1:6">
      <c r="A13" t="n"/>
    </row>
    <row r="14" spans="1:6">
      <c r="A14" s="3" t="s">
        <v>66</v>
      </c>
      <c r="B14" s="3" t="s">
        <v>573</v>
      </c>
    </row>
    <row r="15" spans="1:6">
      <c r="A15" s="3" t="s">
        <v>68</v>
      </c>
      <c r="B15" s="3" t="s">
        <v>574</v>
      </c>
    </row>
  </sheetData>
  <mergeCells count="4">
    <mergeCell ref="D1:E1"/>
    <mergeCell ref="A13:F13"/>
    <mergeCell ref="B14:F14"/>
    <mergeCell ref="B15:F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575</v>
      </c>
      <c r="B1" s="2" t="s">
        <v>26</v>
      </c>
      <c r="C1" s="2" t="s">
        <v>569</v>
      </c>
      <c r="D1" s="2" t="s">
        <v>26</v>
      </c>
      <c r="F1" s="2" t="s">
        <v>27</v>
      </c>
    </row>
    <row r="2" spans="1:6">
      <c r="A2" s="6" t="s">
        <v>498</v>
      </c>
    </row>
    <row r="3" spans="1:6">
      <c r="A3" s="3" t="s">
        <v>570</v>
      </c>
      <c r="D3" s="7" t="n">
        <v>109.5</v>
      </c>
      <c r="F3" s="7" t="n">
        <v>7.4</v>
      </c>
    </row>
    <row r="4" spans="1:6">
      <c r="A4" s="3" t="s">
        <v>571</v>
      </c>
    </row>
    <row r="5" spans="1:6">
      <c r="A5" s="6" t="s">
        <v>498</v>
      </c>
    </row>
    <row r="6" spans="1:6">
      <c r="A6" s="3" t="s">
        <v>570</v>
      </c>
      <c r="C6" s="7" t="n">
        <v>7.5</v>
      </c>
      <c r="D6" s="8" t="n">
        <v>7.5</v>
      </c>
      <c r="E6" s="3" t="s">
        <v>66</v>
      </c>
    </row>
    <row r="7" spans="1:6">
      <c r="A7" s="3" t="s">
        <v>386</v>
      </c>
    </row>
    <row r="8" spans="1:6">
      <c r="A8" s="6" t="s">
        <v>498</v>
      </c>
    </row>
    <row r="9" spans="1:6">
      <c r="A9" s="3" t="s">
        <v>570</v>
      </c>
      <c r="B9" s="7" t="n">
        <v>101.4</v>
      </c>
      <c r="D9" s="7" t="n">
        <v>101.4</v>
      </c>
      <c r="E9" s="3" t="s">
        <v>68</v>
      </c>
    </row>
    <row r="10" spans="1:6">
      <c r="A10" s="3" t="s">
        <v>576</v>
      </c>
      <c r="B10" s="3" t="s">
        <v>577</v>
      </c>
      <c r="D10" s="3" t="s">
        <v>577</v>
      </c>
      <c r="F10" s="3" t="s">
        <v>577</v>
      </c>
    </row>
    <row r="11" spans="1:6">
      <c r="A11" s="3" t="s">
        <v>578</v>
      </c>
    </row>
    <row r="12" spans="1:6">
      <c r="A12" s="6" t="s">
        <v>498</v>
      </c>
    </row>
    <row r="13" spans="1:6">
      <c r="A13" s="3" t="s">
        <v>576</v>
      </c>
      <c r="B13" s="3" t="s">
        <v>579</v>
      </c>
      <c r="D13" s="3" t="s">
        <v>579</v>
      </c>
    </row>
    <row r="14" spans="1:6">
      <c r="A14" t="n"/>
    </row>
    <row r="15" spans="1:6">
      <c r="A15" s="3" t="s">
        <v>66</v>
      </c>
      <c r="B15" s="3" t="s">
        <v>573</v>
      </c>
    </row>
    <row r="16" spans="1:6">
      <c r="A16" s="3" t="s">
        <v>68</v>
      </c>
      <c r="B16" s="3" t="s">
        <v>574</v>
      </c>
    </row>
  </sheetData>
  <mergeCells count="4">
    <mergeCell ref="D1:E1"/>
    <mergeCell ref="A14:F14"/>
    <mergeCell ref="B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580</v>
      </c>
      <c r="B1" s="2" t="s">
        <v>1</v>
      </c>
    </row>
    <row r="2" spans="1:4">
      <c r="B2" s="2" t="s">
        <v>26</v>
      </c>
      <c r="C2" s="2" t="s">
        <v>27</v>
      </c>
      <c r="D2" s="2" t="s">
        <v>28</v>
      </c>
    </row>
    <row r="3" spans="1:4">
      <c r="A3" s="6" t="s">
        <v>581</v>
      </c>
    </row>
    <row r="4" spans="1:4">
      <c r="A4" s="3" t="s">
        <v>582</v>
      </c>
      <c r="B4" s="7" t="n">
        <v>-87.8</v>
      </c>
      <c r="C4" s="9" t="n">
        <v>-105</v>
      </c>
      <c r="D4" s="7" t="n">
        <v>-90.7</v>
      </c>
    </row>
    <row r="5" spans="1:4">
      <c r="A5" s="3" t="s">
        <v>583</v>
      </c>
      <c r="B5" s="8" t="n">
        <v>16.6</v>
      </c>
      <c r="C5" s="8" t="n">
        <v>24.2</v>
      </c>
      <c r="D5" s="8" t="n">
        <v>18.3</v>
      </c>
    </row>
    <row r="6" spans="1:4">
      <c r="A6" s="3" t="s">
        <v>584</v>
      </c>
      <c r="B6" s="7" t="n">
        <v>-71.2</v>
      </c>
      <c r="C6" s="7" t="n">
        <v>-80.8</v>
      </c>
      <c r="D6" s="7" t="n">
        <v>-72.4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r="A1" s="1" t="s">
        <v>585</v>
      </c>
      <c r="C1" s="2" t="s">
        <v>1</v>
      </c>
    </row>
    <row r="2" spans="1:5">
      <c r="C2" s="2" t="s">
        <v>26</v>
      </c>
      <c r="D2" s="2" t="s">
        <v>27</v>
      </c>
      <c r="E2" s="2" t="s">
        <v>28</v>
      </c>
    </row>
    <row r="3" spans="1:5">
      <c r="A3" s="6" t="s">
        <v>586</v>
      </c>
    </row>
    <row r="4" spans="1:5">
      <c r="A4" s="3" t="s">
        <v>587</v>
      </c>
      <c r="E4" s="7" t="n">
        <v>27.4</v>
      </c>
    </row>
    <row r="5" spans="1:5">
      <c r="A5" s="3" t="s">
        <v>588</v>
      </c>
      <c r="B5" s="3" t="s">
        <v>66</v>
      </c>
      <c r="E5" s="8" t="n">
        <v>23.5</v>
      </c>
    </row>
    <row r="6" spans="1:5">
      <c r="A6" s="3" t="s">
        <v>589</v>
      </c>
      <c r="B6" s="3" t="s">
        <v>68</v>
      </c>
      <c r="C6" s="7" t="n">
        <v>0.1</v>
      </c>
      <c r="D6" s="7" t="n">
        <v>7.1</v>
      </c>
      <c r="E6" s="8" t="n">
        <v>11.1</v>
      </c>
    </row>
    <row r="7" spans="1:5">
      <c r="A7" s="3" t="s">
        <v>590</v>
      </c>
      <c r="C7" s="8" t="n">
        <v>12.2</v>
      </c>
      <c r="D7" s="8" t="n">
        <v>12.3</v>
      </c>
      <c r="E7" s="8" t="n">
        <v>11.4</v>
      </c>
    </row>
    <row r="8" spans="1:5">
      <c r="A8" s="3" t="s">
        <v>515</v>
      </c>
      <c r="C8" s="8" t="n">
        <v>14.9</v>
      </c>
      <c r="D8" s="8" t="n">
        <v>24.8</v>
      </c>
      <c r="E8" s="8" t="n">
        <v>30.8</v>
      </c>
    </row>
    <row r="9" spans="1:5">
      <c r="A9" s="3" t="s">
        <v>591</v>
      </c>
      <c r="C9" s="7" t="n">
        <v>27.2</v>
      </c>
      <c r="D9" s="7" t="n">
        <v>44.2</v>
      </c>
      <c r="E9" s="7" t="n">
        <v>104.2</v>
      </c>
    </row>
    <row r="10" spans="1:5">
      <c r="A10" t="n"/>
    </row>
    <row r="11" spans="1:5">
      <c r="A11" s="3" t="s">
        <v>66</v>
      </c>
      <c r="B11" s="3" t="s">
        <v>592</v>
      </c>
    </row>
    <row r="12" spans="1:5">
      <c r="A12" s="3" t="s">
        <v>68</v>
      </c>
      <c r="B12" s="3" t="s">
        <v>593</v>
      </c>
    </row>
  </sheetData>
  <mergeCells count="5">
    <mergeCell ref="A1:B2"/>
    <mergeCell ref="C1:E1"/>
    <mergeCell ref="A10:D10"/>
    <mergeCell ref="B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U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3"/>
    <col customWidth="1" max="6" min="6" width="54"/>
    <col customWidth="1" max="7" min="7" width="37"/>
    <col customWidth="1" max="8" min="8" width="29"/>
    <col customWidth="1" max="9" min="9" width="41"/>
    <col customWidth="1" max="10" min="10" width="46"/>
    <col customWidth="1" max="11" min="11" width="58"/>
    <col customWidth="1" max="12" min="12" width="14"/>
    <col customWidth="1" max="13" min="13" width="27"/>
    <col customWidth="1" max="14" min="14" width="27"/>
    <col customWidth="1" max="15" min="15" width="40"/>
    <col customWidth="1" max="16" min="16" width="39"/>
    <col customWidth="1" max="17" min="17" width="18"/>
    <col customWidth="1" max="18" min="18" width="33"/>
    <col customWidth="1" max="19" min="19" width="46"/>
    <col customWidth="1" max="20" min="20" width="45"/>
    <col customWidth="1" max="21" min="21" width="26"/>
  </cols>
  <sheetData>
    <row r="1" spans="1:21">
      <c r="A1" s="1" t="s">
        <v>129</v>
      </c>
      <c r="B1" s="2" t="s">
        <v>130</v>
      </c>
      <c r="D1" s="2" t="s">
        <v>131</v>
      </c>
      <c r="E1" s="2" t="s">
        <v>132</v>
      </c>
      <c r="F1" s="2" t="s">
        <v>133</v>
      </c>
      <c r="G1" s="2" t="s">
        <v>134</v>
      </c>
      <c r="H1" s="2" t="s">
        <v>135</v>
      </c>
      <c r="I1" s="2" t="s">
        <v>136</v>
      </c>
      <c r="J1" s="2" t="s">
        <v>137</v>
      </c>
      <c r="K1" s="2" t="s">
        <v>138</v>
      </c>
      <c r="L1" s="2" t="s">
        <v>139</v>
      </c>
      <c r="M1" s="2" t="s">
        <v>140</v>
      </c>
      <c r="N1" s="2" t="s">
        <v>118</v>
      </c>
      <c r="O1" s="2" t="s">
        <v>141</v>
      </c>
      <c r="P1" s="2" t="s">
        <v>142</v>
      </c>
      <c r="Q1" s="2" t="s">
        <v>119</v>
      </c>
      <c r="R1" s="2" t="s">
        <v>143</v>
      </c>
      <c r="S1" s="2" t="s">
        <v>144</v>
      </c>
      <c r="T1" s="2" t="s">
        <v>145</v>
      </c>
      <c r="U1" s="2" t="s">
        <v>146</v>
      </c>
    </row>
    <row r="2" spans="1:21">
      <c r="A2" s="3" t="s">
        <v>147</v>
      </c>
      <c r="B2" s="7" t="n">
        <v>6040.7</v>
      </c>
      <c r="F2" s="7" t="n">
        <v>-14.4</v>
      </c>
      <c r="G2" s="7" t="n">
        <v>-7.1</v>
      </c>
      <c r="H2" s="7" t="n">
        <v>-631.5</v>
      </c>
      <c r="J2" s="9" t="n">
        <v>-653</v>
      </c>
      <c r="L2" s="9" t="n">
        <v>61</v>
      </c>
      <c r="N2" s="7" t="n">
        <v>5452.3</v>
      </c>
      <c r="Q2" s="7" t="n">
        <v>1054.3</v>
      </c>
      <c r="R2" s="7" t="n">
        <v>5914.6</v>
      </c>
      <c r="U2" s="7" t="n">
        <v>126.1</v>
      </c>
    </row>
    <row r="3" spans="1:21">
      <c r="A3" s="3" t="s">
        <v>148</v>
      </c>
      <c r="L3" s="5" t="n">
        <v>729536813</v>
      </c>
    </row>
    <row r="4" spans="1:21">
      <c r="A4" s="3" t="s">
        <v>149</v>
      </c>
      <c r="G4" s="8" t="n">
        <v>-1.3</v>
      </c>
      <c r="H4" s="8" t="n">
        <v>-748.1</v>
      </c>
      <c r="J4" s="8" t="n">
        <v>-749.4</v>
      </c>
    </row>
    <row r="5" spans="1:21">
      <c r="A5" s="3" t="s">
        <v>150</v>
      </c>
      <c r="B5" s="8" t="n">
        <v>-266.1</v>
      </c>
      <c r="Q5" s="8" t="n">
        <v>-247.9</v>
      </c>
      <c r="R5" s="8" t="n">
        <v>-247.9</v>
      </c>
      <c r="U5" s="8" t="n">
        <v>-18.2</v>
      </c>
    </row>
    <row r="6" spans="1:21">
      <c r="A6" s="3" t="s">
        <v>134</v>
      </c>
      <c r="B6" s="8" t="n">
        <v>-1.3</v>
      </c>
      <c r="C6" s="3" t="s">
        <v>66</v>
      </c>
      <c r="G6" s="8" t="n">
        <v>-1.3</v>
      </c>
      <c r="J6" s="8" t="n">
        <v>-1.3</v>
      </c>
    </row>
    <row r="7" spans="1:21">
      <c r="A7" s="3" t="s">
        <v>151</v>
      </c>
      <c r="B7" s="8" t="n">
        <v>-62.3</v>
      </c>
      <c r="Q7" s="8" t="n">
        <v>-61.2</v>
      </c>
      <c r="R7" s="8" t="n">
        <v>-61.2</v>
      </c>
      <c r="U7" s="8" t="n">
        <v>-1.1</v>
      </c>
    </row>
    <row r="8" spans="1:21">
      <c r="A8" s="3" t="s">
        <v>135</v>
      </c>
      <c r="B8" s="8" t="n">
        <v>-748.1</v>
      </c>
      <c r="H8" s="8" t="n">
        <v>-748.1</v>
      </c>
      <c r="J8" s="8" t="n">
        <v>-748.1</v>
      </c>
    </row>
    <row r="9" spans="1:21">
      <c r="A9" s="3" t="s">
        <v>152</v>
      </c>
      <c r="E9" s="7" t="n">
        <v>-1033.7</v>
      </c>
      <c r="K9" s="7" t="n">
        <v>150.5</v>
      </c>
      <c r="P9" s="7" t="n">
        <v>-1184.2</v>
      </c>
      <c r="T9" s="7" t="n">
        <v>-1033.7</v>
      </c>
    </row>
    <row r="10" spans="1:21">
      <c r="A10" s="3" t="s">
        <v>153</v>
      </c>
      <c r="G10" s="8" t="n">
        <v>2.9</v>
      </c>
      <c r="I10" s="7" t="n">
        <v>150.5</v>
      </c>
      <c r="J10" s="8" t="n">
        <v>2.9</v>
      </c>
      <c r="K10" s="7" t="n">
        <v>150.5</v>
      </c>
    </row>
    <row r="11" spans="1:21">
      <c r="A11" s="3" t="s">
        <v>154</v>
      </c>
      <c r="B11" s="8" t="n">
        <v>45.1</v>
      </c>
      <c r="N11" s="8" t="n">
        <v>45.1</v>
      </c>
      <c r="R11" s="8" t="n">
        <v>45.1</v>
      </c>
    </row>
    <row r="12" spans="1:21">
      <c r="A12" s="3" t="s">
        <v>78</v>
      </c>
      <c r="B12" s="8" t="n">
        <v>-7.4</v>
      </c>
      <c r="C12" s="3" t="s">
        <v>68</v>
      </c>
      <c r="G12" s="8" t="n">
        <v>-7.4</v>
      </c>
      <c r="J12" s="8" t="n">
        <v>-7.4</v>
      </c>
    </row>
    <row r="13" spans="1:21">
      <c r="A13" s="3" t="s">
        <v>155</v>
      </c>
      <c r="B13" s="8" t="n">
        <v>0.4</v>
      </c>
      <c r="L13" s="7" t="n">
        <v>0.4</v>
      </c>
      <c r="R13" s="8" t="n">
        <v>0.4</v>
      </c>
    </row>
    <row r="14" spans="1:21">
      <c r="A14" s="3" t="s">
        <v>79</v>
      </c>
      <c r="B14" s="8" t="n">
        <v>10.3</v>
      </c>
      <c r="C14" s="3" t="s">
        <v>80</v>
      </c>
      <c r="G14" s="8" t="n">
        <v>10.3</v>
      </c>
      <c r="J14" s="8" t="n">
        <v>10.3</v>
      </c>
    </row>
    <row r="15" spans="1:21">
      <c r="A15" s="3" t="s">
        <v>156</v>
      </c>
      <c r="L15" s="5" t="n">
        <v>8905790</v>
      </c>
    </row>
    <row r="16" spans="1:21">
      <c r="A16" s="3" t="s">
        <v>157</v>
      </c>
      <c r="B16" s="8" t="n">
        <v>-12.8</v>
      </c>
      <c r="Q16" s="8" t="n">
        <v>-4.1</v>
      </c>
      <c r="R16" s="8" t="n">
        <v>-4.1</v>
      </c>
      <c r="U16" s="8" t="n">
        <v>-8.699999999999999</v>
      </c>
    </row>
    <row r="17" spans="1:21">
      <c r="A17" s="3" t="s">
        <v>158</v>
      </c>
      <c r="B17" s="8" t="n">
        <v>-1.1</v>
      </c>
      <c r="U17" s="8" t="n">
        <v>-1.1</v>
      </c>
    </row>
    <row r="18" spans="1:21">
      <c r="A18" s="3" t="s">
        <v>159</v>
      </c>
      <c r="D18" s="7" t="n">
        <v>127.3</v>
      </c>
      <c r="M18" s="7" t="n">
        <v>1.5</v>
      </c>
      <c r="O18" s="7" t="n">
        <v>125.8</v>
      </c>
      <c r="S18" s="7" t="n">
        <v>127.3</v>
      </c>
    </row>
    <row r="19" spans="1:21">
      <c r="A19" s="3" t="s">
        <v>160</v>
      </c>
      <c r="M19" s="5" t="n">
        <v>28717660</v>
      </c>
    </row>
    <row r="20" spans="1:21">
      <c r="A20" s="3" t="s">
        <v>161</v>
      </c>
      <c r="B20" s="8" t="n">
        <v>-746.5</v>
      </c>
      <c r="G20" s="8" t="n">
        <v>1.6</v>
      </c>
      <c r="H20" s="8" t="n">
        <v>-748.1</v>
      </c>
      <c r="J20" s="8" t="n">
        <v>-746.5</v>
      </c>
      <c r="R20" s="8" t="n">
        <v>-746.5</v>
      </c>
    </row>
    <row r="21" spans="1:21">
      <c r="A21" s="3" t="s">
        <v>162</v>
      </c>
      <c r="B21" s="8" t="n">
        <v>6.8</v>
      </c>
      <c r="U21" s="8" t="n">
        <v>6.8</v>
      </c>
    </row>
    <row r="22" spans="1:21">
      <c r="A22" s="3" t="s">
        <v>163</v>
      </c>
      <c r="B22" s="8" t="n">
        <v>4097.8</v>
      </c>
      <c r="F22" s="8" t="n">
        <v>-14.4</v>
      </c>
      <c r="G22" s="8" t="n">
        <v>-5.5</v>
      </c>
      <c r="H22" s="8" t="n">
        <v>-1229.1</v>
      </c>
      <c r="J22" s="5" t="n">
        <v>-1249</v>
      </c>
      <c r="L22" s="7" t="n">
        <v>62.9</v>
      </c>
      <c r="N22" s="5" t="n">
        <v>4439</v>
      </c>
      <c r="Q22" s="8" t="n">
        <v>741.1</v>
      </c>
      <c r="R22" s="5" t="n">
        <v>3994</v>
      </c>
      <c r="U22" s="8" t="n">
        <v>103.8</v>
      </c>
    </row>
    <row r="23" spans="1:21">
      <c r="A23" s="3" t="s">
        <v>164</v>
      </c>
      <c r="L23" s="5" t="n">
        <v>767160263</v>
      </c>
    </row>
    <row r="24" spans="1:21">
      <c r="A24" s="3" t="s">
        <v>149</v>
      </c>
      <c r="G24" s="8" t="n">
        <v>6.9</v>
      </c>
      <c r="H24" s="8" t="n">
        <v>-374.4</v>
      </c>
      <c r="J24" s="8" t="n">
        <v>-367.5</v>
      </c>
    </row>
    <row r="25" spans="1:21">
      <c r="A25" s="3" t="s">
        <v>150</v>
      </c>
      <c r="B25" s="8" t="n">
        <v>-25.2</v>
      </c>
      <c r="Q25" s="8" t="n">
        <v>-27.2</v>
      </c>
      <c r="R25" s="8" t="n">
        <v>-27.2</v>
      </c>
      <c r="U25" s="5" t="n">
        <v>2</v>
      </c>
    </row>
    <row r="26" spans="1:21">
      <c r="A26" s="3" t="s">
        <v>134</v>
      </c>
      <c r="B26" s="8" t="n">
        <v>6.9</v>
      </c>
      <c r="C26" s="3" t="s">
        <v>66</v>
      </c>
      <c r="G26" s="8" t="n">
        <v>6.9</v>
      </c>
      <c r="J26" s="8" t="n">
        <v>6.9</v>
      </c>
    </row>
    <row r="27" spans="1:21">
      <c r="A27" s="3" t="s">
        <v>151</v>
      </c>
      <c r="B27" s="8" t="n">
        <v>-40.5</v>
      </c>
      <c r="Q27" s="8" t="n">
        <v>-29.8</v>
      </c>
      <c r="R27" s="8" t="n">
        <v>-29.8</v>
      </c>
      <c r="U27" s="8" t="n">
        <v>-10.7</v>
      </c>
    </row>
    <row r="28" spans="1:21">
      <c r="A28" s="3" t="s">
        <v>135</v>
      </c>
      <c r="B28" s="8" t="n">
        <v>-374.4</v>
      </c>
      <c r="H28" s="8" t="n">
        <v>-374.4</v>
      </c>
      <c r="J28" s="8" t="n">
        <v>-374.4</v>
      </c>
    </row>
    <row r="29" spans="1:21">
      <c r="A29" s="3" t="s">
        <v>153</v>
      </c>
      <c r="G29" s="8" t="n">
        <v>-0.9</v>
      </c>
      <c r="J29" s="8" t="n">
        <v>-0.9</v>
      </c>
    </row>
    <row r="30" spans="1:21">
      <c r="A30" s="3" t="s">
        <v>154</v>
      </c>
      <c r="B30" s="5" t="n">
        <v>26</v>
      </c>
      <c r="N30" s="5" t="n">
        <v>26</v>
      </c>
      <c r="R30" s="5" t="n">
        <v>26</v>
      </c>
    </row>
    <row r="31" spans="1:21">
      <c r="A31" s="3" t="s">
        <v>78</v>
      </c>
      <c r="B31" s="8" t="n">
        <v>-1.8</v>
      </c>
      <c r="C31" s="3" t="s">
        <v>68</v>
      </c>
      <c r="G31" s="8" t="n">
        <v>-1.8</v>
      </c>
      <c r="J31" s="8" t="n">
        <v>-1.8</v>
      </c>
    </row>
    <row r="32" spans="1:21">
      <c r="A32" s="3" t="s">
        <v>155</v>
      </c>
      <c r="B32" s="8" t="n">
        <v>0.1</v>
      </c>
      <c r="L32" s="7" t="n">
        <v>0.1</v>
      </c>
      <c r="R32" s="8" t="n">
        <v>0.1</v>
      </c>
    </row>
    <row r="33" spans="1:21">
      <c r="A33" s="3" t="s">
        <v>79</v>
      </c>
      <c r="B33" s="8" t="n">
        <v>0.9</v>
      </c>
      <c r="C33" s="3" t="s">
        <v>80</v>
      </c>
      <c r="G33" s="8" t="n">
        <v>0.9</v>
      </c>
      <c r="J33" s="8" t="n">
        <v>0.9</v>
      </c>
    </row>
    <row r="34" spans="1:21">
      <c r="A34" s="3" t="s">
        <v>156</v>
      </c>
      <c r="L34" s="5" t="n">
        <v>4256228</v>
      </c>
    </row>
    <row r="35" spans="1:21">
      <c r="A35" s="3" t="s">
        <v>165</v>
      </c>
      <c r="B35" s="8" t="n">
        <v>-0.5</v>
      </c>
      <c r="U35" s="8" t="n">
        <v>-0.5</v>
      </c>
    </row>
    <row r="36" spans="1:21">
      <c r="A36" s="3" t="s">
        <v>161</v>
      </c>
      <c r="B36" s="8" t="n">
        <v>-368.4</v>
      </c>
      <c r="G36" s="5" t="n">
        <v>6</v>
      </c>
      <c r="H36" s="8" t="n">
        <v>-374.4</v>
      </c>
      <c r="J36" s="8" t="n">
        <v>-368.4</v>
      </c>
      <c r="R36" s="8" t="n">
        <v>-368.4</v>
      </c>
    </row>
    <row r="37" spans="1:21">
      <c r="A37" s="3" t="s">
        <v>162</v>
      </c>
      <c r="B37" s="5" t="n">
        <v>2</v>
      </c>
      <c r="U37" s="5" t="n">
        <v>2</v>
      </c>
    </row>
    <row r="38" spans="1:21">
      <c r="A38" s="3" t="s">
        <v>166</v>
      </c>
      <c r="B38" s="7" t="n">
        <v>3691.3</v>
      </c>
      <c r="F38" s="8" t="n">
        <v>-14.4</v>
      </c>
      <c r="G38" s="8" t="n">
        <v>0.5</v>
      </c>
      <c r="H38" s="8" t="n">
        <v>-1603.5</v>
      </c>
      <c r="J38" s="8" t="n">
        <v>-1617.4</v>
      </c>
      <c r="L38" s="9" t="n">
        <v>63</v>
      </c>
      <c r="N38" s="5" t="n">
        <v>4465</v>
      </c>
      <c r="Q38" s="8" t="n">
        <v>684.1</v>
      </c>
      <c r="R38" s="8" t="n">
        <v>3594.7</v>
      </c>
      <c r="U38" s="8" t="n">
        <v>96.59999999999999</v>
      </c>
    </row>
    <row r="39" spans="1:21">
      <c r="A39" s="3" t="s">
        <v>167</v>
      </c>
      <c r="B39" s="5" t="n">
        <v>771416491</v>
      </c>
      <c r="L39" s="5" t="n">
        <v>771416491</v>
      </c>
    </row>
    <row r="40" spans="1:21">
      <c r="A40" s="3" t="s">
        <v>149</v>
      </c>
      <c r="G40" s="8" t="n">
        <v>0.4</v>
      </c>
      <c r="H40" s="8" t="n">
        <v>-691.2</v>
      </c>
      <c r="J40" s="8" t="n">
        <v>-690.8</v>
      </c>
    </row>
    <row r="41" spans="1:21">
      <c r="A41" s="3" t="s">
        <v>150</v>
      </c>
      <c r="B41" s="7" t="n">
        <v>-347.4</v>
      </c>
      <c r="Q41" s="5" t="n">
        <v>-345</v>
      </c>
      <c r="R41" s="5" t="n">
        <v>-345</v>
      </c>
      <c r="U41" s="8" t="n">
        <v>-2.4</v>
      </c>
    </row>
    <row r="42" spans="1:21">
      <c r="A42" s="3" t="s">
        <v>134</v>
      </c>
      <c r="B42" s="8" t="n">
        <v>0.4</v>
      </c>
      <c r="C42" s="3" t="s">
        <v>66</v>
      </c>
      <c r="G42" s="8" t="n">
        <v>0.4</v>
      </c>
      <c r="J42" s="8" t="n">
        <v>0.4</v>
      </c>
    </row>
    <row r="43" spans="1:21">
      <c r="A43" s="3" t="s">
        <v>151</v>
      </c>
      <c r="B43" s="8" t="n">
        <v>-27.2</v>
      </c>
      <c r="Q43" s="8" t="n">
        <v>-15.1</v>
      </c>
      <c r="R43" s="8" t="n">
        <v>-15.1</v>
      </c>
      <c r="U43" s="8" t="n">
        <v>-12.1</v>
      </c>
    </row>
    <row r="44" spans="1:21">
      <c r="A44" s="3" t="s">
        <v>135</v>
      </c>
      <c r="B44" s="8" t="n">
        <v>-691.2</v>
      </c>
      <c r="H44" s="8" t="n">
        <v>-691.2</v>
      </c>
      <c r="J44" s="8" t="n">
        <v>-691.2</v>
      </c>
    </row>
    <row r="45" spans="1:21">
      <c r="A45" s="3" t="s">
        <v>154</v>
      </c>
      <c r="B45" s="8" t="n">
        <v>10.9</v>
      </c>
      <c r="N45" s="8" t="n">
        <v>10.9</v>
      </c>
      <c r="R45" s="8" t="n">
        <v>10.9</v>
      </c>
    </row>
    <row r="46" spans="1:21">
      <c r="A46" s="3" t="s">
        <v>155</v>
      </c>
      <c r="B46" s="8" t="n">
        <v>0.2</v>
      </c>
      <c r="L46" s="7" t="n">
        <v>0.2</v>
      </c>
      <c r="R46" s="8" t="n">
        <v>0.2</v>
      </c>
    </row>
    <row r="47" spans="1:21">
      <c r="A47" s="3" t="s">
        <v>156</v>
      </c>
      <c r="L47" s="5" t="n">
        <v>5177671</v>
      </c>
    </row>
    <row r="48" spans="1:21">
      <c r="A48" s="3" t="s">
        <v>161</v>
      </c>
      <c r="B48" s="8" t="n">
        <v>-690.8</v>
      </c>
      <c r="G48" s="8" t="n">
        <v>0.4</v>
      </c>
      <c r="H48" s="8" t="n">
        <v>-691.2</v>
      </c>
      <c r="J48" s="8" t="n">
        <v>-690.8</v>
      </c>
      <c r="R48" s="8" t="n">
        <v>-690.8</v>
      </c>
    </row>
    <row r="49" spans="1:21">
      <c r="A49" s="3" t="s">
        <v>168</v>
      </c>
      <c r="B49" s="9" t="n">
        <v>2637</v>
      </c>
      <c r="F49" s="7" t="n">
        <v>-14.4</v>
      </c>
      <c r="G49" s="7" t="n">
        <v>0.9</v>
      </c>
      <c r="H49" s="7" t="n">
        <v>-2294.7</v>
      </c>
      <c r="J49" s="7" t="n">
        <v>-2308.2</v>
      </c>
      <c r="L49" s="7" t="n">
        <v>63.2</v>
      </c>
      <c r="N49" s="7" t="n">
        <v>4475.9</v>
      </c>
      <c r="Q49" s="9" t="n">
        <v>324</v>
      </c>
      <c r="R49" s="7" t="n">
        <v>2554.9</v>
      </c>
      <c r="U49" s="7" t="n">
        <v>82.09999999999999</v>
      </c>
    </row>
    <row r="50" spans="1:21">
      <c r="A50" s="3" t="s">
        <v>169</v>
      </c>
      <c r="B50" s="5" t="n">
        <v>776594162</v>
      </c>
      <c r="L50" s="5" t="n">
        <v>776594162</v>
      </c>
    </row>
    <row r="51" spans="1:21">
      <c r="A51" t="n"/>
    </row>
    <row r="52" spans="1:21">
      <c r="A52" s="3" t="s">
        <v>66</v>
      </c>
      <c r="B52" s="3" t="s">
        <v>86</v>
      </c>
    </row>
    <row r="53" spans="1:21">
      <c r="A53" s="3" t="s">
        <v>68</v>
      </c>
      <c r="B53" s="3" t="s">
        <v>87</v>
      </c>
    </row>
    <row r="54" spans="1:21">
      <c r="A54" s="3" t="s">
        <v>80</v>
      </c>
      <c r="B54" s="3" t="s">
        <v>88</v>
      </c>
    </row>
  </sheetData>
  <mergeCells count="5">
    <mergeCell ref="B1:C1"/>
    <mergeCell ref="A51:U51"/>
    <mergeCell ref="B52:U52"/>
    <mergeCell ref="B53:U53"/>
    <mergeCell ref="B54:U5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594</v>
      </c>
      <c r="B1" s="2" t="s">
        <v>595</v>
      </c>
    </row>
    <row r="2" spans="1:2">
      <c r="A2" s="3" t="s">
        <v>596</v>
      </c>
    </row>
    <row r="3" spans="1:2">
      <c r="A3" s="6" t="s">
        <v>586</v>
      </c>
    </row>
    <row r="4" spans="1:2">
      <c r="A4" s="3" t="s">
        <v>597</v>
      </c>
      <c r="B4" s="9" t="n">
        <v>1000000000</v>
      </c>
    </row>
    <row r="5" spans="1:2">
      <c r="A5" s="3" t="s">
        <v>598</v>
      </c>
    </row>
    <row r="6" spans="1:2">
      <c r="A6" s="6" t="s">
        <v>586</v>
      </c>
    </row>
    <row r="7" spans="1:2">
      <c r="A7" s="3" t="s">
        <v>597</v>
      </c>
      <c r="B7" s="9" t="n">
        <v>5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99</v>
      </c>
      <c r="B1" s="2" t="s">
        <v>1</v>
      </c>
    </row>
    <row r="2" spans="1:4">
      <c r="B2" s="2" t="s">
        <v>26</v>
      </c>
      <c r="C2" s="2" t="s">
        <v>27</v>
      </c>
      <c r="D2" s="2" t="s">
        <v>28</v>
      </c>
    </row>
    <row r="3" spans="1:4">
      <c r="A3" s="6" t="s">
        <v>600</v>
      </c>
    </row>
    <row r="4" spans="1:4">
      <c r="A4" s="3" t="s">
        <v>601</v>
      </c>
      <c r="B4" s="9" t="n">
        <v>-143</v>
      </c>
      <c r="C4" s="7" t="n">
        <v>-134.2</v>
      </c>
      <c r="D4" s="7" t="n">
        <v>-165.1</v>
      </c>
    </row>
    <row r="5" spans="1:4">
      <c r="A5" s="3" t="s">
        <v>100</v>
      </c>
      <c r="B5" s="5" t="n">
        <v>-12</v>
      </c>
      <c r="C5" s="8" t="n">
        <v>12.6</v>
      </c>
      <c r="D5" s="8" t="n">
        <v>59.4</v>
      </c>
    </row>
    <row r="6" spans="1:4">
      <c r="A6" s="3" t="s">
        <v>53</v>
      </c>
      <c r="B6" s="5" t="n">
        <v>-155</v>
      </c>
      <c r="C6" s="8" t="n">
        <v>-121.6</v>
      </c>
      <c r="D6" s="8" t="n">
        <v>-105.7</v>
      </c>
    </row>
    <row r="7" spans="1:4">
      <c r="A7" s="3" t="s">
        <v>602</v>
      </c>
    </row>
    <row r="8" spans="1:4">
      <c r="A8" s="6" t="s">
        <v>600</v>
      </c>
    </row>
    <row r="9" spans="1:4">
      <c r="A9" s="3" t="s">
        <v>601</v>
      </c>
      <c r="B9" s="5" t="n">
        <v>-3</v>
      </c>
      <c r="C9" s="8" t="n">
        <v>-0.6</v>
      </c>
      <c r="D9" s="8" t="n">
        <v>-16.1</v>
      </c>
    </row>
    <row r="10" spans="1:4">
      <c r="A10" s="3" t="s">
        <v>100</v>
      </c>
      <c r="B10" s="8" t="n">
        <v>-0.3</v>
      </c>
      <c r="C10" s="8" t="n">
        <v>-13.2</v>
      </c>
      <c r="D10" s="8" t="n">
        <v>14.2</v>
      </c>
    </row>
    <row r="11" spans="1:4">
      <c r="A11" s="3" t="s">
        <v>603</v>
      </c>
    </row>
    <row r="12" spans="1:4">
      <c r="A12" s="6" t="s">
        <v>600</v>
      </c>
    </row>
    <row r="13" spans="1:4">
      <c r="A13" s="3" t="s">
        <v>601</v>
      </c>
      <c r="B13" s="8" t="n">
        <v>-35.4</v>
      </c>
      <c r="C13" s="8" t="n">
        <v>-31.1</v>
      </c>
      <c r="D13" s="8" t="n">
        <v>-40.6</v>
      </c>
    </row>
    <row r="14" spans="1:4">
      <c r="A14" s="3" t="s">
        <v>100</v>
      </c>
      <c r="B14" s="8" t="n">
        <v>-8.9</v>
      </c>
      <c r="C14" s="8" t="n">
        <v>13.5</v>
      </c>
      <c r="D14" s="8" t="n">
        <v>68.3</v>
      </c>
    </row>
    <row r="15" spans="1:4">
      <c r="A15" s="3" t="s">
        <v>604</v>
      </c>
    </row>
    <row r="16" spans="1:4">
      <c r="A16" s="6" t="s">
        <v>600</v>
      </c>
    </row>
    <row r="17" spans="1:4">
      <c r="A17" s="3" t="s">
        <v>601</v>
      </c>
      <c r="B17" s="8" t="n">
        <v>-71.59999999999999</v>
      </c>
      <c r="C17" s="8" t="n">
        <v>-41.8</v>
      </c>
      <c r="D17" s="8" t="n">
        <v>-42.1</v>
      </c>
    </row>
    <row r="18" spans="1:4">
      <c r="A18" s="3" t="s">
        <v>100</v>
      </c>
      <c r="B18" s="8" t="n">
        <v>14.2</v>
      </c>
      <c r="C18" s="8" t="n">
        <v>1.5</v>
      </c>
      <c r="D18" s="5" t="n">
        <v>1</v>
      </c>
    </row>
    <row r="19" spans="1:4">
      <c r="A19" s="3" t="s">
        <v>605</v>
      </c>
    </row>
    <row r="20" spans="1:4">
      <c r="A20" s="6" t="s">
        <v>600</v>
      </c>
    </row>
    <row r="21" spans="1:4">
      <c r="A21" s="3" t="s">
        <v>601</v>
      </c>
      <c r="B21" s="5" t="n">
        <v>-33</v>
      </c>
      <c r="C21" s="8" t="n">
        <v>-60.7</v>
      </c>
      <c r="D21" s="8" t="n">
        <v>-66.3</v>
      </c>
    </row>
    <row r="22" spans="1:4">
      <c r="A22" s="3" t="s">
        <v>100</v>
      </c>
      <c r="B22" s="9" t="n">
        <v>-17</v>
      </c>
      <c r="C22" s="7" t="n">
        <v>10.8</v>
      </c>
      <c r="D22" s="7" t="n">
        <v>-2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6</v>
      </c>
      <c r="C2" s="2" t="s">
        <v>27</v>
      </c>
      <c r="D2" s="2" t="s">
        <v>28</v>
      </c>
    </row>
    <row r="3" spans="1:4">
      <c r="A3" s="6" t="s">
        <v>600</v>
      </c>
    </row>
    <row r="4" spans="1:4">
      <c r="A4" s="3" t="s">
        <v>607</v>
      </c>
      <c r="B4" s="7" t="n">
        <v>-79.09999999999999</v>
      </c>
      <c r="C4" s="7" t="n">
        <v>108.2</v>
      </c>
      <c r="D4" s="7" t="n">
        <v>-162.5</v>
      </c>
    </row>
    <row r="5" spans="1:4">
      <c r="A5" s="3" t="s">
        <v>602</v>
      </c>
    </row>
    <row r="6" spans="1:4">
      <c r="A6" s="6" t="s">
        <v>600</v>
      </c>
    </row>
    <row r="7" spans="1:4">
      <c r="A7" s="3" t="s">
        <v>607</v>
      </c>
      <c r="B7" s="8" t="n">
        <v>-61.5</v>
      </c>
      <c r="C7" s="8" t="n">
        <v>-110.9</v>
      </c>
      <c r="D7" s="8" t="n">
        <v>-348.7</v>
      </c>
    </row>
    <row r="8" spans="1:4">
      <c r="A8" s="3" t="s">
        <v>603</v>
      </c>
    </row>
    <row r="9" spans="1:4">
      <c r="A9" s="6" t="s">
        <v>600</v>
      </c>
    </row>
    <row r="10" spans="1:4">
      <c r="A10" s="3" t="s">
        <v>607</v>
      </c>
      <c r="B10" s="8" t="n">
        <v>22.9</v>
      </c>
      <c r="C10" s="8" t="n">
        <v>46.5</v>
      </c>
      <c r="D10" s="8" t="n">
        <v>-96.90000000000001</v>
      </c>
    </row>
    <row r="11" spans="1:4">
      <c r="A11" s="3" t="s">
        <v>604</v>
      </c>
    </row>
    <row r="12" spans="1:4">
      <c r="A12" s="6" t="s">
        <v>600</v>
      </c>
    </row>
    <row r="13" spans="1:4">
      <c r="A13" s="3" t="s">
        <v>607</v>
      </c>
      <c r="B13" s="5" t="n">
        <v>178</v>
      </c>
      <c r="C13" s="8" t="n">
        <v>117.9</v>
      </c>
      <c r="D13" s="5" t="n">
        <v>111</v>
      </c>
    </row>
    <row r="14" spans="1:4">
      <c r="A14" s="3" t="s">
        <v>605</v>
      </c>
    </row>
    <row r="15" spans="1:4">
      <c r="A15" s="6" t="s">
        <v>600</v>
      </c>
    </row>
    <row r="16" spans="1:4">
      <c r="A16" s="3" t="s">
        <v>607</v>
      </c>
      <c r="B16" s="8" t="n">
        <v>-61.4</v>
      </c>
      <c r="C16" s="5" t="n">
        <v>109</v>
      </c>
      <c r="D16" s="8" t="n">
        <v>153.4</v>
      </c>
    </row>
    <row r="17" spans="1:4">
      <c r="A17" s="3" t="s">
        <v>608</v>
      </c>
    </row>
    <row r="18" spans="1:4">
      <c r="A18" s="6" t="s">
        <v>600</v>
      </c>
    </row>
    <row r="19" spans="1:4">
      <c r="A19" s="3" t="s">
        <v>607</v>
      </c>
      <c r="B19" s="7" t="n">
        <v>-157.1</v>
      </c>
      <c r="C19" s="7" t="n">
        <v>-54.3</v>
      </c>
      <c r="D19" s="7" t="n">
        <v>1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09</v>
      </c>
      <c r="C1" s="2" t="s">
        <v>1</v>
      </c>
    </row>
    <row r="2" spans="1:5">
      <c r="C2" s="2" t="s">
        <v>26</v>
      </c>
      <c r="D2" s="2" t="s">
        <v>27</v>
      </c>
      <c r="E2" s="2" t="s">
        <v>28</v>
      </c>
    </row>
    <row r="3" spans="1:5">
      <c r="A3" s="6" t="s">
        <v>600</v>
      </c>
    </row>
    <row r="4" spans="1:5">
      <c r="A4" s="3" t="s">
        <v>610</v>
      </c>
      <c r="C4" s="7" t="n">
        <v>26.9</v>
      </c>
      <c r="D4" s="7" t="n">
        <v>-36.8</v>
      </c>
      <c r="E4" s="7" t="n">
        <v>55.3</v>
      </c>
    </row>
    <row r="5" spans="1:5">
      <c r="A5" s="3" t="s">
        <v>611</v>
      </c>
      <c r="C5" s="8" t="n">
        <v>-4.4</v>
      </c>
      <c r="D5" s="8" t="n">
        <v>1.7</v>
      </c>
      <c r="E5" s="8" t="n">
        <v>25.5</v>
      </c>
    </row>
    <row r="6" spans="1:5">
      <c r="A6" s="3" t="s">
        <v>612</v>
      </c>
      <c r="B6" s="3" t="s">
        <v>66</v>
      </c>
      <c r="C6" s="8" t="n">
        <v>-112.6</v>
      </c>
      <c r="D6" s="8" t="n">
        <v>-38.3</v>
      </c>
      <c r="E6" s="8" t="n">
        <v>-1.1</v>
      </c>
    </row>
    <row r="7" spans="1:5">
      <c r="A7" s="3" t="s">
        <v>613</v>
      </c>
      <c r="B7" s="3" t="s">
        <v>68</v>
      </c>
      <c r="C7" s="8" t="n">
        <v>-19.5</v>
      </c>
      <c r="D7" s="5" t="n">
        <v>-18</v>
      </c>
      <c r="E7" s="8" t="n">
        <v>-56.1</v>
      </c>
    </row>
    <row r="8" spans="1:5">
      <c r="A8" s="3" t="s">
        <v>614</v>
      </c>
      <c r="D8" s="8" t="n">
        <v>23.4</v>
      </c>
    </row>
    <row r="9" spans="1:5">
      <c r="A9" s="3" t="s">
        <v>615</v>
      </c>
      <c r="C9" s="8" t="n">
        <v>-6.8</v>
      </c>
      <c r="D9" s="8" t="n">
        <v>-9.6</v>
      </c>
      <c r="E9" s="8" t="n">
        <v>-47.2</v>
      </c>
    </row>
    <row r="10" spans="1:5">
      <c r="A10" s="3" t="s">
        <v>616</v>
      </c>
      <c r="C10" s="8" t="n">
        <v>-3.3</v>
      </c>
      <c r="D10" s="8" t="n">
        <v>-6.2</v>
      </c>
      <c r="E10" s="8" t="n">
        <v>-11.5</v>
      </c>
    </row>
    <row r="11" spans="1:5">
      <c r="A11" s="3" t="s">
        <v>617</v>
      </c>
      <c r="C11" s="8" t="n">
        <v>-23.7</v>
      </c>
      <c r="D11" s="8" t="n">
        <v>-24.4</v>
      </c>
      <c r="E11" s="8" t="n">
        <v>-25.3</v>
      </c>
    </row>
    <row r="12" spans="1:5">
      <c r="A12" s="3" t="s">
        <v>618</v>
      </c>
      <c r="B12" s="3" t="s">
        <v>80</v>
      </c>
      <c r="C12" s="8" t="n">
        <v>6.4</v>
      </c>
      <c r="D12" s="5" t="n">
        <v>-7</v>
      </c>
    </row>
    <row r="13" spans="1:5">
      <c r="A13" s="3" t="s">
        <v>619</v>
      </c>
      <c r="C13" s="8" t="n">
        <v>-5.2</v>
      </c>
      <c r="D13" s="8" t="n">
        <v>-4.1</v>
      </c>
    </row>
    <row r="14" spans="1:5">
      <c r="A14" s="3" t="s">
        <v>515</v>
      </c>
      <c r="C14" s="5" t="n">
        <v>-9</v>
      </c>
      <c r="D14" s="8" t="n">
        <v>-2.3</v>
      </c>
      <c r="E14" s="8" t="n">
        <v>-11.4</v>
      </c>
    </row>
    <row r="15" spans="1:5">
      <c r="A15" s="3" t="s">
        <v>53</v>
      </c>
      <c r="C15" s="5" t="n">
        <v>-155</v>
      </c>
      <c r="D15" s="7" t="n">
        <v>-121.6</v>
      </c>
      <c r="E15" s="8" t="n">
        <v>-105.7</v>
      </c>
    </row>
    <row r="16" spans="1:5">
      <c r="A16" s="3" t="s">
        <v>620</v>
      </c>
    </row>
    <row r="17" spans="1:5">
      <c r="A17" s="6" t="s">
        <v>600</v>
      </c>
    </row>
    <row r="18" spans="1:5">
      <c r="A18" s="3" t="s">
        <v>621</v>
      </c>
      <c r="C18" s="7" t="n">
        <v>-3.8</v>
      </c>
    </row>
    <row r="19" spans="1:5">
      <c r="A19" s="3" t="s">
        <v>622</v>
      </c>
      <c r="B19" s="3" t="s">
        <v>506</v>
      </c>
      <c r="E19" s="8" t="n">
        <v>-29.5</v>
      </c>
    </row>
    <row r="20" spans="1:5">
      <c r="A20" s="3" t="s">
        <v>602</v>
      </c>
    </row>
    <row r="21" spans="1:5">
      <c r="A21" s="6" t="s">
        <v>600</v>
      </c>
    </row>
    <row r="22" spans="1:5">
      <c r="A22" s="3" t="s">
        <v>621</v>
      </c>
      <c r="E22" s="7" t="n">
        <v>-4.4</v>
      </c>
    </row>
    <row r="23" spans="1:5">
      <c r="A23" s="3" t="s">
        <v>623</v>
      </c>
    </row>
    <row r="24" spans="1:5">
      <c r="A24" s="6" t="s">
        <v>600</v>
      </c>
    </row>
    <row r="25" spans="1:5">
      <c r="A25" s="3" t="s">
        <v>624</v>
      </c>
      <c r="C25" s="3" t="s">
        <v>625</v>
      </c>
      <c r="D25" s="3" t="s">
        <v>625</v>
      </c>
      <c r="E25" s="3" t="s">
        <v>625</v>
      </c>
    </row>
    <row r="26" spans="1:5">
      <c r="A26" s="3" t="s">
        <v>626</v>
      </c>
    </row>
    <row r="27" spans="1:5">
      <c r="A27" s="6" t="s">
        <v>600</v>
      </c>
    </row>
    <row r="28" spans="1:5">
      <c r="A28" s="3" t="s">
        <v>624</v>
      </c>
      <c r="C28" s="3" t="s">
        <v>627</v>
      </c>
      <c r="D28" s="3" t="s">
        <v>627</v>
      </c>
      <c r="E28" s="3" t="s">
        <v>627</v>
      </c>
    </row>
    <row r="29" spans="1:5">
      <c r="A29" s="3" t="s">
        <v>628</v>
      </c>
    </row>
    <row r="30" spans="1:5">
      <c r="A30" s="6" t="s">
        <v>600</v>
      </c>
    </row>
    <row r="31" spans="1:5">
      <c r="A31" s="3" t="s">
        <v>624</v>
      </c>
      <c r="C31" s="3" t="s">
        <v>627</v>
      </c>
      <c r="D31" s="3" t="s">
        <v>627</v>
      </c>
      <c r="E31" s="3" t="s">
        <v>627</v>
      </c>
    </row>
    <row r="32" spans="1:5">
      <c r="A32" s="3" t="s">
        <v>603</v>
      </c>
    </row>
    <row r="33" spans="1:5">
      <c r="A33" s="6" t="s">
        <v>600</v>
      </c>
    </row>
    <row r="34" spans="1:5">
      <c r="A34" s="3" t="s">
        <v>624</v>
      </c>
      <c r="C34" s="3" t="s">
        <v>629</v>
      </c>
      <c r="D34" s="3" t="s">
        <v>629</v>
      </c>
      <c r="E34" s="3" t="s">
        <v>629</v>
      </c>
    </row>
    <row r="35" spans="1:5">
      <c r="A35" s="3" t="s">
        <v>604</v>
      </c>
    </row>
    <row r="36" spans="1:5">
      <c r="A36" s="6" t="s">
        <v>600</v>
      </c>
    </row>
    <row r="37" spans="1:5">
      <c r="A37" s="3" t="s">
        <v>624</v>
      </c>
      <c r="C37" s="3" t="s">
        <v>630</v>
      </c>
      <c r="D37" s="3" t="s">
        <v>630</v>
      </c>
      <c r="E37" s="3" t="s">
        <v>630</v>
      </c>
    </row>
    <row r="38" spans="1:5">
      <c r="A38" s="3" t="s">
        <v>605</v>
      </c>
    </row>
    <row r="39" spans="1:5">
      <c r="A39" s="6" t="s">
        <v>600</v>
      </c>
    </row>
    <row r="40" spans="1:5">
      <c r="A40" s="3" t="s">
        <v>624</v>
      </c>
      <c r="C40" s="3" t="s">
        <v>630</v>
      </c>
      <c r="D40" s="3" t="s">
        <v>630</v>
      </c>
      <c r="E40" s="3" t="s">
        <v>630</v>
      </c>
    </row>
    <row r="41" spans="1:5">
      <c r="A41" t="n"/>
    </row>
    <row r="42" spans="1:5">
      <c r="A42" s="3" t="s">
        <v>66</v>
      </c>
      <c r="B42" s="3" t="s">
        <v>631</v>
      </c>
    </row>
    <row r="43" spans="1:5">
      <c r="A43" s="3" t="s">
        <v>68</v>
      </c>
      <c r="B43" s="3" t="s">
        <v>632</v>
      </c>
    </row>
    <row r="44" spans="1:5">
      <c r="A44" s="3" t="s">
        <v>80</v>
      </c>
      <c r="B44" s="3" t="s">
        <v>633</v>
      </c>
    </row>
    <row r="45" spans="1:5">
      <c r="A45" s="3" t="s">
        <v>506</v>
      </c>
      <c r="B45" s="3" t="s">
        <v>634</v>
      </c>
    </row>
  </sheetData>
  <mergeCells count="7">
    <mergeCell ref="A1:B2"/>
    <mergeCell ref="C1:E1"/>
    <mergeCell ref="A41:D41"/>
    <mergeCell ref="B42:D42"/>
    <mergeCell ref="B43:D43"/>
    <mergeCell ref="B44:D44"/>
    <mergeCell ref="B45:D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35</v>
      </c>
      <c r="C1" s="2" t="s">
        <v>1</v>
      </c>
    </row>
    <row r="2" spans="1:5">
      <c r="C2" s="2" t="s">
        <v>26</v>
      </c>
      <c r="D2" s="2" t="s">
        <v>27</v>
      </c>
      <c r="E2" s="2" t="s">
        <v>28</v>
      </c>
    </row>
    <row r="3" spans="1:5">
      <c r="A3" s="6" t="s">
        <v>600</v>
      </c>
    </row>
    <row r="4" spans="1:5">
      <c r="A4" s="3" t="s">
        <v>613</v>
      </c>
      <c r="B4" s="3" t="s">
        <v>66</v>
      </c>
      <c r="C4" s="7" t="n">
        <v>19.5</v>
      </c>
      <c r="D4" s="9" t="n">
        <v>18</v>
      </c>
      <c r="E4" s="7" t="n">
        <v>56.1</v>
      </c>
    </row>
    <row r="5" spans="1:5">
      <c r="A5" s="3" t="s">
        <v>636</v>
      </c>
      <c r="C5" s="5" t="n">
        <v>0</v>
      </c>
      <c r="D5" s="5" t="n">
        <v>0</v>
      </c>
      <c r="E5" s="5" t="n">
        <v>8</v>
      </c>
    </row>
    <row r="6" spans="1:5">
      <c r="A6" s="3" t="s">
        <v>637</v>
      </c>
      <c r="C6" s="8" t="n">
        <v>1.1</v>
      </c>
      <c r="D6" s="5" t="n">
        <v>2</v>
      </c>
      <c r="E6" s="8" t="n">
        <v>8.199999999999999</v>
      </c>
    </row>
    <row r="7" spans="1:5">
      <c r="A7" s="3" t="s">
        <v>638</v>
      </c>
      <c r="C7" s="8" t="n">
        <v>11.5</v>
      </c>
      <c r="D7" s="8" t="n">
        <v>1.8</v>
      </c>
      <c r="E7" s="8" t="n">
        <v>13.3</v>
      </c>
    </row>
    <row r="8" spans="1:5">
      <c r="A8" s="3" t="s">
        <v>131</v>
      </c>
    </row>
    <row r="9" spans="1:5">
      <c r="A9" s="6" t="s">
        <v>600</v>
      </c>
    </row>
    <row r="10" spans="1:5">
      <c r="A10" s="3" t="s">
        <v>639</v>
      </c>
      <c r="C10" s="5" t="n">
        <v>0</v>
      </c>
      <c r="D10" s="5" t="n">
        <v>0</v>
      </c>
      <c r="E10" s="8" t="n">
        <v>5.1</v>
      </c>
    </row>
    <row r="11" spans="1:5">
      <c r="A11" s="3" t="s">
        <v>605</v>
      </c>
    </row>
    <row r="12" spans="1:5">
      <c r="A12" s="6" t="s">
        <v>600</v>
      </c>
    </row>
    <row r="13" spans="1:5">
      <c r="A13" s="3" t="s">
        <v>640</v>
      </c>
      <c r="C13" s="7" t="n">
        <v>6.9</v>
      </c>
      <c r="D13" s="9" t="n">
        <v>7</v>
      </c>
      <c r="E13" s="8" t="n">
        <v>9.4</v>
      </c>
    </row>
    <row r="14" spans="1:5">
      <c r="A14" s="3" t="s">
        <v>620</v>
      </c>
    </row>
    <row r="15" spans="1:5">
      <c r="A15" s="6" t="s">
        <v>600</v>
      </c>
    </row>
    <row r="16" spans="1:5">
      <c r="A16" s="3" t="s">
        <v>641</v>
      </c>
      <c r="B16" s="3" t="s">
        <v>68</v>
      </c>
      <c r="E16" s="7" t="n">
        <v>29.5</v>
      </c>
    </row>
    <row r="17" spans="1:5">
      <c r="A17" t="n"/>
    </row>
    <row r="18" spans="1:5">
      <c r="A18" s="3" t="s">
        <v>66</v>
      </c>
      <c r="B18" s="3" t="s">
        <v>632</v>
      </c>
    </row>
    <row r="19" spans="1:5">
      <c r="A19" s="3" t="s">
        <v>68</v>
      </c>
      <c r="B19" s="3" t="s">
        <v>634</v>
      </c>
    </row>
  </sheetData>
  <mergeCells count="5">
    <mergeCell ref="A1:B2"/>
    <mergeCell ref="C1:E1"/>
    <mergeCell ref="A17:D17"/>
    <mergeCell ref="B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2</v>
      </c>
      <c r="B1" s="2" t="s">
        <v>26</v>
      </c>
      <c r="C1" s="2" t="s">
        <v>27</v>
      </c>
    </row>
    <row r="2" spans="1:3">
      <c r="A2" s="6" t="s">
        <v>643</v>
      </c>
    </row>
    <row r="3" spans="1:3">
      <c r="A3" s="3" t="s">
        <v>644</v>
      </c>
      <c r="B3" s="7" t="n">
        <v>669.8</v>
      </c>
      <c r="C3" s="7" t="n">
        <v>865.6</v>
      </c>
    </row>
    <row r="4" spans="1:3">
      <c r="A4" s="3" t="s">
        <v>645</v>
      </c>
      <c r="B4" s="8" t="n">
        <v>2.1</v>
      </c>
      <c r="C4" s="8" t="n">
        <v>2.7</v>
      </c>
    </row>
    <row r="5" spans="1:3">
      <c r="A5" s="3" t="s">
        <v>646</v>
      </c>
      <c r="B5" s="8" t="n">
        <v>17.9</v>
      </c>
      <c r="C5" s="8" t="n">
        <v>22.7</v>
      </c>
    </row>
    <row r="6" spans="1:3">
      <c r="A6" s="3" t="s">
        <v>515</v>
      </c>
      <c r="B6" s="8" t="n">
        <v>13.8</v>
      </c>
      <c r="C6" s="8" t="n">
        <v>18.1</v>
      </c>
    </row>
    <row r="7" spans="1:3">
      <c r="A7" s="3" t="s">
        <v>647</v>
      </c>
      <c r="B7" s="8" t="n">
        <v>703.6</v>
      </c>
      <c r="C7" s="8" t="n">
        <v>909.1</v>
      </c>
    </row>
    <row r="8" spans="1:3">
      <c r="A8" s="3" t="s">
        <v>648</v>
      </c>
      <c r="B8" s="8" t="n">
        <v>-109.9</v>
      </c>
      <c r="C8" s="8" t="n">
        <v>-118.8</v>
      </c>
    </row>
    <row r="9" spans="1:3">
      <c r="A9" s="3" t="s">
        <v>649</v>
      </c>
      <c r="B9" s="8" t="n">
        <v>-187.8</v>
      </c>
      <c r="C9" s="8" t="n">
        <v>-211.1</v>
      </c>
    </row>
    <row r="10" spans="1:3">
      <c r="A10" s="3" t="s">
        <v>650</v>
      </c>
      <c r="B10" s="5" t="n">
        <v>-657</v>
      </c>
      <c r="C10" s="8" t="n">
        <v>-762.2</v>
      </c>
    </row>
    <row r="11" spans="1:3">
      <c r="A11" s="3" t="s">
        <v>515</v>
      </c>
      <c r="B11" s="8" t="n">
        <v>-2.3</v>
      </c>
      <c r="C11" s="8" t="n">
        <v>-7.1</v>
      </c>
    </row>
    <row r="12" spans="1:3">
      <c r="A12" s="3" t="s">
        <v>651</v>
      </c>
      <c r="B12" s="5" t="n">
        <v>-957</v>
      </c>
      <c r="C12" s="8" t="n">
        <v>-1099.2</v>
      </c>
    </row>
    <row r="13" spans="1:3">
      <c r="A13" s="3" t="s">
        <v>652</v>
      </c>
      <c r="B13" s="8" t="n">
        <v>505.7</v>
      </c>
      <c r="C13" s="8" t="n">
        <v>435.5</v>
      </c>
    </row>
    <row r="14" spans="1:3">
      <c r="A14" s="3" t="s">
        <v>653</v>
      </c>
      <c r="B14" s="8" t="n">
        <v>-451.3</v>
      </c>
      <c r="C14" s="8" t="n">
        <v>-663.7</v>
      </c>
    </row>
    <row r="15" spans="1:3">
      <c r="A15" s="3" t="s">
        <v>654</v>
      </c>
      <c r="B15" s="8" t="n">
        <v>252.3</v>
      </c>
      <c r="C15" s="8" t="n">
        <v>245.4</v>
      </c>
    </row>
    <row r="16" spans="1:3">
      <c r="A16" s="3" t="s">
        <v>655</v>
      </c>
      <c r="B16" s="8" t="n">
        <v>-254.1</v>
      </c>
      <c r="C16" s="8" t="n">
        <v>-263.2</v>
      </c>
    </row>
    <row r="17" spans="1:3">
      <c r="A17" s="3" t="s">
        <v>656</v>
      </c>
      <c r="B17" s="8" t="n">
        <v>1.8</v>
      </c>
      <c r="C17" s="8" t="n">
        <v>17.8</v>
      </c>
    </row>
    <row r="18" spans="1:3">
      <c r="A18" s="3" t="s">
        <v>654</v>
      </c>
      <c r="B18" s="7" t="n">
        <v>-252.3</v>
      </c>
      <c r="C18" s="7" t="n">
        <v>-24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r="A1" s="1" t="s">
        <v>657</v>
      </c>
      <c r="C1" s="2" t="s">
        <v>26</v>
      </c>
      <c r="D1" s="2" t="s">
        <v>27</v>
      </c>
    </row>
    <row r="2" spans="1:4">
      <c r="A2" s="6" t="s">
        <v>658</v>
      </c>
    </row>
    <row r="3" spans="1:4">
      <c r="A3" s="3" t="s">
        <v>652</v>
      </c>
      <c r="C3" s="7" t="n">
        <v>505.7</v>
      </c>
      <c r="D3" s="7" t="n">
        <v>435.5</v>
      </c>
    </row>
    <row r="4" spans="1:4">
      <c r="A4" s="3" t="s">
        <v>659</v>
      </c>
    </row>
    <row r="5" spans="1:4">
      <c r="A5" s="6" t="s">
        <v>658</v>
      </c>
    </row>
    <row r="6" spans="1:4">
      <c r="A6" s="3" t="s">
        <v>652</v>
      </c>
      <c r="C6" s="8" t="n">
        <v>292.1</v>
      </c>
      <c r="D6" s="8" t="n">
        <v>305.3</v>
      </c>
    </row>
    <row r="7" spans="1:4">
      <c r="A7" s="3" t="s">
        <v>660</v>
      </c>
    </row>
    <row r="8" spans="1:4">
      <c r="A8" s="6" t="s">
        <v>658</v>
      </c>
    </row>
    <row r="9" spans="1:4">
      <c r="A9" s="3" t="s">
        <v>652</v>
      </c>
      <c r="C9" s="8" t="n">
        <v>27.7</v>
      </c>
      <c r="D9" s="8" t="n">
        <v>26.4</v>
      </c>
    </row>
    <row r="10" spans="1:4">
      <c r="A10" s="3" t="s">
        <v>661</v>
      </c>
    </row>
    <row r="11" spans="1:4">
      <c r="A11" s="6" t="s">
        <v>658</v>
      </c>
    </row>
    <row r="12" spans="1:4">
      <c r="A12" s="3" t="s">
        <v>652</v>
      </c>
      <c r="B12" s="3" t="s">
        <v>66</v>
      </c>
      <c r="C12" s="8" t="n">
        <v>25.5</v>
      </c>
    </row>
    <row r="13" spans="1:4">
      <c r="A13" s="3" t="s">
        <v>662</v>
      </c>
    </row>
    <row r="14" spans="1:4">
      <c r="A14" s="6" t="s">
        <v>658</v>
      </c>
    </row>
    <row r="15" spans="1:4">
      <c r="A15" s="3" t="s">
        <v>652</v>
      </c>
      <c r="B15" s="3" t="s">
        <v>68</v>
      </c>
      <c r="C15" s="8" t="n">
        <v>68.09999999999999</v>
      </c>
    </row>
    <row r="16" spans="1:4">
      <c r="A16" s="3" t="s">
        <v>663</v>
      </c>
    </row>
    <row r="17" spans="1:4">
      <c r="A17" s="6" t="s">
        <v>658</v>
      </c>
    </row>
    <row r="18" spans="1:4">
      <c r="A18" s="3" t="s">
        <v>652</v>
      </c>
      <c r="C18" s="7" t="n">
        <v>92.3</v>
      </c>
      <c r="D18" s="7" t="n">
        <v>103.8</v>
      </c>
    </row>
    <row r="19" spans="1:4">
      <c r="A19" t="n"/>
    </row>
    <row r="20" spans="1:4">
      <c r="A20" s="3" t="s">
        <v>66</v>
      </c>
      <c r="B20" s="3" t="s">
        <v>664</v>
      </c>
    </row>
    <row r="21" spans="1:4">
      <c r="A21" s="3" t="s">
        <v>68</v>
      </c>
      <c r="B21" s="3" t="s">
        <v>665</v>
      </c>
    </row>
  </sheetData>
  <mergeCells count="4">
    <mergeCell ref="A1:B1"/>
    <mergeCell ref="A19:C19"/>
    <mergeCell ref="B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r="A1" s="1" t="s">
        <v>666</v>
      </c>
      <c r="C1" s="2" t="s">
        <v>1</v>
      </c>
    </row>
    <row r="2" spans="1:4">
      <c r="C2" s="2" t="s">
        <v>26</v>
      </c>
      <c r="D2" s="2" t="s">
        <v>27</v>
      </c>
    </row>
    <row r="3" spans="1:4">
      <c r="A3" s="6" t="s">
        <v>667</v>
      </c>
    </row>
    <row r="4" spans="1:4">
      <c r="A4" s="3" t="s">
        <v>668</v>
      </c>
      <c r="C4" s="9" t="n">
        <v>657</v>
      </c>
      <c r="D4" s="7" t="n">
        <v>762.2</v>
      </c>
    </row>
    <row r="5" spans="1:4">
      <c r="A5" s="3" t="s">
        <v>650</v>
      </c>
      <c r="C5" s="8" t="n">
        <v>2179.3</v>
      </c>
      <c r="D5" s="8" t="n">
        <v>2531.9</v>
      </c>
    </row>
    <row r="6" spans="1:4">
      <c r="A6" s="3" t="s">
        <v>660</v>
      </c>
    </row>
    <row r="7" spans="1:4">
      <c r="A7" s="6" t="s">
        <v>667</v>
      </c>
    </row>
    <row r="8" spans="1:4">
      <c r="A8" s="3" t="s">
        <v>668</v>
      </c>
      <c r="C8" s="8" t="n">
        <v>158.4</v>
      </c>
      <c r="D8" s="5" t="n">
        <v>197</v>
      </c>
    </row>
    <row r="9" spans="1:4">
      <c r="A9" s="3" t="s">
        <v>650</v>
      </c>
      <c r="C9" s="7" t="n">
        <v>528.2</v>
      </c>
      <c r="D9" s="8" t="n">
        <v>656.9</v>
      </c>
    </row>
    <row r="10" spans="1:4">
      <c r="A10" s="3" t="s">
        <v>669</v>
      </c>
      <c r="B10" s="3" t="s">
        <v>66</v>
      </c>
      <c r="C10" s="3" t="s">
        <v>630</v>
      </c>
    </row>
    <row r="11" spans="1:4">
      <c r="A11" s="3" t="s">
        <v>659</v>
      </c>
    </row>
    <row r="12" spans="1:4">
      <c r="A12" s="6" t="s">
        <v>667</v>
      </c>
    </row>
    <row r="13" spans="1:4">
      <c r="A13" s="3" t="s">
        <v>668</v>
      </c>
      <c r="B13" s="3" t="s">
        <v>68</v>
      </c>
      <c r="C13" s="7" t="n">
        <v>475.8</v>
      </c>
      <c r="D13" s="8" t="n">
        <v>546.8</v>
      </c>
    </row>
    <row r="14" spans="1:4">
      <c r="A14" s="3" t="s">
        <v>650</v>
      </c>
      <c r="B14" s="3" t="s">
        <v>68</v>
      </c>
      <c r="C14" s="9" t="n">
        <v>1586</v>
      </c>
      <c r="D14" s="8" t="n">
        <v>1822.6</v>
      </c>
    </row>
    <row r="15" spans="1:4">
      <c r="A15" s="3" t="s">
        <v>669</v>
      </c>
      <c r="B15" s="3" t="s">
        <v>64</v>
      </c>
      <c r="C15" s="3" t="s">
        <v>630</v>
      </c>
    </row>
    <row r="16" spans="1:4">
      <c r="A16" s="3" t="s">
        <v>661</v>
      </c>
    </row>
    <row r="17" spans="1:4">
      <c r="A17" s="6" t="s">
        <v>667</v>
      </c>
    </row>
    <row r="18" spans="1:4">
      <c r="A18" s="3" t="s">
        <v>668</v>
      </c>
      <c r="C18" s="7" t="n">
        <v>22.4</v>
      </c>
      <c r="D18" s="5" t="n">
        <v>18</v>
      </c>
    </row>
    <row r="19" spans="1:4">
      <c r="A19" s="3" t="s">
        <v>650</v>
      </c>
      <c r="C19" s="7" t="n">
        <v>63.9</v>
      </c>
      <c r="D19" s="8" t="n">
        <v>51.3</v>
      </c>
    </row>
    <row r="20" spans="1:4">
      <c r="A20" s="3" t="s">
        <v>669</v>
      </c>
      <c r="B20" s="3" t="s">
        <v>80</v>
      </c>
      <c r="C20" s="3" t="s">
        <v>629</v>
      </c>
    </row>
    <row r="21" spans="1:4">
      <c r="A21" s="3" t="s">
        <v>670</v>
      </c>
    </row>
    <row r="22" spans="1:4">
      <c r="A22" s="6" t="s">
        <v>667</v>
      </c>
    </row>
    <row r="23" spans="1:4">
      <c r="A23" s="3" t="s">
        <v>668</v>
      </c>
      <c r="C23" s="7" t="n">
        <v>0.4</v>
      </c>
    </row>
    <row r="24" spans="1:4">
      <c r="A24" s="3" t="s">
        <v>650</v>
      </c>
      <c r="C24" s="7" t="n">
        <v>1.2</v>
      </c>
    </row>
    <row r="25" spans="1:4">
      <c r="A25" s="3" t="s">
        <v>669</v>
      </c>
      <c r="C25" s="3" t="s">
        <v>630</v>
      </c>
    </row>
    <row r="26" spans="1:4">
      <c r="A26" s="3" t="s">
        <v>663</v>
      </c>
    </row>
    <row r="27" spans="1:4">
      <c r="A27" s="6" t="s">
        <v>667</v>
      </c>
    </row>
    <row r="28" spans="1:4">
      <c r="A28" s="3" t="s">
        <v>668</v>
      </c>
      <c r="D28" s="8" t="n">
        <v>0.4</v>
      </c>
    </row>
    <row r="29" spans="1:4">
      <c r="A29" s="3" t="s">
        <v>650</v>
      </c>
      <c r="D29" s="7" t="n">
        <v>1.1</v>
      </c>
    </row>
    <row r="30" spans="1:4">
      <c r="A30" s="3" t="s">
        <v>669</v>
      </c>
      <c r="C30" s="3" t="s">
        <v>629</v>
      </c>
    </row>
    <row r="31" spans="1:4">
      <c r="A31" t="n"/>
    </row>
    <row r="32" spans="1:4">
      <c r="A32" s="3" t="s">
        <v>66</v>
      </c>
      <c r="B32" s="3" t="s">
        <v>671</v>
      </c>
    </row>
    <row r="33" spans="1:4">
      <c r="A33" s="3" t="s">
        <v>68</v>
      </c>
      <c r="B33" s="3" t="s">
        <v>672</v>
      </c>
    </row>
    <row r="34" spans="1:4">
      <c r="A34" s="3" t="s">
        <v>80</v>
      </c>
      <c r="B34" s="3" t="s">
        <v>673</v>
      </c>
    </row>
  </sheetData>
  <mergeCells count="5">
    <mergeCell ref="A1:B2"/>
    <mergeCell ref="A31:C31"/>
    <mergeCell ref="B32:C32"/>
    <mergeCell ref="B33:C33"/>
    <mergeCell ref="B34:C3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74</v>
      </c>
      <c r="C1" s="2" t="s">
        <v>1</v>
      </c>
    </row>
    <row r="2" spans="1:4">
      <c r="C2" s="2" t="s">
        <v>26</v>
      </c>
      <c r="D2" s="2" t="s">
        <v>27</v>
      </c>
    </row>
    <row r="3" spans="1:4">
      <c r="A3" s="6" t="s">
        <v>667</v>
      </c>
    </row>
    <row r="4" spans="1:4">
      <c r="A4" s="3" t="s">
        <v>650</v>
      </c>
      <c r="C4" s="7" t="n">
        <v>2179.3</v>
      </c>
      <c r="D4" s="7" t="n">
        <v>2531.9</v>
      </c>
    </row>
    <row r="5" spans="1:4">
      <c r="A5" s="3" t="s">
        <v>659</v>
      </c>
    </row>
    <row r="6" spans="1:4">
      <c r="A6" s="6" t="s">
        <v>667</v>
      </c>
    </row>
    <row r="7" spans="1:4">
      <c r="A7" s="3" t="s">
        <v>675</v>
      </c>
      <c r="C7" s="8" t="n">
        <v>1014.2</v>
      </c>
    </row>
    <row r="8" spans="1:4">
      <c r="A8" s="3" t="s">
        <v>650</v>
      </c>
      <c r="B8" s="3" t="s">
        <v>66</v>
      </c>
      <c r="C8" s="9" t="n">
        <v>1586</v>
      </c>
      <c r="D8" s="7" t="n">
        <v>1822.6</v>
      </c>
    </row>
    <row r="9" spans="1:4">
      <c r="A9" t="n"/>
    </row>
    <row r="10" spans="1:4">
      <c r="A10" s="3" t="s">
        <v>66</v>
      </c>
      <c r="B10" s="3" t="s">
        <v>672</v>
      </c>
    </row>
  </sheetData>
  <mergeCells count="3">
    <mergeCell ref="A1:B2"/>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r="A1" s="1" t="s">
        <v>676</v>
      </c>
      <c r="C1" s="2" t="s">
        <v>1</v>
      </c>
    </row>
    <row r="2" spans="1:4">
      <c r="C2" s="2" t="s">
        <v>26</v>
      </c>
      <c r="D2" s="2" t="s">
        <v>27</v>
      </c>
    </row>
    <row r="3" spans="1:4">
      <c r="A3" s="6" t="s">
        <v>677</v>
      </c>
    </row>
    <row r="4" spans="1:4">
      <c r="A4" s="3" t="s">
        <v>678</v>
      </c>
      <c r="C4" s="7" t="n">
        <v>187.8</v>
      </c>
      <c r="D4" s="7" t="n">
        <v>211.1</v>
      </c>
    </row>
    <row r="5" spans="1:4">
      <c r="A5" s="3" t="s">
        <v>361</v>
      </c>
      <c r="C5" s="8" t="n">
        <v>652.3</v>
      </c>
      <c r="D5" s="8" t="n">
        <v>739.1</v>
      </c>
    </row>
    <row r="6" spans="1:4">
      <c r="A6" s="3" t="s">
        <v>660</v>
      </c>
    </row>
    <row r="7" spans="1:4">
      <c r="A7" s="6" t="s">
        <v>677</v>
      </c>
    </row>
    <row r="8" spans="1:4">
      <c r="A8" s="3" t="s">
        <v>678</v>
      </c>
      <c r="B8" s="3" t="s">
        <v>66</v>
      </c>
      <c r="C8" s="8" t="n">
        <v>65.8</v>
      </c>
      <c r="D8" s="8" t="n">
        <v>84.90000000000001</v>
      </c>
    </row>
    <row r="9" spans="1:4">
      <c r="A9" s="3" t="s">
        <v>361</v>
      </c>
      <c r="B9" s="3" t="s">
        <v>66</v>
      </c>
      <c r="C9" s="7" t="n">
        <v>219.2</v>
      </c>
      <c r="D9" s="5" t="n">
        <v>283</v>
      </c>
    </row>
    <row r="10" spans="1:4">
      <c r="A10" s="3" t="s">
        <v>669</v>
      </c>
      <c r="B10" s="3" t="s">
        <v>66</v>
      </c>
      <c r="C10" s="3" t="s">
        <v>630</v>
      </c>
    </row>
    <row r="11" spans="1:4">
      <c r="A11" s="3" t="s">
        <v>659</v>
      </c>
    </row>
    <row r="12" spans="1:4">
      <c r="A12" s="6" t="s">
        <v>677</v>
      </c>
    </row>
    <row r="13" spans="1:4">
      <c r="A13" s="3" t="s">
        <v>678</v>
      </c>
      <c r="B13" s="3" t="s">
        <v>66</v>
      </c>
      <c r="C13" s="7" t="n">
        <v>6.7</v>
      </c>
      <c r="D13" s="8" t="n">
        <v>6.3</v>
      </c>
    </row>
    <row r="14" spans="1:4">
      <c r="A14" s="3" t="s">
        <v>361</v>
      </c>
      <c r="B14" s="3" t="s">
        <v>66</v>
      </c>
      <c r="C14" s="7" t="n">
        <v>22.2</v>
      </c>
      <c r="D14" s="8" t="n">
        <v>20.9</v>
      </c>
    </row>
    <row r="15" spans="1:4">
      <c r="A15" s="3" t="s">
        <v>669</v>
      </c>
      <c r="B15" s="3" t="s">
        <v>64</v>
      </c>
      <c r="C15" s="3" t="s">
        <v>630</v>
      </c>
    </row>
    <row r="16" spans="1:4">
      <c r="A16" s="3" t="s">
        <v>679</v>
      </c>
    </row>
    <row r="17" spans="1:4">
      <c r="A17" s="6" t="s">
        <v>677</v>
      </c>
    </row>
    <row r="18" spans="1:4">
      <c r="A18" s="3" t="s">
        <v>678</v>
      </c>
      <c r="B18" s="3" t="s">
        <v>66</v>
      </c>
      <c r="D18" s="8" t="n">
        <v>0.2</v>
      </c>
    </row>
    <row r="19" spans="1:4">
      <c r="A19" s="3" t="s">
        <v>361</v>
      </c>
      <c r="B19" s="3" t="s">
        <v>66</v>
      </c>
      <c r="D19" s="8" t="n">
        <v>0.8</v>
      </c>
    </row>
    <row r="20" spans="1:4">
      <c r="A20" s="3" t="s">
        <v>669</v>
      </c>
      <c r="B20" s="3" t="s">
        <v>66</v>
      </c>
      <c r="C20" s="3" t="s">
        <v>627</v>
      </c>
    </row>
    <row r="21" spans="1:4">
      <c r="A21" s="3" t="s">
        <v>661</v>
      </c>
    </row>
    <row r="22" spans="1:4">
      <c r="A22" s="6" t="s">
        <v>677</v>
      </c>
    </row>
    <row r="23" spans="1:4">
      <c r="A23" s="3" t="s">
        <v>678</v>
      </c>
      <c r="B23" s="3" t="s">
        <v>80</v>
      </c>
      <c r="C23" s="9" t="n">
        <v>23</v>
      </c>
      <c r="D23" s="8" t="n">
        <v>16.3</v>
      </c>
    </row>
    <row r="24" spans="1:4">
      <c r="A24" s="3" t="s">
        <v>361</v>
      </c>
      <c r="B24" s="3" t="s">
        <v>80</v>
      </c>
      <c r="C24" s="7" t="n">
        <v>65.7</v>
      </c>
      <c r="D24" s="8" t="n">
        <v>46.5</v>
      </c>
    </row>
    <row r="25" spans="1:4">
      <c r="A25" s="3" t="s">
        <v>669</v>
      </c>
      <c r="B25" s="3" t="s">
        <v>80</v>
      </c>
      <c r="C25" s="3" t="s">
        <v>629</v>
      </c>
    </row>
    <row r="26" spans="1:4">
      <c r="A26" s="3" t="s">
        <v>663</v>
      </c>
    </row>
    <row r="27" spans="1:4">
      <c r="A27" s="6" t="s">
        <v>677</v>
      </c>
    </row>
    <row r="28" spans="1:4">
      <c r="A28" s="3" t="s">
        <v>678</v>
      </c>
      <c r="B28" s="3" t="s">
        <v>506</v>
      </c>
      <c r="C28" s="7" t="n">
        <v>92.3</v>
      </c>
      <c r="D28" s="8" t="n">
        <v>103.4</v>
      </c>
    </row>
    <row r="29" spans="1:4">
      <c r="A29" s="3" t="s">
        <v>361</v>
      </c>
      <c r="B29" s="3" t="s">
        <v>506</v>
      </c>
      <c r="C29" s="7" t="n">
        <v>345.2</v>
      </c>
      <c r="D29" s="7" t="n">
        <v>387.9</v>
      </c>
    </row>
    <row r="30" spans="1:4">
      <c r="A30" s="3" t="s">
        <v>669</v>
      </c>
      <c r="C30" s="3" t="s">
        <v>629</v>
      </c>
    </row>
    <row r="31" spans="1:4">
      <c r="A31" s="3" t="s">
        <v>680</v>
      </c>
    </row>
    <row r="32" spans="1:4">
      <c r="A32" s="6" t="s">
        <v>677</v>
      </c>
    </row>
    <row r="33" spans="1:4">
      <c r="A33" s="3" t="s">
        <v>669</v>
      </c>
      <c r="B33" s="3" t="s">
        <v>506</v>
      </c>
      <c r="C33" s="3" t="s">
        <v>681</v>
      </c>
    </row>
    <row r="34" spans="1:4">
      <c r="A34" s="3" t="s">
        <v>682</v>
      </c>
    </row>
    <row r="35" spans="1:4">
      <c r="A35" s="6" t="s">
        <v>677</v>
      </c>
    </row>
    <row r="36" spans="1:4">
      <c r="A36" s="3" t="s">
        <v>669</v>
      </c>
      <c r="B36" s="3" t="s">
        <v>506</v>
      </c>
      <c r="C36" s="3" t="s">
        <v>629</v>
      </c>
    </row>
    <row r="37" spans="1:4">
      <c r="A37" t="n"/>
    </row>
    <row r="38" spans="1:4">
      <c r="A38" s="3" t="s">
        <v>66</v>
      </c>
      <c r="B38" s="3" t="s">
        <v>671</v>
      </c>
    </row>
    <row r="39" spans="1:4">
      <c r="A39" s="3" t="s">
        <v>68</v>
      </c>
      <c r="B39" s="3" t="s">
        <v>672</v>
      </c>
    </row>
    <row r="40" spans="1:4">
      <c r="A40" s="3" t="s">
        <v>80</v>
      </c>
      <c r="B40" s="3" t="s">
        <v>673</v>
      </c>
    </row>
    <row r="41" spans="1:4">
      <c r="A41" s="3" t="s">
        <v>506</v>
      </c>
      <c r="B41" s="3" t="s">
        <v>683</v>
      </c>
    </row>
  </sheetData>
  <mergeCells count="6">
    <mergeCell ref="A1:B2"/>
    <mergeCell ref="A37:C37"/>
    <mergeCell ref="B38:C38"/>
    <mergeCell ref="B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6</v>
      </c>
      <c r="C2" s="2" t="s">
        <v>27</v>
      </c>
      <c r="D2" s="2" t="s">
        <v>28</v>
      </c>
    </row>
    <row r="3" spans="1:4">
      <c r="A3" s="6" t="s">
        <v>171</v>
      </c>
    </row>
    <row r="4" spans="1:4">
      <c r="A4" s="3" t="s">
        <v>172</v>
      </c>
      <c r="B4" s="7" t="n">
        <v>-347.4</v>
      </c>
      <c r="C4" s="7" t="n">
        <v>-25.2</v>
      </c>
      <c r="D4" s="7" t="n">
        <v>-286.6</v>
      </c>
    </row>
    <row r="5" spans="1:4">
      <c r="A5" s="6" t="s">
        <v>173</v>
      </c>
    </row>
    <row r="6" spans="1:4">
      <c r="A6" s="3" t="s">
        <v>174</v>
      </c>
      <c r="B6" s="8" t="n">
        <v>3.8</v>
      </c>
      <c r="C6" s="8" t="n">
        <v>4.4</v>
      </c>
      <c r="D6" s="8" t="n">
        <v>18.4</v>
      </c>
    </row>
    <row r="7" spans="1:4">
      <c r="A7" s="3" t="s">
        <v>175</v>
      </c>
      <c r="B7" s="8" t="n">
        <v>109.5</v>
      </c>
      <c r="C7" s="8" t="n">
        <v>7.4</v>
      </c>
    </row>
    <row r="8" spans="1:4">
      <c r="A8" s="3" t="s">
        <v>176</v>
      </c>
      <c r="B8" s="5" t="n">
        <v>12</v>
      </c>
      <c r="C8" s="8" t="n">
        <v>-12.6</v>
      </c>
      <c r="D8" s="8" t="n">
        <v>-59.4</v>
      </c>
    </row>
    <row r="9" spans="1:4">
      <c r="A9" s="3" t="s">
        <v>177</v>
      </c>
      <c r="B9" s="8" t="n">
        <v>-0.1</v>
      </c>
      <c r="C9" s="5" t="n">
        <v>-78</v>
      </c>
      <c r="D9" s="8" t="n">
        <v>-17.8</v>
      </c>
    </row>
    <row r="10" spans="1:4">
      <c r="A10" s="3" t="s">
        <v>178</v>
      </c>
      <c r="B10" s="8" t="n">
        <v>37.9</v>
      </c>
      <c r="C10" s="8" t="n">
        <v>6.8</v>
      </c>
      <c r="D10" s="8" t="n">
        <v>10.3</v>
      </c>
    </row>
    <row r="11" spans="1:4">
      <c r="A11" s="3" t="s">
        <v>179</v>
      </c>
      <c r="B11" s="8" t="n">
        <v>100.1</v>
      </c>
      <c r="C11" s="5" t="n">
        <v>14</v>
      </c>
      <c r="D11" s="8" t="n">
        <v>215.3</v>
      </c>
    </row>
    <row r="12" spans="1:4">
      <c r="A12" s="3" t="s">
        <v>180</v>
      </c>
      <c r="B12" s="8" t="n">
        <v>594.4</v>
      </c>
      <c r="C12" s="8" t="n">
        <v>677.3</v>
      </c>
      <c r="D12" s="8" t="n">
        <v>568.5</v>
      </c>
    </row>
    <row r="13" spans="1:4">
      <c r="A13" s="3" t="s">
        <v>181</v>
      </c>
      <c r="B13" s="8" t="n">
        <v>0.1</v>
      </c>
      <c r="C13" s="8" t="n">
        <v>1.3</v>
      </c>
      <c r="D13" s="8" t="n">
        <v>-10.2</v>
      </c>
    </row>
    <row r="14" spans="1:4">
      <c r="A14" s="3" t="s">
        <v>182</v>
      </c>
      <c r="B14" s="8" t="n">
        <v>10.9</v>
      </c>
      <c r="C14" s="5" t="n">
        <v>26</v>
      </c>
      <c r="D14" s="8" t="n">
        <v>40.5</v>
      </c>
    </row>
    <row r="15" spans="1:4">
      <c r="A15" s="3" t="s">
        <v>183</v>
      </c>
      <c r="B15" s="8" t="n">
        <v>5.3</v>
      </c>
      <c r="C15" s="8" t="n">
        <v>8.699999999999999</v>
      </c>
      <c r="D15" s="5" t="n">
        <v>0</v>
      </c>
    </row>
    <row r="16" spans="1:4">
      <c r="A16" s="3" t="s">
        <v>184</v>
      </c>
      <c r="B16" s="8" t="n">
        <v>13.9</v>
      </c>
      <c r="C16" s="8" t="n">
        <v>15.4</v>
      </c>
      <c r="D16" s="8" t="n">
        <v>10.4</v>
      </c>
    </row>
    <row r="17" spans="1:4">
      <c r="A17" s="3" t="s">
        <v>185</v>
      </c>
      <c r="B17" s="8" t="n">
        <v>-9.800000000000001</v>
      </c>
      <c r="C17" s="8" t="n">
        <v>-2.8</v>
      </c>
      <c r="D17" s="8" t="n">
        <v>-2.5</v>
      </c>
    </row>
    <row r="18" spans="1:4">
      <c r="A18" s="3" t="s">
        <v>186</v>
      </c>
      <c r="B18" s="8" t="n">
        <v>-23.3</v>
      </c>
      <c r="C18" s="8" t="n">
        <v>-3.3</v>
      </c>
      <c r="D18" s="8" t="n">
        <v>-0.1</v>
      </c>
    </row>
    <row r="19" spans="1:4">
      <c r="A19" s="3" t="s">
        <v>187</v>
      </c>
      <c r="B19" s="8" t="n">
        <v>-3.3</v>
      </c>
      <c r="C19" s="8" t="n">
        <v>-3.6</v>
      </c>
      <c r="D19" s="8" t="n">
        <v>-18.4</v>
      </c>
    </row>
    <row r="20" spans="1:4">
      <c r="A20" s="6" t="s">
        <v>188</v>
      </c>
    </row>
    <row r="21" spans="1:4">
      <c r="A21" s="3" t="s">
        <v>189</v>
      </c>
      <c r="B21" s="8" t="n">
        <v>37.4</v>
      </c>
      <c r="C21" s="8" t="n">
        <v>26.6</v>
      </c>
      <c r="D21" s="8" t="n">
        <v>140.7</v>
      </c>
    </row>
    <row r="22" spans="1:4">
      <c r="A22" s="3" t="s">
        <v>190</v>
      </c>
      <c r="B22" s="8" t="n">
        <v>55.6</v>
      </c>
      <c r="C22" s="8" t="n">
        <v>-22.5</v>
      </c>
      <c r="D22" s="5" t="n">
        <v>-11</v>
      </c>
    </row>
    <row r="23" spans="1:4">
      <c r="A23" s="3" t="s">
        <v>191</v>
      </c>
      <c r="B23" s="8" t="n">
        <v>-40.7</v>
      </c>
      <c r="C23" s="8" t="n">
        <v>77.7</v>
      </c>
      <c r="D23" s="8" t="n">
        <v>-121.3</v>
      </c>
    </row>
    <row r="24" spans="1:4">
      <c r="A24" s="3" t="s">
        <v>192</v>
      </c>
      <c r="B24" s="8" t="n">
        <v>23.7</v>
      </c>
      <c r="C24" s="8" t="n">
        <v>26.2</v>
      </c>
      <c r="D24" s="8" t="n">
        <v>-142.5</v>
      </c>
    </row>
    <row r="25" spans="1:4">
      <c r="A25" s="3" t="s">
        <v>193</v>
      </c>
      <c r="B25" s="5" t="n">
        <v>580</v>
      </c>
      <c r="C25" s="8" t="n">
        <v>743.8</v>
      </c>
      <c r="D25" s="8" t="n">
        <v>334.3</v>
      </c>
    </row>
    <row r="26" spans="1:4">
      <c r="A26" s="3" t="s">
        <v>194</v>
      </c>
      <c r="D26" s="8" t="n">
        <v>30.9</v>
      </c>
    </row>
    <row r="27" spans="1:4">
      <c r="A27" s="3" t="s">
        <v>195</v>
      </c>
      <c r="B27" s="5" t="n">
        <v>580</v>
      </c>
      <c r="C27" s="8" t="n">
        <v>743.8</v>
      </c>
      <c r="D27" s="8" t="n">
        <v>365.2</v>
      </c>
    </row>
    <row r="28" spans="1:4">
      <c r="A28" s="6" t="s">
        <v>196</v>
      </c>
    </row>
    <row r="29" spans="1:4">
      <c r="A29" s="3" t="s">
        <v>197</v>
      </c>
      <c r="B29" s="8" t="n">
        <v>-434.5</v>
      </c>
      <c r="C29" s="8" t="n">
        <v>-480.5</v>
      </c>
      <c r="D29" s="8" t="n">
        <v>-543.7</v>
      </c>
    </row>
    <row r="30" spans="1:4">
      <c r="A30" s="3" t="s">
        <v>198</v>
      </c>
      <c r="B30" s="8" t="n">
        <v>-16.6</v>
      </c>
      <c r="C30" s="8" t="n">
        <v>-24.2</v>
      </c>
      <c r="D30" s="8" t="n">
        <v>-18.3</v>
      </c>
    </row>
    <row r="31" spans="1:4">
      <c r="A31" s="3" t="s">
        <v>199</v>
      </c>
      <c r="B31" s="8" t="n">
        <v>3.1</v>
      </c>
      <c r="C31" s="8" t="n">
        <v>4.9</v>
      </c>
      <c r="D31" s="8" t="n">
        <v>10.4</v>
      </c>
    </row>
    <row r="32" spans="1:4">
      <c r="A32" s="3" t="s">
        <v>200</v>
      </c>
      <c r="B32" s="5" t="n">
        <v>-3</v>
      </c>
      <c r="C32" s="8" t="n">
        <v>-4.4</v>
      </c>
      <c r="D32" s="8" t="n">
        <v>-3.5</v>
      </c>
    </row>
    <row r="33" spans="1:4">
      <c r="A33" s="3" t="s">
        <v>201</v>
      </c>
      <c r="C33" s="8" t="n">
        <v>6.4</v>
      </c>
      <c r="D33" s="5" t="n">
        <v>35</v>
      </c>
    </row>
    <row r="34" spans="1:4">
      <c r="A34" s="3" t="s">
        <v>202</v>
      </c>
      <c r="B34" s="8" t="n">
        <v>-7.7</v>
      </c>
      <c r="C34" s="8" t="n">
        <v>-7.1</v>
      </c>
      <c r="D34" s="8" t="n">
        <v>-15.4</v>
      </c>
    </row>
    <row r="35" spans="1:4">
      <c r="A35" s="3" t="s">
        <v>203</v>
      </c>
      <c r="B35" s="8" t="n">
        <v>-458.7</v>
      </c>
      <c r="C35" s="8" t="n">
        <v>-423.9</v>
      </c>
      <c r="D35" s="8" t="n">
        <v>-680.5</v>
      </c>
    </row>
    <row r="36" spans="1:4">
      <c r="A36" s="3" t="s">
        <v>204</v>
      </c>
      <c r="D36" s="8" t="n">
        <v>-54.9</v>
      </c>
    </row>
    <row r="37" spans="1:4">
      <c r="A37" s="3" t="s">
        <v>205</v>
      </c>
      <c r="B37" s="8" t="n">
        <v>-458.7</v>
      </c>
      <c r="C37" s="8" t="n">
        <v>-423.9</v>
      </c>
      <c r="D37" s="8" t="n">
        <v>-735.4</v>
      </c>
    </row>
    <row r="38" spans="1:4">
      <c r="A38" s="6" t="s">
        <v>206</v>
      </c>
    </row>
    <row r="39" spans="1:4">
      <c r="A39" s="3" t="s">
        <v>207</v>
      </c>
      <c r="B39" s="5" t="n">
        <v>506</v>
      </c>
      <c r="C39" s="8" t="n">
        <v>463.9</v>
      </c>
      <c r="D39" s="8" t="n">
        <v>3177.7</v>
      </c>
    </row>
    <row r="40" spans="1:4">
      <c r="A40" s="3" t="s">
        <v>208</v>
      </c>
      <c r="B40" s="8" t="n">
        <v>-594.3</v>
      </c>
      <c r="C40" s="8" t="n">
        <v>-591.8</v>
      </c>
      <c r="D40" s="8" t="n">
        <v>-2971.3</v>
      </c>
    </row>
    <row r="41" spans="1:4">
      <c r="A41" s="3" t="s">
        <v>209</v>
      </c>
      <c r="C41" s="5" t="n">
        <v>2</v>
      </c>
      <c r="D41" s="8" t="n">
        <v>6.8</v>
      </c>
    </row>
    <row r="42" spans="1:4">
      <c r="A42" s="3" t="s">
        <v>157</v>
      </c>
      <c r="D42" s="8" t="n">
        <v>-12.8</v>
      </c>
    </row>
    <row r="43" spans="1:4">
      <c r="A43" s="3" t="s">
        <v>210</v>
      </c>
      <c r="B43" s="8" t="n">
        <v>-15.1</v>
      </c>
      <c r="C43" s="8" t="n">
        <v>-29.8</v>
      </c>
      <c r="D43" s="8" t="n">
        <v>-61.2</v>
      </c>
    </row>
    <row r="44" spans="1:4">
      <c r="A44" s="3" t="s">
        <v>211</v>
      </c>
      <c r="B44" s="8" t="n">
        <v>-12.1</v>
      </c>
      <c r="C44" s="8" t="n">
        <v>-10.6</v>
      </c>
      <c r="D44" s="8" t="n">
        <v>-1.1</v>
      </c>
    </row>
    <row r="45" spans="1:4">
      <c r="A45" s="3" t="s">
        <v>212</v>
      </c>
      <c r="D45" s="8" t="n">
        <v>0.8</v>
      </c>
    </row>
    <row r="46" spans="1:4">
      <c r="A46" s="3" t="s">
        <v>213</v>
      </c>
      <c r="B46" s="8" t="n">
        <v>-117.2</v>
      </c>
      <c r="C46" s="8" t="n">
        <v>-168.2</v>
      </c>
      <c r="D46" s="8" t="n">
        <v>30.3</v>
      </c>
    </row>
    <row r="47" spans="1:4">
      <c r="A47" s="3" t="s">
        <v>214</v>
      </c>
      <c r="D47" s="5" t="n">
        <v>39</v>
      </c>
    </row>
    <row r="48" spans="1:4">
      <c r="A48" s="3" t="s">
        <v>215</v>
      </c>
      <c r="B48" s="8" t="n">
        <v>-117.2</v>
      </c>
      <c r="C48" s="8" t="n">
        <v>-168.2</v>
      </c>
      <c r="D48" s="8" t="n">
        <v>69.3</v>
      </c>
    </row>
    <row r="49" spans="1:4">
      <c r="A49" s="3" t="s">
        <v>216</v>
      </c>
      <c r="B49" s="8" t="n">
        <v>-22.1</v>
      </c>
      <c r="C49" s="8" t="n">
        <v>-18.7</v>
      </c>
      <c r="D49" s="8" t="n">
        <v>-29.7</v>
      </c>
    </row>
    <row r="50" spans="1:4">
      <c r="A50" s="3" t="s">
        <v>217</v>
      </c>
      <c r="B50" s="5" t="n">
        <v>-18</v>
      </c>
      <c r="C50" s="5" t="n">
        <v>133</v>
      </c>
      <c r="D50" s="8" t="n">
        <v>-330.6</v>
      </c>
    </row>
    <row r="51" spans="1:4">
      <c r="A51" s="3" t="s">
        <v>218</v>
      </c>
      <c r="B51" s="5" t="n">
        <v>458</v>
      </c>
      <c r="C51" s="5" t="n">
        <v>325</v>
      </c>
      <c r="D51" s="8" t="n">
        <v>655.6</v>
      </c>
    </row>
    <row r="52" spans="1:4">
      <c r="A52" s="3" t="s">
        <v>219</v>
      </c>
      <c r="B52" s="5" t="n">
        <v>440</v>
      </c>
      <c r="C52" s="5" t="n">
        <v>458</v>
      </c>
      <c r="D52" s="5" t="n">
        <v>325</v>
      </c>
    </row>
    <row r="53" spans="1:4">
      <c r="A53" s="3" t="s">
        <v>220</v>
      </c>
    </row>
    <row r="54" spans="1:4">
      <c r="A54" s="6" t="s">
        <v>206</v>
      </c>
    </row>
    <row r="55" spans="1:4">
      <c r="A55" s="3" t="s">
        <v>221</v>
      </c>
      <c r="B55" s="7" t="n">
        <v>-1.7</v>
      </c>
      <c r="C55" s="8" t="n">
        <v>-1.9</v>
      </c>
      <c r="D55" s="8" t="n">
        <v>-2.2</v>
      </c>
    </row>
    <row r="56" spans="1:4">
      <c r="A56" s="3" t="s">
        <v>222</v>
      </c>
    </row>
    <row r="57" spans="1:4">
      <c r="A57" s="6" t="s">
        <v>196</v>
      </c>
    </row>
    <row r="58" spans="1:4">
      <c r="A58" s="3" t="s">
        <v>223</v>
      </c>
      <c r="C58" s="9" t="n">
        <v>81</v>
      </c>
    </row>
    <row r="59" spans="1:4">
      <c r="A59" s="3" t="s">
        <v>224</v>
      </c>
    </row>
    <row r="60" spans="1:4">
      <c r="A60" s="6" t="s">
        <v>196</v>
      </c>
    </row>
    <row r="61" spans="1:4">
      <c r="A61" s="3" t="s">
        <v>225</v>
      </c>
      <c r="D61" s="5" t="n">
        <v>-10</v>
      </c>
    </row>
    <row r="62" spans="1:4">
      <c r="A62" s="3" t="s">
        <v>226</v>
      </c>
    </row>
    <row r="63" spans="1:4">
      <c r="A63" s="6" t="s">
        <v>206</v>
      </c>
    </row>
    <row r="64" spans="1:4">
      <c r="A64" s="3" t="s">
        <v>227</v>
      </c>
      <c r="D64" s="8" t="n">
        <v>-106.4</v>
      </c>
    </row>
    <row r="65" spans="1:4">
      <c r="A65" s="3" t="s">
        <v>131</v>
      </c>
    </row>
    <row r="66" spans="1:4">
      <c r="A66" s="6" t="s">
        <v>196</v>
      </c>
    </row>
    <row r="67" spans="1:4">
      <c r="A67" s="3" t="s">
        <v>228</v>
      </c>
      <c r="D67" s="9" t="n">
        <v>-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r="1" spans="1:4">
      <c r="A1" s="1" t="s">
        <v>684</v>
      </c>
      <c r="C1" s="2" t="s">
        <v>1</v>
      </c>
    </row>
    <row r="2" spans="1:4">
      <c r="C2" s="2" t="s">
        <v>26</v>
      </c>
      <c r="D2" s="2" t="s">
        <v>27</v>
      </c>
    </row>
    <row r="3" spans="1:4">
      <c r="A3" s="6" t="s">
        <v>677</v>
      </c>
    </row>
    <row r="4" spans="1:4">
      <c r="A4" s="3" t="s">
        <v>361</v>
      </c>
      <c r="C4" s="7" t="n">
        <v>652.3</v>
      </c>
      <c r="D4" s="7" t="n">
        <v>739.1</v>
      </c>
    </row>
    <row r="5" spans="1:4">
      <c r="A5" s="3" t="s">
        <v>661</v>
      </c>
    </row>
    <row r="6" spans="1:4">
      <c r="A6" s="6" t="s">
        <v>677</v>
      </c>
    </row>
    <row r="7" spans="1:4">
      <c r="A7" s="3" t="s">
        <v>685</v>
      </c>
      <c r="C7" s="3" t="s">
        <v>686</v>
      </c>
    </row>
    <row r="8" spans="1:4">
      <c r="A8" s="3" t="s">
        <v>361</v>
      </c>
      <c r="B8" s="3" t="s">
        <v>66</v>
      </c>
      <c r="C8" s="7" t="n">
        <v>65.7</v>
      </c>
      <c r="D8" s="8" t="n">
        <v>46.5</v>
      </c>
    </row>
    <row r="9" spans="1:4">
      <c r="A9" s="3" t="s">
        <v>663</v>
      </c>
    </row>
    <row r="10" spans="1:4">
      <c r="A10" s="6" t="s">
        <v>677</v>
      </c>
    </row>
    <row r="11" spans="1:4">
      <c r="A11" s="3" t="s">
        <v>361</v>
      </c>
      <c r="B11" s="3" t="s">
        <v>68</v>
      </c>
      <c r="C11" s="8" t="n">
        <v>345.2</v>
      </c>
      <c r="D11" s="8" t="n">
        <v>387.9</v>
      </c>
    </row>
    <row r="12" spans="1:4">
      <c r="A12" s="3" t="s">
        <v>687</v>
      </c>
      <c r="C12" s="8" t="n">
        <v>188.2</v>
      </c>
      <c r="D12" s="8" t="n">
        <v>224.6</v>
      </c>
    </row>
    <row r="13" spans="1:4">
      <c r="A13" s="3" t="s">
        <v>688</v>
      </c>
    </row>
    <row r="14" spans="1:4">
      <c r="A14" s="6" t="s">
        <v>677</v>
      </c>
    </row>
    <row r="15" spans="1:4">
      <c r="A15" s="3" t="s">
        <v>689</v>
      </c>
      <c r="C15" s="8" t="n">
        <v>3.8</v>
      </c>
      <c r="D15" s="8" t="n">
        <v>12.1</v>
      </c>
    </row>
    <row r="16" spans="1:4">
      <c r="A16" s="3" t="s">
        <v>690</v>
      </c>
    </row>
    <row r="17" spans="1:4">
      <c r="A17" s="6" t="s">
        <v>677</v>
      </c>
    </row>
    <row r="18" spans="1:4">
      <c r="A18" s="3" t="s">
        <v>689</v>
      </c>
      <c r="C18" s="8" t="n">
        <v>62.9</v>
      </c>
      <c r="D18" s="8" t="n">
        <v>67.09999999999999</v>
      </c>
    </row>
    <row r="19" spans="1:4">
      <c r="A19" s="3" t="s">
        <v>691</v>
      </c>
    </row>
    <row r="20" spans="1:4">
      <c r="A20" s="6" t="s">
        <v>677</v>
      </c>
    </row>
    <row r="21" spans="1:4">
      <c r="A21" s="3" t="s">
        <v>689</v>
      </c>
      <c r="C21" s="8" t="n">
        <v>49.6</v>
      </c>
      <c r="D21" s="8" t="n">
        <v>62.5</v>
      </c>
    </row>
    <row r="22" spans="1:4">
      <c r="A22" s="3" t="s">
        <v>692</v>
      </c>
    </row>
    <row r="23" spans="1:4">
      <c r="A23" s="6" t="s">
        <v>677</v>
      </c>
    </row>
    <row r="24" spans="1:4">
      <c r="A24" s="3" t="s">
        <v>689</v>
      </c>
      <c r="C24" s="7" t="n">
        <v>40.7</v>
      </c>
      <c r="D24" s="7" t="n">
        <v>21.6</v>
      </c>
    </row>
    <row r="25" spans="1:4">
      <c r="A25" t="n"/>
    </row>
    <row r="26" spans="1:4">
      <c r="A26" s="3" t="s">
        <v>66</v>
      </c>
      <c r="B26" s="3" t="s">
        <v>673</v>
      </c>
    </row>
    <row r="27" spans="1:4">
      <c r="A27" s="3" t="s">
        <v>68</v>
      </c>
      <c r="B27" s="3" t="s">
        <v>683</v>
      </c>
    </row>
  </sheetData>
  <mergeCells count="4">
    <mergeCell ref="A1:B2"/>
    <mergeCell ref="A25:C25"/>
    <mergeCell ref="B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0"/>
    <col customWidth="1" max="2" min="2" width="80"/>
    <col customWidth="1" max="3" min="3" width="4"/>
  </cols>
  <sheetData>
    <row r="1" spans="1:3">
      <c r="A1" s="1" t="s">
        <v>693</v>
      </c>
      <c r="B1" s="2" t="s">
        <v>1</v>
      </c>
    </row>
    <row r="2" spans="1:3">
      <c r="B2" s="2" t="s">
        <v>26</v>
      </c>
    </row>
    <row r="3" spans="1:3">
      <c r="A3" s="3" t="s">
        <v>694</v>
      </c>
    </row>
    <row r="4" spans="1:3">
      <c r="A4" s="6" t="s">
        <v>695</v>
      </c>
    </row>
    <row r="5" spans="1:3">
      <c r="A5" s="3" t="s">
        <v>696</v>
      </c>
      <c r="B5" s="5" t="n">
        <v>2011</v>
      </c>
      <c r="C5" s="3" t="s">
        <v>66</v>
      </c>
    </row>
    <row r="6" spans="1:3">
      <c r="A6" s="3" t="s">
        <v>697</v>
      </c>
    </row>
    <row r="7" spans="1:3">
      <c r="A7" s="6" t="s">
        <v>695</v>
      </c>
    </row>
    <row r="8" spans="1:3">
      <c r="A8" s="3" t="s">
        <v>696</v>
      </c>
      <c r="B8" s="5" t="n">
        <v>2015</v>
      </c>
      <c r="C8" s="3" t="s">
        <v>66</v>
      </c>
    </row>
    <row r="9" spans="1:3">
      <c r="A9" s="3" t="s">
        <v>603</v>
      </c>
    </row>
    <row r="10" spans="1:3">
      <c r="A10" s="6" t="s">
        <v>695</v>
      </c>
    </row>
    <row r="11" spans="1:3">
      <c r="A11" s="3" t="s">
        <v>696</v>
      </c>
      <c r="B11" s="3" t="s">
        <v>698</v>
      </c>
      <c r="C11" s="3" t="s">
        <v>68</v>
      </c>
    </row>
    <row r="12" spans="1:3">
      <c r="A12" s="3" t="s">
        <v>699</v>
      </c>
    </row>
    <row r="13" spans="1:3">
      <c r="A13" s="6" t="s">
        <v>695</v>
      </c>
    </row>
    <row r="14" spans="1:3">
      <c r="A14" s="3" t="s">
        <v>696</v>
      </c>
      <c r="B14" s="5" t="n">
        <v>2011</v>
      </c>
      <c r="C14" s="3" t="s">
        <v>80</v>
      </c>
    </row>
    <row r="15" spans="1:3">
      <c r="A15" s="3" t="s">
        <v>700</v>
      </c>
    </row>
    <row r="16" spans="1:3">
      <c r="A16" s="6" t="s">
        <v>695</v>
      </c>
    </row>
    <row r="17" spans="1:3">
      <c r="A17" s="3" t="s">
        <v>696</v>
      </c>
      <c r="B17" s="5" t="n">
        <v>2015</v>
      </c>
      <c r="C17" s="3" t="s">
        <v>80</v>
      </c>
    </row>
    <row r="18" spans="1:3">
      <c r="A18" s="3" t="s">
        <v>701</v>
      </c>
    </row>
    <row r="19" spans="1:3">
      <c r="A19" s="6" t="s">
        <v>695</v>
      </c>
    </row>
    <row r="20" spans="1:3">
      <c r="A20" s="3" t="s">
        <v>696</v>
      </c>
      <c r="B20" s="5" t="n">
        <v>2011</v>
      </c>
      <c r="C20" s="3" t="s">
        <v>506</v>
      </c>
    </row>
    <row r="21" spans="1:3">
      <c r="A21" s="3" t="s">
        <v>702</v>
      </c>
    </row>
    <row r="22" spans="1:3">
      <c r="A22" s="6" t="s">
        <v>695</v>
      </c>
    </row>
    <row r="23" spans="1:3">
      <c r="A23" s="3" t="s">
        <v>696</v>
      </c>
      <c r="B23" s="5" t="n">
        <v>2015</v>
      </c>
      <c r="C23" s="3" t="s">
        <v>506</v>
      </c>
    </row>
    <row r="24" spans="1:3">
      <c r="A24" t="n"/>
    </row>
    <row r="25" spans="1:3">
      <c r="A25" s="3" t="s">
        <v>66</v>
      </c>
      <c r="B25" s="3" t="s">
        <v>703</v>
      </c>
    </row>
    <row r="26" spans="1:3">
      <c r="A26" s="3" t="s">
        <v>68</v>
      </c>
      <c r="B26" s="3" t="s">
        <v>704</v>
      </c>
    </row>
    <row r="27" spans="1:3">
      <c r="A27" s="3" t="s">
        <v>80</v>
      </c>
      <c r="B27" s="3" t="s">
        <v>705</v>
      </c>
    </row>
    <row r="28" spans="1:3">
      <c r="A28" s="3" t="s">
        <v>506</v>
      </c>
      <c r="B28" s="3" t="s">
        <v>706</v>
      </c>
    </row>
  </sheetData>
  <mergeCells count="8">
    <mergeCell ref="A1:A2"/>
    <mergeCell ref="B1:C1"/>
    <mergeCell ref="B2:C2"/>
    <mergeCell ref="A24:C24"/>
    <mergeCell ref="B25:C25"/>
    <mergeCell ref="B26:C26"/>
    <mergeCell ref="B27:C27"/>
    <mergeCell ref="B28:C2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16"/>
  </cols>
  <sheetData>
    <row r="1" spans="1:2">
      <c r="A1" s="1" t="s">
        <v>707</v>
      </c>
      <c r="B1" s="2" t="s">
        <v>1</v>
      </c>
    </row>
    <row r="2" spans="1:2">
      <c r="B2" s="2" t="s">
        <v>26</v>
      </c>
    </row>
    <row r="3" spans="1:2">
      <c r="A3" s="3" t="s">
        <v>602</v>
      </c>
    </row>
    <row r="4" spans="1:2">
      <c r="A4" s="6" t="s">
        <v>695</v>
      </c>
    </row>
    <row r="5" spans="1:2">
      <c r="A5" s="3" t="s">
        <v>708</v>
      </c>
      <c r="B5" s="3" t="s">
        <v>709</v>
      </c>
    </row>
    <row r="6" spans="1:2">
      <c r="A6" s="3" t="s">
        <v>604</v>
      </c>
    </row>
    <row r="7" spans="1:2">
      <c r="A7" s="6" t="s">
        <v>695</v>
      </c>
    </row>
    <row r="8" spans="1:2">
      <c r="A8" s="3" t="s">
        <v>708</v>
      </c>
      <c r="B8" s="3" t="s">
        <v>710</v>
      </c>
    </row>
    <row r="9" spans="1:2">
      <c r="A9" s="3" t="s">
        <v>605</v>
      </c>
    </row>
    <row r="10" spans="1:2">
      <c r="A10" s="6" t="s">
        <v>695</v>
      </c>
    </row>
    <row r="11" spans="1:2">
      <c r="A11" s="3" t="s">
        <v>708</v>
      </c>
      <c r="B11" s="3" t="s">
        <v>7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8"/>
  </cols>
  <sheetData>
    <row r="1" spans="1:6">
      <c r="A1" s="1" t="s">
        <v>711</v>
      </c>
      <c r="C1" s="2" t="s">
        <v>1</v>
      </c>
    </row>
    <row r="2" spans="1:6">
      <c r="C2" s="2" t="s">
        <v>26</v>
      </c>
      <c r="D2" s="2" t="s">
        <v>27</v>
      </c>
      <c r="E2" s="2" t="s">
        <v>28</v>
      </c>
    </row>
    <row r="3" spans="1:6">
      <c r="A3" s="6" t="s">
        <v>712</v>
      </c>
    </row>
    <row r="4" spans="1:6">
      <c r="A4" s="3" t="s">
        <v>713</v>
      </c>
      <c r="C4" s="9" t="n">
        <v>-345</v>
      </c>
      <c r="D4" s="7" t="n">
        <v>-27.2</v>
      </c>
      <c r="E4" s="7" t="n">
        <v>-268.4</v>
      </c>
    </row>
    <row r="5" spans="1:6">
      <c r="A5" s="3" t="s">
        <v>714</v>
      </c>
      <c r="C5" s="5" t="n">
        <v>0</v>
      </c>
      <c r="D5" s="5" t="n">
        <v>0</v>
      </c>
      <c r="E5" s="8" t="n">
        <v>20.5</v>
      </c>
      <c r="F5" s="3" t="s">
        <v>64</v>
      </c>
    </row>
    <row r="6" spans="1:6">
      <c r="A6" s="3" t="s">
        <v>715</v>
      </c>
      <c r="C6" s="9" t="n">
        <v>-345</v>
      </c>
      <c r="D6" s="7" t="n">
        <v>-27.2</v>
      </c>
      <c r="E6" s="7" t="n">
        <v>-247.9</v>
      </c>
    </row>
    <row r="7" spans="1:6">
      <c r="A7" s="6" t="s">
        <v>716</v>
      </c>
    </row>
    <row r="8" spans="1:6">
      <c r="A8" s="3" t="s">
        <v>717</v>
      </c>
      <c r="C8" s="5" t="n">
        <v>771416491</v>
      </c>
      <c r="D8" s="5" t="n">
        <v>767160263</v>
      </c>
      <c r="E8" s="5" t="n">
        <v>729536813</v>
      </c>
    </row>
    <row r="9" spans="1:6">
      <c r="A9" s="3" t="s">
        <v>718</v>
      </c>
      <c r="C9" s="5" t="n">
        <v>3346660</v>
      </c>
      <c r="D9" s="5" t="n">
        <v>1981608</v>
      </c>
      <c r="E9" s="5" t="n">
        <v>13069913</v>
      </c>
    </row>
    <row r="10" spans="1:6">
      <c r="A10" s="3" t="s">
        <v>719</v>
      </c>
      <c r="C10" s="5" t="n">
        <v>774763151</v>
      </c>
      <c r="D10" s="5" t="n">
        <v>769141871</v>
      </c>
      <c r="E10" s="5" t="n">
        <v>742606726</v>
      </c>
    </row>
    <row r="11" spans="1:6">
      <c r="A11" s="3" t="s">
        <v>720</v>
      </c>
      <c r="C11" s="10" t="n">
        <v>-0.45</v>
      </c>
      <c r="D11" s="10" t="n">
        <v>-0.04</v>
      </c>
      <c r="E11" s="10" t="n">
        <v>-0.36</v>
      </c>
    </row>
    <row r="12" spans="1:6">
      <c r="A12" s="3" t="s">
        <v>721</v>
      </c>
      <c r="B12" s="3" t="s">
        <v>66</v>
      </c>
      <c r="E12" s="10" t="n">
        <v>0.03</v>
      </c>
    </row>
    <row r="13" spans="1:6">
      <c r="A13" s="6" t="s">
        <v>722</v>
      </c>
    </row>
    <row r="14" spans="1:6">
      <c r="A14" s="3" t="s">
        <v>713</v>
      </c>
      <c r="C14" s="9" t="n">
        <v>-345</v>
      </c>
      <c r="D14" s="7" t="n">
        <v>-27.2</v>
      </c>
      <c r="E14" s="7" t="n">
        <v>-268.4</v>
      </c>
    </row>
    <row r="15" spans="1:6">
      <c r="A15" s="3" t="s">
        <v>714</v>
      </c>
      <c r="C15" s="5" t="n">
        <v>0</v>
      </c>
      <c r="D15" s="5" t="n">
        <v>0</v>
      </c>
      <c r="E15" s="8" t="n">
        <v>20.5</v>
      </c>
      <c r="F15" s="3" t="s">
        <v>64</v>
      </c>
    </row>
    <row r="16" spans="1:6">
      <c r="A16" s="3" t="s">
        <v>715</v>
      </c>
      <c r="C16" s="9" t="n">
        <v>-345</v>
      </c>
      <c r="D16" s="7" t="n">
        <v>-27.2</v>
      </c>
      <c r="E16" s="7" t="n">
        <v>-247.9</v>
      </c>
    </row>
    <row r="17" spans="1:6">
      <c r="A17" s="6" t="s">
        <v>716</v>
      </c>
    </row>
    <row r="18" spans="1:6">
      <c r="A18" s="3" t="s">
        <v>719</v>
      </c>
      <c r="C18" s="5" t="n">
        <v>774763151</v>
      </c>
      <c r="D18" s="5" t="n">
        <v>769141871</v>
      </c>
      <c r="E18" s="5" t="n">
        <v>742606726</v>
      </c>
    </row>
    <row r="19" spans="1:6">
      <c r="A19" s="3" t="s">
        <v>723</v>
      </c>
      <c r="B19" s="3" t="s">
        <v>80</v>
      </c>
      <c r="C19" s="5" t="n">
        <v>0</v>
      </c>
      <c r="D19" s="5" t="n">
        <v>0</v>
      </c>
      <c r="E19" s="5" t="n">
        <v>0</v>
      </c>
    </row>
    <row r="20" spans="1:6">
      <c r="A20" s="3" t="s">
        <v>724</v>
      </c>
      <c r="C20" s="5" t="n">
        <v>774763151</v>
      </c>
      <c r="D20" s="5" t="n">
        <v>769141871</v>
      </c>
      <c r="E20" s="5" t="n">
        <v>742606726</v>
      </c>
    </row>
    <row r="21" spans="1:6">
      <c r="A21" s="3" t="s">
        <v>725</v>
      </c>
      <c r="C21" s="10" t="n">
        <v>-0.45</v>
      </c>
      <c r="D21" s="10" t="n">
        <v>-0.04</v>
      </c>
      <c r="E21" s="10" t="n">
        <v>-0.36</v>
      </c>
    </row>
    <row r="22" spans="1:6">
      <c r="A22" s="3" t="s">
        <v>726</v>
      </c>
      <c r="B22" s="3" t="s">
        <v>68</v>
      </c>
      <c r="E22" s="10" t="n">
        <v>0.03</v>
      </c>
    </row>
    <row r="23" spans="1:6">
      <c r="A23" t="n"/>
    </row>
    <row r="24" spans="1:6">
      <c r="A24" s="3" t="s">
        <v>66</v>
      </c>
      <c r="B24" s="3" t="s">
        <v>72</v>
      </c>
    </row>
    <row r="25" spans="1:6">
      <c r="A25" s="3" t="s">
        <v>68</v>
      </c>
      <c r="B25" s="3" t="s">
        <v>73</v>
      </c>
    </row>
    <row r="26" spans="1:6">
      <c r="A26" s="3" t="s">
        <v>80</v>
      </c>
      <c r="B26" s="3" t="s">
        <v>727</v>
      </c>
    </row>
  </sheetData>
  <mergeCells count="7">
    <mergeCell ref="A1:B2"/>
    <mergeCell ref="C1:F1"/>
    <mergeCell ref="E2:F2"/>
    <mergeCell ref="A23:E23"/>
    <mergeCell ref="B24:E24"/>
    <mergeCell ref="B25:E25"/>
    <mergeCell ref="B26:E2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728</v>
      </c>
      <c r="B1" s="2" t="s">
        <v>1</v>
      </c>
    </row>
    <row r="2" spans="1:5">
      <c r="B2" s="2" t="s">
        <v>26</v>
      </c>
      <c r="C2" s="2" t="s">
        <v>27</v>
      </c>
      <c r="D2" s="2" t="s">
        <v>28</v>
      </c>
    </row>
    <row r="3" spans="1:5">
      <c r="A3" s="6" t="s">
        <v>729</v>
      </c>
    </row>
    <row r="4" spans="1:5">
      <c r="A4" s="3" t="s">
        <v>714</v>
      </c>
      <c r="B4" s="9" t="n">
        <v>0</v>
      </c>
      <c r="C4" s="9" t="n">
        <v>0</v>
      </c>
      <c r="D4" s="7" t="n">
        <v>20.5</v>
      </c>
      <c r="E4" s="3" t="s">
        <v>64</v>
      </c>
    </row>
    <row r="5" spans="1:5">
      <c r="A5" s="3" t="s">
        <v>719</v>
      </c>
      <c r="B5" s="5" t="n">
        <v>774763151</v>
      </c>
      <c r="C5" s="5" t="n">
        <v>769141871</v>
      </c>
      <c r="D5" s="5" t="n">
        <v>742606726</v>
      </c>
    </row>
    <row r="6" spans="1:5">
      <c r="A6" s="3" t="s">
        <v>730</v>
      </c>
      <c r="B6" s="5" t="n">
        <v>774763151</v>
      </c>
      <c r="C6" s="5" t="n">
        <v>769141871</v>
      </c>
      <c r="D6" s="5" t="n">
        <v>742606726</v>
      </c>
    </row>
    <row r="7" spans="1:5">
      <c r="A7" t="n"/>
    </row>
    <row r="8" spans="1:5">
      <c r="A8" s="3" t="s">
        <v>66</v>
      </c>
      <c r="B8" s="3" t="s">
        <v>72</v>
      </c>
    </row>
    <row r="9" spans="1:5">
      <c r="A9" s="3" t="s">
        <v>68</v>
      </c>
      <c r="B9" s="3" t="s">
        <v>73</v>
      </c>
    </row>
  </sheetData>
  <mergeCells count="6">
    <mergeCell ref="A1:A2"/>
    <mergeCell ref="B1:E1"/>
    <mergeCell ref="D2:E2"/>
    <mergeCell ref="A7:E7"/>
    <mergeCell ref="B8:E8"/>
    <mergeCell ref="B9:E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1</v>
      </c>
      <c r="B1" s="2" t="s">
        <v>469</v>
      </c>
      <c r="C1" s="2" t="s">
        <v>27</v>
      </c>
      <c r="D1" s="2" t="s">
        <v>28</v>
      </c>
    </row>
    <row r="2" spans="1:4">
      <c r="A2" s="3" t="s">
        <v>732</v>
      </c>
    </row>
    <row r="3" spans="1:4">
      <c r="A3" s="6" t="s">
        <v>733</v>
      </c>
    </row>
    <row r="4" spans="1:4">
      <c r="A4" s="3" t="s">
        <v>734</v>
      </c>
      <c r="B4" s="3" t="s">
        <v>488</v>
      </c>
      <c r="C4" s="3" t="s">
        <v>488</v>
      </c>
    </row>
    <row r="5" spans="1:4">
      <c r="A5" s="3" t="s">
        <v>491</v>
      </c>
    </row>
    <row r="6" spans="1:4">
      <c r="A6" s="6" t="s">
        <v>733</v>
      </c>
    </row>
    <row r="7" spans="1:4">
      <c r="A7" s="3" t="s">
        <v>735</v>
      </c>
      <c r="D7" s="7" t="n">
        <v>103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736</v>
      </c>
      <c r="B1" s="2" t="s">
        <v>1</v>
      </c>
    </row>
    <row r="2" spans="1:2">
      <c r="B2" s="2" t="s">
        <v>595</v>
      </c>
    </row>
    <row r="3" spans="1:2">
      <c r="A3" s="6" t="s">
        <v>733</v>
      </c>
    </row>
    <row r="4" spans="1:2">
      <c r="A4" s="3" t="s">
        <v>737</v>
      </c>
      <c r="B4" s="7" t="n">
        <v>20.5</v>
      </c>
    </row>
    <row r="5" spans="1:2">
      <c r="A5" s="3" t="s">
        <v>738</v>
      </c>
    </row>
    <row r="6" spans="1:2">
      <c r="A6" s="6" t="s">
        <v>733</v>
      </c>
    </row>
    <row r="7" spans="1:2">
      <c r="A7" s="3" t="s">
        <v>30</v>
      </c>
      <c r="B7" s="8" t="n">
        <v>310.7</v>
      </c>
    </row>
    <row r="8" spans="1:2">
      <c r="A8" s="3" t="s">
        <v>739</v>
      </c>
      <c r="B8" s="8" t="n">
        <v>-285.7</v>
      </c>
    </row>
    <row r="9" spans="1:2">
      <c r="A9" s="3" t="s">
        <v>740</v>
      </c>
      <c r="B9" s="5" t="n">
        <v>25</v>
      </c>
    </row>
    <row r="10" spans="1:2">
      <c r="A10" s="3" t="s">
        <v>53</v>
      </c>
      <c r="B10" s="8" t="n">
        <v>-5.4</v>
      </c>
    </row>
    <row r="11" spans="1:2">
      <c r="A11" s="3" t="s">
        <v>741</v>
      </c>
      <c r="B11" s="8" t="n">
        <v>19.6</v>
      </c>
    </row>
    <row r="12" spans="1:2">
      <c r="A12" s="3" t="s">
        <v>742</v>
      </c>
      <c r="B12" s="8" t="n">
        <v>0.9</v>
      </c>
    </row>
    <row r="13" spans="1:2">
      <c r="A13" s="3" t="s">
        <v>737</v>
      </c>
      <c r="B13" s="8" t="n">
        <v>20.5</v>
      </c>
    </row>
    <row r="14" spans="1:2">
      <c r="A14" s="3" t="s">
        <v>98</v>
      </c>
      <c r="B14" s="8" t="n">
        <v>1987.3</v>
      </c>
    </row>
    <row r="15" spans="1:2">
      <c r="A15" s="3" t="s">
        <v>101</v>
      </c>
      <c r="B15" s="5" t="n">
        <v>187</v>
      </c>
    </row>
    <row r="16" spans="1:2">
      <c r="A16" s="3" t="s">
        <v>743</v>
      </c>
      <c r="B16" s="8" t="n">
        <v>285.4</v>
      </c>
    </row>
    <row r="17" spans="1:2">
      <c r="A17" s="3" t="s">
        <v>744</v>
      </c>
      <c r="B17" s="8" t="n">
        <v>-234.8</v>
      </c>
    </row>
    <row r="18" spans="1:2">
      <c r="A18" s="3" t="s">
        <v>745</v>
      </c>
      <c r="B18" s="8" t="n">
        <v>-1191.2</v>
      </c>
    </row>
    <row r="19" spans="1:2">
      <c r="A19" s="3" t="s">
        <v>746</v>
      </c>
      <c r="B19" s="8" t="n">
        <v>1033.7</v>
      </c>
    </row>
    <row r="20" spans="1:2">
      <c r="A20" s="3" t="s">
        <v>747</v>
      </c>
      <c r="B20" s="8" t="n">
        <v>-1033.7</v>
      </c>
    </row>
    <row r="21" spans="1:2">
      <c r="A21" s="3" t="s">
        <v>748</v>
      </c>
      <c r="B21" s="9"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9</v>
      </c>
      <c r="B1" s="2" t="s">
        <v>469</v>
      </c>
      <c r="C1" s="2" t="s">
        <v>26</v>
      </c>
      <c r="D1" s="2" t="s">
        <v>27</v>
      </c>
      <c r="E1" s="2" t="s">
        <v>28</v>
      </c>
    </row>
    <row r="2" spans="1:5">
      <c r="A2" s="6" t="s">
        <v>733</v>
      </c>
    </row>
    <row r="3" spans="1:5">
      <c r="A3" s="3" t="s">
        <v>750</v>
      </c>
      <c r="C3" s="7" t="n">
        <v>82.09999999999999</v>
      </c>
      <c r="D3" s="7" t="n">
        <v>96.59999999999999</v>
      </c>
    </row>
    <row r="4" spans="1:5">
      <c r="A4" s="3" t="s">
        <v>751</v>
      </c>
      <c r="C4" s="7" t="n">
        <v>0.1</v>
      </c>
      <c r="D4" s="5" t="n">
        <v>78</v>
      </c>
      <c r="E4" s="7" t="n">
        <v>17.8</v>
      </c>
    </row>
    <row r="5" spans="1:5">
      <c r="A5" s="3" t="s">
        <v>752</v>
      </c>
    </row>
    <row r="6" spans="1:5">
      <c r="A6" s="6" t="s">
        <v>733</v>
      </c>
    </row>
    <row r="7" spans="1:5">
      <c r="A7" s="3" t="s">
        <v>753</v>
      </c>
      <c r="D7" s="8" t="n">
        <v>8.699999999999999</v>
      </c>
    </row>
    <row r="8" spans="1:5">
      <c r="A8" s="3" t="s">
        <v>750</v>
      </c>
      <c r="D8" s="8" t="n">
        <v>0.5</v>
      </c>
    </row>
    <row r="9" spans="1:5">
      <c r="A9" s="3" t="s">
        <v>754</v>
      </c>
      <c r="D9" s="5" t="n">
        <v>81</v>
      </c>
    </row>
    <row r="10" spans="1:5">
      <c r="A10" s="3" t="s">
        <v>751</v>
      </c>
      <c r="B10" s="7" t="n">
        <v>72.8</v>
      </c>
      <c r="D10" s="7" t="n">
        <v>72.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r="A1" s="1" t="s">
        <v>755</v>
      </c>
      <c r="C1" s="2" t="s">
        <v>26</v>
      </c>
      <c r="D1" s="2" t="s">
        <v>27</v>
      </c>
    </row>
    <row r="2" spans="1:4">
      <c r="A2" s="6" t="s">
        <v>733</v>
      </c>
    </row>
    <row r="3" spans="1:4">
      <c r="A3" s="3" t="s">
        <v>94</v>
      </c>
      <c r="C3" s="9" t="n">
        <v>1</v>
      </c>
      <c r="D3" s="9" t="n">
        <v>31</v>
      </c>
    </row>
    <row r="4" spans="1:4">
      <c r="A4" s="3" t="s">
        <v>563</v>
      </c>
    </row>
    <row r="5" spans="1:4">
      <c r="A5" s="6" t="s">
        <v>733</v>
      </c>
    </row>
    <row r="6" spans="1:4">
      <c r="A6" s="3" t="s">
        <v>94</v>
      </c>
      <c r="C6" s="5" t="n">
        <v>1</v>
      </c>
    </row>
    <row r="7" spans="1:4">
      <c r="A7" s="3" t="s">
        <v>756</v>
      </c>
    </row>
    <row r="8" spans="1:4">
      <c r="A8" s="6" t="s">
        <v>733</v>
      </c>
    </row>
    <row r="9" spans="1:4">
      <c r="A9" s="3" t="s">
        <v>94</v>
      </c>
      <c r="C9" s="5" t="n">
        <v>1</v>
      </c>
      <c r="D9" s="5" t="n">
        <v>31</v>
      </c>
    </row>
    <row r="10" spans="1:4">
      <c r="A10" s="3" t="s">
        <v>757</v>
      </c>
    </row>
    <row r="11" spans="1:4">
      <c r="A11" s="6" t="s">
        <v>733</v>
      </c>
    </row>
    <row r="12" spans="1:4">
      <c r="A12" s="3" t="s">
        <v>94</v>
      </c>
      <c r="B12" s="3" t="s">
        <v>66</v>
      </c>
      <c r="C12" s="9" t="n">
        <v>1</v>
      </c>
      <c r="D12" s="9" t="n">
        <v>31</v>
      </c>
    </row>
    <row r="13" spans="1:4">
      <c r="A13" t="n"/>
    </row>
    <row r="14" spans="1:4">
      <c r="A14" s="3" t="s">
        <v>66</v>
      </c>
      <c r="B14" s="3" t="s">
        <v>758</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59</v>
      </c>
      <c r="B1" s="2" t="s">
        <v>26</v>
      </c>
      <c r="C1" s="2" t="s">
        <v>27</v>
      </c>
    </row>
    <row r="2" spans="1:3">
      <c r="A2" s="6" t="s">
        <v>760</v>
      </c>
    </row>
    <row r="3" spans="1:3">
      <c r="A3" s="3" t="s">
        <v>761</v>
      </c>
      <c r="B3" s="7" t="n">
        <v>68.09999999999999</v>
      </c>
      <c r="C3" s="7" t="n">
        <v>86.40000000000001</v>
      </c>
    </row>
    <row r="4" spans="1:3">
      <c r="A4" s="3" t="s">
        <v>762</v>
      </c>
      <c r="B4" s="8" t="n">
        <v>3.6</v>
      </c>
      <c r="C4" s="5" t="n">
        <v>14</v>
      </c>
    </row>
    <row r="5" spans="1:3">
      <c r="A5" s="3" t="s">
        <v>763</v>
      </c>
      <c r="B5" s="8" t="n">
        <v>0.2</v>
      </c>
      <c r="C5" s="8" t="n">
        <v>0.3</v>
      </c>
    </row>
    <row r="6" spans="1:3">
      <c r="A6" s="3" t="s">
        <v>764</v>
      </c>
      <c r="B6" s="8" t="n">
        <v>43.2</v>
      </c>
      <c r="C6" s="8" t="n">
        <v>39.9</v>
      </c>
    </row>
    <row r="7" spans="1:3">
      <c r="A7" s="3" t="s">
        <v>765</v>
      </c>
      <c r="B7" s="8" t="n">
        <v>7.2</v>
      </c>
      <c r="C7" s="8" t="n">
        <v>8.199999999999999</v>
      </c>
    </row>
    <row r="8" spans="1:3">
      <c r="A8" s="3" t="s">
        <v>766</v>
      </c>
      <c r="B8" s="8" t="n">
        <v>40.5</v>
      </c>
      <c r="C8" s="8" t="n">
        <v>64.2</v>
      </c>
    </row>
    <row r="9" spans="1:3">
      <c r="A9" s="3" t="s">
        <v>515</v>
      </c>
      <c r="B9" s="8" t="n">
        <v>6.1</v>
      </c>
      <c r="C9" s="8" t="n">
        <v>13.5</v>
      </c>
    </row>
    <row r="10" spans="1:3">
      <c r="A10" s="3" t="s">
        <v>95</v>
      </c>
      <c r="B10" s="7" t="n">
        <v>168.9</v>
      </c>
      <c r="C10" s="7" t="n">
        <v>22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s="1" t="s">
        <v>229</v>
      </c>
      <c r="B1" s="2" t="s">
        <v>1</v>
      </c>
    </row>
    <row r="2" spans="1:2">
      <c r="B2" s="2" t="s">
        <v>26</v>
      </c>
    </row>
    <row r="3" spans="1:2">
      <c r="A3" s="3" t="s">
        <v>229</v>
      </c>
      <c r="B3" s="3"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r="1" spans="1:4">
      <c r="A1" s="1" t="s">
        <v>767</v>
      </c>
      <c r="C1" s="2" t="s">
        <v>26</v>
      </c>
      <c r="D1" s="2" t="s">
        <v>27</v>
      </c>
    </row>
    <row r="2" spans="1:4">
      <c r="A2" s="6" t="s">
        <v>768</v>
      </c>
    </row>
    <row r="3" spans="1:4">
      <c r="A3" s="3" t="s">
        <v>769</v>
      </c>
      <c r="C3" s="7" t="n">
        <v>62.5</v>
      </c>
      <c r="D3" s="7" t="n">
        <v>100.7</v>
      </c>
    </row>
    <row r="4" spans="1:4">
      <c r="A4" s="3" t="s">
        <v>770</v>
      </c>
      <c r="C4" s="5" t="n">
        <v>109</v>
      </c>
      <c r="D4" s="5" t="n">
        <v>109</v>
      </c>
    </row>
    <row r="5" spans="1:4">
      <c r="A5" s="3" t="s">
        <v>771</v>
      </c>
      <c r="C5" s="8" t="n">
        <v>29.7</v>
      </c>
      <c r="D5" s="8" t="n">
        <v>38.5</v>
      </c>
    </row>
    <row r="6" spans="1:4">
      <c r="A6" s="3" t="s">
        <v>772</v>
      </c>
      <c r="C6" s="8" t="n">
        <v>241.3</v>
      </c>
      <c r="D6" s="8" t="n">
        <v>273.2</v>
      </c>
    </row>
    <row r="7" spans="1:4">
      <c r="A7" s="3" t="s">
        <v>96</v>
      </c>
      <c r="C7" s="8" t="n">
        <v>442.5</v>
      </c>
      <c r="D7" s="8" t="n">
        <v>521.4</v>
      </c>
    </row>
    <row r="8" spans="1:4">
      <c r="A8" s="3" t="s">
        <v>743</v>
      </c>
      <c r="C8" s="8" t="n">
        <v>294.4</v>
      </c>
      <c r="D8" s="8" t="n">
        <v>373.3</v>
      </c>
    </row>
    <row r="9" spans="1:4">
      <c r="A9" s="3" t="s">
        <v>656</v>
      </c>
      <c r="B9" s="3" t="s">
        <v>66</v>
      </c>
      <c r="C9" s="8" t="n">
        <v>148.1</v>
      </c>
      <c r="D9" s="8" t="n">
        <v>148.1</v>
      </c>
    </row>
    <row r="10" spans="1:4">
      <c r="A10" s="3" t="s">
        <v>96</v>
      </c>
      <c r="C10" s="7" t="n">
        <v>442.5</v>
      </c>
      <c r="D10" s="7" t="n">
        <v>521.4</v>
      </c>
    </row>
    <row r="11" spans="1:4">
      <c r="A11" t="n"/>
    </row>
    <row r="12" spans="1:4">
      <c r="A12" s="3" t="s">
        <v>66</v>
      </c>
      <c r="B12" s="3" t="s">
        <v>124</v>
      </c>
    </row>
  </sheetData>
  <mergeCells count="3">
    <mergeCell ref="A1:B1"/>
    <mergeCell ref="A11:C11"/>
    <mergeCell ref="B12:C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6</v>
      </c>
      <c r="C1" s="2" t="s">
        <v>27</v>
      </c>
    </row>
    <row r="2" spans="1:3">
      <c r="A2" s="6" t="s">
        <v>445</v>
      </c>
    </row>
    <row r="3" spans="1:3">
      <c r="A3" s="3" t="s">
        <v>774</v>
      </c>
      <c r="B3" s="7" t="n">
        <v>7148.2</v>
      </c>
      <c r="C3" s="7" t="n">
        <v>7453.4</v>
      </c>
    </row>
    <row r="4" spans="1:3">
      <c r="A4" s="3" t="s">
        <v>775</v>
      </c>
      <c r="B4" s="8" t="n">
        <v>-3442.5</v>
      </c>
      <c r="C4" s="8" t="n">
        <v>-3000.1</v>
      </c>
    </row>
    <row r="5" spans="1:3">
      <c r="A5" s="3" t="s">
        <v>98</v>
      </c>
      <c r="B5" s="8" t="n">
        <v>3705.6</v>
      </c>
      <c r="C5" s="8" t="n">
        <v>4453.3</v>
      </c>
    </row>
    <row r="6" spans="1:3">
      <c r="A6" s="3" t="s">
        <v>776</v>
      </c>
      <c r="B6" s="8" t="n">
        <v>117.3</v>
      </c>
      <c r="C6" s="8" t="n">
        <v>110.9</v>
      </c>
    </row>
    <row r="7" spans="1:3">
      <c r="A7" s="3" t="s">
        <v>777</v>
      </c>
    </row>
    <row r="8" spans="1:3">
      <c r="A8" s="6" t="s">
        <v>445</v>
      </c>
    </row>
    <row r="9" spans="1:3">
      <c r="A9" s="3" t="s">
        <v>776</v>
      </c>
      <c r="B9" s="8" t="n">
        <v>11.3</v>
      </c>
      <c r="C9" s="5" t="n">
        <v>9</v>
      </c>
    </row>
    <row r="10" spans="1:3">
      <c r="A10" s="3" t="s">
        <v>620</v>
      </c>
    </row>
    <row r="11" spans="1:3">
      <c r="A11" s="6" t="s">
        <v>445</v>
      </c>
    </row>
    <row r="12" spans="1:3">
      <c r="A12" s="3" t="s">
        <v>776</v>
      </c>
      <c r="B12" s="8" t="n">
        <v>40.4</v>
      </c>
      <c r="C12" s="8" t="n">
        <v>34.5</v>
      </c>
    </row>
    <row r="13" spans="1:3">
      <c r="A13" s="3" t="s">
        <v>602</v>
      </c>
    </row>
    <row r="14" spans="1:3">
      <c r="A14" s="6" t="s">
        <v>445</v>
      </c>
    </row>
    <row r="15" spans="1:3">
      <c r="A15" s="3" t="s">
        <v>776</v>
      </c>
      <c r="B15" s="8" t="n">
        <v>65.59999999999999</v>
      </c>
      <c r="C15" s="8" t="n">
        <v>67.40000000000001</v>
      </c>
    </row>
    <row r="16" spans="1:3">
      <c r="A16" s="3" t="s">
        <v>778</v>
      </c>
    </row>
    <row r="17" spans="1:3">
      <c r="A17" s="6" t="s">
        <v>445</v>
      </c>
    </row>
    <row r="18" spans="1:3">
      <c r="A18" s="3" t="s">
        <v>98</v>
      </c>
      <c r="B18" s="8" t="n">
        <v>3226.6</v>
      </c>
      <c r="C18" s="8" t="n">
        <v>3807.2</v>
      </c>
    </row>
    <row r="19" spans="1:3">
      <c r="A19" s="3" t="s">
        <v>779</v>
      </c>
    </row>
    <row r="20" spans="1:3">
      <c r="A20" s="6" t="s">
        <v>445</v>
      </c>
    </row>
    <row r="21" spans="1:3">
      <c r="A21" s="3" t="s">
        <v>98</v>
      </c>
      <c r="B21" s="5" t="n">
        <v>84</v>
      </c>
      <c r="C21" s="8" t="n">
        <v>105.7</v>
      </c>
    </row>
    <row r="22" spans="1:3">
      <c r="A22" s="3" t="s">
        <v>780</v>
      </c>
    </row>
    <row r="23" spans="1:3">
      <c r="A23" s="6" t="s">
        <v>445</v>
      </c>
    </row>
    <row r="24" spans="1:3">
      <c r="A24" s="3" t="s">
        <v>98</v>
      </c>
      <c r="B24" s="9" t="n">
        <v>395</v>
      </c>
      <c r="C24" s="7" t="n">
        <v>540.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81</v>
      </c>
      <c r="B1" s="2" t="s">
        <v>1</v>
      </c>
    </row>
    <row r="2" spans="1:4">
      <c r="B2" s="2" t="s">
        <v>26</v>
      </c>
      <c r="C2" s="2" t="s">
        <v>27</v>
      </c>
      <c r="D2" s="2" t="s">
        <v>28</v>
      </c>
    </row>
    <row r="3" spans="1:4">
      <c r="A3" s="6" t="s">
        <v>445</v>
      </c>
    </row>
    <row r="4" spans="1:4">
      <c r="A4" s="3" t="s">
        <v>782</v>
      </c>
      <c r="B4" s="9" t="n">
        <v>594400000</v>
      </c>
      <c r="C4" s="9" t="n">
        <v>677300000</v>
      </c>
      <c r="D4" s="9" t="n">
        <v>568500000</v>
      </c>
    </row>
    <row r="5" spans="1:4">
      <c r="A5" s="3" t="s">
        <v>783</v>
      </c>
    </row>
    <row r="6" spans="1:4">
      <c r="A6" s="6" t="s">
        <v>445</v>
      </c>
    </row>
    <row r="7" spans="1:4">
      <c r="A7" s="3" t="s">
        <v>784</v>
      </c>
      <c r="B7" s="5" t="n">
        <v>70000000</v>
      </c>
      <c r="C7" s="9" t="n">
        <v>70000000</v>
      </c>
    </row>
    <row r="8" spans="1:4">
      <c r="A8" s="3" t="s">
        <v>603</v>
      </c>
    </row>
    <row r="9" spans="1:4">
      <c r="A9" s="6" t="s">
        <v>445</v>
      </c>
    </row>
    <row r="10" spans="1:4">
      <c r="A10" s="3" t="s">
        <v>785</v>
      </c>
      <c r="B10" s="5" t="n">
        <v>176600000</v>
      </c>
    </row>
    <row r="11" spans="1:4">
      <c r="A11" s="3" t="s">
        <v>786</v>
      </c>
    </row>
    <row r="12" spans="1:4">
      <c r="A12" s="6" t="s">
        <v>445</v>
      </c>
    </row>
    <row r="13" spans="1:4">
      <c r="A13" s="3" t="s">
        <v>784</v>
      </c>
      <c r="B13" s="9" t="n">
        <v>70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787</v>
      </c>
      <c r="B1" s="2" t="s">
        <v>1</v>
      </c>
    </row>
    <row r="2" spans="1:3">
      <c r="B2" s="2" t="s">
        <v>26</v>
      </c>
      <c r="C2" s="2" t="s">
        <v>27</v>
      </c>
    </row>
    <row r="3" spans="1:3">
      <c r="A3" s="6" t="s">
        <v>788</v>
      </c>
    </row>
    <row r="4" spans="1:3">
      <c r="A4" s="3" t="s">
        <v>789</v>
      </c>
      <c r="B4" s="7" t="n">
        <v>756.3</v>
      </c>
      <c r="C4" s="7" t="n">
        <v>845.5</v>
      </c>
    </row>
    <row r="5" spans="1:3">
      <c r="A5" s="3" t="s">
        <v>790</v>
      </c>
      <c r="B5" s="8" t="n">
        <v>-177.3</v>
      </c>
      <c r="C5" s="8" t="n">
        <v>-89.2</v>
      </c>
    </row>
    <row r="6" spans="1:3">
      <c r="A6" s="3" t="s">
        <v>791</v>
      </c>
      <c r="B6" s="9" t="n">
        <v>579</v>
      </c>
      <c r="C6" s="7" t="n">
        <v>75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35"/>
    <col customWidth="1" max="3" min="3" width="28"/>
  </cols>
  <sheetData>
    <row r="1" spans="1:3">
      <c r="A1" s="1" t="s">
        <v>792</v>
      </c>
      <c r="B1" s="2" t="s">
        <v>1</v>
      </c>
    </row>
    <row r="2" spans="1:3">
      <c r="B2" s="2" t="s">
        <v>793</v>
      </c>
      <c r="C2" s="2" t="s">
        <v>794</v>
      </c>
    </row>
    <row r="3" spans="1:3">
      <c r="A3" s="6" t="s">
        <v>788</v>
      </c>
    </row>
    <row r="4" spans="1:3">
      <c r="A4" s="3" t="s">
        <v>795</v>
      </c>
      <c r="B4" s="9" t="n">
        <v>0</v>
      </c>
    </row>
    <row r="5" spans="1:3">
      <c r="A5" s="3" t="s">
        <v>796</v>
      </c>
      <c r="B5" s="3" t="s">
        <v>533</v>
      </c>
      <c r="C5" s="3" t="s">
        <v>534</v>
      </c>
    </row>
    <row r="6" spans="1:3">
      <c r="A6" s="3" t="s">
        <v>797</v>
      </c>
      <c r="B6" s="3" t="s">
        <v>798</v>
      </c>
      <c r="C6" s="3" t="s">
        <v>799</v>
      </c>
    </row>
    <row r="7" spans="1:3">
      <c r="A7" s="3" t="s">
        <v>800</v>
      </c>
      <c r="B7" s="5" t="n">
        <v>69</v>
      </c>
      <c r="C7" s="8" t="n">
        <v>63.7</v>
      </c>
    </row>
    <row r="8" spans="1:3">
      <c r="A8" s="3" t="s">
        <v>801</v>
      </c>
    </row>
    <row r="9" spans="1:3">
      <c r="A9" s="6" t="s">
        <v>788</v>
      </c>
    </row>
    <row r="10" spans="1:3">
      <c r="A10" s="3" t="s">
        <v>802</v>
      </c>
      <c r="B10" s="5" t="n">
        <v>500000</v>
      </c>
      <c r="C10" s="5" t="n">
        <v>420000</v>
      </c>
    </row>
    <row r="11" spans="1:3">
      <c r="A11" s="3" t="s">
        <v>803</v>
      </c>
    </row>
    <row r="12" spans="1:3">
      <c r="A12" s="6" t="s">
        <v>788</v>
      </c>
    </row>
    <row r="13" spans="1:3">
      <c r="A13" s="3" t="s">
        <v>804</v>
      </c>
      <c r="B13" s="5" t="n">
        <v>1300</v>
      </c>
      <c r="C13" s="5" t="n">
        <v>1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805</v>
      </c>
      <c r="C1" s="2" t="s">
        <v>26</v>
      </c>
      <c r="D1" s="2" t="s">
        <v>27</v>
      </c>
    </row>
    <row r="2" spans="1:4">
      <c r="A2" s="6" t="s">
        <v>806</v>
      </c>
    </row>
    <row r="3" spans="1:4">
      <c r="A3" s="3" t="s">
        <v>564</v>
      </c>
      <c r="B3" s="3" t="s">
        <v>66</v>
      </c>
      <c r="C3" s="7" t="n">
        <v>7.8</v>
      </c>
      <c r="D3" s="7" t="n">
        <v>4.4</v>
      </c>
    </row>
    <row r="4" spans="1:4">
      <c r="A4" s="3" t="s">
        <v>565</v>
      </c>
      <c r="C4" s="8" t="n">
        <v>3.1</v>
      </c>
      <c r="D4" s="8" t="n">
        <v>1.1</v>
      </c>
    </row>
    <row r="5" spans="1:4">
      <c r="A5" s="3" t="s">
        <v>645</v>
      </c>
      <c r="B5" s="3" t="s">
        <v>68</v>
      </c>
      <c r="C5" s="5" t="n">
        <v>35</v>
      </c>
      <c r="D5" s="8" t="n">
        <v>30.5</v>
      </c>
    </row>
    <row r="6" spans="1:4">
      <c r="A6" s="3" t="s">
        <v>807</v>
      </c>
      <c r="B6" s="3" t="s">
        <v>80</v>
      </c>
      <c r="C6" s="8" t="n">
        <v>129.1</v>
      </c>
      <c r="D6" s="8" t="n">
        <v>250.5</v>
      </c>
    </row>
    <row r="7" spans="1:4">
      <c r="A7" s="3" t="s">
        <v>101</v>
      </c>
      <c r="C7" s="9" t="n">
        <v>175</v>
      </c>
      <c r="D7" s="7" t="n">
        <v>286.5</v>
      </c>
    </row>
    <row r="8" spans="1:4">
      <c r="A8" t="n"/>
    </row>
    <row r="9" spans="1:4">
      <c r="A9" s="3" t="s">
        <v>66</v>
      </c>
      <c r="B9" s="3" t="s">
        <v>808</v>
      </c>
    </row>
    <row r="10" spans="1:4">
      <c r="A10" s="3" t="s">
        <v>68</v>
      </c>
      <c r="B10" s="3" t="s">
        <v>809</v>
      </c>
    </row>
    <row r="11" spans="1:4">
      <c r="A11" s="3" t="s">
        <v>80</v>
      </c>
      <c r="B11" s="3" t="s">
        <v>810</v>
      </c>
    </row>
  </sheetData>
  <mergeCells count="5">
    <mergeCell ref="A1:B1"/>
    <mergeCell ref="A8:C8"/>
    <mergeCell ref="B9:C9"/>
    <mergeCell ref="B10:C10"/>
    <mergeCell ref="B11:C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47"/>
    <col customWidth="1" max="5" min="5" width="4"/>
    <col customWidth="1" max="6" min="6" width="47"/>
    <col customWidth="1" max="7" min="7" width="4"/>
    <col customWidth="1" max="8" min="8" width="14"/>
  </cols>
  <sheetData>
    <row r="1" spans="1:8">
      <c r="A1" s="1" t="s">
        <v>811</v>
      </c>
      <c r="C1" s="2" t="s">
        <v>812</v>
      </c>
      <c r="D1" s="2" t="s">
        <v>812</v>
      </c>
      <c r="F1" s="2" t="s">
        <v>813</v>
      </c>
      <c r="H1" s="2" t="s">
        <v>468</v>
      </c>
    </row>
    <row r="2" spans="1:8">
      <c r="A2" s="6" t="s">
        <v>806</v>
      </c>
    </row>
    <row r="3" spans="1:8">
      <c r="A3" s="3" t="s">
        <v>814</v>
      </c>
      <c r="B3" s="3" t="s">
        <v>66</v>
      </c>
      <c r="C3" s="7" t="n">
        <v>7.8</v>
      </c>
      <c r="D3" s="7" t="n">
        <v>7.8</v>
      </c>
      <c r="F3" s="7" t="n">
        <v>4.4</v>
      </c>
    </row>
    <row r="4" spans="1:8">
      <c r="A4" s="3" t="s">
        <v>815</v>
      </c>
      <c r="C4" s="8" t="n">
        <v>6.9</v>
      </c>
      <c r="D4" s="8" t="n">
        <v>6.9</v>
      </c>
      <c r="F4" s="8" t="n">
        <v>3.9</v>
      </c>
    </row>
    <row r="5" spans="1:8">
      <c r="A5" s="3" t="s">
        <v>816</v>
      </c>
      <c r="C5" s="8" t="n">
        <v>0.9</v>
      </c>
      <c r="D5" s="8" t="n">
        <v>0.9</v>
      </c>
      <c r="F5" s="8" t="n">
        <v>0.5</v>
      </c>
    </row>
    <row r="6" spans="1:8">
      <c r="A6" s="3" t="s">
        <v>817</v>
      </c>
      <c r="C6" s="8" t="n">
        <v>1.1</v>
      </c>
      <c r="D6" s="8" t="n">
        <v>1.1</v>
      </c>
      <c r="F6" s="8" t="n">
        <v>0.7</v>
      </c>
    </row>
    <row r="7" spans="1:8">
      <c r="A7" s="3" t="s">
        <v>818</v>
      </c>
      <c r="C7" s="8" t="n">
        <v>-0.2</v>
      </c>
      <c r="D7" s="8" t="n">
        <v>-0.2</v>
      </c>
      <c r="F7" s="8" t="n">
        <v>-0.2</v>
      </c>
    </row>
    <row r="8" spans="1:8">
      <c r="A8" s="3" t="s">
        <v>816</v>
      </c>
      <c r="C8" s="7" t="n">
        <v>0.9</v>
      </c>
      <c r="D8" s="7" t="n">
        <v>0.9</v>
      </c>
      <c r="F8" s="7" t="n">
        <v>0.5</v>
      </c>
    </row>
    <row r="9" spans="1:8">
      <c r="A9" s="3" t="s">
        <v>819</v>
      </c>
      <c r="C9" s="5" t="n">
        <v>2</v>
      </c>
      <c r="D9" s="5" t="n">
        <v>2</v>
      </c>
      <c r="F9" s="5" t="n">
        <v>3</v>
      </c>
    </row>
    <row r="10" spans="1:8">
      <c r="A10" s="3" t="s">
        <v>820</v>
      </c>
      <c r="D10" s="9" t="n">
        <v>0</v>
      </c>
      <c r="F10" s="7" t="n">
        <v>1.8</v>
      </c>
    </row>
    <row r="11" spans="1:8">
      <c r="A11" s="3" t="s">
        <v>821</v>
      </c>
      <c r="D11" s="7" t="n">
        <v>109.5</v>
      </c>
      <c r="F11" s="7" t="n">
        <v>7.4</v>
      </c>
    </row>
    <row r="12" spans="1:8">
      <c r="A12" s="3" t="s">
        <v>822</v>
      </c>
    </row>
    <row r="13" spans="1:8">
      <c r="A13" s="6" t="s">
        <v>806</v>
      </c>
    </row>
    <row r="14" spans="1:8">
      <c r="A14" s="3" t="s">
        <v>823</v>
      </c>
      <c r="C14" s="10" t="n">
        <v>0.05</v>
      </c>
      <c r="D14" s="10" t="n">
        <v>0.05</v>
      </c>
      <c r="F14" s="10" t="n">
        <v>0.07000000000000001</v>
      </c>
    </row>
    <row r="15" spans="1:8">
      <c r="A15" s="3" t="s">
        <v>824</v>
      </c>
      <c r="C15" s="5" t="n">
        <v>3625124</v>
      </c>
      <c r="D15" s="5" t="n">
        <v>3625124</v>
      </c>
      <c r="F15" s="5" t="n">
        <v>3625124</v>
      </c>
    </row>
    <row r="16" spans="1:8">
      <c r="A16" s="3" t="s">
        <v>825</v>
      </c>
    </row>
    <row r="17" spans="1:8">
      <c r="A17" s="6" t="s">
        <v>806</v>
      </c>
    </row>
    <row r="18" spans="1:8">
      <c r="A18" s="3" t="s">
        <v>823</v>
      </c>
      <c r="C18" s="10" t="n">
        <v>0.11</v>
      </c>
      <c r="D18" s="10" t="n">
        <v>0.11</v>
      </c>
      <c r="F18" s="10" t="n">
        <v>0.34</v>
      </c>
    </row>
    <row r="19" spans="1:8">
      <c r="A19" s="3" t="s">
        <v>824</v>
      </c>
      <c r="C19" s="5" t="n">
        <v>63410</v>
      </c>
      <c r="D19" s="5" t="n">
        <v>63410</v>
      </c>
      <c r="F19" s="5" t="n">
        <v>63410</v>
      </c>
    </row>
    <row r="20" spans="1:8">
      <c r="A20" s="3" t="s">
        <v>226</v>
      </c>
    </row>
    <row r="21" spans="1:8">
      <c r="A21" s="6" t="s">
        <v>806</v>
      </c>
    </row>
    <row r="22" spans="1:8">
      <c r="A22" s="3" t="s">
        <v>823</v>
      </c>
      <c r="C22" s="10" t="n">
        <v>1.59</v>
      </c>
      <c r="D22" s="10" t="n">
        <v>1.59</v>
      </c>
      <c r="F22" s="10" t="n">
        <v>1.92</v>
      </c>
    </row>
    <row r="23" spans="1:8">
      <c r="A23" s="3" t="s">
        <v>824</v>
      </c>
      <c r="C23" s="5" t="n">
        <v>856330</v>
      </c>
      <c r="D23" s="5" t="n">
        <v>856330</v>
      </c>
      <c r="F23" s="5" t="n">
        <v>856330</v>
      </c>
    </row>
    <row r="24" spans="1:8">
      <c r="A24" s="3" t="s">
        <v>826</v>
      </c>
    </row>
    <row r="25" spans="1:8">
      <c r="A25" s="6" t="s">
        <v>806</v>
      </c>
    </row>
    <row r="26" spans="1:8">
      <c r="A26" s="3" t="s">
        <v>823</v>
      </c>
      <c r="C26" s="10" t="n">
        <v>0.01</v>
      </c>
      <c r="D26" s="10" t="n">
        <v>0.01</v>
      </c>
      <c r="F26" s="10" t="n">
        <v>0.02</v>
      </c>
    </row>
    <row r="27" spans="1:8">
      <c r="A27" s="3" t="s">
        <v>824</v>
      </c>
      <c r="C27" s="5" t="n">
        <v>26134919</v>
      </c>
      <c r="D27" s="5" t="n">
        <v>26134919</v>
      </c>
      <c r="F27" s="5" t="n">
        <v>26134919</v>
      </c>
    </row>
    <row r="28" spans="1:8">
      <c r="A28" s="3" t="s">
        <v>827</v>
      </c>
    </row>
    <row r="29" spans="1:8">
      <c r="A29" s="6" t="s">
        <v>806</v>
      </c>
    </row>
    <row r="30" spans="1:8">
      <c r="A30" s="3" t="s">
        <v>823</v>
      </c>
      <c r="C30" s="10" t="n">
        <v>0.01</v>
      </c>
      <c r="D30" s="10" t="n">
        <v>0.01</v>
      </c>
      <c r="F30" s="10" t="n">
        <v>0.01</v>
      </c>
    </row>
    <row r="31" spans="1:8">
      <c r="A31" s="3" t="s">
        <v>824</v>
      </c>
      <c r="C31" s="5" t="n">
        <v>17764783</v>
      </c>
      <c r="D31" s="5" t="n">
        <v>17764783</v>
      </c>
      <c r="F31" s="5" t="n">
        <v>17764783</v>
      </c>
    </row>
    <row r="32" spans="1:8">
      <c r="A32" s="3" t="s">
        <v>828</v>
      </c>
    </row>
    <row r="33" spans="1:8">
      <c r="A33" s="6" t="s">
        <v>806</v>
      </c>
    </row>
    <row r="34" spans="1:8">
      <c r="A34" s="3" t="s">
        <v>823</v>
      </c>
      <c r="C34" s="10" t="n">
        <v>1043.64</v>
      </c>
      <c r="D34" s="10" t="n">
        <v>1043.64</v>
      </c>
      <c r="F34" s="10" t="n">
        <v>1178.73</v>
      </c>
    </row>
    <row r="35" spans="1:8">
      <c r="A35" s="3" t="s">
        <v>824</v>
      </c>
      <c r="C35" s="5" t="n">
        <v>1339</v>
      </c>
      <c r="D35" s="5" t="n">
        <v>1339</v>
      </c>
      <c r="F35" s="5" t="n">
        <v>1339</v>
      </c>
    </row>
    <row r="36" spans="1:8">
      <c r="A36" s="3" t="s">
        <v>829</v>
      </c>
    </row>
    <row r="37" spans="1:8">
      <c r="A37" s="6" t="s">
        <v>806</v>
      </c>
    </row>
    <row r="38" spans="1:8">
      <c r="A38" s="3" t="s">
        <v>824</v>
      </c>
      <c r="C38" s="5" t="n">
        <v>12285463</v>
      </c>
      <c r="D38" s="5" t="n">
        <v>12285463</v>
      </c>
    </row>
    <row r="39" spans="1:8">
      <c r="A39" s="3" t="s">
        <v>830</v>
      </c>
      <c r="C39" s="7" t="n">
        <v>0.4</v>
      </c>
      <c r="D39" s="7" t="n">
        <v>0.4</v>
      </c>
    </row>
    <row r="40" spans="1:8">
      <c r="A40" s="3" t="s">
        <v>571</v>
      </c>
    </row>
    <row r="41" spans="1:8">
      <c r="A41" s="6" t="s">
        <v>806</v>
      </c>
    </row>
    <row r="42" spans="1:8">
      <c r="A42" s="3" t="s">
        <v>823</v>
      </c>
      <c r="C42" s="10" t="n">
        <v>0.19</v>
      </c>
      <c r="D42" s="10" t="n">
        <v>0.19</v>
      </c>
    </row>
    <row r="43" spans="1:8">
      <c r="A43" s="3" t="s">
        <v>824</v>
      </c>
      <c r="C43" s="5" t="n">
        <v>21258503</v>
      </c>
      <c r="D43" s="5" t="n">
        <v>21258503</v>
      </c>
    </row>
    <row r="44" spans="1:8">
      <c r="A44" s="3" t="s">
        <v>572</v>
      </c>
    </row>
    <row r="45" spans="1:8">
      <c r="A45" s="6" t="s">
        <v>806</v>
      </c>
    </row>
    <row r="46" spans="1:8">
      <c r="A46" s="3" t="s">
        <v>831</v>
      </c>
      <c r="B46" s="3" t="s">
        <v>68</v>
      </c>
      <c r="C46" s="3" t="s">
        <v>832</v>
      </c>
      <c r="D46" s="3" t="s">
        <v>832</v>
      </c>
      <c r="F46" s="3" t="s">
        <v>832</v>
      </c>
    </row>
    <row r="47" spans="1:8">
      <c r="A47" s="3" t="s">
        <v>833</v>
      </c>
      <c r="B47" s="3" t="s">
        <v>68</v>
      </c>
      <c r="D47" s="3" t="s">
        <v>834</v>
      </c>
    </row>
    <row r="48" spans="1:8">
      <c r="A48" s="3" t="s">
        <v>835</v>
      </c>
      <c r="B48" s="3" t="s">
        <v>68</v>
      </c>
      <c r="C48" s="7" t="n">
        <v>0.5</v>
      </c>
      <c r="D48" s="7" t="n">
        <v>0.5</v>
      </c>
      <c r="F48" s="7" t="n">
        <v>1.3</v>
      </c>
    </row>
    <row r="49" spans="1:8">
      <c r="A49" s="3" t="s">
        <v>821</v>
      </c>
      <c r="D49" s="7" t="n">
        <v>0.6</v>
      </c>
      <c r="F49" s="7" t="n">
        <v>7.4</v>
      </c>
    </row>
    <row r="50" spans="1:8">
      <c r="A50" s="3" t="s">
        <v>472</v>
      </c>
    </row>
    <row r="51" spans="1:8">
      <c r="A51" s="6" t="s">
        <v>806</v>
      </c>
    </row>
    <row r="52" spans="1:8">
      <c r="A52" s="3" t="s">
        <v>831</v>
      </c>
      <c r="F52" s="3" t="s">
        <v>474</v>
      </c>
      <c r="G52" s="3" t="s">
        <v>80</v>
      </c>
      <c r="H52" s="3" t="s">
        <v>474</v>
      </c>
    </row>
    <row r="53" spans="1:8">
      <c r="A53" s="3" t="s">
        <v>833</v>
      </c>
      <c r="B53" s="3" t="s">
        <v>80</v>
      </c>
      <c r="D53" s="3" t="s">
        <v>834</v>
      </c>
    </row>
    <row r="54" spans="1:8">
      <c r="A54" s="3" t="s">
        <v>835</v>
      </c>
      <c r="B54" s="3" t="s">
        <v>80</v>
      </c>
      <c r="F54" s="7" t="n">
        <v>10.9</v>
      </c>
    </row>
    <row r="55" spans="1:8">
      <c r="A55" s="3" t="s">
        <v>386</v>
      </c>
    </row>
    <row r="56" spans="1:8">
      <c r="A56" s="6" t="s">
        <v>806</v>
      </c>
    </row>
    <row r="57" spans="1:8">
      <c r="A57" s="3" t="s">
        <v>831</v>
      </c>
      <c r="C57" s="3" t="s">
        <v>577</v>
      </c>
      <c r="D57" s="3" t="s">
        <v>577</v>
      </c>
      <c r="F57" s="3" t="s">
        <v>577</v>
      </c>
    </row>
    <row r="58" spans="1:8">
      <c r="A58" s="3" t="s">
        <v>833</v>
      </c>
      <c r="D58" s="3" t="s">
        <v>834</v>
      </c>
    </row>
    <row r="59" spans="1:8">
      <c r="A59" s="3" t="s">
        <v>835</v>
      </c>
      <c r="C59" s="7" t="n">
        <v>128.6</v>
      </c>
      <c r="D59" s="7" t="n">
        <v>128.6</v>
      </c>
      <c r="F59" s="3" t="s">
        <v>115</v>
      </c>
      <c r="G59" s="3" t="s">
        <v>506</v>
      </c>
    </row>
    <row r="60" spans="1:8">
      <c r="A60" s="3" t="s">
        <v>821</v>
      </c>
      <c r="C60" s="7" t="n">
        <v>101.4</v>
      </c>
      <c r="D60" s="7" t="n">
        <v>101.4</v>
      </c>
      <c r="E60" s="3" t="s">
        <v>508</v>
      </c>
    </row>
    <row r="61" spans="1:8">
      <c r="A61" s="3" t="s">
        <v>836</v>
      </c>
    </row>
    <row r="62" spans="1:8">
      <c r="A62" s="6" t="s">
        <v>806</v>
      </c>
    </row>
    <row r="63" spans="1:8">
      <c r="A63" s="3" t="s">
        <v>831</v>
      </c>
      <c r="C63" s="3" t="s">
        <v>837</v>
      </c>
      <c r="D63" s="3" t="s">
        <v>837</v>
      </c>
      <c r="F63" s="3" t="s">
        <v>837</v>
      </c>
    </row>
    <row r="64" spans="1:8">
      <c r="A64" s="3" t="s">
        <v>833</v>
      </c>
      <c r="D64" s="3" t="s">
        <v>838</v>
      </c>
    </row>
    <row r="65" spans="1:8">
      <c r="A65" s="3" t="s">
        <v>835</v>
      </c>
      <c r="C65" s="9" t="n">
        <v>5</v>
      </c>
      <c r="D65" s="9" t="n">
        <v>5</v>
      </c>
      <c r="F65" s="7" t="n">
        <v>1.8</v>
      </c>
    </row>
    <row r="66" spans="1:8">
      <c r="A66" t="n"/>
    </row>
    <row r="67" spans="1:8">
      <c r="A67" s="3" t="s">
        <v>66</v>
      </c>
      <c r="B67" s="3" t="s">
        <v>808</v>
      </c>
    </row>
    <row r="68" spans="1:8">
      <c r="A68" s="3" t="s">
        <v>68</v>
      </c>
      <c r="B68" s="3" t="s">
        <v>839</v>
      </c>
    </row>
    <row r="69" spans="1:8">
      <c r="A69" s="3" t="s">
        <v>80</v>
      </c>
      <c r="B69" s="3" t="s">
        <v>496</v>
      </c>
    </row>
    <row r="70" spans="1:8">
      <c r="A70" s="3" t="s">
        <v>506</v>
      </c>
      <c r="B70" s="3" t="s">
        <v>840</v>
      </c>
    </row>
    <row r="71" spans="1:8">
      <c r="A71" s="3" t="s">
        <v>508</v>
      </c>
      <c r="B71" s="3" t="s">
        <v>574</v>
      </c>
    </row>
  </sheetData>
  <mergeCells count="9">
    <mergeCell ref="A1:B1"/>
    <mergeCell ref="D1:E1"/>
    <mergeCell ref="F1:G1"/>
    <mergeCell ref="A66:G66"/>
    <mergeCell ref="B67:G67"/>
    <mergeCell ref="B68:G68"/>
    <mergeCell ref="B69:G69"/>
    <mergeCell ref="B70:G70"/>
    <mergeCell ref="B71:G7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841</v>
      </c>
      <c r="B1" s="2" t="s">
        <v>468</v>
      </c>
      <c r="C1" s="2" t="s">
        <v>842</v>
      </c>
      <c r="D1" s="2" t="s">
        <v>26</v>
      </c>
      <c r="E1" s="2" t="s">
        <v>27</v>
      </c>
      <c r="G1" s="2" t="s">
        <v>843</v>
      </c>
      <c r="H1" s="2" t="s">
        <v>844</v>
      </c>
      <c r="I1" s="2" t="s">
        <v>845</v>
      </c>
    </row>
    <row r="2" spans="1:9">
      <c r="A2" s="6" t="s">
        <v>846</v>
      </c>
    </row>
    <row r="3" spans="1:9">
      <c r="A3" s="3" t="s">
        <v>847</v>
      </c>
      <c r="D3" s="9" t="n">
        <v>0</v>
      </c>
      <c r="E3" s="7" t="n">
        <v>1.8</v>
      </c>
    </row>
    <row r="4" spans="1:9">
      <c r="A4" s="3" t="s">
        <v>386</v>
      </c>
    </row>
    <row r="5" spans="1:9">
      <c r="A5" s="6" t="s">
        <v>846</v>
      </c>
    </row>
    <row r="6" spans="1:9">
      <c r="A6" s="3" t="s">
        <v>831</v>
      </c>
      <c r="D6" s="3" t="s">
        <v>577</v>
      </c>
      <c r="E6" s="3" t="s">
        <v>577</v>
      </c>
    </row>
    <row r="7" spans="1:9">
      <c r="A7" s="3" t="s">
        <v>848</v>
      </c>
      <c r="D7" s="3" t="s">
        <v>447</v>
      </c>
    </row>
    <row r="8" spans="1:9">
      <c r="A8" s="3" t="s">
        <v>578</v>
      </c>
    </row>
    <row r="9" spans="1:9">
      <c r="A9" s="6" t="s">
        <v>846</v>
      </c>
    </row>
    <row r="10" spans="1:9">
      <c r="A10" s="3" t="s">
        <v>831</v>
      </c>
      <c r="D10" s="3" t="s">
        <v>579</v>
      </c>
    </row>
    <row r="11" spans="1:9">
      <c r="A11" s="3" t="s">
        <v>849</v>
      </c>
      <c r="C11" s="9" t="n">
        <v>10</v>
      </c>
    </row>
    <row r="12" spans="1:9">
      <c r="A12" s="3" t="s">
        <v>850</v>
      </c>
    </row>
    <row r="13" spans="1:9">
      <c r="A13" s="6" t="s">
        <v>846</v>
      </c>
    </row>
    <row r="14" spans="1:9">
      <c r="A14" s="3" t="s">
        <v>831</v>
      </c>
      <c r="I14" s="3" t="s">
        <v>577</v>
      </c>
    </row>
    <row r="15" spans="1:9">
      <c r="A15" s="3" t="s">
        <v>851</v>
      </c>
      <c r="C15" s="9" t="n">
        <v>44</v>
      </c>
      <c r="G15" s="9" t="n">
        <v>110</v>
      </c>
      <c r="H15" s="9" t="n">
        <v>66</v>
      </c>
    </row>
    <row r="16" spans="1:9">
      <c r="A16" s="3" t="s">
        <v>848</v>
      </c>
      <c r="C16" s="3" t="s">
        <v>579</v>
      </c>
    </row>
    <row r="17" spans="1:9">
      <c r="A17" s="3" t="s">
        <v>472</v>
      </c>
    </row>
    <row r="18" spans="1:9">
      <c r="A18" s="6" t="s">
        <v>846</v>
      </c>
    </row>
    <row r="19" spans="1:9">
      <c r="A19" s="3" t="s">
        <v>475</v>
      </c>
      <c r="B19" s="3" t="s">
        <v>476</v>
      </c>
    </row>
    <row r="20" spans="1:9">
      <c r="A20" s="3" t="s">
        <v>831</v>
      </c>
      <c r="B20" s="3" t="s">
        <v>474</v>
      </c>
      <c r="E20" s="3" t="s">
        <v>474</v>
      </c>
      <c r="F20" s="3" t="s">
        <v>66</v>
      </c>
    </row>
    <row r="21" spans="1:9">
      <c r="A21" t="n"/>
    </row>
    <row r="22" spans="1:9">
      <c r="A22" s="3" t="s">
        <v>66</v>
      </c>
      <c r="B22" s="3" t="s">
        <v>496</v>
      </c>
    </row>
  </sheetData>
  <mergeCells count="3">
    <mergeCell ref="E1:F1"/>
    <mergeCell ref="A21:I21"/>
    <mergeCell ref="B22:I2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r="1" spans="1:5">
      <c r="A1" s="1" t="s">
        <v>852</v>
      </c>
      <c r="C1" s="2" t="s">
        <v>26</v>
      </c>
      <c r="D1" s="2" t="s">
        <v>27</v>
      </c>
      <c r="E1" s="2" t="s">
        <v>28</v>
      </c>
    </row>
    <row r="2" spans="1:5">
      <c r="A2" s="6" t="s">
        <v>846</v>
      </c>
    </row>
    <row r="3" spans="1:5">
      <c r="A3" s="3" t="s">
        <v>853</v>
      </c>
      <c r="B3" s="3" t="s">
        <v>66</v>
      </c>
      <c r="C3" s="7" t="n">
        <v>129.1</v>
      </c>
      <c r="D3" s="7" t="n">
        <v>250.5</v>
      </c>
    </row>
    <row r="4" spans="1:5">
      <c r="A4" s="3" t="s">
        <v>386</v>
      </c>
    </row>
    <row r="5" spans="1:5">
      <c r="A5" s="6" t="s">
        <v>846</v>
      </c>
    </row>
    <row r="6" spans="1:5">
      <c r="A6" s="3" t="s">
        <v>853</v>
      </c>
      <c r="C6" s="8" t="n">
        <v>128.6</v>
      </c>
      <c r="D6" s="5" t="n">
        <v>230</v>
      </c>
      <c r="E6" s="9" t="n">
        <v>230</v>
      </c>
    </row>
    <row r="7" spans="1:5">
      <c r="A7" s="3" t="s">
        <v>572</v>
      </c>
    </row>
    <row r="8" spans="1:5">
      <c r="A8" s="6" t="s">
        <v>846</v>
      </c>
    </row>
    <row r="9" spans="1:5">
      <c r="A9" s="3" t="s">
        <v>853</v>
      </c>
      <c r="C9" s="7" t="n">
        <v>0.5</v>
      </c>
      <c r="D9" s="8" t="n">
        <v>1.3</v>
      </c>
    </row>
    <row r="10" spans="1:5">
      <c r="A10" s="3" t="s">
        <v>472</v>
      </c>
    </row>
    <row r="11" spans="1:5">
      <c r="A11" s="6" t="s">
        <v>846</v>
      </c>
    </row>
    <row r="12" spans="1:5">
      <c r="A12" s="3" t="s">
        <v>853</v>
      </c>
      <c r="D12" s="7" t="n">
        <v>19.2</v>
      </c>
    </row>
    <row r="13" spans="1:5">
      <c r="A13" t="n"/>
    </row>
    <row r="14" spans="1:5">
      <c r="A14" s="3" t="s">
        <v>66</v>
      </c>
      <c r="B14" s="3" t="s">
        <v>810</v>
      </c>
    </row>
  </sheetData>
  <mergeCells count="3">
    <mergeCell ref="A1:B1"/>
    <mergeCell ref="A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54</v>
      </c>
      <c r="C1" s="2" t="s">
        <v>26</v>
      </c>
      <c r="D1" s="2" t="s">
        <v>26</v>
      </c>
      <c r="F1" s="2" t="s">
        <v>27</v>
      </c>
      <c r="G1" s="2" t="s">
        <v>28</v>
      </c>
    </row>
    <row r="2" spans="1:7">
      <c r="A2" s="6" t="s">
        <v>846</v>
      </c>
    </row>
    <row r="3" spans="1:7">
      <c r="A3" s="3" t="s">
        <v>855</v>
      </c>
      <c r="B3" s="3" t="s">
        <v>66</v>
      </c>
      <c r="D3" s="7" t="n">
        <v>250.5</v>
      </c>
    </row>
    <row r="4" spans="1:7">
      <c r="A4" s="3" t="s">
        <v>856</v>
      </c>
      <c r="D4" s="8" t="n">
        <v>-109.5</v>
      </c>
      <c r="F4" s="7" t="n">
        <v>-7.4</v>
      </c>
    </row>
    <row r="5" spans="1:7">
      <c r="A5" s="3" t="s">
        <v>857</v>
      </c>
      <c r="D5" s="8" t="n">
        <v>-3.8</v>
      </c>
      <c r="F5" s="8" t="n">
        <v>-4.4</v>
      </c>
      <c r="G5" s="7" t="n">
        <v>-18.4</v>
      </c>
    </row>
    <row r="6" spans="1:7">
      <c r="A6" s="3" t="s">
        <v>858</v>
      </c>
      <c r="B6" s="3" t="s">
        <v>66</v>
      </c>
      <c r="C6" s="7" t="n">
        <v>129.1</v>
      </c>
      <c r="D6" s="8" t="n">
        <v>129.1</v>
      </c>
      <c r="F6" s="8" t="n">
        <v>250.5</v>
      </c>
    </row>
    <row r="7" spans="1:7">
      <c r="A7" s="3" t="s">
        <v>386</v>
      </c>
    </row>
    <row r="8" spans="1:7">
      <c r="A8" s="6" t="s">
        <v>846</v>
      </c>
    </row>
    <row r="9" spans="1:7">
      <c r="A9" s="3" t="s">
        <v>855</v>
      </c>
      <c r="D9" s="5" t="n">
        <v>230</v>
      </c>
      <c r="F9" s="5" t="n">
        <v>230</v>
      </c>
    </row>
    <row r="10" spans="1:7">
      <c r="A10" s="3" t="s">
        <v>859</v>
      </c>
      <c r="D10" s="8" t="n">
        <v>75.40000000000001</v>
      </c>
      <c r="F10" s="8" t="n">
        <v>72.09999999999999</v>
      </c>
    </row>
    <row r="11" spans="1:7">
      <c r="A11" s="3" t="s">
        <v>856</v>
      </c>
      <c r="C11" s="8" t="n">
        <v>-101.4</v>
      </c>
      <c r="D11" s="8" t="n">
        <v>-101.4</v>
      </c>
      <c r="E11" s="3" t="s">
        <v>68</v>
      </c>
    </row>
    <row r="12" spans="1:7">
      <c r="A12" s="3" t="s">
        <v>860</v>
      </c>
      <c r="D12" s="8" t="n">
        <v>-72.09999999999999</v>
      </c>
      <c r="F12" s="8" t="n">
        <v>-68.5</v>
      </c>
    </row>
    <row r="13" spans="1:7">
      <c r="A13" s="3" t="s">
        <v>857</v>
      </c>
      <c r="D13" s="8" t="n">
        <v>-3.3</v>
      </c>
      <c r="F13" s="8" t="n">
        <v>-3.6</v>
      </c>
    </row>
    <row r="14" spans="1:7">
      <c r="A14" s="3" t="s">
        <v>858</v>
      </c>
      <c r="C14" s="7" t="n">
        <v>128.6</v>
      </c>
      <c r="D14" s="7" t="n">
        <v>128.6</v>
      </c>
      <c r="F14" s="9" t="n">
        <v>230</v>
      </c>
      <c r="G14" s="9" t="n">
        <v>230</v>
      </c>
    </row>
    <row r="15" spans="1:7">
      <c r="A15" t="n"/>
    </row>
    <row r="16" spans="1:7">
      <c r="A16" s="3" t="s">
        <v>66</v>
      </c>
      <c r="B16" s="3" t="s">
        <v>810</v>
      </c>
    </row>
    <row r="17" spans="1:7">
      <c r="A17" s="3" t="s">
        <v>68</v>
      </c>
      <c r="B17" s="3" t="s">
        <v>574</v>
      </c>
    </row>
  </sheetData>
  <mergeCells count="5">
    <mergeCell ref="A1:B1"/>
    <mergeCell ref="D1:E1"/>
    <mergeCell ref="A15:F15"/>
    <mergeCell ref="B16:F16"/>
    <mergeCell ref="B17:F1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General</vt:lpstr>
      <vt:lpstr>Significant Accounting Policies</vt:lpstr>
      <vt:lpstr>Acquisition And Disposal of Bus</vt:lpstr>
      <vt:lpstr>Impairments and Write Offs</vt:lpstr>
      <vt:lpstr>Finance Expense</vt:lpstr>
      <vt:lpstr>Other Expenses</vt:lpstr>
      <vt:lpstr>Income And Mining Tax Expense</vt:lpstr>
      <vt:lpstr>(Loss)_Earnings Per Share</vt:lpstr>
      <vt:lpstr>Discontinued Operations and Dis</vt:lpstr>
      <vt:lpstr>Receivables</vt:lpstr>
      <vt:lpstr>Inventories</vt:lpstr>
      <vt:lpstr>Property, Plant And Equipment</vt:lpstr>
      <vt:lpstr>Goodwill</vt:lpstr>
      <vt:lpstr>Non-Current Investments</vt:lpstr>
      <vt:lpstr>Accounts Payable And Provisions</vt:lpstr>
      <vt:lpstr>Short-Term And Long-Term Loans</vt:lpstr>
      <vt:lpstr>Provision for Environmental Reh</vt:lpstr>
      <vt:lpstr>Employee Benefit Plans</vt:lpstr>
      <vt:lpstr>Derivative Financial Instrument</vt:lpstr>
      <vt:lpstr>Additional Cash Flow Informatio</vt:lpstr>
      <vt:lpstr>Commitments</vt:lpstr>
      <vt:lpstr>Contingent Liabilities</vt:lpstr>
      <vt:lpstr>Lines of Credit</vt:lpstr>
      <vt:lpstr>Related Party Transactions</vt:lpstr>
      <vt:lpstr>Subsequent Events</vt:lpstr>
      <vt:lpstr>Geographical and Segment Inform</vt:lpstr>
      <vt:lpstr>Schedule 1 - Valuation and Qual</vt:lpstr>
      <vt:lpstr>Significant Accounting Polici36</vt:lpstr>
      <vt:lpstr>Significant Accounting Polici37</vt:lpstr>
      <vt:lpstr>Impairments and Write Offs (Tab</vt:lpstr>
      <vt:lpstr>Finance Expense (Tables)</vt:lpstr>
      <vt:lpstr>Other Expenses (Tables)</vt:lpstr>
      <vt:lpstr>Income And Mining Tax Expense (</vt:lpstr>
      <vt:lpstr>(Loss)_Earnings Per Share (Tabl</vt:lpstr>
      <vt:lpstr>Discontinued Operations and D43</vt:lpstr>
      <vt:lpstr>Receivables (Tables)</vt:lpstr>
      <vt:lpstr>Inventories (Tables)</vt:lpstr>
      <vt:lpstr>Property, Plant And Equipment (</vt:lpstr>
      <vt:lpstr>Goodwill (Tables)</vt:lpstr>
      <vt:lpstr>Non-Current Investments (Tables</vt:lpstr>
      <vt:lpstr>Accounts Payable And Provisio49</vt:lpstr>
      <vt:lpstr>Short-Term And Long-Term Loans </vt:lpstr>
      <vt:lpstr>Provision for Environmental R51</vt:lpstr>
      <vt:lpstr>Employee Benefit Plans (Tables)</vt:lpstr>
      <vt:lpstr>Derivative Financial Instrume53</vt:lpstr>
      <vt:lpstr>Additional Cash Flow Informat54</vt:lpstr>
      <vt:lpstr>Commitments (Tables)</vt:lpstr>
      <vt:lpstr>Lines of Credit (Tables)</vt:lpstr>
      <vt:lpstr>Geographical and Segment Info57</vt:lpstr>
      <vt:lpstr>General - Additional Informatio</vt:lpstr>
      <vt:lpstr>Depreciation of Non-Mining Asse</vt:lpstr>
      <vt:lpstr>Significant Accounting Polici60</vt:lpstr>
      <vt:lpstr>Acquisition and Disposal of B61</vt:lpstr>
      <vt:lpstr>Asset Impairments and Write Off</vt:lpstr>
      <vt:lpstr>Asset Impairments and Write O63</vt:lpstr>
      <vt:lpstr>Impairment of Investments (Deta</vt:lpstr>
      <vt:lpstr>Impairment of Investments (Pare</vt:lpstr>
      <vt:lpstr>Impairment of Investment in Equ</vt:lpstr>
      <vt:lpstr>Impairment of Investment in E67</vt:lpstr>
      <vt:lpstr>Finance Expense (Detail)</vt:lpstr>
      <vt:lpstr>Other Expenses - Summary of Oth</vt:lpstr>
      <vt:lpstr>Other Expenses - Summary of O70</vt:lpstr>
      <vt:lpstr>Income and Mining Tax Expense71</vt:lpstr>
      <vt:lpstr>Pre-Tax (Loss)_Income from Cont</vt:lpstr>
      <vt:lpstr>Major Items Causing Income Tax </vt:lpstr>
      <vt:lpstr>Major Items Causing Income Ta74</vt:lpstr>
      <vt:lpstr>Deferred Income and Mining Tax </vt:lpstr>
      <vt:lpstr>Valuation Allowance for Deferre</vt:lpstr>
      <vt:lpstr>Unredeemed Capital Expenditure </vt:lpstr>
      <vt:lpstr>Unredeemed Capital Expenditur78</vt:lpstr>
      <vt:lpstr>Estimated Capital Allowances (D</vt:lpstr>
      <vt:lpstr>Estimated Capital Allowances (P</vt:lpstr>
      <vt:lpstr>Tax Years Open for Assessments </vt:lpstr>
      <vt:lpstr>Tax Years Open for Assessment82</vt:lpstr>
      <vt:lpstr>(Loss)_Earnings Per Share (Deta</vt:lpstr>
      <vt:lpstr>(Loss)_Earnings Per Share - Add</vt:lpstr>
      <vt:lpstr>Discontinued Operations, Dispos</vt:lpstr>
      <vt:lpstr>Summary of Results of Discontin</vt:lpstr>
      <vt:lpstr>Summary of Chucapaca's Assets a</vt:lpstr>
      <vt:lpstr>Summary of Assets Held for Sale</vt:lpstr>
      <vt:lpstr>Receivables (Detail)</vt:lpstr>
      <vt:lpstr>Inventories (Detail)</vt:lpstr>
      <vt:lpstr>Property, Plant and Equipment91</vt:lpstr>
      <vt:lpstr>Property, Plant and Equipment -</vt:lpstr>
      <vt:lpstr>Goodwill (Detail)</vt:lpstr>
      <vt:lpstr>Goodwill - Additional Informati</vt:lpstr>
      <vt:lpstr>Non-Current Investments (Detail</vt:lpstr>
      <vt:lpstr>Non-Current Investments (Parent</vt:lpstr>
      <vt:lpstr>Non-Current Investments - Addit</vt:lpstr>
      <vt:lpstr>Carrying Value of Equity Invest</vt:lpstr>
      <vt:lpstr>Carrying Value of Equity Inve99</vt:lpstr>
      <vt:lpstr>Carrying Value of Equity Inv100</vt:lpstr>
      <vt:lpstr>Accounts Payable and Provisi101</vt:lpstr>
      <vt:lpstr>Accounts Payable and Provisi102</vt:lpstr>
      <vt:lpstr>Terms and Conditions of Outstan</vt:lpstr>
      <vt:lpstr>Terms and Conditions of Outs104</vt:lpstr>
      <vt:lpstr>Short-Term and Long-Term Loa105</vt:lpstr>
      <vt:lpstr>Short-Term and Long-Term Loa106</vt:lpstr>
      <vt:lpstr>Combined Aggregate Maturities o</vt:lpstr>
      <vt:lpstr>Reconciliation of Total Liabili</vt:lpstr>
      <vt:lpstr>Undiscounted Closure Cost Estim</vt:lpstr>
      <vt:lpstr>Undiscounted Closure Cost Es110</vt:lpstr>
      <vt:lpstr>Employee Benefit Plans - Additi</vt:lpstr>
      <vt:lpstr>Share-Based Compensation Expens</vt:lpstr>
      <vt:lpstr>Performance Shares and Bonus Sh</vt:lpstr>
      <vt:lpstr>Assumption used to Value Shares</vt:lpstr>
      <vt:lpstr>Details of Performance Vesting </vt:lpstr>
      <vt:lpstr>Directors Affected by Gold Fiel</vt:lpstr>
      <vt:lpstr>Summarize Information relating </vt:lpstr>
      <vt:lpstr>Long-term Incentive Plan - Addi</vt:lpstr>
      <vt:lpstr>Schedule of Provision for Long-</vt:lpstr>
      <vt:lpstr>Schedule of Valuation Inputs fo</vt:lpstr>
      <vt:lpstr>Derivative Financial Instrum121</vt:lpstr>
      <vt:lpstr>Estimated Fair Values of Financ</vt:lpstr>
      <vt:lpstr>Financial Assets and Liabilitie</vt:lpstr>
      <vt:lpstr>Supplemental Cash Flow Disclosu</vt:lpstr>
      <vt:lpstr>Non Cash-Items (Detail)</vt:lpstr>
      <vt:lpstr>Commitments (Detail)</vt:lpstr>
      <vt:lpstr>Commitments - Additional Inform</vt:lpstr>
      <vt:lpstr>Contingent Liabilities - Additi</vt:lpstr>
      <vt:lpstr>Lines Of Credit - Additional In</vt:lpstr>
      <vt:lpstr>Schedule of Unused Lines of Com</vt:lpstr>
      <vt:lpstr>Subsequent Events - Additional </vt:lpstr>
      <vt:lpstr>Segment Results and Assets (Det</vt:lpstr>
      <vt:lpstr>Segment Results and Assets (Par</vt:lpstr>
      <vt:lpstr>Breakdown of Reconciling Items </vt:lpstr>
      <vt:lpstr>Schedule 1 - Valuation and Q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09:57:19Z</dcterms:created>
  <dcterms:modified xmlns:dcterms="http://purl.org/dc/terms/" xmlns:xsi="http://www.w3.org/2001/XMLSchema-instance" xsi:type="dcterms:W3CDTF">2016-04-13T09:57:19Z</dcterms:modified>
  <dc:title xmlns:dc="http://purl.org/dc/elements/1.1/">Untitled</dc:title>
  <dc:description xmlns:dc="http://purl.org/dc/elements/1.1/"/>
  <dc:subject xmlns:dc="http://purl.org/dc/elements/1.1/"/>
  <cp:keywords/>
  <cp:category/>
</cp:coreProperties>
</file>